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Organiza" sheetId="7" state="visible" r:id="rId7"/>
    <sheet xmlns:r="http://schemas.openxmlformats.org/officeDocument/2006/relationships" name="Liquidity and Capital Resources" sheetId="8" state="visible" r:id="rId8"/>
    <sheet xmlns:r="http://schemas.openxmlformats.org/officeDocument/2006/relationships" name="Business Combination" sheetId="9" state="visible" r:id="rId9"/>
    <sheet xmlns:r="http://schemas.openxmlformats.org/officeDocument/2006/relationships" name="Variable Interest Entities and " sheetId="10" state="visible" r:id="rId10"/>
    <sheet xmlns:r="http://schemas.openxmlformats.org/officeDocument/2006/relationships" name="Deposits and Other Current Asse"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Fair Value of Financial Instrum" sheetId="14" state="visible" r:id="rId14"/>
    <sheet xmlns:r="http://schemas.openxmlformats.org/officeDocument/2006/relationships" name="Related Party Notes Payable" sheetId="15" state="visible" r:id="rId15"/>
    <sheet xmlns:r="http://schemas.openxmlformats.org/officeDocument/2006/relationships" name="Notes Payable" sheetId="16" state="visible" r:id="rId16"/>
    <sheet xmlns:r="http://schemas.openxmlformats.org/officeDocument/2006/relationships" name="Vendor Payables in Trust" sheetId="17" state="visible" r:id="rId17"/>
    <sheet xmlns:r="http://schemas.openxmlformats.org/officeDocument/2006/relationships" name="Commitments and Contingencies" sheetId="18" state="visible" r:id="rId18"/>
    <sheet xmlns:r="http://schemas.openxmlformats.org/officeDocument/2006/relationships" name="Stockholders_ Equity (Deficit)" sheetId="19" state="visible" r:id="rId19"/>
    <sheet xmlns:r="http://schemas.openxmlformats.org/officeDocument/2006/relationships" name="Stock-Based Compensation"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Nature of Business and Organi_2" sheetId="23" state="visible" r:id="rId23"/>
    <sheet xmlns:r="http://schemas.openxmlformats.org/officeDocument/2006/relationships" name="Business Combination (Tables)" sheetId="24" state="visible" r:id="rId24"/>
    <sheet xmlns:r="http://schemas.openxmlformats.org/officeDocument/2006/relationships" name="Deposits and Other Current As_2" sheetId="25" state="visible" r:id="rId25"/>
    <sheet xmlns:r="http://schemas.openxmlformats.org/officeDocument/2006/relationships" name="Property and Equipment, Net (Ta" sheetId="26" state="visible" r:id="rId26"/>
    <sheet xmlns:r="http://schemas.openxmlformats.org/officeDocument/2006/relationships" name="Accrued Expenses and Other Cu_2" sheetId="27" state="visible" r:id="rId27"/>
    <sheet xmlns:r="http://schemas.openxmlformats.org/officeDocument/2006/relationships" name="Fair Value of Financial Instr_2" sheetId="28" state="visible" r:id="rId28"/>
    <sheet xmlns:r="http://schemas.openxmlformats.org/officeDocument/2006/relationships" name="Related Party Notes Payable (Ta" sheetId="29" state="visible" r:id="rId29"/>
    <sheet xmlns:r="http://schemas.openxmlformats.org/officeDocument/2006/relationships" name="Notes Payable (Tables)" sheetId="30" state="visible" r:id="rId30"/>
    <sheet xmlns:r="http://schemas.openxmlformats.org/officeDocument/2006/relationships" name="Stockholders_ Equity (Deficit) "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Nature of Business and Organi_3" sheetId="34" state="visible" r:id="rId34"/>
    <sheet xmlns:r="http://schemas.openxmlformats.org/officeDocument/2006/relationships" name="Liquidity and Capital Resourc_2" sheetId="35" state="visible" r:id="rId35"/>
    <sheet xmlns:r="http://schemas.openxmlformats.org/officeDocument/2006/relationships" name="Business Combination - Narrativ" sheetId="36" state="visible" r:id="rId36"/>
    <sheet xmlns:r="http://schemas.openxmlformats.org/officeDocument/2006/relationships" name="Business Combination - Schedule" sheetId="37" state="visible" r:id="rId37"/>
    <sheet xmlns:r="http://schemas.openxmlformats.org/officeDocument/2006/relationships" name="Business Combination - Common S" sheetId="38" state="visible" r:id="rId38"/>
    <sheet xmlns:r="http://schemas.openxmlformats.org/officeDocument/2006/relationships" name="Business Combination - Reconcil" sheetId="39" state="visible" r:id="rId39"/>
    <sheet xmlns:r="http://schemas.openxmlformats.org/officeDocument/2006/relationships" name="Business Combination - Retroact" sheetId="40" state="visible" r:id="rId40"/>
    <sheet xmlns:r="http://schemas.openxmlformats.org/officeDocument/2006/relationships" name="Variable Interest Entities an_2" sheetId="41" state="visible" r:id="rId41"/>
    <sheet xmlns:r="http://schemas.openxmlformats.org/officeDocument/2006/relationships" name="Deposits and Other Current As_3" sheetId="42" state="visible" r:id="rId42"/>
    <sheet xmlns:r="http://schemas.openxmlformats.org/officeDocument/2006/relationships" name="Deposits and Other Current As_4" sheetId="43" state="visible" r:id="rId43"/>
    <sheet xmlns:r="http://schemas.openxmlformats.org/officeDocument/2006/relationships" name="Property and Equipment, Net (De" sheetId="44" state="visible" r:id="rId44"/>
    <sheet xmlns:r="http://schemas.openxmlformats.org/officeDocument/2006/relationships" name="Accrued Expenses and Other Cu_3"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Related Party Notes Payable - N" sheetId="49" state="visible" r:id="rId49"/>
    <sheet xmlns:r="http://schemas.openxmlformats.org/officeDocument/2006/relationships" name="Related Party Notes Payable - S" sheetId="50" state="visible" r:id="rId50"/>
    <sheet xmlns:r="http://schemas.openxmlformats.org/officeDocument/2006/relationships" name="Related Party Notes Payable -_2" sheetId="51" state="visible" r:id="rId51"/>
    <sheet xmlns:r="http://schemas.openxmlformats.org/officeDocument/2006/relationships" name="Related Party Notes Payable -_3" sheetId="52" state="visible" r:id="rId52"/>
    <sheet xmlns:r="http://schemas.openxmlformats.org/officeDocument/2006/relationships" name="Notes Payable - Schedule of Not" sheetId="53" state="visible" r:id="rId53"/>
    <sheet xmlns:r="http://schemas.openxmlformats.org/officeDocument/2006/relationships" name="Notes Payable - Narrative (Deta" sheetId="54" state="visible" r:id="rId54"/>
    <sheet xmlns:r="http://schemas.openxmlformats.org/officeDocument/2006/relationships" name="Notes Payable - Schedule of Pri" sheetId="55" state="visible" r:id="rId55"/>
    <sheet xmlns:r="http://schemas.openxmlformats.org/officeDocument/2006/relationships" name="Vendor Payables in Trust (Detai" sheetId="56" state="visible" r:id="rId56"/>
    <sheet xmlns:r="http://schemas.openxmlformats.org/officeDocument/2006/relationships" name="Commitment and Contingencies (D" sheetId="57" state="visible" r:id="rId57"/>
    <sheet xmlns:r="http://schemas.openxmlformats.org/officeDocument/2006/relationships" name="Stockholders_ Equity (Deficit_2" sheetId="58" state="visible" r:id="rId58"/>
    <sheet xmlns:r="http://schemas.openxmlformats.org/officeDocument/2006/relationships" name="Stockholders_ Equity (Deficit_3" sheetId="59" state="visible" r:id="rId59"/>
    <sheet xmlns:r="http://schemas.openxmlformats.org/officeDocument/2006/relationships" name="Stockholders_ Equity (Deficit_4" sheetId="60" state="visible" r:id="rId60"/>
    <sheet xmlns:r="http://schemas.openxmlformats.org/officeDocument/2006/relationships" name="Stock-Based Compensation - Narr" sheetId="61" state="visible" r:id="rId61"/>
    <sheet xmlns:r="http://schemas.openxmlformats.org/officeDocument/2006/relationships" name="Stock-Based Compensation - Opti" sheetId="62" state="visible" r:id="rId62"/>
    <sheet xmlns:r="http://schemas.openxmlformats.org/officeDocument/2006/relationships" name="Stock-Based Compensation - Weig" sheetId="63" state="visible" r:id="rId63"/>
    <sheet xmlns:r="http://schemas.openxmlformats.org/officeDocument/2006/relationships" name="Stock-Based Compensation - Stoc" sheetId="64" state="visible" r:id="rId64"/>
    <sheet xmlns:r="http://schemas.openxmlformats.org/officeDocument/2006/relationships" name="Net Loss per Share (Details)" sheetId="65" state="visible" r:id="rId65"/>
    <sheet xmlns:r="http://schemas.openxmlformats.org/officeDocument/2006/relationships" name="Net Loss per Share - Narrative "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0_);(#,##0.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9 Months Ended</t>
        </is>
      </c>
    </row>
    <row r="2">
      <c r="B2" s="2" t="inlineStr">
        <is>
          <t>Sep. 30, 2021</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395</t>
        </is>
      </c>
    </row>
    <row r="9">
      <c r="A9" s="4" t="inlineStr">
        <is>
          <t>Entity Registrant Name</t>
        </is>
      </c>
      <c r="B9" s="4" t="inlineStr">
        <is>
          <t>Faraday Future Intelligent Electric Inc.</t>
        </is>
      </c>
    </row>
    <row r="10">
      <c r="A10" s="4" t="inlineStr">
        <is>
          <t>Entity Incorporation, State or Country Code</t>
        </is>
      </c>
      <c r="B10" s="4" t="inlineStr">
        <is>
          <t>DE</t>
        </is>
      </c>
    </row>
    <row r="11">
      <c r="A11" s="4" t="inlineStr">
        <is>
          <t>Entity Tax Identification Number</t>
        </is>
      </c>
      <c r="B11" s="4" t="inlineStr">
        <is>
          <t>84-4720320</t>
        </is>
      </c>
    </row>
    <row r="12">
      <c r="A12" s="4" t="inlineStr">
        <is>
          <t>Entity Address, Address Line One</t>
        </is>
      </c>
      <c r="B12" s="4" t="inlineStr">
        <is>
          <t>18455 S. Figueroa Street</t>
        </is>
      </c>
    </row>
    <row r="13">
      <c r="A13" s="4" t="inlineStr">
        <is>
          <t>Entity Address, City or Town</t>
        </is>
      </c>
      <c r="B13" s="4" t="inlineStr">
        <is>
          <t>Gardena</t>
        </is>
      </c>
    </row>
    <row r="14">
      <c r="A14" s="4" t="inlineStr">
        <is>
          <t>Entity Address, State or Province</t>
        </is>
      </c>
      <c r="B14" s="4" t="inlineStr">
        <is>
          <t>CA</t>
        </is>
      </c>
    </row>
    <row r="15">
      <c r="A15" s="4" t="inlineStr">
        <is>
          <t>Entity Address, Postal Zip Code</t>
        </is>
      </c>
      <c r="B15" s="4" t="inlineStr">
        <is>
          <t>90248</t>
        </is>
      </c>
    </row>
    <row r="16">
      <c r="A16" s="4" t="inlineStr">
        <is>
          <t>City Area Code</t>
        </is>
      </c>
      <c r="B16" s="4" t="inlineStr">
        <is>
          <t>310</t>
        </is>
      </c>
    </row>
    <row r="17">
      <c r="A17" s="4" t="inlineStr">
        <is>
          <t>Local Phone Number</t>
        </is>
      </c>
      <c r="B17" s="4" t="inlineStr">
        <is>
          <t>415-480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entral Index Key</t>
        </is>
      </c>
      <c r="B25" s="4" t="inlineStr">
        <is>
          <t>0001805521</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Class A Common Stock</t>
        </is>
      </c>
    </row>
    <row r="31">
      <c r="A31" s="3" t="inlineStr">
        <is>
          <t>Cover [Abstract]</t>
        </is>
      </c>
    </row>
    <row r="32">
      <c r="A32" s="4" t="inlineStr">
        <is>
          <t>Title of 12(b) Security</t>
        </is>
      </c>
      <c r="B32" s="4" t="inlineStr">
        <is>
          <t>Class A common stock, par value $0.0001 per share</t>
        </is>
      </c>
    </row>
    <row r="33">
      <c r="A33" s="4" t="inlineStr">
        <is>
          <t>Trading Symbol</t>
        </is>
      </c>
      <c r="B33" s="4" t="inlineStr">
        <is>
          <t>FFIE</t>
        </is>
      </c>
    </row>
    <row r="34">
      <c r="A34" s="4" t="inlineStr">
        <is>
          <t>Security Exchange Name</t>
        </is>
      </c>
      <c r="B34" s="4" t="inlineStr">
        <is>
          <t>NASDAQ</t>
        </is>
      </c>
    </row>
    <row r="35">
      <c r="A35" s="4" t="inlineStr">
        <is>
          <t>Entity Common Stock, Shares Outstanding</t>
        </is>
      </c>
      <c r="C35" s="5" t="n">
        <v>238275864</v>
      </c>
    </row>
    <row r="36">
      <c r="A36" s="4" t="inlineStr">
        <is>
          <t>Redeemable Warrants</t>
        </is>
      </c>
    </row>
    <row r="37">
      <c r="A37" s="3" t="inlineStr">
        <is>
          <t>Cover [Abstract]</t>
        </is>
      </c>
    </row>
    <row r="38">
      <c r="A38" s="4" t="inlineStr">
        <is>
          <t>Title of 12(b) Security</t>
        </is>
      </c>
      <c r="B38" s="4" t="inlineStr">
        <is>
          <t>Redeemable warrants, exercisable for shares of Class A common stock at an exercise price of $11.50 per share</t>
        </is>
      </c>
    </row>
    <row r="39">
      <c r="A39" s="4" t="inlineStr">
        <is>
          <t>Trading Symbol</t>
        </is>
      </c>
      <c r="B39" s="4" t="inlineStr">
        <is>
          <t>FFIEW</t>
        </is>
      </c>
    </row>
    <row r="40">
      <c r="A40" s="4" t="inlineStr">
        <is>
          <t>Security Exchange Name</t>
        </is>
      </c>
      <c r="B40" s="4" t="inlineStr">
        <is>
          <t>NASDAQ</t>
        </is>
      </c>
    </row>
    <row r="41">
      <c r="A41" s="4" t="inlineStr">
        <is>
          <t>Class B Common Stock</t>
        </is>
      </c>
    </row>
    <row r="42">
      <c r="A42" s="3" t="inlineStr">
        <is>
          <t>Cover [Abstract]</t>
        </is>
      </c>
    </row>
    <row r="43">
      <c r="A43" s="4" t="inlineStr">
        <is>
          <t>Entity Common Stock, Shares Outstanding</t>
        </is>
      </c>
      <c r="C43" s="5" t="n">
        <v>640005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and Joint Ventures</t>
        </is>
      </c>
      <c r="B1" s="2" t="inlineStr">
        <is>
          <t>9 Months Ended</t>
        </is>
      </c>
    </row>
    <row r="2">
      <c r="B2" s="2" t="inlineStr">
        <is>
          <t>Sep. 30, 2021</t>
        </is>
      </c>
    </row>
    <row r="3">
      <c r="A3" s="3" t="inlineStr">
        <is>
          <t>Equity Method Investments and Joint Ventures [Abstract]</t>
        </is>
      </c>
    </row>
    <row r="4">
      <c r="A4" s="4" t="inlineStr">
        <is>
          <t>Variable Interest Entities and Joint Ventures</t>
        </is>
      </c>
      <c r="B4" s="4" t="inlineStr">
        <is>
          <t>Variable Interest Entities and Joint Ventures The LeSEE Arrangement In November 2017, as part of a broader corporate reorganization and to facilitate third-party investment, the Company incorporated its holding company, Smart King, Ltd., in the Cayman Islands to enable effective control over the Company’s Chinese operating entity, FF Hong Kong Holding Ltd., and its subsidiaries without direct equity ownership. The Company entered into a series of contractual arrangements (“VIE contractual arrangements”) with LeSEE and LeSEE Zhile Technology Co., Ltd. (“LeSEE Zhile”), a related party of the Company, to enable the Company to exercise effective control over LeSEE and its subsidiaries, to receive substantially all of the economic benefits of such entities, and to have an exclusive option to purchase all or part of the equity interests in LeSEE. On August 5, 2020, an equity transfer agreement (the “Equity Transfer Agreement”) was entered into between the Company and LeSEE Zhile, pursuant to which, LeSEE Zhile transferred 48% equity of LeSEE to the Company for no consideration. After the transfer, LeSEE Zhile owned 1% of LeSEE and the Company owned 99% of LeSEE, making LeSEE a majority-owned subsidiary of the Company and no longer a VIE, since LeSEE is consolidated through majority voting and equity interests. As such, LeSEE is consolidated by the Company within the Consolidated Financial Statements. The9 Arrangement On March 24, 2019, the Company entered into a Joint Venture Agreement (“JVA”) with The9 Limited (“The9”). Pursuant to the JVA, the Company and The9 agreed to establish an equity joint venture in Hong Kong, which would in turn establish a wholly-owned subsidiary in China, intended to engage in the business of manufacturing, marketing, selling, and distributing the planned Faraday Future Icon V9 model electric vehicle in China. The Company and The9 would each be 50% owners of the joint venture. The9 made a $5,000 non-refundable initial deposit (“The9 Conditional Obligation”) to the Company to participate in the joint venture. The9 had the right to convert the initial deposit into various classes of stock in the Company. For accounting purposes, the deposit is a financial instrument that embodies a conditional obligation that the issuer may settle by issuing a variable number of shares. The9 Conditional Obligation was measured at fair value, was remeasured at each reporting period, and represented a Level 3 financial instrument under the fair value hierarchy (see Note 8, Fair Value of Financial Instruments ). The fair value of The9 Conditional Obligation was $1,128 as of December 31, 2020, and is included in Current Liabilities on the unaudited Condensed Consolidated Balance Sheets. On November 22, 2020, the parties entered into an agreement to convert the initial deposit into 423,053 shares of Class A Common Stock of the Company, which were issued on February 23, 2021. Neither the Company nor The9 have made contributions to the joint venture as of September 30, 2021, and it has yet to commence business activities. The Geely Arrangement In December 2020, the Company entered into a non-binding memorandum of understanding with Zhejiang Geely Holding Group Co., Ltd. (“Geely Holding”), which was also a subscriber in the PIPE Financing, pursuant to which the parties contemplate strategic cooperation in various areas including engineering, technology, supply chain, and contract manufacturing (“Geely JV”). In January 2021, the Company and Geely Holding entered into a cooperation framework agreement and a license agreement (“Geely License”) that set forth the major commercial understanding of the proposed cooperation among the parties in the areas of potential investment into the Geely JV, engineering, technology, and contract manufacturing support. The foregoing framework agreement and the Geely License may be terminated if the parties fail to enter into the joint venture definitive agreement. On September 7, 2021, the Company paid Liankong Technologies Co., Ltd. (“Liankong”), a subsidiary of Geely Holding, which was also a subscriber in the PIPE Financing, in accordance with the Intellectual Property License Agreement dated January 11, 2021, as supplemented on September 7, 2021, a one-time amount of $50,000 for a non-exclusive, perpetual, irrevocable, and sublicensable license to use a platform, the Geely License. The Geely platform is an electric automotive chassis that the Company plans to use in the development of future electric vehicle models. As the Company intends to use the license in the design, construction, and testing of pre-production prototypes and models of future electric vehicles and the license has no alternative future use, the total cost to acquire the license has been expensed as incurred as research and development within operating expense in the unaudited Condensed Consolidated Statements of Operations and Comprehensive Loss for three and nine months ended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Current Assets</t>
        </is>
      </c>
      <c r="B1" s="2" t="inlineStr">
        <is>
          <t>9 Months Ended</t>
        </is>
      </c>
    </row>
    <row r="2">
      <c r="B2" s="2" t="inlineStr">
        <is>
          <t>Sep. 30, 2021</t>
        </is>
      </c>
    </row>
    <row r="3">
      <c r="A3" s="3" t="inlineStr">
        <is>
          <t>Deferred Costs, Capitalized, Prepaid, and Other Assets Disclosure [Abstract]</t>
        </is>
      </c>
    </row>
    <row r="4">
      <c r="A4" s="4" t="inlineStr">
        <is>
          <t>Deposits and Other Current Assets</t>
        </is>
      </c>
      <c r="B4" s="4" t="inlineStr">
        <is>
          <t>Deposits and Other Current AssetsDeposits and other current assets consist of the following: Deposits: September 30, 2021 December 31, 2020 Deposits for research and development, prototype parts, and other $ 41,841 $ 6,412 Deposits for “Future Work” 8,380 — Total deposits $ 50,221 $ 6,412 Other current assets: Prepaid expenses $ 11,489 $ 762 Other current assets 1,757 3,364 Notes receivable — 40 Due from affiliate — 2,034 Total other current assets $ 13,246 $ 6,200 During the nine months ended September 30, 2021, the Company made deposits for research and development, prototype parts, and other with its vendors in the amount of $35,796, and had written off deposits, net of other additions in the amount of $367. The deposits also include approximately $8,380 as of September 30, 2021 related to goods and services yet to be received (“Future Work”) from the settlement of interests in the Vendor Trust. No goods and services were received against Future Work as of September 30, 2021. During the three months ended September 30, 2021, the Company entered into a hosting arrangement with Palantir Technologies Inc. (“Palantir”), which was also a subscriber in the PIPE Financing. Hosting costs of $3,000 were paid to Palantir, of which unamortized costs of $2,073 are included in prepaid expenses as of September 30, 2021 (see Note 12, Commitments and Contin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Property and Equipment, Net Property and equipment, net, consists of the following: September 30, December 31, Land $ 13,043 $ 13,043 Buildings 21,899 21,899 Building improvements 8,940 8,940 Computer hardware 4,058 4,058 Tooling, machinery, and equipment 8,435 5,451 Vehicles 583 583 Computer software 7,095 7,095 Leasehold improvements 298 298 Construction in process 218,332 251,633 Less: Accumulated depreciation (21,121) (19,067) Total property and equipment, net $ 261,562 $ 293,933 During the nine months ended September 30, 2021, the Company acquired fixed assets of $37,264, and recorded substantially all as construction in process property and equipment. The change in Property and Equipment, net balance as of September 30, 2021, includes disposals of $70,851 of construction in process relating to the abandonment of certain FF 91 program assets, primarily vendor tooling and machinery and equipment, due to the redesign of the related FF 91 components and implementation of the Company’s cost reduction program. Disposals of construction in process property and equipment that the Company paid for in the amount of $62,342 and $62,987 was charged to operating expenses in the unaudited Condensed Consolidated Statements of Operations and Comprehensive Loss for the three and nine months ended September 30, 2021, respectively. Other disposals of construction in process property and equipment in the amount of $7,864 reduced Accounts Payable in the unaudited Condensed Consolidated Balance Sheet as of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 of the following: September 30, December 31, Accrued payroll and benefits $ 12,291 $ 19,180 Accrued legal contingencies 13,730 5,025 Capital lease, current portion 3,500 4,396 Deposits from customers 4,229 3,523 Due to affiliates 6,416 5,123 Other current liabilities 7,177 15,135 Total accrued expenses and other current liabilities $ 47,343 $ 52,3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Fair Value of Financial Instruments Fair Value Measurements The Company applies the provisions of ASC 820, Fair Value Measurement , which defines a single authoritative definition of fair value, sets out a framework for measuring fair value and expands on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Level 2 Valuations for assets and liabilities traded in less active dealer, or broker markets, such as quoted prices for similar assets or liabilities or quoted prices in markets that are not active. Level 2 instruments typically include U.S. Government and agency debt securities and corporate obligations. Valuations are usually obtained through market data of the investment itself as well as market transactions involving comparable assets, liabilities or funds. Level 3 Valuations for assets and liabilities that are derived from other valuation methodologies, such as option pricing models, discounted cash flow models or similar techniques, and not based on market exchange, dealer, or broker-traded transactions. Level 3 valuations incorporate certain assumptions and projections in determining the fair value assigned to such assets or liabilities. Fair value estimates are made at a specific point in time based on relevant market information and information about the financial or nonfinancial asset or liability. The Company has elected to apply the fair value option to certain related party notes payable and notes payable with conversion features as discussed in Note 9, Related Party Notes Payable and Note 10, Notes Payable . Fair value measurements associated with the warrant liabilities, the related party notes payable, and notes payable represent Level 3 valuations under the fair value hierarchy. Cash Equivalents The fair value of the Company’s money market funds is based on the closing price of these assets as of the reporting date, which are included in cash equivalents. The Company’s money market funds are classified within Level 1 of the fair value hierarchy because they are valued using quoted prices for identical instruments in active markets. Related Party Notes Payable and Notes Payable at Fair Value The Company has elected to measure certain related party notes payable and notes payable at fair value issued under the Notes Purchase Agreement, as amended (“NPA”) as they contain embedded liquidation premiums with conversion rights that represent embedded derivatives (see Note 9, Related Party Notes Payable and Note 10, Notes Payable ). Except for notes payable issued on June 9, 2021, and August 10, 2021, the Company employed the yield method to value the related party notes payable and notes payable. This valuation method uses a discounted cash flow analysis estimating the expected cash flows for the debt instrument in different scenarios and then discounting them at the market yield. The significant unobservable input used in the fair value measurement is the market yield. The market yield is determined using external market yield data, including yields exhibited by publicly traded bonds by S&amp;P credit rating as well as the borrowing rates of guideline public companies. The yield is affected by the market movements in credit spreads and bond yields. In general, increases in the yield would decrease the fair value of the liability and, conversely, decreases in the yield would increase the fair value of the liability. The Company used a binomial lattice model to value the notes payable issued on June 9, 2021 and August 10, 2021 to a US-based investment firm as described under Note 10, Notes Payable . A binomial lattice model is widely used for valuing convertible notes. The significant assumptions used in the binomial lattice model include the risk-free rate, annual dividend yield, expected life, and volatility of the Company's stock. The fair value adjustments related to related party notes payables and notes payables were recorded in Change in Fair Value Measurements on the unaudited Condensed Consolidated Statements of Operations and Comprehensive Loss. Warrants In conjunction with notes payable agreements entered into with Ares Capital Corporation (“Ares”) on March 1, 2021 (see Note 10 (1), Notes Payable ), the Company agreed to issue warrants to purchase a variable number of the Company’s shares (“Ares Warrants”). The commitment to issue the Ares Warrants initially met the definition of a derivative and did not meet the equity scope exception in ASC 815-40 as the warrants were not considered indexed to the entity’s own equity given the variable number of underlying shares and exercise prices, and the fair value was recorded as a liability. The Company determined the commitment to issue warrants was a liability as of March 1, 2021, and estimated the fair value of the warrants to be $5,000. Upon issuance of the Ares Warrants on August 5, 2021, the number of shares underlying the Ares Warrants and exercise price were fixed at 670,092 and $10.00 per share, respectively, and the Ares Warrants met all other requirements of the equity scope exception under ASC 815-40. The issuance of the warrants satisfied the commitment to issue warrants and the Ares Warrants issued on August 5, 2021 were determined to be equity classified and recorded in APIC. The Company determined that the fair value of the Ares Warrants as of August 5, 2021 was $2,507. The Company used the Black-Scholes option pricing model to value the Ares Warrants. The Black-Scholes model requires the use of several assumptions including, the exercise price of the warrant, the term over which the warrants can be exercised, the risk-free rate, the underlying stock price, and the volatility of the underlying stock price. In conjunction with notes payable issued under the NPA (see Note 10 (5), Notes Payable ), on various dates in September 2020, January 2021, and March 2021, the Company issued warrants to a US-based investment firm to purchase an aggregate of 617,140 shares of Class A Common Stock with exercise prices of $19.18 and $19.25 per share and expiration dates 7 years from the dates of issuance. The fair value of the warrants was recorded in APIC because the warrants met the derivative accounting scope exception in ASC 815-40 for certain contracts involving an entity’s own stock. The Company estimated the fair value of the warrants issued in September 2020 to be $490 and the fair value of warrants issued in January 2021 and March 2021 to be $1,988, which are included in APIC on the unaudited Condensed Consolidated Balance Sheets as of September 30, 2021. The Company utilized the Black-Scholes valuation model to value the September 2020, January 2021, and March 2021 warrants. The Black-Scholes model requires the use of several assumptions including the warrant exercise price, the term of the warrants, the risk-free rate, the underlying stock price, and the volatility of the underlying stock price. On August 10, 2021, these warrants were replaced with the issuance of warrants with the rights to purchase 1,187,083 shares of Class A Common Stock at an exercise price of $10.00 per share and with the same expiration dates as the previous warrants. The number of shares and exercise prices were adjusted for down-round provisions in the original warrant agreements. In conjunction with the issuance of additional notes payable to the same US-based investment firm on June 9, 2021 (see Note 10 (2), Notes Payable ), the Company issued warrants to purchase up to 1,500,000 of Class A Common Stock with an exercise price of $10.00 per share and an expiration date 7 years from the date of issuance, which were adjusted for down-round provisions in the original warrant agreement. The Company determined the warrants are indexed to the Company’s own stock and, as such, meet the scope exception in accordance with ASC 815-40. Upon their issuance, the Company estimated the fair value of the warrants to be $5,125, which is recorded in APIC on the unaudited Condensed Consolidated Balance Sheets as of September 30, 2021. The Company utilized the Black-Scholes valuation model to value the warrants. In conjunction with the issuance of the Optional Notes on August 10, 2021 (see Note 10 (2), Notes Payable ), the Company issued warrants to purchase up to 1,187,083 shares of Class A Common Stock with an exercise price per share of $10.00 per share and an expiration date of August 10, 2028. The fair value of the warrants was recorded in equity because the warrants meet the derivative accounting scope exception in ASC 815-40 for certain contracts involving an entity’s own stock. The Company estimated the fair value of the warrants to be $7,976, which is included in APIC on the unaudited Condensed Consolidated Balance Sheets as of September 30, 2021. The Company utilized a Black-Scholes valuation model to value the August 10, 2021 warrants. The Black-Scholes model requires the use of several assumptions including the warrant exercise price, the term of the warrants, the risk-free rate, the stock price, and the volatility of the underlying stock price. Upon the Closing of the Business Combination, the Company assumed 22,977,568 Public Warrants and 594,551 Private Warrants from PSAC. The Company also issued 80,000 Private Warrants to settle related party notes of PSAC (see Note 3, Business Combination ). The Public Warrants are indexed to the Company’s own stock and, as such, meet the scope exception in accordance with ASC 815-40 to be classified in equity. The Private Warrants are classified as liabilities and the fair value is included in Other Liabilities, Less Current Portion on the unaudited Condensed Consolidated Balance Sheets. The Company valued the Private Warrants using a binomial lattice model. Inherent in a binomial lattice model are assumptions related to risk free rate, annual dividend yield, expected warrant life, and volatility of the Company's stock. The Company estimated the fair value of the Private Warrants to be $2,152 and $1,153 upon their assumption from PSAC on July 21, 2021 and as of September 30, 2021, respectively. Changes in the fair value of the Private Warrants are recorded in Change in Fair Value Measurements in the Company’s unaudited Condensed Consolidated Statements of Operations and Comprehensive Loss. Fair value measurements associated with the Private Warrants liabilities represent Level 3 valuations under the fair value hierarchy. Obligation to Issue Registered Shares of Class A Common Stock PSAC entered into a transaction services agreement, dated as of October 13, 2020 (and amended on October 28, 2020), pursuant to which Riverside Management Group (“RMG”) provided consulting and advisory services in connection with the Business Combination in exchange for (i) $10,000 in cash from PSAC at the closing of the Business Combination, (ii) 1,697,500 unregistered shares of Class A Common Stock with an equal amount of shares of common stock in PSAC being forfeited by the PSAC Sponsor for no consideration immediately prior to the Closing, and (iii) 690,000 unregistered shares of Class A Common Stock issued by the Company in conjunction with the closing of the Business Combination having a value equal to $6,900 and an attributed value of $10.00 per share. On July 18, 2021, the Company entered into an omnibus transaction services fee agreement and acknowledgement (“Agreement and Acknowledgement”) with RMG. Pursuant to the Agreement and Acknowledgement, the Company will issue 2,387,500 registered shares of Class A Common Stock to the parties upon effectiveness of a registration statement covering these shares. As of September 30, 2021, the Company’s registration statement is not effective. As the Agreement and Acknowledgement specified that delivery of these shares will occur upon effectiveness of a registration statement covering the shares, which is considered to be outside of the control of the Company, this obligation failed to qualify for equity treatment under ASC 815-40-25-10 and 25-14, and net cash settlement is assumed. As a result, in conjunction with recording the assets and liabilities of PSAC on the closing of the Business Combination, the Company recorded a liability of $32,900 to issue registered shares of Class A Common Stock, with a corresponding amount recorded in APIC as transaction costs in the unaudited Condensed Consolidated Balance Sheets. As of September 30, 2021, the fair value of the liability was adjusted to $22,511 with a gain of $10,389 recorded in the Change in Fair Value Measurements in the unaudited Condensed Consolidated Statements of Operations and Comprehensive Loss. The Company used the probability-weighted expected return method (“PWERM”) to determine the fair value of the obligation to issue registered shares. The PWERM framework is a scenario-based methodology that estimates the fair value of obligation based upon an analysis of future values of the settlement of the obligation to issue shares, assuming various outcomes. The probability weightings assigned to certain potential scenarios were based on management’s assessment of the probability of settlement of the liability in cash or shares and an assessment of the timing of settlement. In the equity settlement scenario, the obligation valuation was based on the Company’s share price as of each valuation date. In the cash settlement scenario, the obligation valuation was based the cash payment that equates to the share price times total shares to be issued, discounted to each valuation date. Fair value measurements associated with the obligation to issue shares represent Level 3 valuations under the fair value hierarchy. Recurring Fair Value Measurements Financial assets and financial liabilities are classified in their entirety based on the lowest level of input that is significant to the fair value measurement. The following tables present financial assets and liabilities remeasured on a recurring basis by level within the fair value hierarchy: September 30, 2021 Level 1 Level 2 Level 3 Assets: Money market funds $ 570,000 $ — $ — Liabilities: Notes payable — — 188,589 Private Warrants — — 1,153 Obligation to issue registered shares of Class A Common Stock — — 22,511 December 31, 2020 Level 1 Level 2 Level 3 Liabilities: Related party notes payable $ — $ — $ 32,949 Notes payable — — 59,742 The9 Conditional Obligation — — 1,128 The carrying amounts of the Company’s financial assets and liabilities, including cash, cash equivalents, restricted cash, deposits, and accounts payable approximate fair value because of their short-term nature or contractually defined value. The following table summarizes the financial instruments carried at fair value: Related Notes The9 Private Warrants Obligation to Issue Registered Shares of Class A Common Stock Balance as of December 31, 2020 $ 32,949 $ 59,742 $ 1,128 $ — $ — Proceeds, net of original issuance discount — 171,929 — — — Original issue discount (1) — 11,860 — — — Consent fees — 1,334 — — — Transaction costs charged to interest expense — 1,700 — — — Warrant fair value charged to interest expense — 1,988 — — — Repayment of principal and liquidation premium (27,593) (48,210) — — — Conversion to equity (5,518) (52,473) (2,863) — — Proceeds allocated to equity classified warrants — (17,596) — — — Liabilities assumed in the Business Combination — — — 2,152 32,900 Issuance of warrants — — — 290 — Changes in fair value measurements 162 58,315 1,735 (1,289) (10,389) Balance as of September 30, 2021 $ — $ 188,589 $ — $ 1,153 $ 22,511 (1) Original issue discount represents the amount withheld by the note payable holder upon issuance of the note which will be paid, in addition to the full note payable principal, to the lender upon maturity of the notes payable. The original issue discount is included in Change in Fair Value Measurements in the unaudited Condensed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Payable</t>
        </is>
      </c>
      <c r="B1" s="2" t="inlineStr">
        <is>
          <t>9 Months Ended</t>
        </is>
      </c>
    </row>
    <row r="2">
      <c r="B2" s="2" t="inlineStr">
        <is>
          <t>Sep. 30, 2021</t>
        </is>
      </c>
    </row>
    <row r="3">
      <c r="A3" s="3" t="inlineStr">
        <is>
          <t>Related Party Transactions [Abstract]</t>
        </is>
      </c>
    </row>
    <row r="4">
      <c r="A4" s="4" t="inlineStr">
        <is>
          <t>Related Party Notes Payable</t>
        </is>
      </c>
      <c r="B4" s="4" t="inlineStr">
        <is>
          <t xml:space="preserve">Related Party Notes Payable The Company has been significantly funded by notes payable from related parties. These related parties include employees as well as affiliates of employees and affiliates and other companies controlled or previously controlled by the Company’s founder and former CEO. In connection with the findings of the Special Committee Investigation, the Company found misclassifications in its Consolidated Financial Statements as of and for the year ended December 31, 2020, resulting in an understatement of related party notes payable and overstatement of notes payable by $32,952, an overstatement of accrued interest and understatement of related party accrued interest of $3,677, and an overstatement of interest expense and understatement of related party interest expense of $2,552. This also resulted in an understatement of payments of related party notes payable and overstatement of payments of notes payable of $1,652, an understatement of proceeds from related party notes payable and overstatement of proceeds from notes payable of $300 within the financing cash flows for the year ended December 31, 2020, and an inappropriate caption of the line item Conversion of customer deposit to notes payable that should have been referred to as Conversion of related party deposit to related party notes payable in the supplemental disclosure of non-cash financing activities for the same period. The effects of the misstatement also resulted in the understatement of the disclosure of the change in fair value of related party notes payable and overstatement of change in fair value of notes payable of $1,425 in Note 8, Fair Value Measurement. The misstatements did not affect any subtotals or totals on the Consolidated Balance Sheet as of December 31, 2020 and Consolidated Statements of Operations and Comprehensive Loss and Cash Flows for the year ended December 31, 2020. The Company concluded that such misstatements were not material to the previously issued financial statements, however, the Consolidated Balance Sheet as of December 31, 2020 and Consolidated Statements of Operations and Comprehensive Loss and Cash Flows for the year ended December 31, 2020 have been revised to correct for these misstatements. Related party notes payable consists of the following: Note Name Contractual Contractual Unpaid Balance as of September 30, 2021 Fair Value Carrying Value as of September 30, 2021 Interest Expense for the Three Months Ended Sept. 30, 2021 Interest Expense for the Nine Months Ended Sept. 30, 2021 Related party notes –China (1) Due on Demand 18.00% $ 9,252 $ — $ 9,252 $ 864 $ 2,450 Related party notes – China various other Due on Demand 0% coupon, 10.00% imputed 4,211 — 4,211 — 183 Total related party notes payable $ 13,463 $ — $ 13,463 $ 864 $ 2,633 (1) As of September 30, 2021, the Company was in default on a related party note with a principal amount of $9,252. The estimated fair value of the related party notes payable, which are not carried at fair value, using inputs from Level 3 under the fair value hierarchy, was $13,251 and $287,183 as of September 30, 2021 and December 31, 2020, respectively. The Company settled select related party notes payable during the three months ended September 30, 2021 through the conversion of related party notes payable and accrued interest into Class A Common Stock just prior to the Business Combination and with a combination of cash payments and commitment to issue Class A Common Stock in settlement of outstanding principal plus accrued interest and conversion premiums pursuant to the closing of the Business Combination, as follows: Note Name Contractual Contractual Principal Balance at June 30, 2021 (pre-Closing) Accrued Interest at Settlement Fair Value Adjustment at Settlement Cash Payment Settlement with Commit-ment to Issue Class A Common Stock Loss on Settlement for the Three and Nine Months Ended Sept. 30, 2021 Settlement prior to the Business Combination: Related party note (2) June 30, 2021 12.00% $ 130,479 $ 29,958 $ — $ — $ (160,437) $ — Pursuant to the closing of the Business Combination: Related party note (4) June 30, 2021 12.00% 19,196 — — — (19,196) 7,256 Related party note (4) Due on Demand 15.00% 10,000 3,708 — (13,708) — — Related party notes – NPA tranche (3)(4) October 9, 2021 10.00% 27,593 5,745 5,518 (27,593) (11,262) 4,257 Related party notes – China various other (4) Due on Demand 0% coupon, 10.00% imputed 774 — — — (774) 292 Related party notes – China various other (4) Due on Demand 8.99% 1,410 44 — — (1,454) 550 Related party notes – Other (4) June 30, 2021 6.99% 4,160 — — — (4,160) 1,572 Related party notes – Other (4) June 30, 2021 8.00% 6,452 1,195 — — (7,647) 2,891 Related party notes – Other (4) June 30, 2021 Various 8,440 819 — — (9,259) 3,500 Related party notes – Other (4) Various Various 1,760 378 — — (2,138) 808 Related party notes – Other (4) June 30, 2021 8.00% 11,635 1,693 — — (13,328) 5,038 Subtotal settlements pursuant to the closing of the Business Combination 91,420 13,582 5,518 (41,301) (69,218) 26,164 Total $ 221,899 $ 43,540 $ 5,518 $ (41,301) $ (229,655) $ 26,164 (2) On April 9, 2021, the Company signed agreements with certain of its related party notes holders to convert their notes with principal amounts of $194,810 and accrued interest of $71,764 into the commitment to issue 20,420,248 shares of Class A Common Stock. Under the agreements, the notes ceased to accrue interest on March 31, 2021. Prior to the Business Combination, the Company converted related party notes payable with a principal amount of $130,479 and accrued interest of $29,958 into the commitment to issue 11,566,196 shares of Class A Common Stock. (3) On April 29, 2019, the Company executed the Note Purchase Agreement (“NPA”) with U.S. Bank National Association, as the notes agent, and Birch Lake Fund Management, LP as the collateral agent. The aggregate principal amount that may be issued under the NPA was $200,000. Upon both a Company Preferred Stock offering and prepayment notice by the holder, or on the maturity date of the notes payable, the holder may elect to convert all of the outstanding principal and accrued interest of the notes payable, plus a 20.00% premium, into shares of Preferred Stock in the offering. The Company elected the fair value option for these notes payable. These related party notes payable were settled along with other related party notes payable with cash and shares, as detailed in the table above, as part of the Business Combination. (4) As further described in Note 3, Business Combination, in conjunction with the closing of the Business Combination, the Company pai d $41,301 in cash and a commitment to issue 6,921,814 sh ares of Class A Common Stock to settle related party notes payable principal amounts of $91,420 and accrued interest of $13,581. Where the Company converted related party notes payable into Class A Common Stock, the Company recorded a loss on settlement of the related party notes payable of $26,164 in the unaudited Condensed Consolidated Statements of Operations and Comprehensive Loss for the three and nine months ended September 30, 2021 due to converting the related party notes payable at $10.00 per share which was below the fair value of the stock on the date of conversion. As par t of the Business Combination, the Company assumed related party promissory notes of $500 and related party convertible notes of $300, which PSAC issued to certain related parties during 2021. The convertible related party notes were fair valued at $580 at the Closing Date. As part of the closing of the Business Combination, the Company issued 80,000 shares of Class A Common Stock and 80,000 Private Warrants to settle related party notes of PSAC with an aggregate principal amount of $800 . During the nine months ended September 30, 2021, the Company received $200 in proceeds from a related party in the form of a bridge loan, which was fully paid during the period. In addition, the Company repaid bridge loans received in December 2020 aggregating $424. Schedule of Principal Maturities of Related Party Notes Payable The future scheduled principal maturities of related party notes payable as of September 30, 2021 are as follows: Due on demand $ 13,4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s Payable The Company has entered into notes payable agreements with third parties, which consists of the following as of September 30, 2021: Note Name Contractual Contractual Unpaid Principal Fair Value Proceeds Allocated to Warrants Net Interest Expense for the Three Months Ended Sept. 30, 2021 Interest Expense for the Nine Months Ended Sept. 30, 2021 Notes payable – China various other (3) Due on Demand 0.00% $ 5,366 $ — $ — $ 5,366 $ — $ — March 1, 2021 Notes (1) March 1, 2022 14.00% 55,000 5,076 (2,507) 57,569 1,962 4,536 August 26, 2021 Notes (1) March 1, 2022 14.00% 30,000 1,402 — 31,402 393 393 PPP Loan April 17, 2022 1.00% 9,168 — — 9,168 23 68 June 9, 2021 Note 1 (2) December 9, 2022 0.00% 20,000 10,079 (2,563) 27,516 — — June 9, 2021 Note 2 (2) December 9, 2022 0.00% 20,000 7,402 (2,562) 24,840 — — August 10, 2021 Optional Notes (2) February 10, 2023 15.00% 33,917 21,321 (7,976) 47,262 — — $ 173,451 $ 45,280 $ (15,608) $ 203,123 $ 2,378 $ 4,997 Notes payable, current portion $ 103,505 Notes payable, less current portion 99,618 Total notes payable $ 203,123 (1) On March 1, 2021, the Company amended the NPA to permit the issuance of additional notes payable with principal amounts up to $85,000. On the same day, the Company entered into notes payable agreements with Ares for an aggregate principal of $55,000, receiving net proceeds of $51,510, inclusive of a 4.00% original issue discount and $90 of debt issuance costs paid directly by the lender. The notes payable are collateralized by a first lien on virtually all tangible and intangible assets of the Company and bear interest at 14% per annum. The notes payable mature on March 1, 2022. In addition, in conjunction with the issuance of the notes payable, the Company committed to issue the Ares Warrants to the lender to purchase the Company’s Class A Common Stock no later than August 11, 2021, or if earlier, 15 days after consummation of the Business Combination. The warrants have a term of six years , be equal to 0.20% of the fully diluted capitalization of FFIE’s Class A Common Stock and have an exercise price of $10.00 per share. The commitment to issue the warrants meets the definition of a derivative, was accounted for as a liability, and will be marked to fair value at the end of each reporting period with changes in fair market value recorded in the Condensed Consolidated Statements of Operations and Comprehensive Loss. The Company determined the commitment to issue warrants was a liability as of March 1, 2021, and estimated the fair value of the warrants to be $5,000 using the Black-Scholes option-pricing model under two scenarios (see Note 8, Fair Value of Financial Instruments ). On August 5, 2021, the Company issued Ares warrants to purchase 670,092 shares of Class A Common Stock at an exercise price of $10.00 per share in satisfaction of this commitment. The warrants are exercisable at any time within six years of the issuance date. Upon their issuance, the warrants met all requirements for equity classification under the equity scope exception in ASC 815-40 as the number of shares underlying the warrants and their exercise price were fixed. Accordingly, the Company determined the fair value of the Ares Warrants to be $2,507 on August 5, 2021 and recorded the value as a discount to the Notes Payable and an increase in APIC i n the unaudited Condensed Consolidated Balance Sheets as of September 30, 2021. On August 26, 2021, the Compan y exercised its option under the March 1, 2021 notes payable agreement with Ares to draw an additional principal amount of $30,000, receiving net proceeds of $29,913, inclusive of $87 of deb t issuance costs paid directly by the lender. The notes payable are collateralized by a first lien on virtually all tangible and intangible assets of the Company, bear interest at 14% per annum and mature on March 1, 2022. As the August 26, 2021 Notes mature in less than one year, according to the terms of the amended NPA, the Company expects to repay them with a payment premium of 14% (“Payment Premium”). The Company has elected the fair value option to value the notes as the notes include features, such as a con tingently exercisable put option, which meet the definition of an embedded derivative. Upon the closing of the Business Combination, the cash requirement prescribed in the NPA increased from $5,000 to $25,000. The Company has classified $25,000 as Restricted Cash on its unaudited Condensed Consolidated Balance S heet as of September 30, 2021. On February 25, 2022, the Company paid $96,921 in cash to settle the March 1, 2021 Notes and the August 26, 2021 Notes with principal amount of $85,000, accrued interest of $9,856 and Payment Premium of $2,065. March 1, 2021 Notes Outstanding principal $ 55,000 Accrued interest 4,536 Interest expense for the three months ended September 30, 2021 1,962 Interest expense for the nine months ended September 30, 2021 4,536 Original issue discount 3,490 Debt issuance costs 315 Principal payments — Interest payments — Net proceeds 51,510 August 26, 2021 Notes Outstanding principal $ 30,000 Accrued interest 393 Interest expense for the three months ended September 30, 2021 393 Interest expense for the nine months ended September 30, 2021 393 Original issue discount — Debt issuance costs 87 Principal payments — Interest payments — Net proceeds 29,913 (2) On June 9, 2021, the Company amended the NPA to permit the issuance of two not es payable, each with a principal value of $20,000 (“June 2021 Notes”), to a US-based investment firm. The Company received net proceeds of $35,603 as part of the June 2021 Notes inclusive of $4,200 of original issue discount and $197 of debt issuance costs paid by the lender. The June 2021 Notes are subordinate to the notes payable issued to Ares on March 1, 2021 and August 26, 2021 (see (1) above) and senior in priority to the notes payable issued under the NPA prior to September 9, 2020. The June 2021 Notes mature on December 9, 2022, and do not bear interest unless extended beyond its maturity date by the US-based investment firm, in which case, the June 2021 Notes will bear interest at 10% per annum starting upon their original maturity. Each of the June 2021 Notes are subject to an original issue discount of 8% and 13%, respectively. One of the June 2021 Notes with a principal amount of $20,000, contains a conversion premium that, within a year from a Qualified SPAC Merger, the then outstanding principal and accrued interest of the notes playable plus a 30% premium may convert into Class A Common Stock of the Company, at the election of the US-based investment firm. In conjunction with the issuance of the June 2021 Notes, the Company issued warrants to the US-based investment firm to purchase up to 1,500,000 shares of the Company’s Class A Common Stock for $10.00 per share and an expiration date of June 9, 2028, which were adjusted for down-round provisions in the original warrant agreements. The fair value of the warrants of $5,125 upon issuance was recorded in APIC (see Note 8, Fair Value of Financial Instruments ). As part of the amendment to the NPA from June 9, 2021, on or prior to the 12-month anniversary of the Qualified SPAC Merger, the US-based investment firm has the option to purchase additional notes for up to $40,000 and if drawn, would be subject to similar original issue discounts, warrant provisions, and conversion premiums as the June 2021 Notes. The warrants issued with the June 2021 Notes and the Optional Notes, along with the notes previously issued to the same lender, are provided with anti-dilution protection. The US-based investment firm has not elected to convert the Optional Notes to Class A Common Stock and they are outstanding as of September 30, 2021. On August 10, 2021, in accordance with the NPA, the US-based investment firm exercised its option to purchase optional notes (“Optional Notes”) with principal of $33,917, whose option was in conjunction with the original September 9, 2020, January 13, 2021 and March 12, 2021 Notes Payable. The Company received net proceeds of $30,375, which is the total principal amount of $33,917 net of 8% original issue discount and $828 of issuance costs. The Optional Notes bear interest at 15% beginning December 2021 and have a maturity date of February 10, 2023. The Optional Notes are convertible at the option of the holder with a conversion price of $10.00 per share. The Optional Notes contain a conversion premium, effective until August 10, 2022, according to which the outstanding principal and accrued interest of the notes payable at the time of liquidation plus a 30% premium are convertible into shares of Class A Common Stock. The Company elected the fair value option to measure the Optional Notes (see Note 8, Fair Value of Financial Instruments ). In conjunction with the issuance of the Optional Notes, the Company issued the US-based investment firm warrants to purchase up to 1,187,083 shares of Class A Common Stock with an exercise price of $10.00 per share. The warrants are exercisable within seven years of their original issuance dates. The fair value of the warrants of $7,976 upon issuance was recorded in APIC (see Note 8, Fair Value of Financial Instruments ). Subsequent to the balance sheet date, in January 2022, the Company defaulted on the Optional Notes. The holders of the Optional Notes have waived the default. June 9, 2021 Note 1: Outstanding principal $ 20,000 Accrued interest — Interest expense for the three months ended September 30, 2021 — Interest expense for the nine months ended September 30, 2021 — Original issue discount 1,600 Debt issuance costs 197 Principal payments — Interest payments — Net proceeds 18,203 June 9, 2021 Note 2: Outstanding principal $ 20,000 Accrued interest — Interest expense for the three months ended September 30, 2021 — Interest expense for the nine months ended September 30, 2021 — Original issue discount 2,600 Debt issuance costs — Principal payments — Interest payments — Net proceeds 17,400 August 10, 2021 Optional Notes: Outstanding principal $ 33,917 Accrued interest — Interest expense for the three months ended September 30, 2021 — Interest expense for the nine months ended September 30, 2021 — Original issue discount 2,714 Debt issuance costs 828 Principal payments — Interest payments — Net proceeds 30,375 (3) On January 15, 2021, the Company borrowed $102 from a Chinese lender. The unsecured note payable is payable on demand and does not have a stated interest rate. The Company settled select notes payable during the three months ended September 30, 2021 through the conversion of notes payable into Class A Common Stock just prior to the Business Combination and a combination of cash payments and the commitment to issue Class A Common Stock in settlement of outstanding principal plus accrued interest and conversion premiums pursuant to the closing of the Business Combination, as follows: Note Name Contractual Contractual Principal balance at June 30, 2021 Accrued Interest at Settlement Fair Value Adjustment at Settlement Cash Payment Settlement with commit-ment to issue Class A Common Stock Loss on Settlement for the Three and Nine Months Ended Sept. 30, 2021 Settlement prior to the Business Combination: Note payable (8) Various 12.00% $ 56,000 $ 17,177 $ — $ — $ (73,177) $ — Notes payable (8) June 30, 2021 12.00% 19,100 6,098 — — (25,198) — Subtotal settlements just prior to the closing of the Business Combination 75,100 23,275 — — (98,375) — Pursuant to the closing of the Business Combination: Notes payable (NPA) (9) October 6, 2021 10.00% 17,636 3,613 3,527 (17,636) (7,141) 2,699 January 13 and March 8, 2021 Notes (4)(9) October 6, 2021 Various 9,350 82 4,301 (11,582) (2,151) 813 January 13 and March 12, 2021 Notes (5)(9) October 6, 2021 0.00% 18,250 — 5,475 — (23,725) 8,968 Note payable (6)(9) October 6, 2021 12.75% 15,667 — 4,700 — (20,367) 7,698 Note payable (7)(9) March 9, 2022 0.00% 15,667 270 6,110 (18,992) (3,055) 1,155 Notes payable – China (7)(9) Various Dates in 2021 6.00% 4,917 757 — — (5,674) 2,145 Notes payable – China (7)(9) Due on Demand 9.00% 3,715 2,713 — — (6,428) 2,430 Subtotal settlements pursuant to the closing of the Business Combination 85,202 7,435 24,113 (48,210) (68,541) 25,908 Total $ 160,302 $ 30,710 $ 24,113 $ (48,210) $ (166,916) $ 25,908 (4) On January 13, 2021, the Company amended the NPA to permit the issuance of additional secured convertible notes payable and issued $3,750 of notes payable to Birch Lake (“BL Notes”), receiving net proceeds of $3,285, inclusive of a 6.50% original issue discount, and $225 of debt issuance costs paid directly by the lender. The additional secured convertible notes payable accrue interest at 8% per annum. The BL Notes contained a liquidation premium that ranges from 35% to 45% depending on the timing of settlement, with 50% of this premium convertible into equity. The Company determined that the feature to settle the BL Notes at a premium upon the occurrence of a default, change in control, or a Qualified SPAC Merger was a contingently exercisable put option with a liquidation premium and represents an embedded derivative. The Company elected the fair value option to measure this note payable (see Note 8, Fair Value of Financial Instruments ). On March 8, 2021, the Company entered into a notes payable agreement under the NPA with Birch Lake for total principal of $5,600, receiving net proceeds of $4,933, net of a 6.50% original issue discount and $307 of debt issuance costs paid directly by the lender. The notes payable accrued interest at 15.75% per annum. The notes payable contain a liquidation premium that ranges from 42% to 52% depending on timing of settlement, with 50% of this premium convertible into equity. The Company determined that the feature to settle the notes payable at a premium upon the occurrence of a default, change in control, or a Qualified SPAC Merger was a contingently exercisable put option with a liquidation premium and represents an embedded derivative. The Company elected the fair value option to measure these notes payable (see Note 8, Fair Value of Financial Instruments ). January 13 and March 8, 2021 Notes Outstanding principal $ — Accrued interest — Interest expense for the three months ended September 30, 2021 82 Interest expense for the nine months ended September 30, 2021 632 Original issue discount recorded in interest expense 600 Debt issuance costs recorded in interest expense 532 Principal payments 9,350 Interest payments 632 Net proceeds 8,218 (5) On January 13, 2021, the Company entered into a notes payable agreement under the NPA, (“January 13 Notes”) with a US-based investment firm for total principal of $11,250, receiving net proceeds of $9,870, net of an 8% original issue discount and $480 of debt issuance costs paid directly by the lender. The note payable is collateralized by a first lien on virtually all tangible and intangible assets of the Company and bears interest at 0% per annum. On March 12, 2021, the Company and the US-based investment firm entered into a notes payable agreement (“March 12 Notes”) for an aggregate principal amount of $7,000, receiving net proceeds of $6,440, net of an 8% original issue discount. The terms of this note payable are the same as the note payable issued on January 13, 2021. The January 13 Notes and March 12 Notes were automatically converted int o 2,372,500 shares of Class A Common Stock at an amount equal to 130% of all outstanding principal, accrued and unpaid interest and accrued original issue discount under the notes pursuant to the closing of the Business Combination and the notes and interest were deemed satisfied in full and terminated. The Company elected the fair value option for these note payable because the inclusion of a conversion feature that allowed the lenders to convert the notes payable into Class A Common Stock after the closing of the Business Combination. In conjunction with the issuance of the January 13 Notes and March 12 Notes, the Company issued warrants to purchase 38,182 shares of the Class A Common Stock with an exercise price of $19.25 per share and 306,228 shares of the Company’s Class A Common Stock with an exercise price of $19.18 per share, respectively. The warrants were issued with a term of seven years and are subject to certain down-round adjustments. The Company recorded the fair value of the warrants in APIC in accordance with the derivative accounting scope exception in ASC 815 for certain contracts involving an entity’s own stock. The Company estimated the fair value of the warrants to be $1,988 using the Black-Scholes option-pricing model (see Note 8, Fair Value of Financial Instruments ). On August 10, 2021, these warrants, along with warrants to purchase 272,730 shares of Class A Common Stock that were issued on September 9, 2020, were replaced with the issuance of warrants to purchase 1,187,083 of the Company’s Class A Common Stock at an exercise price of $10.00 per share, as adjusted by down-round provisions contained in the warrant agreement. The replacement warrants have the same expiration dates as the warrants they replaced. January 13 and March 12, 2021 Notes: Outstanding principal $ — Accrued interest — Interest expense for the three months ended September 30, 2021 — Interest expense for the nine months ended September 30, 2021 — Original issue discount 1,460 Debt issuance costs recorded in interest expense 480 Principal payments 18,250 Interest payments — Net proceeds 16,310 (6) On January 13, 2021, the Company amended the NPA to increase the principal amount of its September 9, 2020 $15,000 note payable with a US-based investment firm by $667. The Company re ceived no cash proce eds as the increase in principal was used to pay a consent fee to the US-based investment firm. The Company recorded the consent fee in Interest Expense on the unaudited Condensed Consolidated Statements of Operations and Comprehensive Loss for the nine months ended September 30, 2021. The consent fee permitted the issuance of additional notes payable to the US-based investment firm of $11,250 and $7,000, as described in (3) above. (7) On January 13, 2021, the Company amended the NPA to issue an additional note to Birch Lake, with the same terms as its $15,000 note payable to Birch Lake, in the amount of $667. The Company received no cash proceeds as the additional note was used to pay a consent fee to Birch Lake. The Company recorded the consent fee in Interest Expense on the unaudited Condensed Consolidated Statements of Operations and Comprehensive Loss for the nine months ended September 30, 2021. The consent fee permitted the issuance of additional notes payable to Birch Lake of $3,750 and $5,600, as described in (2) above. (8) Conversion of Notes Payable Just prior to the Business Combination, the Company converted notes payable with an aggregate principal balance of $75,100 and accrued interest of $23,275 into 7,823,306 shares of Class A Common Stock. (9) Closing of the Business Combination As further described in Note 3, Business Combination , in conjunction with the closing of the Business Combination, the Company paid $48,210 in cash and a commitment to issue 6,854,013 shares of Class A Common Stock to settle notes payable principal amounts of $85,202 and accrued interest of $7,435. Where the Company converted notes payable into Class A Common Stock, the Company recorded a loss on settlement of the notes payable of $25,908 in the unaudited Condensed Consolidated Statements of Operations and Comprehensive Loss for the three and nine months ended September 30, 2021 due to converting the notes payable at $10.00 per share which was below the fair value of the stock on the date of conversion. Fair Value of Notes Payable Not Carried at Fair Value The estimated fair value of the Company’s notes payable not carried at fair value, using inputs from Level 3 under the fair value hierarchy, was $14,429 and $105,610 as of September 30, 2021 and December 31, 2020, respectively. Schedule of Principal Maturities of Notes Payable The future scheduled principal maturities of notes payable as of September 30, 2021 are as follows: Due on demand $ 5,366 2021 — 2022 134,168 2023 33,917 $ 173,4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ndor Payables in Trust</t>
        </is>
      </c>
      <c r="B1" s="2" t="inlineStr">
        <is>
          <t>9 Months Ended</t>
        </is>
      </c>
    </row>
    <row r="2">
      <c r="B2" s="2" t="inlineStr">
        <is>
          <t>Sep. 30, 2021</t>
        </is>
      </c>
    </row>
    <row r="3">
      <c r="A3" s="3" t="inlineStr">
        <is>
          <t>Debt Disclosure [Abstract]</t>
        </is>
      </c>
    </row>
    <row r="4">
      <c r="A4" s="4" t="inlineStr">
        <is>
          <t>Vendor Payables in Trust</t>
        </is>
      </c>
      <c r="B4" s="4" t="inlineStr">
        <is>
          <t>Vendor Payables in Trust On April 29, 2019, Legacy FF established the Faraday Vendor Trust (“Vendor Trust”), with the intention to stabilize its supplier base by providing suppliers with the ability to exchange their unsecured trade receivables for secured trust interests. Repayment of the trust interests is governed by a Trade Receivables Repayment Agreement dated as of April 29, 2019 (“Trade Receivables Repayment Agreement”). All interests in the Vendor Trust were collateralized by a first lien, with third payment priority, in agreement with applicable intercreditor arrangements, on virtually all tangible and intangible assets of Legacy FF. The applicable interest rate for the vendor trust principal balance is 6.00%, calculated daily from the date of contribution and is non-compounding. Management determined that the economic substance of the obligations under the Vendor Trust is an in-substance financing. A tot al of $102,950 and $111,574 of Legacy FF’s trade payables have been included in the Vendor Trust as of the Closing Date and December 31, 2020, respectively. Accrued interest related to the Vendor Trust totaled $13,341 and $11,840 as of the Closing Date and December 31, 2020, respectively. The Vendor Trust also includes approximately $8,380 of purchase orders as of the Closing Date related to goods and services yet to be received (“Future Work”). These vendors did not contribute any receivables into the Vendor Trust related to the Future Work, as the goods and services are to be received at a future date. As such, the Company may cancel the vendor’s interest in the Vendor Trust related to these purchase orders until such time that the vendors begin to fulfil the requested goods and services. On October 30, 2020, the agreement governing the Vendor Trust (the “Vendor Trust Agreement”) was modified to add a conversion feature to allow the secured interests in the Vendor Trust to convert into PSAC shares if a Qualified SPAC Merger (as defined in the Vendor Trust Agreement) occurs. Management accounted for this modification as an extinguishment because the conversion feature was considered substantive, as the conversion feature was considered to be reasonably possible to be exercised. The conversion feature did not require bifurcation because it is clearly and closely related to the host instrument, since the conversion does not involve a substantial premium or discount. Accretion of the discount created from the gain recorded on extinguishment of $1,350 was recorded in Interest Expense in the unaudited Condensed Consolidated Statements of Operations and Comprehensive Loss for the nine months ended September 30, 2021. The Vendor Trust carrying value was $110,224, net of remaining discounts, as of December 31, 2020. On March 1, 2021, the maturity date of the secured trust interests in the Vendor Trust was extended to the closing of a Merger Agreement. Termination of Interests in the Vendor Trust On June 4, 2021, the Company entered into an agreement with a vendor with an interest in the Vendor Trust for future services. The Company and the vendor agreed to forgive $14,166 relating to a portion of the total Future Work outstanding instead of converting these interests to equity upon the close of the Business Combination. In addition, it was agreed to terminate and forgive $1,901 of the vendor’s interest for work performed, resulting in a gain of $1,731. On June 7, 2021, the Company entered into agreements with two vendors a nd settled in cash part of their interest in the Vendor Trust aggregating $5,367. The vendors’ remaining interests were settled along with the outstanding interests in the Vendor Trust as part of the close of the Business Combination. On July 12, 2021, the Company entered into an agreement with a vendor to cancel the vendor’s interests in the Vendor Trust totaling $1,167 and instead transferring them to accounts payable to be repaid in cash as part of the ordinary course of business. At the Closing Date of the Business Combination, the Company settled the outstanding payables in the Vendor Trust and accrued interest, by paying $22,355 in cash and the commitment to issue 9,618,542 shares of Class A Common Stock. The Company recorded a loss on settlement of the Vendor Trust, and accrued interest thereon, of $41,776 in the unaudited Condensed Consolidated Statements of Operations and Comprehensive Loss for the three and nine months ended September 30, 2021 due to the payment of an exit fee of $2,250, as required by the Vendor Trust Agreement, and converting the beneficial interests in the Vendor Trust at $10.00 per share which was below the fair value of the stock on the date of conversion. The Company committed to issue 838,040 shares of Class A Common Stock to settle Future Work, which were recorded as deposits in the amount of $8,380 as of the Closing Date of the Business Comb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The Palantir License In July 2021, the Company and Palantir entered into a master agreement that sets forth the terms of the Palantir’s platform hosting arrangement which is expected to be used as a central operating system for data. Subsequent to entering into this arrangement, Palantir invested $25,000 in the Company through the PIPE Financing and became a shareholder of the Company. Under the platform hosting agreement, the Company committed to pay a total of $47,000 as hosting fees over a six-year term, $3,000 of which was paid in the three months ended September 30, 2021. The software will be cloud hosted for the entirety of the subscription term and the Company cannot take possession of the software. Accordingly, the Company determined that the subscription agreement represents a hosting arrangement that is a service contract. The Company amortizes the hosting costs on a straight-line basis over the agreement term. Legal Matters The Company is, from time to time, subject to claims and disputes arising in the normal course of business. In the opinion of management, while the outcome of any such claims and disputes cannot be predicted with certainty, the ultimate liability in connection with these matters is not expected to have a material adverse effect on the Company’s results of operations and cash flows. As of September 30, 2021 and December 31, 2020, the Company had accrued contingent liabilities of $13,730 and $6,025, respectively, for potential financial exposure related to ongoing legal matters primarily related to breach of contracts and employment matters which are deemed both probable of loss and reasonably estimable. As of September 30, 2021, the accrual related to five legal matters which were recorded in the amount of $13,730 in Accrued Expenses and Other Current Liabilities on the unaudited Condensed Consolidated Balance Sheets. As of December 31, 2020, the accrual related to four legal matters which were recorded in the amounts of $5,025 and $1,000 in Accrued Expenses and Other Current Liabilities and in Other Liabilities, Less Current Portion on the unaudited Condensed Consolidated Balance Sheets, respectively. In January 2022, the Company settled a litigation which is included in the contingent liabilities accrual as of September 30, 2021 and December 31, 2020 by agreeing to pay $1,800 in cash in January 2022 and an additional $3,400 plus 5% interest in October 2022. In July 2021, the Company settled a legal matter with a former employee for $2,850 in cash and issued stock options to purchase 847,800 shares of Class A Common Stock at an exercise price of $2.55 per share (“Settlement Options”) and a grant date fair value of $8,459. The Settlement Options vested 21 days after the Closing Date of the Business Combination. As part of the settlement agreement, no party admitted or acknowledged the existence of any liability or wrongdoing and all claims, including those asking for damages, were voluntarily dismissed. As of December 31, 2020, the Company accrued $5,000 related to this matter and upon reaching the settlement in June 2021, recorded an incremental loss of $6,309 in general and administrative expense in the unaudited Condensed Consolidated Statements of Operations and Comprehensive Loss for the nine months ending September 30, 2021. For the three and nine months ending September 30, 2021, the Company recorded an incremental loss of: (i) $7,431 related to an outstanding legal dispute for breach of a loan contract with the plaintiff seeking damages; (ii) $4,200 related to a legal dispute for breach of lease under which the Company was named a co-defendant in a civil action case with the plaintiff seeking damages including unpaid rent, future unpaid rent, unpaid expenses, and unpaid taxes related to the lease, which was settled in January 2022, pursuant to which the Company agreed to pay $1,800 in cash in January 2022 and an additional $3,400 plus 5% interest in October 2022; and (iii) $1,074 related to an outstanding legal dispute for breach of service contract with the plaintiff seeking damages including late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1</t>
        </is>
      </c>
    </row>
    <row r="3">
      <c r="A3" s="3" t="inlineStr">
        <is>
          <t>Equity [Abstract]</t>
        </is>
      </c>
    </row>
    <row r="4">
      <c r="A4" s="4" t="inlineStr">
        <is>
          <t>Stockholders’ Equity (Deficit)</t>
        </is>
      </c>
      <c r="B4" s="4" t="inlineStr">
        <is>
          <t>Stockholders’ Equity (Deficit) The number of authorized, issued and outstanding stock, as recast, were as follows: September 30, 2021 Authorized Issued Shares Shares to be Issued Under the Commitment to Issue Shares Total Issued and to be Issued Shares Preferred Stock 10,000,000 — — — Class A Common Stock 750,000,000 134,795,128 121,637,679 256,432,807 Class B Common Stock 75,000,000 — 64,000,588 64,000,588 835,000,000 134,795,128 185,638,267 320,433,395 December 31, 2020 Authorized Issued Shares Shares to be Issued Under the Commitment to Issue Shares Total Issued and to be Issued Shares Preferred Stock, as recast 10,000,000 — — — Class A Common Stock, as recast 750,000,000 93,099,596 — 93,099,596 Class B Common Stock, as recast 75,000,000 64,000,588 — 64,000,588 835,000,000 157,100,184 — 157,100,184 Commitment to Issue Class A and Class B Common Stock Former stockholders and noteholders of Legacy FF are required to submit a signed company share letter of transmittal or converting debt letter of transmittal along with a lock-up agreement to the Company’s transfer agent in order for shares of the Company to be issued in their name in exchange for their shares in, notes from, vendor trust or other supplier agreements with, Legacy FF. As of September 30, 2021, the Company’s transfer agent has issued 134,795,128 legally outstanding shares. Until the holder of the right to receive shares of the Company’s Class A Common Stock is issued shares, that holder does not have any of the rights of a stockholder. Since September 30, 2021 and through the issuance of these Condensed Consolidated Financial Statements, the Company issued 103,480,736 shares of Class A Common Stock and 64,000,588 shares of Class B Common Stock related to the commitment to issue shares. Amendment to the Company’s Certificate of Incorporation On the Closing Date of the Business Combination, the Company’s shareholders adopted the Company’s Second Amended and Restated Certificate of Incorporation. The amendment set forth the rights, privileges, and preferences of the Company’s Class A Common Stock and Class B Common Stock ( collectively “Common Stock”). The amendment authorizes the issuance of 10,000,000 shares of Preferred Stock with such designations, rights and preferences as may be determined from time to time by the Company’s Board of Directors. The Company’s Board of Directors are empowered, without stockholder approval, to issue the Preferred Stock with dividend, liquidation, conversion, voting or other rights which could adversely affect the voting power or other rights of the holders of Common Stock; provided that any issuance of Preferred Stock with more than one vote per share will require the prior approval of the holders of a majority of the outstanding shares of Class B Common Stock. Voting The holders of Class A Common Stock and Class B Common Stock are entitled to one vote for each share held of record on all matters to be voted on by stockholders until the occurrence of a Qualifying Equity Market Capitalization, following which holders of Class B Common Stock shall be entitled to ten votes per share and shall continue to be entitled to ten votes per share regardless of whether the Qualifying Equity Market Capitalization shall continue to exist or not thereafter. A “Qualifying Equity Market Capitalization” is defined as at the end of any 20 consecutive trading days, the Company has a volume weighted average total equity market capitalization of at least $20,000,000 as determined by multiplying the average closing sale price per share of Class A Common Stock on the NASDAQ at the time of determination by the then total number of issued shares of Class A Common Stock, Class B Common Stock and other shares of the Company. Conversion Shares of Class B Common Stock have the right to convert into shares of Class A Common Stock at any time at the rate of one share of Class A Common Stock for one share of Class B Common Stock. Class A Common Stock does not have the right to convert into Class B Common Stock. Liquidation In the event of any voluntary or involuntary liquidation, dissolution or winding-up of the Corporation, after payment or provision for payment of the debts and other liabilities of the Corporation, the holders of the shares of the Common Stock shall be entitled to receive all the remaining assets of the Corporation available for distribution to its stockholders, ratably in proportion to the number of shares of the Common Stock held by them. Conversion of Related Party Notes Payable and Notes Payable Prior to the Business Combination On May 13, 2021, related party notes payable with aggregate principal amounts of $90,869 and accrued interest of $43,490 were converted into shares of Legacy FF convertible preferred stock and on July 21, 2021, the convertible preferred stock was converted into a commitment to issue 10,888,580 shares of Class A Common Stock upon the Closing of the Business Combination. Prior to the Business Combination, the Company converted: (i) related party notes payable with a principal amount of $130,479 and accrued interest of $29,958 into a commitment to issue 11,566,196 shares of Class A Common Stock; and (ii) notes payable with a principal balance of $75,100 and accrued interest o f $23,275 into a commitment to issue 7,823,306 shares of Class A Common Stock. Conversion of Liabilities as Part of the Business Combination In conjunction with the closing of the Business Combination, the Company paid $139,557 in cash and committed to issue 24,464,994 shares of Class A Common Stock to settle liabilities of the Company and to compensate active and former employees, as further described in Note 3, Business Combination. Warrants The number of outstanding warrants to purchase the Company’s Class A Common Stock as of September 30, 2021 were as follows: Number of Warrants Exercise Price Expiration Date Public Warrants 22,977,568 $ 11.50 July 21, 2026 Private Warrants (1) 674,551 $ 11.50 July 21, 2026 Other warrants 4,544,258 $ 10.00 Various through August 10, 2028 Total 28,196,377 (1) The Private Warrants are recorded in Other Liabilities, less Current Portion in the unaudited Condensed Consolidated Balance Sheet as of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666061</v>
      </c>
      <c r="C3" s="6" t="n">
        <v>1124</v>
      </c>
    </row>
    <row r="4">
      <c r="A4" s="4" t="inlineStr">
        <is>
          <t>Restricted cash</t>
        </is>
      </c>
      <c r="B4" s="5" t="n">
        <v>25083</v>
      </c>
      <c r="C4" s="5" t="n">
        <v>703</v>
      </c>
    </row>
    <row r="5">
      <c r="A5" s="4" t="inlineStr">
        <is>
          <t>Deposits</t>
        </is>
      </c>
      <c r="B5" s="5" t="n">
        <v>50221</v>
      </c>
      <c r="C5" s="5" t="n">
        <v>6412</v>
      </c>
    </row>
    <row r="6">
      <c r="A6" s="4" t="inlineStr">
        <is>
          <t>Other current assets</t>
        </is>
      </c>
      <c r="B6" s="5" t="n">
        <v>13246</v>
      </c>
      <c r="C6" s="5" t="n">
        <v>6200</v>
      </c>
    </row>
    <row r="7">
      <c r="A7" s="4" t="inlineStr">
        <is>
          <t>Total current assets</t>
        </is>
      </c>
      <c r="B7" s="5" t="n">
        <v>754611</v>
      </c>
      <c r="C7" s="5" t="n">
        <v>14439</v>
      </c>
    </row>
    <row r="8">
      <c r="A8" s="4" t="inlineStr">
        <is>
          <t>Property and equipment, net</t>
        </is>
      </c>
      <c r="B8" s="5" t="n">
        <v>261562</v>
      </c>
      <c r="C8" s="5" t="n">
        <v>293933</v>
      </c>
    </row>
    <row r="9">
      <c r="A9" s="4" t="inlineStr">
        <is>
          <t>Other non-current assets</t>
        </is>
      </c>
      <c r="B9" s="5" t="n">
        <v>7287</v>
      </c>
      <c r="C9" s="5" t="n">
        <v>8010</v>
      </c>
    </row>
    <row r="10">
      <c r="A10" s="4" t="inlineStr">
        <is>
          <t>Total assets</t>
        </is>
      </c>
      <c r="B10" s="5" t="n">
        <v>1023460</v>
      </c>
      <c r="C10" s="5" t="n">
        <v>316382</v>
      </c>
    </row>
    <row r="11">
      <c r="A11" s="3" t="inlineStr">
        <is>
          <t>Current liabilities</t>
        </is>
      </c>
    </row>
    <row r="12">
      <c r="A12" s="4" t="inlineStr">
        <is>
          <t>Accounts payable</t>
        </is>
      </c>
      <c r="B12" s="5" t="n">
        <v>36180</v>
      </c>
      <c r="C12" s="5" t="n">
        <v>86601</v>
      </c>
    </row>
    <row r="13">
      <c r="A13" s="4" t="inlineStr">
        <is>
          <t>Accrued expenses and other current liabilities</t>
        </is>
      </c>
      <c r="B13" s="5" t="n">
        <v>47343</v>
      </c>
      <c r="C13" s="5" t="n">
        <v>52382</v>
      </c>
    </row>
    <row r="14">
      <c r="A14" s="4" t="inlineStr">
        <is>
          <t>Related party accrued interest</t>
        </is>
      </c>
      <c r="B14" s="5" t="n">
        <v>10140</v>
      </c>
      <c r="C14" s="5" t="n">
        <v>82260</v>
      </c>
    </row>
    <row r="15">
      <c r="A15" s="4" t="inlineStr">
        <is>
          <t>Accrued interest</t>
        </is>
      </c>
      <c r="B15" s="5" t="n">
        <v>5062</v>
      </c>
      <c r="C15" s="5" t="n">
        <v>36030</v>
      </c>
    </row>
    <row r="16">
      <c r="A16" s="4" t="inlineStr">
        <is>
          <t>Related party notes payable</t>
        </is>
      </c>
      <c r="B16" s="5" t="n">
        <v>13463</v>
      </c>
      <c r="C16" s="5" t="n">
        <v>332355</v>
      </c>
    </row>
    <row r="17">
      <c r="A17" s="4" t="inlineStr">
        <is>
          <t>Notes payable, current portion</t>
        </is>
      </c>
      <c r="B17" s="5" t="n">
        <v>103505</v>
      </c>
      <c r="C17" s="5" t="n">
        <v>149199</v>
      </c>
    </row>
    <row r="18">
      <c r="A18" s="4" t="inlineStr">
        <is>
          <t>Obligation to issue registered shares of Class A Common Stock</t>
        </is>
      </c>
      <c r="B18" s="5" t="n">
        <v>22511</v>
      </c>
      <c r="C18" s="5" t="n">
        <v>0</v>
      </c>
    </row>
    <row r="19">
      <c r="A19" s="4" t="inlineStr">
        <is>
          <t>Vendor payables in trust</t>
        </is>
      </c>
      <c r="B19" s="5" t="n">
        <v>0</v>
      </c>
      <c r="C19" s="5" t="n">
        <v>110224</v>
      </c>
    </row>
    <row r="20">
      <c r="A20" s="4" t="inlineStr">
        <is>
          <t>Total current liabilities</t>
        </is>
      </c>
      <c r="B20" s="5" t="n">
        <v>238204</v>
      </c>
      <c r="C20" s="5" t="n">
        <v>849051</v>
      </c>
    </row>
    <row r="21">
      <c r="A21" s="4" t="inlineStr">
        <is>
          <t>Capital leases, less current portion</t>
        </is>
      </c>
      <c r="B21" s="5" t="n">
        <v>35988</v>
      </c>
      <c r="C21" s="5" t="n">
        <v>36501</v>
      </c>
    </row>
    <row r="22">
      <c r="A22" s="4" t="inlineStr">
        <is>
          <t>Other liabilities, less current portion</t>
        </is>
      </c>
      <c r="B22" s="5" t="n">
        <v>4129</v>
      </c>
      <c r="C22" s="5" t="n">
        <v>1000</v>
      </c>
    </row>
    <row r="23">
      <c r="A23" s="4" t="inlineStr">
        <is>
          <t>Notes payable, less current portion</t>
        </is>
      </c>
      <c r="B23" s="5" t="n">
        <v>99618</v>
      </c>
      <c r="C23" s="5" t="n">
        <v>9168</v>
      </c>
    </row>
    <row r="24">
      <c r="A24" s="4" t="inlineStr">
        <is>
          <t>Total liabilities</t>
        </is>
      </c>
      <c r="B24" s="5" t="n">
        <v>377939</v>
      </c>
      <c r="C24" s="5" t="n">
        <v>895720</v>
      </c>
    </row>
    <row r="25">
      <c r="A25" s="4" t="inlineStr">
        <is>
          <t>Commitments and contingencies</t>
        </is>
      </c>
      <c r="B25" s="4" t="inlineStr">
        <is>
          <t xml:space="preserve"> </t>
        </is>
      </c>
      <c r="C25" s="4" t="inlineStr">
        <is>
          <t xml:space="preserve"> </t>
        </is>
      </c>
    </row>
    <row r="26">
      <c r="A26" s="3" t="inlineStr">
        <is>
          <t>Stockholders’ equity (deficit)</t>
        </is>
      </c>
    </row>
    <row r="27">
      <c r="A27" s="4" t="inlineStr">
        <is>
          <t>Additional paid-in capital</t>
        </is>
      </c>
      <c r="B27" s="5" t="n">
        <v>3475314</v>
      </c>
      <c r="C27" s="5" t="n">
        <v>1817760</v>
      </c>
    </row>
    <row r="28">
      <c r="A28" s="4" t="inlineStr">
        <is>
          <t>Accumulated other comprehensive loss</t>
        </is>
      </c>
      <c r="B28" s="5" t="n">
        <v>-6461</v>
      </c>
      <c r="C28" s="5" t="n">
        <v>-5974</v>
      </c>
    </row>
    <row r="29">
      <c r="A29" s="4" t="inlineStr">
        <is>
          <t>Accumulated deficit</t>
        </is>
      </c>
      <c r="B29" s="5" t="n">
        <v>-2823345</v>
      </c>
      <c r="C29" s="5" t="n">
        <v>-2391139</v>
      </c>
    </row>
    <row r="30">
      <c r="A30" s="4" t="inlineStr">
        <is>
          <t>Total stockholders’ equity (deficit)</t>
        </is>
      </c>
      <c r="B30" s="5" t="n">
        <v>645521</v>
      </c>
      <c r="C30" s="5" t="n">
        <v>-579338</v>
      </c>
    </row>
    <row r="31">
      <c r="A31" s="4" t="inlineStr">
        <is>
          <t>Total liabilities and stockholders’ equity (deficit)</t>
        </is>
      </c>
      <c r="B31" s="5" t="n">
        <v>1023460</v>
      </c>
      <c r="C31" s="5" t="n">
        <v>316382</v>
      </c>
    </row>
    <row r="32">
      <c r="A32" s="4" t="inlineStr">
        <is>
          <t>Class A Common Stock</t>
        </is>
      </c>
    </row>
    <row r="33">
      <c r="A33" s="3" t="inlineStr">
        <is>
          <t>Stockholders’ equity (deficit)</t>
        </is>
      </c>
    </row>
    <row r="34">
      <c r="A34" s="4" t="inlineStr">
        <is>
          <t>Common stock</t>
        </is>
      </c>
      <c r="B34" s="5" t="n">
        <v>13</v>
      </c>
      <c r="C34" s="5" t="n">
        <v>9</v>
      </c>
    </row>
    <row r="35">
      <c r="A35" s="4" t="inlineStr">
        <is>
          <t>Class B Common Stock</t>
        </is>
      </c>
    </row>
    <row r="36">
      <c r="A36" s="3" t="inlineStr">
        <is>
          <t>Stockholders’ equity (deficit)</t>
        </is>
      </c>
    </row>
    <row r="37">
      <c r="A37" s="4" t="inlineStr">
        <is>
          <t>Common stock</t>
        </is>
      </c>
      <c r="B37" s="6" t="n">
        <v>0</v>
      </c>
      <c r="C37"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2021 SI Plan In July 2021, the Company adopted the 2021 Stock Incentive Plan (“2021 SI Plan”). The 2021 SI Plan allows the Board of Directors to grant up to 49,573,570 incentive and nonqualified stock options, restricted shares, unrestricted shares, restricted share units, and other stock-based awards for the Company’s Class A Common Stock to employees, directors, and non-employees. The number of shares of Class A Common Stock available under the 2021 SI Plan will increase annually on the first day of each calendar year, beginning with the calendar year ending December 31, 2022, and continuing until (and including) the calendar year ending December 31, 2031. Annual increases are equal to the lesser of (i) 5 percent of the number of shares of Class A Common Stock issued and outstanding on December 31 of the immediately preceding fiscal year and (ii) an amount determined by the Board of Directors. As of the effective date of the 2021 SI Plan, no further stock awards have been or will be granted under the EI Plan or STI Plan. As of September 30, 2021, there were no awards issued under the 2021 SI Plan. As of September 30, 2021, the Company had 49,573,570 shares of Class A Common Stock available for future issuance under its 2021 SI Plan. EI Plan On February 1, 2018, the Board of Directors adopted the Equity Incentive Plan (“EI Plan”), under which the Board of Directors authorized the grant of up to 42,390,000 incentive and nonqualified stock options, restricted stock, unrestricted stock, restricted stock units, and other stock-based awards for Legacy FF’s Class A Ordinary Stock to employees, directors, and non-employees. On the Closing Date and in connection with the Business Combination, each of the Legacy FF’s outstanding options under the EI Plan immediately prior to the closing of the Business Combination remained outstanding and converted into the right to purchase the Company’s Class A Common Stock based on the Exchange Ratio. A summary of the Company’s stock option activity under the EI Plan is as follows: Number of Weighted Weighted Aggregate Outstanding as of December 31, 2020 30,488,300 $ 2.45 8.75 $ 885 Granted 5,287,031 4.74 Exercised (2,695,995) 2.30 Cancelled/forfeited (941,576) 3.52 Outstanding as of September 30, 2021 32,137,760 $ 2.82 8.01 $ 213,995 The weighted-average assumptions used in the Black-Scholes option pricing model for awards granted during the nine months ended September 30, 2021 are as follows: Risk-free interest rate: 0.79 % Expected term (in years): 6.05 Expected volatility: 42.10 % Dividend yield: 0.00 % As of September 30, 2021, the total remaining stock-based compensation expense for unvested stock options was $14,970, which is expected to be recognized over a weighted average period of 3.09 years. STI Plan The Special Talent Incentive Plan (“STI Plan”) allows the Board of Directors to grant up to 14,130,000 incentive and nonqualified stock options, restricted shares, unrestricted shares, restricted share units, and other stock-based awards for Legacy FF’s Class A Ordinary Stock to employees, directors, and non-employees. The STI Plan does not specify a limit on the number of stock options that can be issued under the plan. Per the terms of the STI Plan, the Company must reserve and keep available a sufficient number of shares to satisfy the requirements of the STI Plan. On January 27, 2021, in conjunction with entering into a service agreement with its lessor of the facility located in Hanford, California, the Company issued 399,553 fully-vested options with an exercise price of $2.767 per share. In the event that the intrinsic value of the option is less than the accrued outstanding rent payments of $947 upon close of the Business Combination, the Company will pay the lessor the difference in a single cash payment, otherwise, the accrued outstanding rent will be deemed paid. Upon close of the Business Combination, the intrinsic value of the option was more than the accrued outstanding rent payments and therefore the accrued outstanding rent was deemed paid. On the Closing Date and in connection with the Business Combination, each of the Company’s outstanding options under the STI Plan immediately prior to the closing of the Business Combination remained outstanding and converted into the right to purchase Class A Common Stock equal to the number of shares subject to such option multiplied by the Exchange Ratio at an exercise price per share equal to the current exercise price per share for such option divided by the Exchange Ratio. A summary of the Company’s stock option activity under the STI Plan is as follows: Number of Weighted Weighted Aggregate Outstanding as of December 31, 2020 6,490,208 $ 2.49 9.26 $ 1,174 Granted 5,516,399 7.82 — — Exercised (1,630,925) 2.54 — — Cancelled/forfeited (846,200) 2.67 — — Outstanding as of September 30, 2021 9,529,482 $ 5.55 8.27 $ 39,171 The Company has elected to use the contractual term of non-employee options awarded under the STI Plan as the expected term. The weighted-average assumptions used in the Black-Scholes option pricing model for awards granted during the nine months ended September 30, 2021 are as follows: Risk-free interest rate: 1.39 % Expected term (in years): 9.06 Expected volatility: 35.86 % Dividend yield: 0.00 % As of September 30, 2021, the total remaining stock-based compensation expense for unvested stock options was approximately $7,860, which is expected to be recognized over a weighted average period of approximately 4.07 years. The following table presents stock-based compensation expense included in each respective expense category in the unaudited Condensed Consolidated Statements of Operations and Other Comprehensive Loss for the three and nine months ended September 30, 2021: Three Months Ended September 30, 2021 2020 Research and development $ 1,879 $ 933 Sales and marketing 538 215 General and administrative 2,636 2,267 $ 5,053 $ 3,415 Nine Months Ended September 30, 2021 2020 Research and development $ 2,873 $ 2,493 Sales and marketing 847 633 General and administrative 4,801 3,940 $ 8,521 $ 7,066 Restricted Stock Awards On July 21, 2021, in connection with the Closing of the Business Combination, the Company issued 1,404,459 restricted stock awards with a grant date fair value of $13.78 per share as a bonus to employees and other service providers. The restricted stock awards vest 90 days from the grant date. As of September 30, 2021, 40,441 of these restricted stock awards had been forfeited. The following table presents stock-based compensation expense included in each respective expense category in the unaudited Condensed Consolidated Statements of Operations and Other Comprehensive Loss for the three and nine months ended September 30, 2021: Restricted stock awards for employee bonus, net Three and Nine Months 2021 2020 Research and development $ 6,061 $ — Sales and marketing 1,797 — General and administrative 6,762 — $ 14,620 $ — As of September 30, 2021, the total remaining stock-based compensation expense for unvested restricted stock awards was $3,997, which is expected to be recognized during the fourth quarter of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 Net Loss Per Share Attributable to Common Stockholders Basic net loss per share attributable to common stockholders is calculated by dividing net loss attributable to common stockholders by the weighted-average number of shares issued and shares to be issued under the commitment to issue shares, as these shares are issuable for no consideration. Diluted net loss per share attributable to common stockholders adjusts the basic net loss per share attributable to common stockholders and the weighted-average number of shares issued and shares to be issued under the commitment to issue shares for potentially dilutive instruments. The net loss per common share was the same for the Class A and Class B Common Stock because they are entitled to the same liquidation and dividend rights and are therefore, combined on the unaudited Condensed Consolidated Statements of Operations and Comprehensive Loss for the three and nine months ended September 30, 2021 and 2020. Because the Company reported net losses for all periods presented, all potentially dilutive Common Stock equivalents were determined to be antidilutive for those periods and have been excluded from the calculation of net loss per share. The following table presents the number of anti-dilutive shares excluded from the calculation of diluted net loss per share as of the following dates: September 30, 2021 September 30, 2020 Stock-based compensation awards – EI Plan 32,137,760 26,624,013 Stock-based compensation awards – STI Plan 9,529,482 6,180,497 Restricted stock awards 1,364,018 — Public Warrants 22,977,568 — Private Warrants 674,551 — Other warrants 4,544,258 272,729 Convertible notes payable 9,009,210 — Total 80,236,847 33,077,2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t>
        </is>
      </c>
      <c r="B4" s="4" t="inlineStr">
        <is>
          <t xml:space="preserve">Subsequent Events Other than as described below, the Company did not identify any subsequent events that would have required adjustment or disclosure in the unaudited Condensed Consolidated Financial Statements. Special Committee Investigation As previously disclosed on November 15, 2021, the Company’s Board of Directors (the “Board”) established a special committee of independent directors (“Special Committee”) to investigate allegations of inaccurate Company disclosures, including those made in an October 2021 short seller report and whistleblower allegations, which resulted in the Company being unable to timely file its third quarter 2021 Quarterly Report on Form 10-Q, Annual Report on Form 10-K for the year ended December 31, 2021 and amended Registration Statement on Form S-1 (File No. 333-258993). The Special Committee engaged outside independent legal counsel and a forensic accounting firm to assist with its review. On February 1, 2022, the Company announced that the Special Committee completed its review. On April 14, 2022, the Company announced the completion of additional investigative work based on the Special Committee’s findings, which were performed under the direction of the Executive Chairperson, reporting to the Audit Committee. In connection with the Special Committee’s review and subsequent investigative work, the following findings were made: • In connection with the Business Combination, statements made by certain Company employees to certain investors describing the role of Yueting (“YT”) Jia, the Company’s founder and former CEO, within the Company were inaccurate, and his involvement in the management of the Company post-Business Combination was more significant than what had been represented to certain investors. • The Company’s statements leading up to the Business Combination that it had received more than 14,000 reservations for the FF 91 vehicle were potentially misleading because only several hundred of those reservations were paid, while the others (totaling 14,000) were unpaid indications of interest. • Consistent with the Company’s previous public disclosures regarding identified material weaknesses in its internal control over financial reporting, the Company’s internal control over financial reporting requires an upgrade in personnel and systems. • The Company’s corporate culture failed to sufficiently prioritize compliance. • Mr. Jia’s role as an intermediary in leasing certain properties which were subsequently leased to the Company was not disclosed in the Company’s corporate housing disclosures. • In preparing the Company’s related party transaction disclosures, the Company failed to investigate and identify the sources of loans received from individuals and entities associated with Company employees. In addition, certain individuals failed to fully disclose to individuals involved in the preparation of the Company’s SEC filings their relationships with certain related parties and affiliated entities in connection with, and following, the Business Combination, and failed to fully disclose relevant information, including but not limited to, information in connection with related parties and corporate governance to the Company’s independent registered public accounting firm PricewaterhouseCoopers LLP. Further, certain individuals failed to cooperate and withheld potentially relevant information in connection with the Special Committee investigation. Based on the results of the investigation, the Special Committee concluded that, except as described above, other substantive allegations of inaccurate FF disclosures that it evaluated, were not supported by the evidence reviewed. Based on the results of the Special Committee investigation and subsequent investigative work described above, the Board approved the following remedial actions: • certain remedial actions designed to enhance oversight and corporate governance of the Company, namely the following: • the appointment of Susan Swenson, a member of the Board, to the newly created position of Executive Chairperson of FF; • Carsten Breitfeld, FF’s Chief Executive Officer, reporting directly to Ms. Swenson and receiving a 25% annual base salary reduction; • the removal of Mr. Jia as an executive officer, although continuing in his position as Chief Product &amp; User Ecosystem Officer of the Company and reporting directly to the Executive Chairperson, receiving a 25% annual base salary reduction, and his role limited to focusing on (a) Product and Mobility Ecosystem and (b) Internet, Artificial Intelligence, and Advanced R&amp;D technology; • Matthias Aydt, Senior Vice President, Business Development and Product Definition and a director of the Company, being placed on probation as an executive officer for a six-month period, during which period he will remain as a non-independent member of the Board; • the appointment of Jordan Vogel as Lead Independent Director; certain changes to the composition of Board committees, including Brian Krolicki stepping down from his role as Chairman of the Board and Chair of the Nominating and Corporate Governance Committee and becoming a member of the Audit and Compensation Committees of the Board; Jordan Vogel stepping down from the Nominating and Corporate Governance Committee; and Scott Vogel becoming the Chair of the Audit Committee and the Nominating and Corporate Governance Committee of the Board; and • the suspension without pay of Jiawei (“Jerry”) Wang, the Company’s former Vice President, Global Capital Markets, who subsequently notified the Board of his decision to resign from FF on April 10, 2022; • the assessment and enhancement of FF’s policies and procedures regarding financial accounting and reporting and the upgrading of FF’s internal control over financial accounting and reporting, including by hiring additional financial reporting and accounting support, in each case at the direction of the Audit Committee; • the implementation of enhanced controls around FF’s contracting and related party transactions, including regular attestations by FF’s employees with authority to bind FF to contracts and related party transactions, for purposes of enabling FF to make complete and accurate disclosures regarding related party transactions; • the hiring of a Chief Compliance Officer, who reports on a dotted line to the Chair of the Audit Committee, and assessing and enhancing FF’s compliance policies and procedures; • the implementation of a comprehensive training program for all directors and officers regarding, among other things, internal FF policies; • the separation of Jarret Johnson, FF’s Vice President, General Counsel and Secretary; and • certain other disciplinary actions and terminations of employment with respect to other FF employees (none of whom is an executive officer). SEC Investigation S ubsequent to the Company announcing the completion of the Special Committee investigation on February 1, 2022, the Company, certain members of the management team and employees of the Company received a notice of preservation and subpoena from the staff of the SEC stating that the SEC had commenced a formal investigation relating to the matters that were the subject of the Special Committee investigation in October 2021. The Company, which had previously voluntarily contacted the SEC in connection with the Special Committee investigation, is cooperating fully with the SEC’s investigation. The outcome of such an investigation is difficult to predict. FF has incurred, and may continue to incur, significant expenses related to legal and other professional services in connection with the SEC investigation. At this stage, FF is unable to assess whether any material loss or adverse effect is reasonably possible as a result of the SEC’s investigation or estimate the range of any potential loss. Purported Securities Class Action and Derivative Litigation On December 23, 2021, a putative class action lawsuit alleging violations of the Securities Exchange Act of 1934 was filed in the United States District Court, Central District of California, against the Company and its current Chief Executive Officer, its current Chief Financial Officer, its current Chief Product and User Ecosystem Officer, as well as the CFO of Legacy FF and former CFO of the Company and the Co-CEOs of PSAC. On March 7, 2022, the following individuals were appointed as Lead Plaintiffs: Byambadorj Nomin, Hao Guojun, Peihao Wang and Shentao Ye. On the same date, Wolf Haldenstein and Pomerantz LLP were appointed as Co-Lead Counsel. The deadline for Lead Plaintiffs to file an amended complaint is May 6, 2022. Thereafter, the defendants will have the opportunity to answer or file a motion to dismiss the lawsuit. The Company believes the suit is without merit and intends to vigorously defend the suit. Given the early stages of the legal proceedings, it is not possible to predict the outcome of the claims. On March 8 and March 21, 2022, putative derivative lawsuits alleging violations of the Securities Exchange Act of 1934 and various common law claims were filed in the United States District Court, Central District of California. On April 8, 2022, these two derivative lawsuits were consolidated. Additionally, on April 11 and 25, 2022, putative derivative lawsuits alleging violations of the Securities Exchange Act of 1934 and various common law claims were filed in the United States District Court, District of Delaware. These lawsuits purport to assert claims on behalf of the Company against numerous current and former officers and directors of the Company. Given the early stages of the legal proceedings, it is not possible to predict the outcome of the claims. Beverly Hills, California Flagship Store Lease In January 2022, the Company signed a Retail Lease Agreement with B. H. Triangle Associates, L.P., a California limited partnership (“Landlord”) for an approximately 13,000 square feet property in Beverly Hills, California for its first flagship store. The lease will commence on the earlier of the substantial completion of the Company’s leasehold improvements and June 1, 2022, and will continue for a period of 126 months thereafter. According to the agreement, rent fees will escalate over the lease term, starting from $1,534 during the first 12 months of the lease and increasing by 3% each 12 months thereafter. The Company has two consecutive options to extend the lease beyond its initial term for five Gardena, California Offices Lease Extension In October 2021, the Company exercised its option to extend the term of the lease of its Gardena, California offices for an additional five years. Upon exercise of this option, the Company’s right to purchase the property expired. Forgiveness of the PPP Loan The Company was notified by East West Bank that a principal amount of $8,975 as well as accrued interest of $155 relating to the PPP Loan of $9,168 had been forgiven by the Small Business Administration as of December 30, 2021. The Company paid the remaining principal and accrued interest in an aggregate amount of $195 in April 2022. Issuance of Stock Options under the 2021 SI Plan On January 13, 2022, the Company granted 3,646,557 stock options to employees and nonemployees under the 2021 SI Plan with an exercise price of $5.32 p er share. South Korea Contract Manufacturing Agreement In February 2022, the Company entered into a definitive contract manufacturing and supply agreement with Myoung Shin Co., Ltd. (“Myoung Shin”), a South Korea-based automotive manufacturer and parts supplier, to manufacture the Company’s second vehicle, the FF 81. The agreement has an initial term of nine years from the start of production of the FF 81, which is scheduled for 2024. Pursuant to the agreement, Myoung Shin shall maintain sufficient manufacturing capabilities a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Principles of Consolidation</t>
        </is>
      </c>
      <c r="B4" s="4" t="inlineStr">
        <is>
          <t>The Company consolidates financial statements of all entities in which it has a controlling financial interest, including the accounts of any Variable Interest Entity (“VIE”) in which the Company has a controlling financial interest and for which it is the primary beneficiary. All intercompany transactions and balances have been eliminated upon consolidation.</t>
        </is>
      </c>
    </row>
    <row r="5">
      <c r="A5" s="4" t="inlineStr">
        <is>
          <t>Basis of Presentation</t>
        </is>
      </c>
      <c r="B5" s="4" t="inlineStr">
        <is>
          <t>The unaudited Condensed Consolidated Financial Statements have been prepared in conformity with generally accepted accounting principles in the United States (“GAAP”) for interim financial information and are unaudited. These unaudited Condensed Consolidated Financial Statements do not include all disclosures that are normally included in annual audited financial statements prepared in accordance with GAAP and should be read in conjunction with the Company’s audited Consolidated Financial Statements for the year ended December 31, 2020, included in the Company’s Form S-1/A filed with Securities and Exchange Commission (“SEC”) on October 4, 2021 (the “Form S-1/A”). Accordingly, the Condensed Consolidated Balance Sheet as of December 31, 2020, as recast, has been derived from the Company’s annual audited Consolidated Financial Statements. In the opinion of the Company, the unaudited Condensed Consolidated Financial Statements contain all adjustments, consisting of only normal recurring adjustments, necessary for a fair statement of its financial position, its results of operations, and cash flows for the periods presented. The accounting policies used in the preparation of these unaudited Condensed Consolidated Financial Statements are the same as those disclosed in the audited Consolidated Financial Statements for the year ended December 31, 2020, included in the Form S-1/A. The balance sheet at December 31, 2020, was derived from audited annual financial statements but does not contain all of the footnote disclosures from the annual financial statements.</t>
        </is>
      </c>
    </row>
    <row r="6">
      <c r="A6" s="4" t="inlineStr">
        <is>
          <t>Use of Estimates</t>
        </is>
      </c>
      <c r="B6" s="4" t="inlineStr">
        <is>
          <t xml:space="preserve">Use of Estimates The preparation of financial statements in conformity with GAAP requires management to make estimates and assumptions, which affect the reported amounts in the financial statements. Estimates are based on historical experience, where applicable, and other assumptions which management believes are reasonable under the circumstances. On an ongoing basis, management evaluates its estimates, including those related to: (i) realization of tax assets and estimates of tax liabilities; (ii) valuation of equity securities; (iii) recognition and disclosure of contingent liabilities, including litigation reserves; (iv) fair value of related party notes payable and notes payable; (v) estimated useful lives and impairment of long-lived assets; (vi) fair </t>
        </is>
      </c>
    </row>
    <row r="7">
      <c r="A7" s="4" t="inlineStr">
        <is>
          <t>Cash and Cash Equivalents</t>
        </is>
      </c>
      <c r="B7" s="4" t="inlineStr">
        <is>
          <t>Cash and Cash Equivalents The Company considers all highly liquid instruments with an original maturity of 90 days or less from the date of purchase to be cash equivalents. Cash equivalents consist of money market mutual funds.</t>
        </is>
      </c>
    </row>
    <row r="8">
      <c r="A8" s="4" t="inlineStr">
        <is>
          <t>Recently Adopted Accounting Pronouncements and Recently Issued Accounting Pronouncements Not Yet Adopted</t>
        </is>
      </c>
      <c r="B8" s="4" t="inlineStr">
        <is>
          <t>Recently Adopted Accounting Pronouncements In August 2018, the Financial Accounting Standards Board (“FASB”) issued Accounting Standards Update (“ASU”) 2018-15, Intangibles — Goodwill and Other — Internal-Use Software (Subtopic 350-40)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in this update were effective for fiscal periods beginning after December 15, 2020. The Company adopted ASU 2018-15 as of January 1, 2021. The adoption did not have a material impact on the Company’s consolidated financial position, results of operations, or cash flows. In December 2019, the FASB issued ASU No. 2019-12, Income Taxes (Topic 740): Simplifying the Accounting for Income Taxes (“ASU 2019-12”). This amendment was issued to simplify the accounting for income taxes by removing certain exceptions for recognizing deferred taxes, performing intra-period allocation, and calculating income taxes in interim periods. Further, ASU 2019-12 adds guidance to reduce complexity in certain areas, including recognizing deferred taxes for tax basis goodwill and allocating taxes to members of a consolidated group. ASU 2019-12 is effective for fiscal years beginning after December 15, 2021 and interim periods within fiscal years beginning after December 15, 2022. The Company early adopted the standard as of January 1, 2021. The adoption did not have a material effect on the Company’s financial position, results of operations, or cash flows. Recently Issued Accounting Pronouncements Not Yet Adopted In February 2016, the FASB issued ASU 2016-02, Leases (Topic 842) (“Topic 842”), which outlines a comprehensive lease accounting model that supersedes the current lease guidance. The guidance requires lessees to recognize lease liabilities and corresponding right-of-use assets for all leases with lease terms greater than 12 months. It also changes the definition of a lease and expands the disclosure requirements of lease arrangements. In July 2018, the FASB issued ASU 2018-11, Leases (Topic 842) - Targeted Improvements , which provides the option of an additional transition method that allows entities to initially apply the new lease guidance at the adoption date and recognize a cumulative-effect adjustment to the opening balance of retained earnings in the period of adoption. In June 2020, the FASB issued ASU 2020-05, Revenue from Contracts with Customers (Topic 606) and Leases (Topic 842) - Effective Dates for Certain Entities , that delayed the effective date of Topic 842 to fiscal years beginning after December 15, 2021 for private companies. It also changed the definition of a lease and expands the disclosure requirements of lease arrangements. The Company plans to adopt the standard on January 1, 2022 using the modified retrospective transition method, according to the adoption date afforded to emerging growth companies by Section 102(b)(1) of the JOBS Act. The Company will adopt Topic 842 using the Package of Practical Expedients as well as the practical expedients relating to combining lease and non-lease components and not recording short-term leases. At the adoption date, the Company had three capital leases, one in Hanford, California for its main production facility, and two equipment leases, and multiple operating leases, the main one in Gardena, California for its corporate headquarters, which would be subjected to the evaluation of the impact of the adoption of Topic 842.The evaluation of the impact the adoption of this standard will have on the Company’s financial statements is in process and the effects of the adoption on the Company’s financial statements is being evaluated. In August 2020, the FASB issued ASU 2020-06, Accounting for Convertible Instruments and Contracts in an Entity’s Own Equity (“ASU 2020-06”). The ASU simplifies the accounting for convertible instruments by removing certain separation models in ASC 470- 20, Debt — Debt with Conversion and Other Options , for convertible instruments. The ASU updates the guidance on certain embedded conversion features that are not required to be accounted for as derivatives under Topic 815, Derivatives and Hedging , or that do not result in substantial premiums accounted for as paid-in capital, such that those features are no longer required to be separated from the host contract. The convertible debt instruments will be accounted for as a single liability measured at amortized cost. Further, the ASU made amendments to the earnings per share guidance in Topic 260 for convertible instruments, the most significant impact of which is requiring the use of the if-converted method for the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ASU 2020-06 is effective for interim and annual periods beginning after December 15, 2023, with early adoption permitted for all entities other than public business entities that are SEC filers and are not eligible to be smaller reporting companies. Adoption of the ASU can either be on a modified retrospective or full retrospective basis. The Company plans to adopt the standard on January 1, 2022 using the modified retrospective transition method. As discussed in Note 10, Notes Payable (2) ), the Company’s Optional Notes entitle their holders to conversion rights that are required to be evaluated as part of the adoption impact of this standard. As discussed in Note 8, Fair Value of Financial Instruments , the Company’s obligation to issue registered shares failed to qualify for equity treatment prescribed in ASC 815-40-25-10 and 25-14 based on their registration rights, and is required to be evaluated as part of the adoption impact of this standard. The evaluation of the impact the adoption of this standard will have on the Company’s financial statements is in process and the effects of the adoption on the Company’s financial statements is being evaluated. In May 2021, the FASB issued ASU 2021-04, Issuer’s Accounting for Certain Modifications or Exchanges of Freestanding Equity-Classified Written Call Options . The ASU clarifies issuer’s accounting for modifications or exchanges of freestanding equity-classified written call options (for example, warrants) that remain equity classified after modification or exchange. The ASU specifies the cost of a modification or exchange of these written call options is the difference between the fair value of the modified or exchanged written call option and the fair value of that written call option immediately before it was modified or exchanged. This cost shall be recognized based on the substance of the transaction; as equity issuance cost if a financing transaction to raise equity, as debt issuance cost if a financing transaction to raise debt, or other modifications not related to financing or compensation shall be recognized as a dividend. This ASU is effective for fiscal years beginning after December 15, 2021 and is applied prospectively to modifications or exchanges occurring after the effective date. The evaluation of the impact the adoption of this standard will have on the Company’s financial statements is in process and the effects of the adoption on the Company’s financial statements is being evaluated.</t>
        </is>
      </c>
    </row>
    <row r="9">
      <c r="A9" s="4" t="inlineStr">
        <is>
          <t>Fair Value Measurements</t>
        </is>
      </c>
      <c r="B9" s="4" t="inlineStr">
        <is>
          <t>Fair Value Measurements The Company applies the provisions of ASC 820, Fair Value Measurement , which defines a single authoritative definition of fair value, sets out a framework for measuring fair value and expands on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Level 2 Valuations for assets and liabilities traded in less active dealer, or broker markets, such as quoted prices for similar assets or liabilities or quoted prices in markets that are not active. Level 2 instruments typically include U.S. Government and agency debt securities and corporate obligations. Valuations are usually obtained through market data of the investment itself as well as market transactions involving comparable assets, liabilities or funds. Level 3 Valuations for assets and liabilities that are derived from other valuation methodologies, such as option pricing models, discounted cash flow models or similar techniques, and not based on market exchange, dealer, or broker-traded transactions. Level 3 valuations incorporate certain assumptions and projections in determining the fair value assigned to such assets or liabilities. Fair value estimates are made at a specific point in time based on relevant market information and information about the financial or nonfinancial asset or liability.</t>
        </is>
      </c>
    </row>
    <row r="10">
      <c r="A10" s="4" t="inlineStr">
        <is>
          <t>Net Loss Per Share Attributable to Common Stockholders</t>
        </is>
      </c>
      <c r="B10" s="4" t="inlineStr">
        <is>
          <t>Net Loss Per Share Attributable to Common Stockholders Basic net loss per share attributable to common stockholders is calculated by dividing net loss attributable to common stockholders by the weighted-average number of shares issued and shares to be issued under the commitment to issue shares, as these shares are issuable for no consideration. Diluted net loss per share attributable to common stockholders adjusts the basic net loss per share attributable to common stockholders and the weighted-average number of shares issued and shares to be issued under the commitment to issue shares for potentially dilutiv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 and Asset Acquisition [Abstract]</t>
        </is>
      </c>
    </row>
    <row r="4">
      <c r="A4" s="4" t="inlineStr">
        <is>
          <t>Schedule Of Reverse Recapitalization</t>
        </is>
      </c>
      <c r="B4" s="4" t="inlineStr">
        <is>
          <t>The net assets of PSAC, as well as assumed transaction costs related to the Business Combination, were recognized at their carrying value immediately prior to the Closing Date with no goodwill or other intangible assets recorded and were as follows, net of transaction costs: PSAC Balances as of July 21, 2021 Cash in the PSAC trust account at the Closing of the Business Combination $ 229,583 Other current assets 36 Accounts payable, accrued expenses and other current liabilities (225) Accrued transaction costs (5,108) PSAC transaction costs assumed as part of the Business Combination (18,040) Related party notes payable (1,080) Private Warrants liability (2,152) Obligation to issue registered shares of Class A Common Stock assumed as part of the Business Combination (32,900) Net assets acquired $ 170,114 The number of shares of Common Stock the Company committed to issue upon the Closing of the Business Combination were as follows: Number of shares Class A and B Ordinary Stock outstanding on July 1, 2021 30,276,958 Class A Ordinary Stock issued through option exercises between July 1, 2021 and July 21, 2021, net of share repurchases 1,035,399 Ordinary Stock outstanding prior to the Business Combination 31,312,357 Conversion of Redeemable Preference Stock and Class B, Class A-1, Class A-2, and Class A-3 Convertible Preferred Stock into Class A and B Common Stock 160,637,633 Issuance of Class A Common Stock in the Business Combination 27,798,411 Conversion of assumed convertible notes into Class A Common Stock 80,000 Total note conversion and share issuance pursuant to the reverse recapitalization* 188,516,044 Conversion of liabilities into Class A Common Stock in the Business Combination** 24,464,994 Shares attributable to reverse recapitalization 244,293,395 Issuance of Class A Common Stock attributable to PIPE Financing 76,140,000 Total shares of Class A and Class B Common Stock as of the closing of the Business Combination and related transactions 320,433,395 * The corresponding adjustment to APIC relates to the reverse recapitalization. The adjustment is comprised of (i) $170,114 which represents the fair value of the consideration transferred in the Business Combination, less the excess of the fair value of the shares issued over the value of the net monetary assets of PSAC, net of transaction costs related to the business combination, (ii) $1,815,637 which represents the conversion of the Redeemable Preference Stock and Convertible Preferred Stock into Ordinary Stock and (iii) $800 to settle an aggregate principal amount of related party convertible notes of PSAC into Class A Common Stock. ** The Company committed to issue 6,921,814 shares of Class A Common Stock to convert related party notes payable (see Note 9, Related Party Notes Payable ), 6,854,013 shares of Class A Common Stock to convert notes payable (see Note 10, Notes Payable ), 9,618,542 shares of Class A Common Stock to convert liabilities in the Vendor Trust (see Note 11, Vendor Payables in Trust ), 838,040 shares of Class A Common Stock to convert Future Work, and 232,585 shares of Class A Common Stock to settle other vendor liabilities. Below is a reconciliation of the transaction costs related to the Business Combination and the PIPE Financing that were recorded as a reduction to APIC as equity transaction costs, as presented in the unaudited Condensed Consolidated Statements of Cash Flows: Reconciliation at the Closing Date Condensed Consolidated Statements of Stockholders’ Equity (Deficit) Proceeds from issuance of Class A Common Stock in the Business Combination $ 229,583 Transaction costs paid in connection with the Business Combination (23,148) Net proceeds from issuance of Class A Common Stock in the Business Combination 206,435 Net assets acquired and liabilities assumed in the Business Combination, exclusive of cash and accrued transaction costs (3,421) Obligation to issue registered shares of Class A Common Stock for transaction services (32,900) Net assets and liabilities acquired in the Business Combination $ 170,114 Gross proceeds from issuance of Class A Common Stock upon the PIPE Financing $ 761,400 Transaction costs paid in connection with the issuance of Class A Common Stock upon the PIPE Financing (61,130) Reclassification of deferred transaction costs paid in prior periods against proceeds received in the Business Combination (7,865) Net proceeds from issuance of Class A Common Stock upon the PIPE Financing $ 692,405 Condensed Consolidated Statements of Cash Flows Transaction costs paid in connection with the Business Combination $ (23,148) Transaction costs paid in connection with the PIPE Financing (61,130) Reclassification of deferred transaction costs paid in prior periods against proceeds received in the Business Combination (7,865) Obligation to issue registered shares of Class A Common Stock for transaction services (32,900) Total transaction costs in connection with the Business Combination and the PIPE Financing $ (125,043) either Legacy FF Class B Ordinary Stock or Legacy FF Class A Ordinary Stock in an amount calculated by dividing them by the Exchange Ratio into a commitment to issue 64,000,588 shares of Class B Common Stock and a commitment to issue 127,949,403 shares of Class A Common Stock. Legacy FF Capital Structure New Capital Structure Outstanding Shares The commitment to issue the Company’s Common Stock Immediately Before Conversion on Closing Date Exchange Ratio Class A Class B Redeemable Preference Stock 470,588,235 0.14130 66,494,117 Class B Convertible Preferred Stock 452,941,177 0.14130 64,000,588 Class A-1 Convertible Preferred Stock 73,306,184 0.14130 10,358,162 Class A-2 Convertible Preferred Stock 138,737,629 0.14130 19,603,624 Class A-3 Convertible Preferred Stock (1) 1,281,976 0.14130 181,143 Class A Ordinary Stock 71,551,672 0.14130 10,109,892 Class B Ordinary Stock 150,052,834 0.14130 21,202,465 1,358,459,707 127,949,403 64,000,588 (1) The Company issued Convertible Preferred Stock Class A-3 immediately prior to the Closing of the Business Combination to settle certain notes payable (see Note 10, Notes Payable ). These shares converted into a commitment to issue Class A Common Stock upon the Clos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Schedule of deposits and other current assets</t>
        </is>
      </c>
      <c r="B4" s="4" t="inlineStr">
        <is>
          <t xml:space="preserve">Deposits and other current assets consist of the following: Deposits: September 30, 2021 December 31, 2020 Deposits for research and development, prototype parts, and other $ 41,841 $ 6,412 Deposits for “Future Work” 8,380 — Total deposits $ 50,221 $ 6,412 Other current assets: Prepaid expenses $ 11,489 $ 762 Other current assets 1,757 3,364 Notes receivable — 40 Due from affiliate — 2,034 Total other current assets $ 13,246 $ 6,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 xml:space="preserve">Property and equipment, net, consists of the following: September 30, December 31, Land $ 13,043 $ 13,043 Buildings 21,899 21,899 Building improvements 8,940 8,940 Computer hardware 4,058 4,058 Tooling, machinery, and equipment 8,435 5,451 Vehicles 583 583 Computer software 7,095 7,095 Leasehold improvements 298 298 Construction in process 218,332 251,633 Less: Accumulated depreciation (21,121) (19,067) Total property and equipment, net $ 261,562 $ 293,9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rued Expenses and Other Current Liabilities</t>
        </is>
      </c>
      <c r="B4" s="4" t="inlineStr">
        <is>
          <t xml:space="preserve">Accrued expenses and other current liabilities consist of the following: September 30, December 31, Accrued payroll and benefits $ 12,291 $ 19,180 Accrued legal contingencies 13,730 5,025 Capital lease, current portion 3,500 4,396 Deposits from customers 4,229 3,523 Due to affiliates 6,416 5,123 Other current liabilities 7,177 15,135 Total accrued expenses and other current liabilities $ 47,343 $ 52,3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Financial Assets and Liabilities Measured on Recurring Basis</t>
        </is>
      </c>
      <c r="B4" s="4" t="inlineStr">
        <is>
          <t xml:space="preserve">The following tables present financial assets and liabilities remeasured on a recurring basis by level within the fair value hierarchy: September 30, 2021 Level 1 Level 2 Level 3 Assets: Money market funds $ 570,000 $ — $ — Liabilities: Notes payable — — 188,589 Private Warrants — — 1,153 Obligation to issue registered shares of Class A Common Stock — — 22,511 December 31, 2020 Level 1 Level 2 Level 3 Liabilities: Related party notes payable $ — $ — $ 32,949 Notes payable — — 59,742 The9 Conditional Obligation — — 1,128 </t>
        </is>
      </c>
    </row>
    <row r="5">
      <c r="A5" s="4" t="inlineStr">
        <is>
          <t>Summary of Activity for Level 3 Fair Value Measurements</t>
        </is>
      </c>
      <c r="B5" s="4" t="inlineStr">
        <is>
          <t>The following table summarizes the financial instruments carried at fair value: Related Notes The9 Private Warrants Obligation to Issue Registered Shares of Class A Common Stock Balance as of December 31, 2020 $ 32,949 $ 59,742 $ 1,128 $ — $ — Proceeds, net of original issuance discount — 171,929 — — — Original issue discount (1) — 11,860 — — — Consent fees — 1,334 — — — Transaction costs charged to interest expense — 1,700 — — — Warrant fair value charged to interest expense — 1,988 — — — Repayment of principal and liquidation premium (27,593) (48,210) — — — Conversion to equity (5,518) (52,473) (2,863) — — Proceeds allocated to equity classified warrants — (17,596) — — — Liabilities assumed in the Business Combination — — — 2,152 32,900 Issuance of warrants — — — 290 — Changes in fair value measurements 162 58,315 1,735 (1,289) (10,389) Balance as of September 30, 2021 $ — $ 188,589 $ — $ 1,153 $ 22,511 (1) Original issue discount represents the amount withheld by the note payable holder upon issuance of the note which will be paid, in addition to the full note payable principal, to the lender upon maturity of the notes payable. The original issue discount is included in Change in Fair Value Measurements in the unaudited Condensed Consolidated Statements of Operations and Comprehensive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Payable (Tables)</t>
        </is>
      </c>
      <c r="B1" s="2" t="inlineStr">
        <is>
          <t>9 Months Ended</t>
        </is>
      </c>
    </row>
    <row r="2">
      <c r="B2" s="2" t="inlineStr">
        <is>
          <t>Sep. 30, 2021</t>
        </is>
      </c>
    </row>
    <row r="3">
      <c r="A3" s="3" t="inlineStr">
        <is>
          <t>Related Party Transactions [Abstract]</t>
        </is>
      </c>
    </row>
    <row r="4">
      <c r="A4" s="4" t="inlineStr">
        <is>
          <t>Schedule of Notes Payable</t>
        </is>
      </c>
      <c r="B4" s="4" t="inlineStr">
        <is>
          <t xml:space="preserve">Related party notes payable consists of the following: Note Name Contractual Contractual Unpaid Balance as of September 30, 2021 Fair Value Carrying Value as of September 30, 2021 Interest Expense for the Three Months Ended Sept. 30, 2021 Interest Expense for the Nine Months Ended Sept. 30, 2021 Related party notes –China (1) Due on Demand 18.00% $ 9,252 $ — $ 9,252 $ 864 $ 2,450 Related party notes – China various other Due on Demand 0% coupon, 10.00% imputed 4,211 — 4,211 — 183 Total related party notes payable $ 13,463 $ — $ 13,463 $ 864 $ 2,633 (1) As of September 30, 2021, the Company was in default on a related party note with a principal amount of $9,252. The Company settled select related party notes payable during the three months ended September 30, 2021 through the conversion of related party notes payable and accrued interest into Class A Common Stock just prior to the Business Combination and with a combination of cash payments and commitment to issue Class A Common Stock in settlement of outstanding principal plus accrued interest and conversion premiums pursuant to the closing of the Business Combination, as follows: Note Name Contractual Contractual Principal Balance at June 30, 2021 (pre-Closing) Accrued Interest at Settlement Fair Value Adjustment at Settlement Cash Payment Settlement with Commit-ment to Issue Class A Common Stock Loss on Settlement for the Three and Nine Months Ended Sept. 30, 2021 Settlement prior to the Business Combination: Related party note (2) June 30, 2021 12.00% $ 130,479 $ 29,958 $ — $ — $ (160,437) $ — Pursuant to the closing of the Business Combination: Related party note (4) June 30, 2021 12.00% 19,196 — — — (19,196) 7,256 Related party note (4) Due on Demand 15.00% 10,000 3,708 — (13,708) — — Related party notes – NPA tranche (3)(4) October 9, 2021 10.00% 27,593 5,745 5,518 (27,593) (11,262) 4,257 Related party notes – China various other (4) Due on Demand 0% coupon, 10.00% imputed 774 — — — (774) 292 Related party notes – China various other (4) Due on Demand 8.99% 1,410 44 — — (1,454) 550 Related party notes – Other (4) June 30, 2021 6.99% 4,160 — — — (4,160) 1,572 Related party notes – Other (4) June 30, 2021 8.00% 6,452 1,195 — — (7,647) 2,891 Related party notes – Other (4) June 30, 2021 Various 8,440 819 — — (9,259) 3,500 Related party notes – Other (4) Various Various 1,760 378 — — (2,138) 808 Related party notes – Other (4) June 30, 2021 8.00% 11,635 1,693 — — (13,328) 5,038 Subtotal settlements pursuant to the closing of the Business Combination 91,420 13,582 5,518 (41,301) (69,218) 26,164 Total $ 221,899 $ 43,540 $ 5,518 $ (41,301) $ (229,655) $ 26,164 (2) On April 9, 2021, the Company signed agreements with certain of its related party notes holders to convert their notes with principal amounts of $194,810 and accrued interest of $71,764 into the commitment to issue 20,420,248 shares of Class A Common Stock. Under the agreements, the notes ceased to accrue interest on March 31, 2021. Prior to the Business Combination, the Company converted related party notes payable with a principal amount of $130,479 and accrued interest of $29,958 into the commitment to issue 11,566,196 shares of Class A Common Stock. (3) On April 29, 2019, the Company executed the Note Purchase Agreement (“NPA”) with U.S. Bank National Association, as the notes agent, and Birch Lake Fund Management, LP as the collateral agent. The aggregate principal amount that may be issued under the NPA was $200,000. Upon both a Company Preferred Stock offering and prepayment notice by the holder, or on the maturity date of the notes payable, the holder may elect to convert all of the outstanding principal and accrued interest of the notes payable, plus a 20.00% premium, into shares of Preferred Stock in the offering. The Company elected the fair value option for these notes payable. These related party notes payable were settled along with other related party notes payable with cash and shares, as detailed in the table above, as part of the Business Combination. (4) As further described in Note 3, Business Combination, in conjunction with the closing of the Business Combination, the Company pai d $41,301 in cash and a commitment to issue 6,921,814 sh ares of Class A Common Stock to settle related party notes payable principal amounts of $91,420 and accrued interest of $13,581. Where the Company converted related party notes payable into Class A Common Stock, the Company recorded a loss on settlement of the related party notes payable of $26,164 in the unaudited Condensed Consolidated Statements of Operations and Comprehensive Loss for the three and nine months ended September 30, 2021 due to converting the related party notes payable at $10.00 per share which was below the fair value of the stock on the date of conversion. As par t of the Business Combination, the Company assumed related party promissory notes of $500 and related party convertible notes of $300, which PSAC issued to certain related parties during 2021. The convertible related party notes were fair valued at $580 at the Closing Date. As part of the closing of the Business Combination, the Company issued 80,000 shares of Class A Common Stock and 80,000 Private Warrants to settle related party notes of PSAC with an aggregate principal amount of $800 . During the nine months ended September 30, 2021, the Company received $200 in proceeds from a related party in the form of a bridge loan, which was fully paid during the period. In addition, the Company repaid bridge loans received in December 2020 aggregating $424. The future scheduled principal maturities of related party notes payable as of September 30, 2021 are as follows: Due on demand $ 13,4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Class A Common Stock</t>
        </is>
      </c>
    </row>
    <row r="3">
      <c r="A3" s="4" t="inlineStr">
        <is>
          <t>Common stock, par value (in dollars per share)</t>
        </is>
      </c>
      <c r="B3" s="7" t="n">
        <v>0.0001</v>
      </c>
      <c r="C3" s="7" t="n">
        <v>0.0001</v>
      </c>
    </row>
    <row r="4">
      <c r="A4" s="4" t="inlineStr">
        <is>
          <t>Common stock, shares authorized (in shares)</t>
        </is>
      </c>
      <c r="B4" s="5" t="n">
        <v>750000000</v>
      </c>
      <c r="C4" s="5" t="n">
        <v>750000000</v>
      </c>
    </row>
    <row r="5">
      <c r="A5" s="4" t="inlineStr">
        <is>
          <t>Common stock, shares issued (in shares)</t>
        </is>
      </c>
      <c r="B5" s="5" t="n">
        <v>134795128</v>
      </c>
      <c r="C5" s="5" t="n">
        <v>93099596</v>
      </c>
    </row>
    <row r="6">
      <c r="A6" s="4" t="inlineStr">
        <is>
          <t>Common stock, shares outstanding (in shares)</t>
        </is>
      </c>
      <c r="B6" s="5" t="n">
        <v>134795128</v>
      </c>
      <c r="C6" s="5" t="n">
        <v>93099596</v>
      </c>
    </row>
    <row r="7">
      <c r="A7" s="4" t="inlineStr">
        <is>
          <t>Class B Common Stock</t>
        </is>
      </c>
    </row>
    <row r="8">
      <c r="A8" s="4" t="inlineStr">
        <is>
          <t>Common stock, par value (in dollars per share)</t>
        </is>
      </c>
      <c r="B8" s="7" t="n">
        <v>0.0001</v>
      </c>
      <c r="C8" s="7" t="n">
        <v>0.0001</v>
      </c>
    </row>
    <row r="9">
      <c r="A9" s="4" t="inlineStr">
        <is>
          <t>Common stock, shares authorized (in shares)</t>
        </is>
      </c>
      <c r="B9" s="5" t="n">
        <v>75000000</v>
      </c>
      <c r="C9" s="5" t="n">
        <v>75000000</v>
      </c>
    </row>
    <row r="10">
      <c r="A10" s="4" t="inlineStr">
        <is>
          <t>Common stock, shares issued (in shares)</t>
        </is>
      </c>
      <c r="B10" s="5" t="n">
        <v>0</v>
      </c>
      <c r="C10" s="5" t="n">
        <v>64000588</v>
      </c>
    </row>
    <row r="11">
      <c r="A11" s="4" t="inlineStr">
        <is>
          <t>Common stock, shares outstanding (in shares)</t>
        </is>
      </c>
      <c r="B11" s="5" t="n">
        <v>0</v>
      </c>
      <c r="C11" s="5" t="n">
        <v>640005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Notes Payable</t>
        </is>
      </c>
      <c r="B4" s="4" t="inlineStr">
        <is>
          <t>The Company has entered into notes payable agreements with third parties, which consists of the following as of September 30, 2021: Note Name Contractual Contractual Unpaid Principal Fair Value Proceeds Allocated to Warrants Net Interest Expense for the Three Months Ended Sept. 30, 2021 Interest Expense for the Nine Months Ended Sept. 30, 2021 Notes payable – China various other (3) Due on Demand 0.00% $ 5,366 $ — $ — $ 5,366 $ — $ — March 1, 2021 Notes (1) March 1, 2022 14.00% 55,000 5,076 (2,507) 57,569 1,962 4,536 August 26, 2021 Notes (1) March 1, 2022 14.00% 30,000 1,402 — 31,402 393 393 PPP Loan April 17, 2022 1.00% 9,168 — — 9,168 23 68 June 9, 2021 Note 1 (2) December 9, 2022 0.00% 20,000 10,079 (2,563) 27,516 — — June 9, 2021 Note 2 (2) December 9, 2022 0.00% 20,000 7,402 (2,562) 24,840 — — August 10, 2021 Optional Notes (2) February 10, 2023 15.00% 33,917 21,321 (7,976) 47,262 — — $ 173,451 $ 45,280 $ (15,608) $ 203,123 $ 2,378 $ 4,997 Notes payable, current portion $ 103,505 Notes payable, less current portion 99,618 Total notes payable $ 203,123 (1) On March 1, 2021, the Company amended the NPA to permit the issuance of additional notes payable with principal amounts up to $85,000. On the same day, the Company entered into notes payable agreements with Ares for an aggregate principal of $55,000, receiving net proceeds of $51,510, inclusive of a 4.00% original issue discount and $90 of debt issuance costs paid directly by the lender. The notes payable are collateralized by a first lien on virtually all tangible and intangible assets of the Company and bear interest at 14% per annum. The notes payable mature on March 1, 2022. In addition, in conjunction with the issuance of the notes payable, the Company committed to issue the Ares Warrants to the lender to purchase the Company’s Class A Common Stock no later than August 11, 2021, or if earlier, 15 days after consummation of the Business Combination. The warrants have a term of six years , be equal to 0.20% of the fully diluted capitalization of FFIE’s Class A Common Stock and have an exercise price of $10.00 per share. The commitment to issue the warrants meets the definition of a derivative, was accounted for as a liability, and will be marked to fair value at the end of each reporting period with changes in fair market value recorded in the Condensed Consolidated Statements of Operations and Comprehensive Loss. The Company determined the commitment to issue warrants was a liability as of March 1, 2021, and estimated the fair value of the warrants to be $5,000 using the Black-Scholes option-pricing model under two scenarios (see Note 8, Fair Value of Financial Instruments ). On August 5, 2021, the Company issued Ares warrants to purchase 670,092 shares of Class A Common Stock at an exercise price of $10.00 per share in satisfaction of this commitment. The warrants are exercisable at any time within six years of the issuance date. Upon their issuance, the warrants met all requirements for equity classification under the equity scope exception in ASC 815-40 as the number of shares underlying the warrants and their exercise price were fixed. Accordingly, the Company determined the fair value of the Ares Warrants to be $2,507 on August 5, 2021 and recorded the value as a discount to the Notes Payable and an increase in APIC i n the unaudited Condensed Consolidated Balance Sheets as of September 30, 2021. On August 26, 2021, the Compan y exercised its option under the March 1, 2021 notes payable agreement with Ares to draw an additional principal amount of $30,000, receiving net proceeds of $29,913, inclusive of $87 of deb t issuance costs paid directly by the lender. The notes payable are collateralized by a first lien on virtually all tangible and intangible assets of the Company, bear interest at 14% per annum and mature on March 1, 2022. As the August 26, 2021 Notes mature in less than one year, according to the terms of the amended NPA, the Company expects to repay them with a payment premium of 14% (“Payment Premium”). The Company has elected the fair value option to value the notes as the notes include features, such as a con tingently exercisable put option, which meet the definition of an embedded derivative. Upon the closing of the Business Combination, the cash requirement prescribed in the NPA increased from $5,000 to $25,000. The Company has classified $25,000 as Restricted Cash on its unaudited Condensed Consolidated Balance S heet as of September 30, 2021. On February 25, 2022, the Company paid $96,921 in cash to settle the March 1, 2021 Notes and the August 26, 2021 Notes with principal amount of $85,000, accrued interest of $9,856 and Payment Premium of $2,065. March 1, 2021 Notes Outstanding principal $ 55,000 Accrued interest 4,536 Interest expense for the three months ended September 30, 2021 1,962 Interest expense for the nine months ended September 30, 2021 4,536 Original issue discount 3,490 Debt issuance costs 315 Principal payments — Interest payments — Net proceeds 51,510 August 26, 2021 Notes Outstanding principal $ 30,000 Accrued interest 393 Interest expense for the three months ended September 30, 2021 393 Interest expense for the nine months ended September 30, 2021 393 Original issue discount — Debt issuance costs 87 Principal payments — Interest payments — Net proceeds 29,913 (2) On June 9, 2021, the Company amended the NPA to permit the issuance of two not es payable, each with a principal value of $20,000 (“June 2021 Notes”), to a US-based investment firm. The Company received net proceeds of $35,603 as part of the June 2021 Notes inclusive of $4,200 of original issue discount and $197 of debt issuance costs paid by the lender. The June 2021 Notes are subordinate to the notes payable issued to Ares on March 1, 2021 and August 26, 2021 (see (1) above) and senior in priority to the notes payable issued under the NPA prior to September 9, 2020. The June 2021 Notes mature on December 9, 2022, and do not bear interest unless extended beyond its maturity date by the US-based investment firm, in which case, the June 2021 Notes will bear interest at 10% per annum starting upon their original maturity. Each of the June 2021 Notes are subject to an original issue discount of 8% and 13%, respectively. One of the June 2021 Notes with a principal amount of $20,000, contains a conversion premium that, within a year from a Qualified SPAC Merger, the then outstanding principal and accrued interest of the notes playable plus a 30% premium may convert into Class A Common Stock of the Company, at the election of the US-based investment firm. In conjunction with the issuance of the June 2021 Notes, the Company issued warrants to the US-based investment firm to purchase up to 1,500,000 shares of the Company’s Class A Common Stock for $10.00 per share and an expiration date of June 9, 2028, which were adjusted for down-round provisions in the original warrant agreements. The fair value of the warrants of $5,125 upon issuance was recorded in APIC (see Note 8, Fair Value of Financial Instruments ). As part of the amendment to the NPA from June 9, 2021, on or prior to the 12-month anniversary of the Qualified SPAC Merger, the US-based investment firm has the option to purchase additional notes for up to $40,000 and if drawn, would be subject to similar original issue discounts, warrant provisions, and conversion premiums as the June 2021 Notes. The warrants issued with the June 2021 Notes and the Optional Notes, along with the notes previously issued to the same lender, are provided with anti-dilution protection. The US-based investment firm has not elected to convert the Optional Notes to Class A Common Stock and they are outstanding as of September 30, 2021. On August 10, 2021, in accordance with the NPA, the US-based investment firm exercised its option to purchase optional notes (“Optional Notes”) with principal of $33,917, whose option was in conjunction with the original September 9, 2020, January 13, 2021 and March 12, 2021 Notes Payable. The Company received net proceeds of $30,375, which is the total principal amount of $33,917 net of 8% original issue discount and $828 of issuance costs. The Optional Notes bear interest at 15% beginning December 2021 and have a maturity date of February 10, 2023. The Optional Notes are convertible at the option of the holder with a conversion price of $10.00 per share. The Optional Notes contain a conversion premium, effective until August 10, 2022, according to which the outstanding principal and accrued interest of the notes payable at the time of liquidation plus a 30% premium are convertible into shares of Class A Common Stock. The Company elected the fair value option to measure the Optional Notes (see Note 8, Fair Value of Financial Instruments ). In conjunction with the issuance of the Optional Notes, the Company issued the US-based investment firm warrants to purchase up to 1,187,083 shares of Class A Common Stock with an exercise price of $10.00 per share. The warrants are exercisable within seven years of their original issuance dates. The fair value of the warrants of $7,976 upon issuance was recorded in APIC (see Note 8, Fair Value of Financial Instruments ). Subsequent to the balance sheet date, in January 2022, the Company defaulted on the Optional Notes. The holders of the Optional Notes have waived the default. June 9, 2021 Note 1: Outstanding principal $ 20,000 Accrued interest — Interest expense for the three months ended September 30, 2021 — Interest expense for the nine months ended September 30, 2021 — Original issue discount 1,600 Debt issuance costs 197 Principal payments — Interest payments — Net proceeds 18,203 June 9, 2021 Note 2: Outstanding principal $ 20,000 Accrued interest — Interest expense for the three months ended September 30, 2021 — Interest expense for the nine months ended September 30, 2021 — Original issue discount 2,600 Debt issuance costs — Principal payments — Interest payments — Net proceeds 17,400 August 10, 2021 Optional Notes: Outstanding principal $ 33,917 Accrued interest — Interest expense for the three months ended September 30, 2021 — Interest expense for the nine months ended September 30, 2021 — Original issue discount 2,714 Debt issuance costs 828 Principal payments — Interest payments — Net proceeds 30,375 (3) On January 15, 2021, the Company borrowed $102 from a Chinese lender. The unsecured note payable is payable on demand and does not have a stated interest rate. The Company settled select notes payable during the three months ended September 30, 2021 through the conversion of notes payable into Class A Common Stock just prior to the Business Combination and a combination of cash payments and the commitment to issue Class A Common Stock in settlement of outstanding principal plus accrued interest and conversion premiums pursuant to the closing of the Business Combination, as follows: Note Name Contractual Contractual Principal balance at June 30, 2021 Accrued Interest at Settlement Fair Value Adjustment at Settlement Cash Payment Settlement with commit-ment to issue Class A Common Stock Loss on Settlement for the Three and Nine Months Ended Sept. 30, 2021 Settlement prior to the Business Combination: Note payable (8) Various 12.00% $ 56,000 $ 17,177 $ — $ — $ (73,177) $ — Notes payable (8) June 30, 2021 12.00% 19,100 6,098 — — (25,198) — Subtotal settlements just prior to the closing of the Business Combination 75,100 23,275 — — (98,375) — Pursuant to the closing of the Business Combination: Notes payable (NPA) (9) October 6, 2021 10.00% 17,636 3,613 3,527 (17,636) (7,141) 2,699 January 13 and March 8, 2021 Notes (4)(9) October 6, 2021 Various 9,350 82 4,301 (11,582) (2,151) 813 January 13 and March 12, 2021 Notes (5)(9) October 6, 2021 0.00% 18,250 — 5,475 — (23,725) 8,968 Note payable (6)(9) October 6, 2021 12.75% 15,667 — 4,700 — (20,367) 7,698 Note payable (7)(9) March 9, 2022 0.00% 15,667 270 6,110 (18,992) (3,055) 1,155 Notes payable – China (7)(9) Various Dates in 2021 6.00% 4,917 757 — — (5,674) 2,145 Notes payable – China (7)(9) Due on Demand 9.00% 3,715 2,713 — — (6,428) 2,430 Subtotal settlements pursuant to the closing of the Business Combination 85,202 7,435 24,113 (48,210) (68,541) 25,908 Total $ 160,302 $ 30,710 $ 24,113 $ (48,210) $ (166,916) $ 25,908 (4) On January 13, 2021, the Company amended the NPA to permit the issuance of additional secured convertible notes payable and issued $3,750 of notes payable to Birch Lake (“BL Notes”), receiving net proceeds of $3,285, inclusive of a 6.50% original issue discount, and $225 of debt issuance costs paid directly by the lender. The additional secured convertible notes payable accrue interest at 8% per annum. The BL Notes contained a liquidation premium that ranges from 35% to 45% depending on the timing of settlement, with 50% of this premium convertible into equity. The Company determined that the feature to settle the BL Notes at a premium upon the occurrence of a default, change in control, or a Qualified SPAC Merger was a contingently exercisable put option with a liquidation premium and represents an embedded derivative. The Company elected the fair value option to measure this note payable (see Note 8, Fair Value of Financial Instruments ). On March 8, 2021, the Company entered into a notes payable agreement under the NPA with Birch Lake for total principal of $5,600, receiving net proceeds of $4,933, net of a 6.50% original issue discount and $307 of debt issuance costs paid directly by the lender. The notes payable accrued interest at 15.75% per annum. The notes payable contain a liquidation premium that ranges from 42% to 52% depending on timing of settlement, with 50% of this premium convertible into equity. The Company determined that the feature to settle the notes payable at a premium upon the occurrence of a default, change in control, or a Qualified SPAC Merger was a contingently exercisable put option with a liquidation premium and represents an embedded derivative. The Company elected the fair value option to measure these notes payable (see Note 8, Fair Value of Financial Instruments ). January 13 and March 8, 2021 Notes Outstanding principal $ — Accrued interest — Interest expense for the three months ended September 30, 2021 82 Interest expense for the nine months ended September 30, 2021 632 Original issue discount recorded in interest expense 600 Debt issuance costs recorded in interest expense 532 Principal payments 9,350 Interest payments 632 Net proceeds 8,218 (5) On January 13, 2021, the Company entered into a notes payable agreement under the NPA, (“January 13 Notes”) with a US-based investment firm for total principal of $11,250, receiving net proceeds of $9,870, net of an 8% original issue discount and $480 of debt issuance costs paid directly by the lender. The note payable is collateralized by a first lien on virtually all tangible and intangible assets of the Company and bears interest at 0% per annum. On March 12, 2021, the Company and the US-based investment firm entered into a notes payable agreement (“March 12 Notes”) for an aggregate principal amount of $7,000, receiving net proceeds of $6,440, net of an 8% original issue discount. The terms of this note payable are the same as the note payable issued on January 13, 2021. The January 13 Notes and March 12 Notes were automatically converted int o 2,372,500 shares of Class A Common Stock at an amount equal to 130% of all outstanding principal, accrued and unpaid interest and accrued original issue discount under the notes pursuant to the closing of the Business Combination and the notes and interest were deemed satisfied in full and terminated. The Company elected the fair value option for these note payable because the inclusion of a conversion feature that allowed the lenders to convert the notes payable into Class A Common Stock after the closing of the Business Combination. In conjunction with the issuance of the January 13 Notes and March 12 Notes, the Company issued warrants to purchase 38,182 shares of the Class A Common Stock with an exercise price of $19.25 per share and 306,228 shares of the Company’s Class A Common Stock with an exercise price of $19.18 per share, respectively. The warrants were issued with a term of seven years and are subject to certain down-round adjustments. The Company recorded the fair value of the warrants in APIC in accordance with the derivative accounting scope exception in ASC 815 for certain contracts involving an entity’s own stock. The Company estimated the fair value of the warrants to be $1,988 using the Black-Scholes option-pricing model (see Note 8, Fair Value of Financial Instruments ). On August 10, 2021, these warrants, along with warrants to purchase 272,730 shares of Class A Common Stock that were issued on September 9, 2020, were replaced with the issuance of warrants to purchase 1,187,083 of the Company’s Class A Common Stock at an exercise price of $10.00 per share, as adjusted by down-round provisions contained in the warrant agreement. The replacement warrants have the same expiration dates as the warrants they replaced. January 13 and March 12, 2021 Notes: Outstanding principal $ — Accrued interest — Interest expense for the three months ended September 30, 2021 — Interest expense for the nine months ended September 30, 2021 — Original issue discount 1,460 Debt issuance costs recorded in interest expense 480 Principal payments 18,250 Interest payments — Net proceeds 16,310 (6) On January 13, 2021, the Company amended the NPA to increase the principal amount of its September 9, 2020 $15,000 note payable with a US-based investment firm by $667. The Company re ceived no cash proce eds as the increase in principal was used to pay a consent fee to the US-based investment firm. The Company recorded the consent fee in Interest Expense on the unaudited Condensed Consolidated Statements of Operations and Comprehensive Loss for the nine months ended September 30, 2021. The consent fee permitted the issuance of additional notes payable to the US-based investment firm of $11,250 and $7,000, as described in (3) above. (7) On January 13, 2021, the Company amended the NPA to issue an additional note to Birch Lake, with the same terms as its $15,000 note payable to Birch Lake, in the amount of $667. The Company received no cash proceeds as the additional note was used to pay a consent fee to Birch Lake. The Company recorded the consent fee in Interest Expense on the unaudited Condensed Consolidated Statements of Operations and Comprehensive Loss for the nine months ended September 30, 2021. The consent fee permitted the issuance of additional notes payable to Birch Lake of $3,750 and $5,600, as described in (2) above. (8) Conversion of Notes Payable Just prior to the Business Combination, the Company converted notes payable with an aggregate principal balance of $75,100 and accrued interest of $23,275 into 7,823,306 shares of Class A Common Stock. (9) Closing of the Business Combination As further described in Note 3, Business Combination , in conjunction with the closing of the Business Combination, the Company paid $48,210 in cash and a commitment to issue 6,854,013 shares of Class A Common Stock to settle notes payable principal amounts of $85,202 and accrued interest of $7,435. Where the Company converted notes payable into Class A Common Stock, the Company recorded a loss on settlement of the notes payable of $25,908 in the unaudited Condensed Consolidated Statements of Operations and Comprehensive Loss for the three and nine months ended September 30, 2021 due to converting the notes payable at $10.00 per share which was below the fair value of the stock on the date of conversion.</t>
        </is>
      </c>
    </row>
    <row r="5">
      <c r="A5" s="4" t="inlineStr">
        <is>
          <t>Schedule of Principal Maturities</t>
        </is>
      </c>
      <c r="B5" s="4" t="inlineStr">
        <is>
          <t xml:space="preserve">The future scheduled principal maturities of notes payable as of September 30, 2021 are as follows: Due on demand $ 5,366 2021 — 2022 134,168 2023 33,917 $ 173,4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Deficit) (Tables)</t>
        </is>
      </c>
      <c r="B1" s="2" t="inlineStr">
        <is>
          <t>9 Months Ended</t>
        </is>
      </c>
    </row>
    <row r="2">
      <c r="B2" s="2" t="inlineStr">
        <is>
          <t>Sep. 30, 2021</t>
        </is>
      </c>
    </row>
    <row r="3">
      <c r="A3" s="3" t="inlineStr">
        <is>
          <t>Equity [Abstract]</t>
        </is>
      </c>
    </row>
    <row r="4">
      <c r="A4" s="4" t="inlineStr">
        <is>
          <t>Schedule of Common Stock</t>
        </is>
      </c>
      <c r="B4" s="4" t="inlineStr">
        <is>
          <t xml:space="preserve">The number of authorized, issued and outstanding stock, as recast, were as follows: September 30, 2021 Authorized Issued Shares Shares to be Issued Under the Commitment to Issue Shares Total Issued and to be Issued Shares Preferred Stock 10,000,000 — — — Class A Common Stock 750,000,000 134,795,128 121,637,679 256,432,807 Class B Common Stock 75,000,000 — 64,000,588 64,000,588 835,000,000 134,795,128 185,638,267 320,433,395 December 31, 2020 Authorized Issued Shares Shares to be Issued Under the Commitment to Issue Shares Total Issued and to be Issued Shares Preferred Stock, as recast 10,000,000 — — — Class A Common Stock, as recast 750,000,000 93,099,596 — 93,099,596 Class B Common Stock, as recast 75,000,000 64,000,588 — 64,000,588 835,000,000 157,100,184 — 157,100,184 </t>
        </is>
      </c>
    </row>
    <row r="5">
      <c r="A5" s="4" t="inlineStr">
        <is>
          <t>Schedule of Stockholders' Equity Note, Warrants or Rights</t>
        </is>
      </c>
      <c r="B5" s="4" t="inlineStr">
        <is>
          <t>The number of outstanding warrants to purchase the Company’s Class A Common Stock as of September 30, 2021 were as follows: Number of Warrants Exercise Price Expiration Date Public Warrants 22,977,568 $ 11.50 July 21, 2026 Private Warrants (1) 674,551 $ 11.50 July 21, 2026 Other warrants 4,544,258 $ 10.00 Various through August 10, 2028 Total 28,196,377 (1) The Private Warrants are recorded in Other Liabilities, less Current Portion in the unaudited Condensed Consolidated Balance Sheet as of September 30,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Stock Option Activity</t>
        </is>
      </c>
      <c r="B4" s="4" t="inlineStr">
        <is>
          <t xml:space="preserve">A summary of the Company’s stock option activity under the EI Plan is as follows: Number of Weighted Weighted Aggregate Outstanding as of December 31, 2020 30,488,300 $ 2.45 8.75 $ 885 Granted 5,287,031 4.74 Exercised (2,695,995) 2.30 Cancelled/forfeited (941,576) 3.52 Outstanding as of September 30, 2021 32,137,760 $ 2.82 8.01 $ 213,995 A summary of the Company’s stock option activity under the STI Plan is as follows: Number of Weighted Weighted Aggregate Outstanding as of December 31, 2020 6,490,208 $ 2.49 9.26 $ 1,174 Granted 5,516,399 7.82 — — Exercised (1,630,925) 2.54 — — Cancelled/forfeited (846,200) 2.67 — — Outstanding as of September 30, 2021 9,529,482 $ 5.55 8.27 $ 39,171 </t>
        </is>
      </c>
    </row>
    <row r="5">
      <c r="A5" s="4" t="inlineStr">
        <is>
          <t>Summary of Weighted-Average Assumptions</t>
        </is>
      </c>
      <c r="B5" s="4" t="inlineStr">
        <is>
          <t>The weighted-average assumptions used in the Black-Scholes option pricing model for awards granted during the nine months ended September 30, 2021 are as follows: Risk-free interest rate: 0.79 % Expected term (in years): 6.05 Expected volatility: 42.10 % Dividend yield: 0.00 % Risk-free interest rate: 1.39 % Expected term (in years): 9.06 Expected volatility: 35.86 % Dividend yield: 0.00 %</t>
        </is>
      </c>
    </row>
    <row r="6">
      <c r="A6" s="4" t="inlineStr">
        <is>
          <t>Schedule of Stock-Based Compensation Expense</t>
        </is>
      </c>
      <c r="B6" s="4" t="inlineStr">
        <is>
          <t xml:space="preserve">The following table presents stock-based compensation expense included in each respective expense category in the unaudited Condensed Consolidated Statements of Operations and Other Comprehensive Loss for the three and nine months ended September 30, 2021: Three Months Ended September 30, 2021 2020 Research and development $ 1,879 $ 933 Sales and marketing 538 215 General and administrative 2,636 2,267 $ 5,053 $ 3,415 Nine Months Ended September 30, 2021 2020 Research and development $ 2,873 $ 2,493 Sales and marketing 847 633 General and administrative 4,801 3,940 $ 8,521 $ 7,066 The following table presents stock-based compensation expense included in each respective expense category in the unaudited Condensed Consolidated Statements of Operations and Other Comprehensive Loss for the three and nine months ended September 30, 2021: Restricted stock awards for employee bonus, net Three and Nine Months 2021 2020 Research and development $ 6,061 $ — Sales and marketing 1,797 — General and administrative 6,762 — $ 14,62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Antidilutive Shares Excluded From Calculation of Diluted Net Loss Per Share</t>
        </is>
      </c>
      <c r="B4" s="4" t="inlineStr">
        <is>
          <t xml:space="preserve">The following table presents the number of anti-dilutive shares excluded from the calculation of diluted net loss per share as of the following dates: September 30, 2021 September 30, 2020 Stock-based compensation awards – EI Plan 32,137,760 26,624,013 Stock-based compensation awards – STI Plan 9,529,482 6,180,497 Restricted stock awards 1,364,018 — Public Warrants 22,977,568 — Private Warrants 674,551 — Other warrants 4,544,258 272,729 Convertible notes payable 9,009,210 — Total 80,236,847 33,077,2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Business and Organization and Basis of Presentation (Details)</t>
        </is>
      </c>
      <c r="B1" s="2" t="inlineStr">
        <is>
          <t>9 Months Ended</t>
        </is>
      </c>
    </row>
    <row r="2">
      <c r="B2" s="2" t="inlineStr">
        <is>
          <t>Sep. 30, 2021segment</t>
        </is>
      </c>
    </row>
    <row r="3">
      <c r="A3" s="3" t="inlineStr">
        <is>
          <t>Organization, Consolidation and Presentation of Financial Statements [Abstract]</t>
        </is>
      </c>
    </row>
    <row r="4">
      <c r="A4" s="4" t="inlineStr">
        <is>
          <t>Number of operating segment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iquidity and Capital Resources (Details) - USD ($) $ in Thousands</t>
        </is>
      </c>
      <c r="B1" s="2" t="inlineStr">
        <is>
          <t>Jul. 21, 2021</t>
        </is>
      </c>
      <c r="C1" s="2" t="inlineStr">
        <is>
          <t>Sep. 30, 2021</t>
        </is>
      </c>
      <c r="D1" s="2" t="inlineStr">
        <is>
          <t>Dec. 31, 2020</t>
        </is>
      </c>
    </row>
    <row r="2">
      <c r="A2" s="3" t="inlineStr">
        <is>
          <t>Debt Conversion [Line Items]</t>
        </is>
      </c>
    </row>
    <row r="3">
      <c r="A3" s="4" t="inlineStr">
        <is>
          <t>Going concern period</t>
        </is>
      </c>
      <c r="C3" s="4" t="inlineStr">
        <is>
          <t>1 year</t>
        </is>
      </c>
    </row>
    <row r="4">
      <c r="A4" s="4" t="inlineStr">
        <is>
          <t>Accumulated deficit</t>
        </is>
      </c>
      <c r="C4" s="6" t="n">
        <v>2823345</v>
      </c>
      <c r="D4" s="6" t="n">
        <v>2391139</v>
      </c>
    </row>
    <row r="5">
      <c r="A5" s="4" t="inlineStr">
        <is>
          <t>Gross proceeds</t>
        </is>
      </c>
      <c r="B5" s="6" t="n">
        <v>990983</v>
      </c>
    </row>
    <row r="6">
      <c r="A6" s="4" t="inlineStr">
        <is>
          <t>Payment for transaction costs</t>
        </is>
      </c>
      <c r="B6" s="5" t="n">
        <v>84278</v>
      </c>
    </row>
    <row r="7">
      <c r="A7" s="4" t="inlineStr">
        <is>
          <t>Settlement for certain liabilities</t>
        </is>
      </c>
      <c r="B7" s="5" t="n">
        <v>139557</v>
      </c>
    </row>
    <row r="8">
      <c r="A8" s="4" t="inlineStr">
        <is>
          <t>Net proceeds from ongoing business operations</t>
        </is>
      </c>
      <c r="B8" s="6" t="n">
        <v>767148</v>
      </c>
    </row>
    <row r="9">
      <c r="A9" s="4" t="inlineStr">
        <is>
          <t>Affiliated Entity | Related party notes payable</t>
        </is>
      </c>
    </row>
    <row r="10">
      <c r="A10" s="3" t="inlineStr">
        <is>
          <t>Debt Conversion [Line Items]</t>
        </is>
      </c>
    </row>
    <row r="11">
      <c r="A11" s="4" t="inlineStr">
        <is>
          <t>Principal amounts in default</t>
        </is>
      </c>
      <c r="C11" s="6" t="n">
        <v>92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129"/>
  <sheetViews>
    <sheetView workbookViewId="0">
      <selection activeCell="A1" sqref="A1"/>
    </sheetView>
  </sheetViews>
  <sheetFormatPr baseColWidth="8" defaultRowHeight="15"/>
  <cols>
    <col width="80" customWidth="1" min="1" max="1"/>
    <col width="37" customWidth="1" min="2" max="2"/>
    <col width="49" customWidth="1" min="3" max="3"/>
    <col width="37" customWidth="1" min="4" max="4"/>
    <col width="37" customWidth="1" min="5" max="5"/>
    <col width="21" customWidth="1" min="6" max="6"/>
    <col width="27" customWidth="1" min="7" max="7"/>
    <col width="30" customWidth="1" min="8" max="8"/>
    <col width="30" customWidth="1" min="9" max="9"/>
    <col width="21" customWidth="1" min="10" max="10"/>
    <col width="30" customWidth="1" min="11" max="11"/>
  </cols>
  <sheetData>
    <row r="1">
      <c r="A1" s="1" t="inlineStr">
        <is>
          <t>Business Combination - Narrative (Details) $ / shares in Units, $ in Thousands</t>
        </is>
      </c>
      <c r="B1" s="2" t="inlineStr">
        <is>
          <t>Sep. 30, 2021USD ($)$ / sharesshares</t>
        </is>
      </c>
      <c r="C1" s="2" t="inlineStr">
        <is>
          <t>Jul. 21, 2021USD ($)claimtranche$ / sharesshares</t>
        </is>
      </c>
      <c r="D1" s="2" t="inlineStr">
        <is>
          <t>Sep. 30, 2021USD ($)$ / sharesshares</t>
        </is>
      </c>
      <c r="E1" s="2" t="inlineStr">
        <is>
          <t>Sep. 30, 2021USD ($)$ / sharesshares</t>
        </is>
      </c>
      <c r="F1" s="2" t="inlineStr">
        <is>
          <t>Sep. 30, 2020USD ($)</t>
        </is>
      </c>
      <c r="G1" s="2" t="inlineStr">
        <is>
          <t>Dec. 31, 2020USD ($)shares</t>
        </is>
      </c>
      <c r="H1" s="2" t="inlineStr">
        <is>
          <t>Sep. 09, 2021$ / sharesshares</t>
        </is>
      </c>
      <c r="I1" s="2" t="inlineStr">
        <is>
          <t>Aug. 10, 2021$ / sharesshares</t>
        </is>
      </c>
      <c r="J1" s="2" t="inlineStr">
        <is>
          <t>Jul. 20, 2021USD ($)</t>
        </is>
      </c>
      <c r="K1" s="2" t="inlineStr">
        <is>
          <t>Jun. 09, 2021$ / sharesshares</t>
        </is>
      </c>
    </row>
    <row r="2">
      <c r="A2" s="3" t="inlineStr">
        <is>
          <t>Business Acquisition [Line Items]</t>
        </is>
      </c>
    </row>
    <row r="3">
      <c r="A3" s="4" t="inlineStr">
        <is>
          <t>Exchange ratio</t>
        </is>
      </c>
      <c r="C3" s="9" t="n">
        <v>0.1413</v>
      </c>
    </row>
    <row r="4">
      <c r="A4" s="4" t="inlineStr">
        <is>
          <t>Proceeds from issuance of Class A Common Stock in the Business Combination</t>
        </is>
      </c>
      <c r="C4" s="6" t="n">
        <v>229583</v>
      </c>
      <c r="E4" s="6" t="n">
        <v>229583</v>
      </c>
      <c r="F4" s="6" t="n">
        <v>0</v>
      </c>
    </row>
    <row r="5">
      <c r="A5" s="4" t="inlineStr">
        <is>
          <t>Cash in the PSAC trust account at the Closing of the Business Combination</t>
        </is>
      </c>
      <c r="C5" s="5" t="n">
        <v>206435</v>
      </c>
    </row>
    <row r="6">
      <c r="A6" s="4" t="inlineStr">
        <is>
          <t>Redemptions</t>
        </is>
      </c>
      <c r="C6" s="6" t="n">
        <v>206</v>
      </c>
    </row>
    <row r="7">
      <c r="A7" s="4" t="inlineStr">
        <is>
          <t>Conversion ratio</t>
        </is>
      </c>
      <c r="C7" s="5" t="n">
        <v>1</v>
      </c>
    </row>
    <row r="8">
      <c r="A8" s="4" t="inlineStr">
        <is>
          <t>Shares attributable to reverse recapitalization (in shares) | shares</t>
        </is>
      </c>
      <c r="C8" s="5" t="n">
        <v>244293395</v>
      </c>
    </row>
    <row r="9">
      <c r="A9" s="4" t="inlineStr">
        <is>
          <t>Issued shares (in shares) | shares</t>
        </is>
      </c>
      <c r="B9" s="5" t="n">
        <v>134795128</v>
      </c>
      <c r="D9" s="5" t="n">
        <v>134795128</v>
      </c>
      <c r="E9" s="5" t="n">
        <v>134795128</v>
      </c>
      <c r="G9" s="5" t="n">
        <v>157100184</v>
      </c>
    </row>
    <row r="10">
      <c r="A10" s="4" t="inlineStr">
        <is>
          <t>Contingent consideration, earnout shares, number of tranches | tranche</t>
        </is>
      </c>
      <c r="C10" s="5" t="n">
        <v>2</v>
      </c>
    </row>
    <row r="11">
      <c r="A11" s="4" t="inlineStr">
        <is>
          <t>Fair value of earnout shares</t>
        </is>
      </c>
      <c r="C11" s="6" t="n">
        <v>293853</v>
      </c>
    </row>
    <row r="12">
      <c r="A12" s="4" t="inlineStr">
        <is>
          <t>Fair value of the private warrants</t>
        </is>
      </c>
      <c r="B12" s="6" t="n">
        <v>1153</v>
      </c>
      <c r="C12" s="5" t="n">
        <v>2152</v>
      </c>
    </row>
    <row r="13">
      <c r="A13" s="4" t="inlineStr">
        <is>
          <t>Aggregate purchase price</t>
        </is>
      </c>
      <c r="C13" s="5" t="n">
        <v>761400</v>
      </c>
    </row>
    <row r="14">
      <c r="A14" s="4" t="inlineStr">
        <is>
          <t>Payments to settle liabilities</t>
        </is>
      </c>
      <c r="C14" s="6" t="n">
        <v>139557</v>
      </c>
    </row>
    <row r="15">
      <c r="A15" s="4" t="inlineStr">
        <is>
          <t>Notes payable principal amounts</t>
        </is>
      </c>
      <c r="B15" s="6" t="n">
        <v>203123</v>
      </c>
      <c r="D15" s="6" t="n">
        <v>203123</v>
      </c>
      <c r="E15" s="6" t="n">
        <v>203123</v>
      </c>
      <c r="J15" s="6" t="n">
        <v>85202</v>
      </c>
    </row>
    <row r="16">
      <c r="A16" s="4" t="inlineStr">
        <is>
          <t>Notes payable accrued interest</t>
        </is>
      </c>
      <c r="J16" s="5" t="n">
        <v>7435</v>
      </c>
    </row>
    <row r="17">
      <c r="A17" s="4" t="inlineStr">
        <is>
          <t>Interests in the Vendor Trust</t>
        </is>
      </c>
      <c r="J17" s="5" t="n">
        <v>124671</v>
      </c>
    </row>
    <row r="18">
      <c r="A18" s="4" t="inlineStr">
        <is>
          <t>Payables</t>
        </is>
      </c>
      <c r="J18" s="5" t="n">
        <v>102950</v>
      </c>
    </row>
    <row r="19">
      <c r="A19" s="4" t="inlineStr">
        <is>
          <t>Purchase orders</t>
        </is>
      </c>
      <c r="J19" s="5" t="n">
        <v>8380</v>
      </c>
    </row>
    <row r="20">
      <c r="A20" s="4" t="inlineStr">
        <is>
          <t>Accrued interest on purchase orders</t>
        </is>
      </c>
      <c r="J20" s="5" t="n">
        <v>13341</v>
      </c>
    </row>
    <row r="21">
      <c r="A21" s="4" t="inlineStr">
        <is>
          <t>Amounts due to vendors</t>
        </is>
      </c>
      <c r="J21" s="5" t="n">
        <v>19791</v>
      </c>
    </row>
    <row r="22">
      <c r="A22" s="4" t="inlineStr">
        <is>
          <t>Amounts due to active and former employees</t>
        </is>
      </c>
      <c r="J22" s="5" t="n">
        <v>9592</v>
      </c>
    </row>
    <row r="23">
      <c r="A23" s="4" t="inlineStr">
        <is>
          <t>Loss upon extinguishment</t>
        </is>
      </c>
      <c r="D23" s="6" t="n">
        <v>-94727</v>
      </c>
    </row>
    <row r="24">
      <c r="A24" s="4" t="inlineStr">
        <is>
          <t>Options outstanding (in shares) | shares</t>
        </is>
      </c>
      <c r="C24" s="5" t="n">
        <v>42193512</v>
      </c>
    </row>
    <row r="25">
      <c r="A25" s="4" t="inlineStr">
        <is>
          <t>Conversion of assumed PSAC convertible and promissory notes payable into Class A Common Stock (in shares) | shares</t>
        </is>
      </c>
      <c r="C25" s="5" t="n">
        <v>80000</v>
      </c>
    </row>
    <row r="26">
      <c r="A26" s="4" t="inlineStr">
        <is>
          <t>Amount settled</t>
        </is>
      </c>
      <c r="C26" s="6" t="n">
        <v>800</v>
      </c>
    </row>
    <row r="27">
      <c r="A27" s="4" t="inlineStr">
        <is>
          <t>Total direct and incremental transaction costs</t>
        </is>
      </c>
      <c r="C27" s="5" t="n">
        <v>125943</v>
      </c>
    </row>
    <row r="28">
      <c r="A28" s="4" t="inlineStr">
        <is>
          <t>Amount expensed as part of the Business Combination</t>
        </is>
      </c>
      <c r="C28" s="5" t="n">
        <v>900</v>
      </c>
    </row>
    <row r="29">
      <c r="A29" s="4" t="inlineStr">
        <is>
          <t>Equity issuance costs</t>
        </is>
      </c>
      <c r="C29" s="6" t="n">
        <v>125043</v>
      </c>
    </row>
    <row r="30">
      <c r="A30" s="4" t="inlineStr">
        <is>
          <t>Total Issued and to be Issued Shares</t>
        </is>
      </c>
    </row>
    <row r="31">
      <c r="A31" s="3" t="inlineStr">
        <is>
          <t>Business Acquisition [Line Items]</t>
        </is>
      </c>
    </row>
    <row r="32">
      <c r="A32" s="4" t="inlineStr">
        <is>
          <t>Issued shares (in shares) | shares</t>
        </is>
      </c>
      <c r="B32" s="5" t="n">
        <v>320433395</v>
      </c>
      <c r="D32" s="5" t="n">
        <v>320433395</v>
      </c>
      <c r="E32" s="5" t="n">
        <v>320433395</v>
      </c>
      <c r="G32" s="5" t="n">
        <v>157100184</v>
      </c>
    </row>
    <row r="33">
      <c r="A33" s="4" t="inlineStr">
        <is>
          <t>Outstanding shares (in shares) | shares</t>
        </is>
      </c>
      <c r="B33" s="5" t="n">
        <v>320433395</v>
      </c>
      <c r="D33" s="5" t="n">
        <v>320433395</v>
      </c>
      <c r="E33" s="5" t="n">
        <v>320433395</v>
      </c>
    </row>
    <row r="34">
      <c r="A34" s="4" t="inlineStr">
        <is>
          <t>Related party notes payable | Affiliated Entity</t>
        </is>
      </c>
    </row>
    <row r="35">
      <c r="A35" s="3" t="inlineStr">
        <is>
          <t>Business Acquisition [Line Items]</t>
        </is>
      </c>
    </row>
    <row r="36">
      <c r="A36" s="4" t="inlineStr">
        <is>
          <t>Notes payable, related parties</t>
        </is>
      </c>
      <c r="J36" s="5" t="n">
        <v>91420</v>
      </c>
    </row>
    <row r="37">
      <c r="A37" s="4" t="inlineStr">
        <is>
          <t>Notes payable, related parties, accrued interest</t>
        </is>
      </c>
      <c r="J37" s="6" t="n">
        <v>13581</v>
      </c>
    </row>
    <row r="38">
      <c r="A38" s="4" t="inlineStr">
        <is>
          <t>Share price (in dollars per share) | $ / shares</t>
        </is>
      </c>
      <c r="B38" s="6" t="n">
        <v>10</v>
      </c>
      <c r="D38" s="6" t="n">
        <v>10</v>
      </c>
      <c r="E38" s="6" t="n">
        <v>10</v>
      </c>
    </row>
    <row r="39">
      <c r="A39" s="4" t="inlineStr">
        <is>
          <t>Loss upon extinguishment</t>
        </is>
      </c>
      <c r="D39" s="6" t="n">
        <v>26164</v>
      </c>
      <c r="E39" s="6" t="n">
        <v>26164</v>
      </c>
    </row>
    <row r="40">
      <c r="A40" s="4" t="inlineStr">
        <is>
          <t>Earnout Shares, Tranche One</t>
        </is>
      </c>
    </row>
    <row r="41">
      <c r="A41" s="3" t="inlineStr">
        <is>
          <t>Business Acquisition [Line Items]</t>
        </is>
      </c>
    </row>
    <row r="42">
      <c r="A42" s="4" t="inlineStr">
        <is>
          <t>Contingent consideration, earnout shares, stock price trigger | $ / shares</t>
        </is>
      </c>
      <c r="C42" s="8" t="n">
        <v>13.5</v>
      </c>
    </row>
    <row r="43">
      <c r="A43" s="4" t="inlineStr">
        <is>
          <t>Contingent consideration, earnout shares, period, threshold trading days | claim</t>
        </is>
      </c>
      <c r="C43" s="5" t="n">
        <v>20</v>
      </c>
    </row>
    <row r="44">
      <c r="A44" s="4" t="inlineStr">
        <is>
          <t>Contingent consideration, earnout shares, threshold consecutive trading days | claim</t>
        </is>
      </c>
      <c r="C44" s="5" t="n">
        <v>30</v>
      </c>
    </row>
    <row r="45">
      <c r="A45" s="4" t="inlineStr">
        <is>
          <t>Earnout Shares, Tranche Two</t>
        </is>
      </c>
    </row>
    <row r="46">
      <c r="A46" s="3" t="inlineStr">
        <is>
          <t>Business Acquisition [Line Items]</t>
        </is>
      </c>
    </row>
    <row r="47">
      <c r="A47" s="4" t="inlineStr">
        <is>
          <t>Contingent consideration, earnout shares, stock price trigger | $ / shares</t>
        </is>
      </c>
      <c r="C47" s="8" t="n">
        <v>15.5</v>
      </c>
    </row>
    <row r="48">
      <c r="A48" s="4" t="inlineStr">
        <is>
          <t>Private Warrants</t>
        </is>
      </c>
    </row>
    <row r="49">
      <c r="A49" s="3" t="inlineStr">
        <is>
          <t>Business Acquisition [Line Items]</t>
        </is>
      </c>
    </row>
    <row r="50">
      <c r="A50" s="4" t="inlineStr">
        <is>
          <t>Warrants (in shares) | shares</t>
        </is>
      </c>
      <c r="C50" s="5" t="n">
        <v>594551</v>
      </c>
    </row>
    <row r="51">
      <c r="A51" s="4" t="inlineStr">
        <is>
          <t>Warrants issued (in shares) | shares</t>
        </is>
      </c>
      <c r="C51" s="5" t="n">
        <v>80000</v>
      </c>
    </row>
    <row r="52">
      <c r="A52" s="4" t="inlineStr">
        <is>
          <t>US-Based Investment Firm Warrants</t>
        </is>
      </c>
    </row>
    <row r="53">
      <c r="A53" s="3" t="inlineStr">
        <is>
          <t>Business Acquisition [Line Items]</t>
        </is>
      </c>
    </row>
    <row r="54">
      <c r="A54" s="4" t="inlineStr">
        <is>
          <t>Term of warrants</t>
        </is>
      </c>
      <c r="K54" s="4" t="inlineStr">
        <is>
          <t>7 years</t>
        </is>
      </c>
    </row>
    <row r="55">
      <c r="A55" s="4" t="inlineStr">
        <is>
          <t>Aggregate shares able to be purchased from warrants issued (in shares) | shares</t>
        </is>
      </c>
      <c r="I55" s="5" t="n">
        <v>1187083</v>
      </c>
    </row>
    <row r="56">
      <c r="A56" s="4" t="inlineStr">
        <is>
          <t>Exercise price (in dollars per share) | $ / shares</t>
        </is>
      </c>
      <c r="I56" s="6" t="n">
        <v>10</v>
      </c>
    </row>
    <row r="57">
      <c r="A57" s="4" t="inlineStr">
        <is>
          <t>Class A Common Stock</t>
        </is>
      </c>
    </row>
    <row r="58">
      <c r="A58" s="3" t="inlineStr">
        <is>
          <t>Business Acquisition [Line Items]</t>
        </is>
      </c>
    </row>
    <row r="59">
      <c r="A59" s="4" t="inlineStr">
        <is>
          <t>Conversion ratio</t>
        </is>
      </c>
      <c r="B59" s="5" t="n">
        <v>1</v>
      </c>
      <c r="C59" s="5" t="n">
        <v>1</v>
      </c>
      <c r="D59" s="5" t="n">
        <v>1</v>
      </c>
      <c r="E59" s="5" t="n">
        <v>1</v>
      </c>
    </row>
    <row r="60">
      <c r="A60" s="4" t="inlineStr">
        <is>
          <t>Issued shares (in shares) | shares</t>
        </is>
      </c>
      <c r="B60" s="5" t="n">
        <v>134795128</v>
      </c>
      <c r="D60" s="5" t="n">
        <v>134795128</v>
      </c>
      <c r="E60" s="5" t="n">
        <v>134795128</v>
      </c>
    </row>
    <row r="61">
      <c r="A61" s="4" t="inlineStr">
        <is>
          <t>Contingent consideration, earnout shares (in shares) | shares</t>
        </is>
      </c>
      <c r="C61" s="5" t="n">
        <v>25000000</v>
      </c>
    </row>
    <row r="62">
      <c r="A62" s="4" t="inlineStr">
        <is>
          <t>Warrants (in shares) | shares</t>
        </is>
      </c>
      <c r="B62" s="5" t="n">
        <v>28196377</v>
      </c>
      <c r="D62" s="5" t="n">
        <v>28196377</v>
      </c>
      <c r="E62" s="5" t="n">
        <v>28196377</v>
      </c>
    </row>
    <row r="63">
      <c r="A63" s="4" t="inlineStr">
        <is>
          <t>Aggregate shares able to be purchased from warrants issued (in shares) | shares</t>
        </is>
      </c>
      <c r="H63" s="5" t="n">
        <v>1187083</v>
      </c>
      <c r="I63" s="5" t="n">
        <v>272730</v>
      </c>
      <c r="K63" s="5" t="n">
        <v>1500000</v>
      </c>
    </row>
    <row r="64">
      <c r="A64" s="4" t="inlineStr">
        <is>
          <t>Exercise price (in dollars per share) | $ / shares</t>
        </is>
      </c>
      <c r="H64" s="6" t="n">
        <v>10</v>
      </c>
      <c r="K64" s="6" t="n">
        <v>10</v>
      </c>
    </row>
    <row r="65">
      <c r="A65" s="4" t="inlineStr">
        <is>
          <t>Purchase price (in dollars per share) | $ / shares</t>
        </is>
      </c>
      <c r="C65" s="6" t="n">
        <v>10</v>
      </c>
    </row>
    <row r="66">
      <c r="A66" s="4" t="inlineStr">
        <is>
          <t>Number of shares purchased (in shares) | shares</t>
        </is>
      </c>
      <c r="C66" s="5" t="n">
        <v>76140000</v>
      </c>
    </row>
    <row r="67">
      <c r="A67" s="4" t="inlineStr">
        <is>
          <t>Shares issued from reverse recapitalization (in shares) | shares</t>
        </is>
      </c>
      <c r="C67" s="5" t="n">
        <v>24464994</v>
      </c>
    </row>
    <row r="68">
      <c r="A68" s="4" t="inlineStr">
        <is>
          <t>Reverse recapitalization, share price (in dollars per share) | $ / shares</t>
        </is>
      </c>
      <c r="C68" s="6" t="n">
        <v>10</v>
      </c>
    </row>
    <row r="69">
      <c r="A69" s="4" t="inlineStr">
        <is>
          <t>Share price (in dollars per share) | $ / shares</t>
        </is>
      </c>
      <c r="B69" s="6" t="n">
        <v>10</v>
      </c>
      <c r="D69" s="6" t="n">
        <v>10</v>
      </c>
      <c r="E69" s="6" t="n">
        <v>10</v>
      </c>
    </row>
    <row r="70">
      <c r="A70" s="4" t="inlineStr">
        <is>
          <t>Conversion of assumed PSAC convertible and promissory notes payable into Class A Common Stock (in shares) | shares</t>
        </is>
      </c>
      <c r="C70" s="5" t="n">
        <v>80000</v>
      </c>
    </row>
    <row r="71">
      <c r="A71" s="4" t="inlineStr">
        <is>
          <t>Class A Common Stock | Earnout Shares, Tranche One</t>
        </is>
      </c>
    </row>
    <row r="72">
      <c r="A72" s="3" t="inlineStr">
        <is>
          <t>Business Acquisition [Line Items]</t>
        </is>
      </c>
    </row>
    <row r="73">
      <c r="A73" s="4" t="inlineStr">
        <is>
          <t>Contingent consideration, earnout shares (in shares) | shares</t>
        </is>
      </c>
      <c r="C73" s="5" t="n">
        <v>12500000</v>
      </c>
    </row>
    <row r="74">
      <c r="A74" s="4" t="inlineStr">
        <is>
          <t>Class A Common Stock | Earnout Shares, Tranche Two</t>
        </is>
      </c>
    </row>
    <row r="75">
      <c r="A75" s="3" t="inlineStr">
        <is>
          <t>Business Acquisition [Line Items]</t>
        </is>
      </c>
    </row>
    <row r="76">
      <c r="A76" s="4" t="inlineStr">
        <is>
          <t>Contingent consideration, earnout shares (in shares) | shares</t>
        </is>
      </c>
      <c r="C76" s="5" t="n">
        <v>12500000</v>
      </c>
    </row>
    <row r="77">
      <c r="A77" s="4" t="inlineStr">
        <is>
          <t>Class A Common Stock | Public Warrants</t>
        </is>
      </c>
    </row>
    <row r="78">
      <c r="A78" s="3" t="inlineStr">
        <is>
          <t>Business Acquisition [Line Items]</t>
        </is>
      </c>
    </row>
    <row r="79">
      <c r="A79" s="4" t="inlineStr">
        <is>
          <t>Warrants (in shares) | shares</t>
        </is>
      </c>
      <c r="B79" s="5" t="n">
        <v>22977568</v>
      </c>
      <c r="C79" s="5" t="n">
        <v>22977568</v>
      </c>
      <c r="D79" s="5" t="n">
        <v>22977568</v>
      </c>
      <c r="E79" s="5" t="n">
        <v>22977568</v>
      </c>
    </row>
    <row r="80">
      <c r="A80" s="4" t="inlineStr">
        <is>
          <t>Term of warrants</t>
        </is>
      </c>
      <c r="B80" s="4" t="inlineStr">
        <is>
          <t>5 years</t>
        </is>
      </c>
      <c r="D80" s="4" t="inlineStr">
        <is>
          <t>5 years</t>
        </is>
      </c>
      <c r="E80" s="4" t="inlineStr">
        <is>
          <t>5 years</t>
        </is>
      </c>
    </row>
    <row r="81">
      <c r="A81" s="4" t="inlineStr">
        <is>
          <t>Exercise price (in dollars per share) | $ / shares</t>
        </is>
      </c>
      <c r="B81" s="8" t="n">
        <v>11.5</v>
      </c>
      <c r="D81" s="8" t="n">
        <v>11.5</v>
      </c>
      <c r="E81" s="8" t="n">
        <v>11.5</v>
      </c>
    </row>
    <row r="82">
      <c r="A82" s="4" t="inlineStr">
        <is>
          <t>Class A Common Stock | Private Warrants</t>
        </is>
      </c>
    </row>
    <row r="83">
      <c r="A83" s="3" t="inlineStr">
        <is>
          <t>Business Acquisition [Line Items]</t>
        </is>
      </c>
    </row>
    <row r="84">
      <c r="A84" s="4" t="inlineStr">
        <is>
          <t>Warrants (in shares) | shares</t>
        </is>
      </c>
      <c r="B84" s="5" t="n">
        <v>674551</v>
      </c>
      <c r="D84" s="5" t="n">
        <v>674551</v>
      </c>
      <c r="E84" s="5" t="n">
        <v>674551</v>
      </c>
    </row>
    <row r="85">
      <c r="A85" s="4" t="inlineStr">
        <is>
          <t>Exercise price (in dollars per share) | $ / shares</t>
        </is>
      </c>
      <c r="B85" s="8" t="n">
        <v>11.5</v>
      </c>
      <c r="D85" s="8" t="n">
        <v>11.5</v>
      </c>
      <c r="E85" s="8" t="n">
        <v>11.5</v>
      </c>
    </row>
    <row r="86">
      <c r="A86" s="4" t="inlineStr">
        <is>
          <t>Class A Common Stock | US-Based Investment Firm Warrants</t>
        </is>
      </c>
    </row>
    <row r="87">
      <c r="A87" s="3" t="inlineStr">
        <is>
          <t>Business Acquisition [Line Items]</t>
        </is>
      </c>
    </row>
    <row r="88">
      <c r="A88" s="4" t="inlineStr">
        <is>
          <t>Aggregate shares able to be purchased from warrants issued (in shares) | shares</t>
        </is>
      </c>
      <c r="C88" s="5" t="n">
        <v>2687083</v>
      </c>
      <c r="I88" s="5" t="n">
        <v>1500000</v>
      </c>
    </row>
    <row r="89">
      <c r="A89" s="4" t="inlineStr">
        <is>
          <t>Exercise price (in dollars per share) | $ / shares</t>
        </is>
      </c>
      <c r="C89" s="6" t="n">
        <v>10</v>
      </c>
      <c r="I89" s="6" t="n">
        <v>10</v>
      </c>
    </row>
    <row r="90">
      <c r="A90" s="4" t="inlineStr">
        <is>
          <t>Common stock, shares issuable (in shares) | shares</t>
        </is>
      </c>
      <c r="C90" s="5" t="n">
        <v>44880595</v>
      </c>
    </row>
    <row r="91">
      <c r="A91" s="4" t="inlineStr">
        <is>
          <t>Class A Common Stock | PSAC Warrants</t>
        </is>
      </c>
    </row>
    <row r="92">
      <c r="A92" s="3" t="inlineStr">
        <is>
          <t>Business Acquisition [Line Items]</t>
        </is>
      </c>
    </row>
    <row r="93">
      <c r="A93" s="4" t="inlineStr">
        <is>
          <t>Exercise price (in dollars per share) | $ / shares</t>
        </is>
      </c>
      <c r="C93" s="8" t="n">
        <v>11.5</v>
      </c>
    </row>
    <row r="94">
      <c r="A94" s="4" t="inlineStr">
        <is>
          <t>Class A Common Stock | Legacy FF Shareholders</t>
        </is>
      </c>
    </row>
    <row r="95">
      <c r="A95" s="3" t="inlineStr">
        <is>
          <t>Business Acquisition [Line Items]</t>
        </is>
      </c>
    </row>
    <row r="96">
      <c r="A96" s="4" t="inlineStr">
        <is>
          <t>Shares attributable to reverse recapitalization (in shares) | shares</t>
        </is>
      </c>
      <c r="C96" s="5" t="n">
        <v>127949403</v>
      </c>
      <c r="E96" s="5" t="n">
        <v>127949403</v>
      </c>
    </row>
    <row r="97">
      <c r="A97" s="4" t="inlineStr">
        <is>
          <t>Class B Common Stock</t>
        </is>
      </c>
    </row>
    <row r="98">
      <c r="A98" s="3" t="inlineStr">
        <is>
          <t>Business Acquisition [Line Items]</t>
        </is>
      </c>
    </row>
    <row r="99">
      <c r="A99" s="4" t="inlineStr">
        <is>
          <t>Conversion ratio</t>
        </is>
      </c>
      <c r="B99" s="5" t="n">
        <v>1</v>
      </c>
      <c r="C99" s="5" t="n">
        <v>1</v>
      </c>
      <c r="D99" s="5" t="n">
        <v>1</v>
      </c>
      <c r="E99" s="5" t="n">
        <v>1</v>
      </c>
    </row>
    <row r="100">
      <c r="A100" s="4" t="inlineStr">
        <is>
          <t>Class B Common Stock | Legacy FF Shareholders</t>
        </is>
      </c>
    </row>
    <row r="101">
      <c r="A101" s="3" t="inlineStr">
        <is>
          <t>Business Acquisition [Line Items]</t>
        </is>
      </c>
    </row>
    <row r="102">
      <c r="A102" s="4" t="inlineStr">
        <is>
          <t>Shares attributable to reverse recapitalization (in shares) | shares</t>
        </is>
      </c>
      <c r="C102" s="5" t="n">
        <v>64000588</v>
      </c>
      <c r="E102" s="5" t="n">
        <v>64000588</v>
      </c>
    </row>
    <row r="103">
      <c r="A103" s="4" t="inlineStr">
        <is>
          <t>Redeemable Preferred Stock</t>
        </is>
      </c>
    </row>
    <row r="104">
      <c r="A104" s="3" t="inlineStr">
        <is>
          <t>Business Acquisition [Line Items]</t>
        </is>
      </c>
    </row>
    <row r="105">
      <c r="A105" s="4" t="inlineStr">
        <is>
          <t>Amount reclassified</t>
        </is>
      </c>
      <c r="G105" s="6" t="n">
        <v>724823</v>
      </c>
    </row>
    <row r="106">
      <c r="A106" s="4" t="inlineStr">
        <is>
          <t>Class B Redeemable Preferred Stock</t>
        </is>
      </c>
    </row>
    <row r="107">
      <c r="A107" s="3" t="inlineStr">
        <is>
          <t>Business Acquisition [Line Items]</t>
        </is>
      </c>
    </row>
    <row r="108">
      <c r="A108" s="4" t="inlineStr">
        <is>
          <t>Amount reclassified</t>
        </is>
      </c>
      <c r="G108" s="5" t="n">
        <v>697643</v>
      </c>
    </row>
    <row r="109">
      <c r="A109" s="4" t="inlineStr">
        <is>
          <t>Class A-1 Convertible Preferred Stock</t>
        </is>
      </c>
    </row>
    <row r="110">
      <c r="A110" s="3" t="inlineStr">
        <is>
          <t>Business Acquisition [Line Items]</t>
        </is>
      </c>
    </row>
    <row r="111">
      <c r="A111" s="4" t="inlineStr">
        <is>
          <t>Exchange ratio</t>
        </is>
      </c>
      <c r="C111" s="9" t="n">
        <v>0.1413</v>
      </c>
    </row>
    <row r="112">
      <c r="A112" s="4" t="inlineStr">
        <is>
          <t>Amount reclassified</t>
        </is>
      </c>
      <c r="G112" s="5" t="n">
        <v>119047</v>
      </c>
    </row>
    <row r="113">
      <c r="A113" s="4" t="inlineStr">
        <is>
          <t>Class A-1 Convertible Preferred Stock | Legacy FF Shareholders</t>
        </is>
      </c>
    </row>
    <row r="114">
      <c r="A114" s="3" t="inlineStr">
        <is>
          <t>Business Acquisition [Line Items]</t>
        </is>
      </c>
    </row>
    <row r="115">
      <c r="A115" s="4" t="inlineStr">
        <is>
          <t>Shares attributable to reverse recapitalization (in shares) | shares</t>
        </is>
      </c>
      <c r="E115" s="5" t="n">
        <v>10358162</v>
      </c>
    </row>
    <row r="116">
      <c r="A116" s="4" t="inlineStr">
        <is>
          <t>Class A-2 Convertible Preferred Stock</t>
        </is>
      </c>
    </row>
    <row r="117">
      <c r="A117" s="3" t="inlineStr">
        <is>
          <t>Business Acquisition [Line Items]</t>
        </is>
      </c>
    </row>
    <row r="118">
      <c r="A118" s="4" t="inlineStr">
        <is>
          <t>Exchange ratio</t>
        </is>
      </c>
      <c r="C118" s="9" t="n">
        <v>0.1413</v>
      </c>
    </row>
    <row r="119">
      <c r="A119" s="4" t="inlineStr">
        <is>
          <t>Amount reclassified</t>
        </is>
      </c>
      <c r="G119" s="5" t="n">
        <v>271925</v>
      </c>
    </row>
    <row r="120">
      <c r="A120" s="4" t="inlineStr">
        <is>
          <t>Class A-2 Convertible Preferred Stock | Legacy FF Shareholders</t>
        </is>
      </c>
    </row>
    <row r="121">
      <c r="A121" s="3" t="inlineStr">
        <is>
          <t>Business Acquisition [Line Items]</t>
        </is>
      </c>
    </row>
    <row r="122">
      <c r="A122" s="4" t="inlineStr">
        <is>
          <t>Shares attributable to reverse recapitalization (in shares) | shares</t>
        </is>
      </c>
      <c r="E122" s="5" t="n">
        <v>19603624</v>
      </c>
    </row>
    <row r="123">
      <c r="A123" s="4" t="inlineStr">
        <is>
          <t>Class A-3 Convertible Preferred Stock</t>
        </is>
      </c>
    </row>
    <row r="124">
      <c r="A124" s="3" t="inlineStr">
        <is>
          <t>Business Acquisition [Line Items]</t>
        </is>
      </c>
    </row>
    <row r="125">
      <c r="A125" s="4" t="inlineStr">
        <is>
          <t>Exchange ratio</t>
        </is>
      </c>
      <c r="C125" s="9" t="n">
        <v>0.1413</v>
      </c>
    </row>
    <row r="126">
      <c r="A126" s="4" t="inlineStr">
        <is>
          <t>Amount reclassified</t>
        </is>
      </c>
      <c r="G126" s="6" t="n">
        <v>2199</v>
      </c>
    </row>
    <row r="127">
      <c r="A127" s="4" t="inlineStr">
        <is>
          <t>Class A-3 Convertible Preferred Stock | Legacy FF Shareholders</t>
        </is>
      </c>
    </row>
    <row r="128">
      <c r="A128" s="3" t="inlineStr">
        <is>
          <t>Business Acquisition [Line Items]</t>
        </is>
      </c>
    </row>
    <row r="129">
      <c r="A129" s="4" t="inlineStr">
        <is>
          <t>Shares attributable to reverse recapitalization (in shares) | shares</t>
        </is>
      </c>
      <c r="E129" s="5" t="n">
        <v>1811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Net Assets Acquired (Details) - USD ($) $ in Thousands</t>
        </is>
      </c>
      <c r="B1" s="2" t="inlineStr">
        <is>
          <t>Jul. 21, 2021</t>
        </is>
      </c>
      <c r="C1" s="2" t="inlineStr">
        <is>
          <t>Sep. 30, 2021</t>
        </is>
      </c>
      <c r="D1" s="2" t="inlineStr">
        <is>
          <t>Sep. 30, 2020</t>
        </is>
      </c>
    </row>
    <row r="2">
      <c r="A2" s="3" t="inlineStr">
        <is>
          <t>Business Combination and Asset Acquisition [Abstract]</t>
        </is>
      </c>
    </row>
    <row r="3">
      <c r="A3" s="4" t="inlineStr">
        <is>
          <t>Proceeds from issuance of Class A Common Stock in the Business Combination</t>
        </is>
      </c>
      <c r="B3" s="6" t="n">
        <v>229583</v>
      </c>
      <c r="C3" s="6" t="n">
        <v>229583</v>
      </c>
      <c r="D3" s="6" t="n">
        <v>0</v>
      </c>
    </row>
    <row r="4">
      <c r="A4" s="4" t="inlineStr">
        <is>
          <t>Other current assets</t>
        </is>
      </c>
      <c r="B4" s="5" t="n">
        <v>36</v>
      </c>
    </row>
    <row r="5">
      <c r="A5" s="4" t="inlineStr">
        <is>
          <t>Accounts payable, accrued expenses and other current liabilities</t>
        </is>
      </c>
      <c r="B5" s="5" t="n">
        <v>-225</v>
      </c>
    </row>
    <row r="6">
      <c r="A6" s="4" t="inlineStr">
        <is>
          <t>Accrued transaction costs</t>
        </is>
      </c>
      <c r="B6" s="5" t="n">
        <v>-5108</v>
      </c>
    </row>
    <row r="7">
      <c r="A7" s="4" t="inlineStr">
        <is>
          <t>PSAC transaction costs assumed as part of the Business Combination</t>
        </is>
      </c>
      <c r="B7" s="5" t="n">
        <v>-18040</v>
      </c>
    </row>
    <row r="8">
      <c r="A8" s="4" t="inlineStr">
        <is>
          <t>Related party notes payable</t>
        </is>
      </c>
      <c r="B8" s="5" t="n">
        <v>-1080</v>
      </c>
    </row>
    <row r="9">
      <c r="A9" s="4" t="inlineStr">
        <is>
          <t>Private Warrants liability</t>
        </is>
      </c>
      <c r="B9" s="5" t="n">
        <v>-2152</v>
      </c>
    </row>
    <row r="10">
      <c r="A10" s="4" t="inlineStr">
        <is>
          <t>Obligation to issue registered shares of Class A Common Stock assumed as part of the Business Combination</t>
        </is>
      </c>
      <c r="B10" s="5" t="n">
        <v>-32900</v>
      </c>
    </row>
    <row r="11">
      <c r="A11" s="4" t="inlineStr">
        <is>
          <t>Net assets and liabilities acquired in the Business Combination</t>
        </is>
      </c>
      <c r="B11" s="6" t="n">
        <v>1701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Business Combination - Common Stock Issued from Transaction (Details) - USD ($) $ in Thousands</t>
        </is>
      </c>
      <c r="B1" s="2" t="inlineStr">
        <is>
          <t>Jul. 21, 2021</t>
        </is>
      </c>
      <c r="C1" s="2" t="inlineStr">
        <is>
          <t>Jul. 20, 2021</t>
        </is>
      </c>
      <c r="D1" s="2" t="inlineStr">
        <is>
          <t>May 13, 2021</t>
        </is>
      </c>
      <c r="E1" s="2" t="inlineStr">
        <is>
          <t>Apr. 09, 2021</t>
        </is>
      </c>
      <c r="F1" s="2" t="inlineStr">
        <is>
          <t>Jul. 20, 2021</t>
        </is>
      </c>
      <c r="G1" s="2" t="inlineStr">
        <is>
          <t>Sep. 30, 2021</t>
        </is>
      </c>
      <c r="H1" s="2" t="inlineStr">
        <is>
          <t>Jul. 01, 2021</t>
        </is>
      </c>
      <c r="I1" s="2" t="inlineStr">
        <is>
          <t>Dec. 31, 2020</t>
        </is>
      </c>
    </row>
    <row r="2">
      <c r="A2" s="3" t="inlineStr">
        <is>
          <t>Business Acquisition [Line Items]</t>
        </is>
      </c>
    </row>
    <row r="3">
      <c r="A3" s="4" t="inlineStr">
        <is>
          <t>Common stock, shares outstanding (in shares)</t>
        </is>
      </c>
      <c r="B3" s="5" t="n">
        <v>320433395</v>
      </c>
    </row>
    <row r="4">
      <c r="A4" s="4" t="inlineStr">
        <is>
          <t>Conversion of Redeemable Preference Stock and Class B, Class A-1, Class A-2 and Class A-3 Convertible Preferred Stock into Class A and B Common Stock (in shares)</t>
        </is>
      </c>
      <c r="B4" s="5" t="n">
        <v>160637633</v>
      </c>
    </row>
    <row r="5">
      <c r="A5" s="4" t="inlineStr">
        <is>
          <t>Issuance of Class A Common Stock in the Business Combination (in shares)</t>
        </is>
      </c>
      <c r="B5" s="5" t="n">
        <v>27798411</v>
      </c>
    </row>
    <row r="6">
      <c r="A6" s="4" t="inlineStr">
        <is>
          <t>Conversion of assumed convertible notes into Class A Common Stock (in shares)</t>
        </is>
      </c>
      <c r="B6" s="5" t="n">
        <v>80000</v>
      </c>
    </row>
    <row r="7">
      <c r="A7" s="4" t="inlineStr">
        <is>
          <t>Total note conversion and share issuance pursuant to the reverse recapitalization</t>
        </is>
      </c>
      <c r="B7" s="5" t="n">
        <v>188516044</v>
      </c>
    </row>
    <row r="8">
      <c r="A8" s="4" t="inlineStr">
        <is>
          <t>Conversion of liabilities into Class A Common Stock in the Business Combination (in shares)</t>
        </is>
      </c>
      <c r="B8" s="5" t="n">
        <v>24464994</v>
      </c>
    </row>
    <row r="9">
      <c r="A9" s="4" t="inlineStr">
        <is>
          <t>Shares attributable to reverse recapitalization (in shares)</t>
        </is>
      </c>
      <c r="B9" s="5" t="n">
        <v>244293395</v>
      </c>
    </row>
    <row r="10">
      <c r="A10" s="4" t="inlineStr">
        <is>
          <t>Issuance of Class A Common Stock in the PIPE Financing, net of transaction costs (in shares)</t>
        </is>
      </c>
      <c r="B10" s="5" t="n">
        <v>76140000</v>
      </c>
    </row>
    <row r="11">
      <c r="A11" s="4" t="inlineStr">
        <is>
          <t>Fair value of consideration transferred, net</t>
        </is>
      </c>
      <c r="B11" s="6" t="n">
        <v>170114</v>
      </c>
    </row>
    <row r="12">
      <c r="A12" s="4" t="inlineStr">
        <is>
          <t>Conversion of redeemable convertible preferred stock into ordinary stock</t>
        </is>
      </c>
      <c r="B12" s="5" t="n">
        <v>1815637</v>
      </c>
    </row>
    <row r="13">
      <c r="A13" s="4" t="inlineStr">
        <is>
          <t>Amount settled</t>
        </is>
      </c>
      <c r="B13" s="6" t="n">
        <v>800</v>
      </c>
    </row>
    <row r="14">
      <c r="A14" s="4" t="inlineStr">
        <is>
          <t>Class A Common Stock</t>
        </is>
      </c>
    </row>
    <row r="15">
      <c r="A15" s="3" t="inlineStr">
        <is>
          <t>Business Acquisition [Line Items]</t>
        </is>
      </c>
    </row>
    <row r="16">
      <c r="A16" s="4" t="inlineStr">
        <is>
          <t>Common stock, shares outstanding (in shares)</t>
        </is>
      </c>
      <c r="G16" s="5" t="n">
        <v>134795128</v>
      </c>
      <c r="I16" s="5" t="n">
        <v>93099596</v>
      </c>
    </row>
    <row r="17">
      <c r="A17" s="4" t="inlineStr">
        <is>
          <t>Conversion of assumed convertible notes into Class A Common Stock (in shares)</t>
        </is>
      </c>
      <c r="B17" s="5" t="n">
        <v>80000</v>
      </c>
    </row>
    <row r="18">
      <c r="A18" s="4" t="inlineStr">
        <is>
          <t>Shares issued from conversion of other liabilities (in shares)</t>
        </is>
      </c>
      <c r="B18" s="5" t="n">
        <v>232585</v>
      </c>
    </row>
    <row r="19">
      <c r="A19" s="4" t="inlineStr">
        <is>
          <t>Legacy FF</t>
        </is>
      </c>
    </row>
    <row r="20">
      <c r="A20" s="3" t="inlineStr">
        <is>
          <t>Business Acquisition [Line Items]</t>
        </is>
      </c>
    </row>
    <row r="21">
      <c r="A21" s="4" t="inlineStr">
        <is>
          <t>Common stock, shares outstanding (in shares)</t>
        </is>
      </c>
      <c r="C21" s="5" t="n">
        <v>31312357</v>
      </c>
      <c r="F21" s="5" t="n">
        <v>31312357</v>
      </c>
      <c r="H21" s="5" t="n">
        <v>30276958</v>
      </c>
    </row>
    <row r="22">
      <c r="A22" s="4" t="inlineStr">
        <is>
          <t>Exercise of stock options (in shares)</t>
        </is>
      </c>
      <c r="F22" s="5" t="n">
        <v>1035399</v>
      </c>
    </row>
    <row r="23">
      <c r="A23" s="4" t="inlineStr">
        <is>
          <t>Notes payable | Class A Common Stock</t>
        </is>
      </c>
    </row>
    <row r="24">
      <c r="A24" s="3" t="inlineStr">
        <is>
          <t>Business Acquisition [Line Items]</t>
        </is>
      </c>
    </row>
    <row r="25">
      <c r="A25" s="4" t="inlineStr">
        <is>
          <t>Shares issued from conversion (in shares)</t>
        </is>
      </c>
      <c r="B25" s="5" t="n">
        <v>6854013</v>
      </c>
      <c r="C25" s="5" t="n">
        <v>7823306</v>
      </c>
    </row>
    <row r="26">
      <c r="A26" s="4" t="inlineStr">
        <is>
          <t>Convertible Debt | Vendor Trust</t>
        </is>
      </c>
    </row>
    <row r="27">
      <c r="A27" s="3" t="inlineStr">
        <is>
          <t>Business Acquisition [Line Items]</t>
        </is>
      </c>
    </row>
    <row r="28">
      <c r="A28" s="4" t="inlineStr">
        <is>
          <t>Number of shares issued to settle Future Work (in shares)</t>
        </is>
      </c>
      <c r="B28" s="5" t="n">
        <v>838040</v>
      </c>
    </row>
    <row r="29">
      <c r="A29" s="4" t="inlineStr">
        <is>
          <t>Convertible Debt | Vendor Trust | Class A Common Stock</t>
        </is>
      </c>
    </row>
    <row r="30">
      <c r="A30" s="3" t="inlineStr">
        <is>
          <t>Business Acquisition [Line Items]</t>
        </is>
      </c>
    </row>
    <row r="31">
      <c r="A31" s="4" t="inlineStr">
        <is>
          <t>Shares issued from conversion (in shares)</t>
        </is>
      </c>
      <c r="B31" s="5" t="n">
        <v>9618542</v>
      </c>
    </row>
    <row r="32">
      <c r="A32" s="4" t="inlineStr">
        <is>
          <t>Related party notes payable | Affiliated Entity | Class A Common Stock</t>
        </is>
      </c>
    </row>
    <row r="33">
      <c r="A33" s="3" t="inlineStr">
        <is>
          <t>Business Acquisition [Line Items]</t>
        </is>
      </c>
    </row>
    <row r="34">
      <c r="A34" s="4" t="inlineStr">
        <is>
          <t>Shares issued from conversion (in shares)</t>
        </is>
      </c>
      <c r="B34" s="5" t="n">
        <v>6921814</v>
      </c>
      <c r="C34" s="5" t="n">
        <v>11566196</v>
      </c>
      <c r="D34" s="5" t="n">
        <v>10888580</v>
      </c>
      <c r="E34" s="5" t="n">
        <v>204202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Reconciliation of Transaction Costs (Details) - USD ($) $ in Thousands</t>
        </is>
      </c>
      <c r="B1" s="2" t="inlineStr">
        <is>
          <t>Jul. 21, 2021</t>
        </is>
      </c>
      <c r="C1" s="2" t="inlineStr">
        <is>
          <t>Sep. 30, 2021</t>
        </is>
      </c>
      <c r="D1" s="2" t="inlineStr">
        <is>
          <t>Sep. 30, 2020</t>
        </is>
      </c>
    </row>
    <row r="2">
      <c r="A2" s="3" t="inlineStr">
        <is>
          <t>Business Combination and Asset Acquisition [Abstract]</t>
        </is>
      </c>
    </row>
    <row r="3">
      <c r="A3" s="4" t="inlineStr">
        <is>
          <t>Proceeds from issuance of Class A Common Stock in the Business Combination</t>
        </is>
      </c>
      <c r="B3" s="6" t="n">
        <v>229583</v>
      </c>
      <c r="C3" s="6" t="n">
        <v>229583</v>
      </c>
      <c r="D3" s="6" t="n">
        <v>0</v>
      </c>
    </row>
    <row r="4">
      <c r="A4" s="4" t="inlineStr">
        <is>
          <t>Transaction costs paid in connection with the Business Combination</t>
        </is>
      </c>
      <c r="B4" s="5" t="n">
        <v>-23148</v>
      </c>
    </row>
    <row r="5">
      <c r="A5" s="4" t="inlineStr">
        <is>
          <t>Net proceeds from issuance of Class A Common Stock in the Business Combination</t>
        </is>
      </c>
      <c r="B5" s="5" t="n">
        <v>206435</v>
      </c>
    </row>
    <row r="6">
      <c r="A6" s="4" t="inlineStr">
        <is>
          <t>Net assets acquired and liabilities assumed in the Business Combination, exclusive of cash and accrued transaction costs</t>
        </is>
      </c>
      <c r="B6" s="5" t="n">
        <v>-3421</v>
      </c>
    </row>
    <row r="7">
      <c r="A7" s="4" t="inlineStr">
        <is>
          <t>Obligation to issue registered shares of Class A Common Stock for transaction services</t>
        </is>
      </c>
      <c r="B7" s="5" t="n">
        <v>-32900</v>
      </c>
    </row>
    <row r="8">
      <c r="A8" s="4" t="inlineStr">
        <is>
          <t>Net assets and liabilities acquired in the Business Combination</t>
        </is>
      </c>
      <c r="B8" s="5" t="n">
        <v>170114</v>
      </c>
    </row>
    <row r="9">
      <c r="A9" s="4" t="inlineStr">
        <is>
          <t>Gross proceeds from issuance of Class A Common Stock upon the PIPE Financing</t>
        </is>
      </c>
      <c r="B9" s="5" t="n">
        <v>761400</v>
      </c>
      <c r="C9" s="5" t="n">
        <v>761400</v>
      </c>
      <c r="D9" s="5" t="n">
        <v>0</v>
      </c>
    </row>
    <row r="10">
      <c r="A10" s="4" t="inlineStr">
        <is>
          <t>Transaction costs paid in connection with the issuance of Class A Common Stock upon the PIPE Financing</t>
        </is>
      </c>
      <c r="B10" s="5" t="n">
        <v>-61130</v>
      </c>
      <c r="C10" s="5" t="n">
        <v>-61130</v>
      </c>
      <c r="D10" s="5" t="n">
        <v>0</v>
      </c>
    </row>
    <row r="11">
      <c r="A11" s="4" t="inlineStr">
        <is>
          <t>Reclassification of deferred transaction costs paid in prior periods against proceeds received in the Business Combination</t>
        </is>
      </c>
      <c r="B11" s="5" t="n">
        <v>-7865</v>
      </c>
    </row>
    <row r="12">
      <c r="A12" s="4" t="inlineStr">
        <is>
          <t>Transaction costs paid in connection with the Business Combination</t>
        </is>
      </c>
      <c r="B12" s="5" t="n">
        <v>-23148</v>
      </c>
      <c r="C12" s="5" t="n">
        <v>-23148</v>
      </c>
      <c r="D12" s="5" t="n">
        <v>0</v>
      </c>
    </row>
    <row r="13">
      <c r="A13" s="4" t="inlineStr">
        <is>
          <t>Transaction costs paid in connection with the PIPE Financing</t>
        </is>
      </c>
      <c r="B13" s="5" t="n">
        <v>-61130</v>
      </c>
      <c r="C13" s="5" t="n">
        <v>-61130</v>
      </c>
      <c r="D13" s="5" t="n">
        <v>0</v>
      </c>
    </row>
    <row r="14">
      <c r="A14" s="4" t="inlineStr">
        <is>
          <t>Reclassification of deferred transaction costs paid in prior periods against the proceeds received in the Business Combination</t>
        </is>
      </c>
      <c r="C14" s="6" t="n">
        <v>7865</v>
      </c>
      <c r="D14" s="6" t="n">
        <v>0</v>
      </c>
    </row>
    <row r="15">
      <c r="A15" s="4" t="inlineStr">
        <is>
          <t>Net proceeds from issuance of Class A Common Stock in the Business Combination</t>
        </is>
      </c>
      <c r="B15" s="5" t="n">
        <v>692405</v>
      </c>
    </row>
    <row r="16">
      <c r="A16" s="4" t="inlineStr">
        <is>
          <t>Total transaction costs in connection with the Business Combination and the PIPE Financing</t>
        </is>
      </c>
      <c r="B16" s="6" t="n">
        <v>-1250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79757</v>
      </c>
      <c r="C4" s="6" t="n">
        <v>3520</v>
      </c>
      <c r="D4" s="6" t="n">
        <v>94506</v>
      </c>
      <c r="E4" s="6" t="n">
        <v>14704</v>
      </c>
    </row>
    <row r="5">
      <c r="A5" s="4" t="inlineStr">
        <is>
          <t>Sales and marketing</t>
        </is>
      </c>
      <c r="B5" s="5" t="n">
        <v>6832</v>
      </c>
      <c r="C5" s="5" t="n">
        <v>221</v>
      </c>
      <c r="D5" s="5" t="n">
        <v>11099</v>
      </c>
      <c r="E5" s="5" t="n">
        <v>1691</v>
      </c>
    </row>
    <row r="6">
      <c r="A6" s="4" t="inlineStr">
        <is>
          <t>General and administrative</t>
        </is>
      </c>
      <c r="B6" s="5" t="n">
        <v>36725</v>
      </c>
      <c r="C6" s="5" t="n">
        <v>13806</v>
      </c>
      <c r="D6" s="5" t="n">
        <v>64148</v>
      </c>
      <c r="E6" s="5" t="n">
        <v>32538</v>
      </c>
    </row>
    <row r="7">
      <c r="A7" s="4" t="inlineStr">
        <is>
          <t>Loss on disposal of property and equipment</t>
        </is>
      </c>
      <c r="B7" s="5" t="n">
        <v>62342</v>
      </c>
      <c r="C7" s="5" t="n">
        <v>0</v>
      </c>
      <c r="D7" s="5" t="n">
        <v>62987</v>
      </c>
      <c r="E7" s="5" t="n">
        <v>0</v>
      </c>
    </row>
    <row r="8">
      <c r="A8" s="4" t="inlineStr">
        <is>
          <t>Total operating expenses</t>
        </is>
      </c>
      <c r="B8" s="5" t="n">
        <v>185656</v>
      </c>
      <c r="C8" s="5" t="n">
        <v>17547</v>
      </c>
      <c r="D8" s="5" t="n">
        <v>232740</v>
      </c>
      <c r="E8" s="5" t="n">
        <v>48933</v>
      </c>
    </row>
    <row r="9">
      <c r="A9" s="4" t="inlineStr">
        <is>
          <t>Loss from operations</t>
        </is>
      </c>
      <c r="B9" s="5" t="n">
        <v>-185656</v>
      </c>
      <c r="C9" s="5" t="n">
        <v>-17547</v>
      </c>
      <c r="D9" s="5" t="n">
        <v>-232740</v>
      </c>
      <c r="E9" s="5" t="n">
        <v>-48933</v>
      </c>
    </row>
    <row r="10">
      <c r="A10" s="4" t="inlineStr">
        <is>
          <t>Change in fair value measurement of liabilities</t>
        </is>
      </c>
      <c r="B10" s="5" t="n">
        <v>-22747</v>
      </c>
      <c r="C10" s="5" t="n">
        <v>1394</v>
      </c>
      <c r="D10" s="5" t="n">
        <v>-60394</v>
      </c>
      <c r="E10" s="5" t="n">
        <v>10056</v>
      </c>
    </row>
    <row r="11">
      <c r="A11" s="4" t="inlineStr">
        <is>
          <t>Interest expense</t>
        </is>
      </c>
      <c r="B11" s="5" t="n">
        <v>-296</v>
      </c>
      <c r="C11" s="5" t="n">
        <v>-8505</v>
      </c>
      <c r="D11" s="5" t="n">
        <v>-26550</v>
      </c>
      <c r="E11" s="5" t="n">
        <v>-22955</v>
      </c>
    </row>
    <row r="12">
      <c r="A12" s="4" t="inlineStr">
        <is>
          <t>Related party interest expense</t>
        </is>
      </c>
      <c r="B12" s="5" t="n">
        <v>-1597</v>
      </c>
      <c r="C12" s="5" t="n">
        <v>-7030</v>
      </c>
      <c r="D12" s="5" t="n">
        <v>-15765</v>
      </c>
      <c r="E12" s="5" t="n">
        <v>-24902</v>
      </c>
    </row>
    <row r="13">
      <c r="A13" s="4" t="inlineStr">
        <is>
          <t>Other income (expense), net</t>
        </is>
      </c>
      <c r="B13" s="5" t="n">
        <v>1117</v>
      </c>
      <c r="C13" s="5" t="n">
        <v>-2260</v>
      </c>
      <c r="D13" s="5" t="n">
        <v>-718</v>
      </c>
      <c r="E13" s="5" t="n">
        <v>-2697</v>
      </c>
    </row>
    <row r="14">
      <c r="A14" s="4" t="inlineStr">
        <is>
          <t>(Loss)/gain on settlement of related party notes payable, notes payable and vendor payables in trust, net</t>
        </is>
      </c>
      <c r="B14" s="5" t="n">
        <v>-94727</v>
      </c>
      <c r="C14" s="5" t="n">
        <v>609</v>
      </c>
      <c r="D14" s="5" t="n">
        <v>-96036</v>
      </c>
      <c r="E14" s="5" t="n">
        <v>295</v>
      </c>
    </row>
    <row r="15">
      <c r="A15" s="4" t="inlineStr">
        <is>
          <t>Loss before income taxes</t>
        </is>
      </c>
      <c r="B15" s="5" t="n">
        <v>-303906</v>
      </c>
      <c r="C15" s="5" t="n">
        <v>-33339</v>
      </c>
      <c r="D15" s="5" t="n">
        <v>-432203</v>
      </c>
      <c r="E15" s="5" t="n">
        <v>-89136</v>
      </c>
    </row>
    <row r="16">
      <c r="A16" s="4" t="inlineStr">
        <is>
          <t>Income tax provision</t>
        </is>
      </c>
      <c r="B16" s="5" t="n">
        <v>0</v>
      </c>
      <c r="C16" s="5" t="n">
        <v>0</v>
      </c>
      <c r="D16" s="5" t="n">
        <v>-3</v>
      </c>
      <c r="E16" s="5" t="n">
        <v>0</v>
      </c>
    </row>
    <row r="17">
      <c r="A17" s="4" t="inlineStr">
        <is>
          <t>Net loss</t>
        </is>
      </c>
      <c r="B17" s="5" t="n">
        <v>-303906</v>
      </c>
      <c r="C17" s="5" t="n">
        <v>-33339</v>
      </c>
      <c r="D17" s="5" t="n">
        <v>-432206</v>
      </c>
      <c r="E17" s="5" t="n">
        <v>-89136</v>
      </c>
    </row>
    <row r="18">
      <c r="A18" s="3" t="inlineStr">
        <is>
          <t>Total comprehensive loss:</t>
        </is>
      </c>
    </row>
    <row r="19">
      <c r="A19" s="4" t="inlineStr">
        <is>
          <t>Net loss</t>
        </is>
      </c>
      <c r="B19" s="5" t="n">
        <v>-303906</v>
      </c>
      <c r="C19" s="5" t="n">
        <v>-33339</v>
      </c>
      <c r="D19" s="5" t="n">
        <v>-432206</v>
      </c>
      <c r="E19" s="5" t="n">
        <v>-89136</v>
      </c>
    </row>
    <row r="20">
      <c r="A20" s="4" t="inlineStr">
        <is>
          <t>Change in foreign currency translation adjustment</t>
        </is>
      </c>
      <c r="B20" s="5" t="n">
        <v>189</v>
      </c>
      <c r="C20" s="5" t="n">
        <v>-3169</v>
      </c>
      <c r="D20" s="5" t="n">
        <v>-487</v>
      </c>
      <c r="E20" s="5" t="n">
        <v>-1392</v>
      </c>
    </row>
    <row r="21">
      <c r="A21" s="4" t="inlineStr">
        <is>
          <t>Total comprehensive loss</t>
        </is>
      </c>
      <c r="B21" s="6" t="n">
        <v>-303717</v>
      </c>
      <c r="C21" s="6" t="n">
        <v>-36508</v>
      </c>
      <c r="D21" s="6" t="n">
        <v>-432693</v>
      </c>
      <c r="E21" s="6" t="n">
        <v>-90528</v>
      </c>
    </row>
    <row r="22">
      <c r="A22" s="4" t="inlineStr">
        <is>
          <t>Class A Common Stock</t>
        </is>
      </c>
    </row>
    <row r="23">
      <c r="A23" s="3" t="inlineStr">
        <is>
          <t>Per share information:</t>
        </is>
      </c>
    </row>
    <row r="24">
      <c r="A24" s="4" t="inlineStr">
        <is>
          <t>Net loss per Common Stock – basic (in dollars per share)</t>
        </is>
      </c>
      <c r="B24" s="8" t="n">
        <v>-1.06</v>
      </c>
      <c r="C24" s="8" t="n">
        <v>-0.21</v>
      </c>
      <c r="D24" s="8" t="n">
        <v>-2.12</v>
      </c>
      <c r="E24" s="8" t="n">
        <v>-0.57</v>
      </c>
    </row>
    <row r="25">
      <c r="A25" s="4" t="inlineStr">
        <is>
          <t>Net loss per Common Stock – diluted (in dollars per share)</t>
        </is>
      </c>
      <c r="B25" s="8" t="n">
        <v>-1.06</v>
      </c>
      <c r="C25" s="8" t="n">
        <v>-0.21</v>
      </c>
      <c r="D25" s="8" t="n">
        <v>-2.12</v>
      </c>
      <c r="E25" s="8" t="n">
        <v>-0.57</v>
      </c>
    </row>
    <row r="26">
      <c r="A26" s="4" t="inlineStr">
        <is>
          <t>Weighted average Common Stock outstanding – basic (in shares)</t>
        </is>
      </c>
      <c r="B26" s="5" t="n">
        <v>287951929</v>
      </c>
      <c r="C26" s="5" t="n">
        <v>157060201</v>
      </c>
      <c r="D26" s="5" t="n">
        <v>203686758</v>
      </c>
      <c r="E26" s="5" t="n">
        <v>157055242</v>
      </c>
    </row>
    <row r="27">
      <c r="A27" s="4" t="inlineStr">
        <is>
          <t>Weighted average Common Stock outstanding – diluted (in shares)</t>
        </is>
      </c>
      <c r="B27" s="5" t="n">
        <v>287951929</v>
      </c>
      <c r="C27" s="5" t="n">
        <v>157060201</v>
      </c>
      <c r="D27" s="5" t="n">
        <v>203686758</v>
      </c>
      <c r="E27" s="5" t="n">
        <v>157055242</v>
      </c>
    </row>
    <row r="28">
      <c r="A28" s="4" t="inlineStr">
        <is>
          <t>Class B Common Stock</t>
        </is>
      </c>
    </row>
    <row r="29">
      <c r="A29" s="3" t="inlineStr">
        <is>
          <t>Per share information:</t>
        </is>
      </c>
    </row>
    <row r="30">
      <c r="A30" s="4" t="inlineStr">
        <is>
          <t>Net loss per Common Stock – basic (in dollars per share)</t>
        </is>
      </c>
      <c r="B30" s="8" t="n">
        <v>-1.06</v>
      </c>
      <c r="C30" s="8" t="n">
        <v>-0.21</v>
      </c>
      <c r="D30" s="8" t="n">
        <v>-2.12</v>
      </c>
      <c r="E30" s="8" t="n">
        <v>-0.57</v>
      </c>
    </row>
    <row r="31">
      <c r="A31" s="4" t="inlineStr">
        <is>
          <t>Net loss per Common Stock – diluted (in dollars per share)</t>
        </is>
      </c>
      <c r="B31" s="8" t="n">
        <v>-1.06</v>
      </c>
      <c r="C31" s="8" t="n">
        <v>-0.21</v>
      </c>
      <c r="D31" s="8" t="n">
        <v>-2.12</v>
      </c>
      <c r="E31" s="8" t="n">
        <v>-0.57</v>
      </c>
    </row>
    <row r="32">
      <c r="A32" s="4" t="inlineStr">
        <is>
          <t>Weighted average Common Stock outstanding – basic (in shares)</t>
        </is>
      </c>
      <c r="B32" s="5" t="n">
        <v>287951929</v>
      </c>
      <c r="C32" s="5" t="n">
        <v>157060201</v>
      </c>
      <c r="D32" s="5" t="n">
        <v>203686758</v>
      </c>
      <c r="E32" s="5" t="n">
        <v>157055242</v>
      </c>
    </row>
    <row r="33">
      <c r="A33" s="4" t="inlineStr">
        <is>
          <t>Weighted average Common Stock outstanding – diluted (in shares)</t>
        </is>
      </c>
      <c r="B33" s="5" t="n">
        <v>287951929</v>
      </c>
      <c r="C33" s="5" t="n">
        <v>157060201</v>
      </c>
      <c r="D33" s="5" t="n">
        <v>203686758</v>
      </c>
      <c r="E33" s="5" t="n">
        <v>1570552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Business Combination - Retroactive Application of Reverse Recapitalization to the Condensed Consolidated Statements of Stockholders’ Equity (Deficit) (Details)</t>
        </is>
      </c>
      <c r="B1" s="2" t="inlineStr">
        <is>
          <t>Jul. 21, 2021shares</t>
        </is>
      </c>
      <c r="C1" s="2" t="inlineStr">
        <is>
          <t>Sep. 30, 2021shares</t>
        </is>
      </c>
      <c r="D1" s="2" t="inlineStr">
        <is>
          <t>Jul. 20, 2021shares</t>
        </is>
      </c>
    </row>
    <row r="2">
      <c r="A2" s="3" t="inlineStr">
        <is>
          <t>Business Acquisition [Line Items]</t>
        </is>
      </c>
    </row>
    <row r="3">
      <c r="A3" s="4" t="inlineStr">
        <is>
          <t>Exchange Ratio</t>
        </is>
      </c>
      <c r="B3" s="9" t="n">
        <v>0.1413</v>
      </c>
    </row>
    <row r="4">
      <c r="A4" s="4" t="inlineStr">
        <is>
          <t>Converted into shares of FFIE common stock (in shares)</t>
        </is>
      </c>
      <c r="B4" s="5" t="n">
        <v>244293395</v>
      </c>
    </row>
    <row r="5">
      <c r="A5" s="4" t="inlineStr">
        <is>
          <t>Legacy FF Shareholders | Legacy FF</t>
        </is>
      </c>
    </row>
    <row r="6">
      <c r="A6" s="3" t="inlineStr">
        <is>
          <t>Business Acquisition [Line Items]</t>
        </is>
      </c>
    </row>
    <row r="7">
      <c r="A7" s="4" t="inlineStr">
        <is>
          <t>Outstanding shares (in shares)</t>
        </is>
      </c>
      <c r="D7" s="5" t="n">
        <v>1358459707</v>
      </c>
    </row>
    <row r="8">
      <c r="A8" s="4" t="inlineStr">
        <is>
          <t>Redeemable Preference Stock</t>
        </is>
      </c>
    </row>
    <row r="9">
      <c r="A9" s="3" t="inlineStr">
        <is>
          <t>Business Acquisition [Line Items]</t>
        </is>
      </c>
    </row>
    <row r="10">
      <c r="A10" s="4" t="inlineStr">
        <is>
          <t>Exchange Ratio</t>
        </is>
      </c>
      <c r="B10" s="9" t="n">
        <v>0.1413</v>
      </c>
    </row>
    <row r="11">
      <c r="A11" s="4" t="inlineStr">
        <is>
          <t>Redeemable Preference Stock | Legacy FF Shareholders</t>
        </is>
      </c>
    </row>
    <row r="12">
      <c r="A12" s="3" t="inlineStr">
        <is>
          <t>Business Acquisition [Line Items]</t>
        </is>
      </c>
    </row>
    <row r="13">
      <c r="A13" s="4" t="inlineStr">
        <is>
          <t>Converted into shares of FFIE common stock (in shares)</t>
        </is>
      </c>
      <c r="C13" s="5" t="n">
        <v>66494117</v>
      </c>
    </row>
    <row r="14">
      <c r="A14" s="4" t="inlineStr">
        <is>
          <t>Redeemable Preference Stock | Legacy FF Shareholders | Legacy FF</t>
        </is>
      </c>
    </row>
    <row r="15">
      <c r="A15" s="3" t="inlineStr">
        <is>
          <t>Business Acquisition [Line Items]</t>
        </is>
      </c>
    </row>
    <row r="16">
      <c r="A16" s="4" t="inlineStr">
        <is>
          <t>Outstanding shares (in shares)</t>
        </is>
      </c>
      <c r="D16" s="5" t="n">
        <v>470588235</v>
      </c>
    </row>
    <row r="17">
      <c r="A17" s="4" t="inlineStr">
        <is>
          <t>Class B Convertible Preferred Stock</t>
        </is>
      </c>
    </row>
    <row r="18">
      <c r="A18" s="3" t="inlineStr">
        <is>
          <t>Business Acquisition [Line Items]</t>
        </is>
      </c>
    </row>
    <row r="19">
      <c r="A19" s="4" t="inlineStr">
        <is>
          <t>Exchange Ratio</t>
        </is>
      </c>
      <c r="B19" s="9" t="n">
        <v>0.1413</v>
      </c>
    </row>
    <row r="20">
      <c r="A20" s="4" t="inlineStr">
        <is>
          <t>Class B Convertible Preferred Stock | Legacy FF Shareholders</t>
        </is>
      </c>
    </row>
    <row r="21">
      <c r="A21" s="3" t="inlineStr">
        <is>
          <t>Business Acquisition [Line Items]</t>
        </is>
      </c>
    </row>
    <row r="22">
      <c r="A22" s="4" t="inlineStr">
        <is>
          <t>Converted into shares of FFIE common stock (in shares)</t>
        </is>
      </c>
      <c r="C22" s="5" t="n">
        <v>64000588</v>
      </c>
    </row>
    <row r="23">
      <c r="A23" s="4" t="inlineStr">
        <is>
          <t>Class B Convertible Preferred Stock | Legacy FF Shareholders | Legacy FF</t>
        </is>
      </c>
    </row>
    <row r="24">
      <c r="A24" s="3" t="inlineStr">
        <is>
          <t>Business Acquisition [Line Items]</t>
        </is>
      </c>
    </row>
    <row r="25">
      <c r="A25" s="4" t="inlineStr">
        <is>
          <t>Outstanding shares (in shares)</t>
        </is>
      </c>
      <c r="D25" s="5" t="n">
        <v>452941177</v>
      </c>
    </row>
    <row r="26">
      <c r="A26" s="4" t="inlineStr">
        <is>
          <t>Class A-1 Convertible Preferred Stock</t>
        </is>
      </c>
    </row>
    <row r="27">
      <c r="A27" s="3" t="inlineStr">
        <is>
          <t>Business Acquisition [Line Items]</t>
        </is>
      </c>
    </row>
    <row r="28">
      <c r="A28" s="4" t="inlineStr">
        <is>
          <t>Exchange Ratio</t>
        </is>
      </c>
      <c r="B28" s="9" t="n">
        <v>0.1413</v>
      </c>
    </row>
    <row r="29">
      <c r="A29" s="4" t="inlineStr">
        <is>
          <t>Class A-1 Convertible Preferred Stock | Legacy FF Shareholders</t>
        </is>
      </c>
    </row>
    <row r="30">
      <c r="A30" s="3" t="inlineStr">
        <is>
          <t>Business Acquisition [Line Items]</t>
        </is>
      </c>
    </row>
    <row r="31">
      <c r="A31" s="4" t="inlineStr">
        <is>
          <t>Converted into shares of FFIE common stock (in shares)</t>
        </is>
      </c>
      <c r="C31" s="5" t="n">
        <v>10358162</v>
      </c>
    </row>
    <row r="32">
      <c r="A32" s="4" t="inlineStr">
        <is>
          <t>Class A-1 Convertible Preferred Stock | Legacy FF Shareholders | Legacy FF</t>
        </is>
      </c>
    </row>
    <row r="33">
      <c r="A33" s="3" t="inlineStr">
        <is>
          <t>Business Acquisition [Line Items]</t>
        </is>
      </c>
    </row>
    <row r="34">
      <c r="A34" s="4" t="inlineStr">
        <is>
          <t>Outstanding shares (in shares)</t>
        </is>
      </c>
      <c r="D34" s="5" t="n">
        <v>73306184</v>
      </c>
    </row>
    <row r="35">
      <c r="A35" s="4" t="inlineStr">
        <is>
          <t>Class A-2 Convertible Preferred Stock</t>
        </is>
      </c>
    </row>
    <row r="36">
      <c r="A36" s="3" t="inlineStr">
        <is>
          <t>Business Acquisition [Line Items]</t>
        </is>
      </c>
    </row>
    <row r="37">
      <c r="A37" s="4" t="inlineStr">
        <is>
          <t>Exchange Ratio</t>
        </is>
      </c>
      <c r="B37" s="9" t="n">
        <v>0.1413</v>
      </c>
    </row>
    <row r="38">
      <c r="A38" s="4" t="inlineStr">
        <is>
          <t>Class A-2 Convertible Preferred Stock | Legacy FF Shareholders</t>
        </is>
      </c>
    </row>
    <row r="39">
      <c r="A39" s="3" t="inlineStr">
        <is>
          <t>Business Acquisition [Line Items]</t>
        </is>
      </c>
    </row>
    <row r="40">
      <c r="A40" s="4" t="inlineStr">
        <is>
          <t>Converted into shares of FFIE common stock (in shares)</t>
        </is>
      </c>
      <c r="C40" s="5" t="n">
        <v>19603624</v>
      </c>
    </row>
    <row r="41">
      <c r="A41" s="4" t="inlineStr">
        <is>
          <t>Class A-2 Convertible Preferred Stock | Legacy FF Shareholders | Legacy FF</t>
        </is>
      </c>
    </row>
    <row r="42">
      <c r="A42" s="3" t="inlineStr">
        <is>
          <t>Business Acquisition [Line Items]</t>
        </is>
      </c>
    </row>
    <row r="43">
      <c r="A43" s="4" t="inlineStr">
        <is>
          <t>Outstanding shares (in shares)</t>
        </is>
      </c>
      <c r="D43" s="5" t="n">
        <v>138737629</v>
      </c>
    </row>
    <row r="44">
      <c r="A44" s="4" t="inlineStr">
        <is>
          <t>Class A-3 Convertible Preferred Stock</t>
        </is>
      </c>
    </row>
    <row r="45">
      <c r="A45" s="3" t="inlineStr">
        <is>
          <t>Business Acquisition [Line Items]</t>
        </is>
      </c>
    </row>
    <row r="46">
      <c r="A46" s="4" t="inlineStr">
        <is>
          <t>Exchange Ratio</t>
        </is>
      </c>
      <c r="B46" s="9" t="n">
        <v>0.1413</v>
      </c>
    </row>
    <row r="47">
      <c r="A47" s="4" t="inlineStr">
        <is>
          <t>Class A-3 Convertible Preferred Stock | Legacy FF Shareholders</t>
        </is>
      </c>
    </row>
    <row r="48">
      <c r="A48" s="3" t="inlineStr">
        <is>
          <t>Business Acquisition [Line Items]</t>
        </is>
      </c>
    </row>
    <row r="49">
      <c r="A49" s="4" t="inlineStr">
        <is>
          <t>Converted into shares of FFIE common stock (in shares)</t>
        </is>
      </c>
      <c r="C49" s="5" t="n">
        <v>181143</v>
      </c>
    </row>
    <row r="50">
      <c r="A50" s="4" t="inlineStr">
        <is>
          <t>Class A-3 Convertible Preferred Stock | Legacy FF Shareholders | Legacy FF</t>
        </is>
      </c>
    </row>
    <row r="51">
      <c r="A51" s="3" t="inlineStr">
        <is>
          <t>Business Acquisition [Line Items]</t>
        </is>
      </c>
    </row>
    <row r="52">
      <c r="A52" s="4" t="inlineStr">
        <is>
          <t>Outstanding shares (in shares)</t>
        </is>
      </c>
      <c r="D52" s="5" t="n">
        <v>1281976</v>
      </c>
    </row>
    <row r="53">
      <c r="A53" s="4" t="inlineStr">
        <is>
          <t>Class A Ordinary Stock</t>
        </is>
      </c>
    </row>
    <row r="54">
      <c r="A54" s="3" t="inlineStr">
        <is>
          <t>Business Acquisition [Line Items]</t>
        </is>
      </c>
    </row>
    <row r="55">
      <c r="A55" s="4" t="inlineStr">
        <is>
          <t>Exchange Ratio</t>
        </is>
      </c>
      <c r="B55" s="9" t="n">
        <v>0.1413</v>
      </c>
    </row>
    <row r="56">
      <c r="A56" s="4" t="inlineStr">
        <is>
          <t>Class A Ordinary Stock | Legacy FF Shareholders</t>
        </is>
      </c>
    </row>
    <row r="57">
      <c r="A57" s="3" t="inlineStr">
        <is>
          <t>Business Acquisition [Line Items]</t>
        </is>
      </c>
    </row>
    <row r="58">
      <c r="A58" s="4" t="inlineStr">
        <is>
          <t>Converted into shares of FFIE common stock (in shares)</t>
        </is>
      </c>
      <c r="C58" s="5" t="n">
        <v>10109892</v>
      </c>
    </row>
    <row r="59">
      <c r="A59" s="4" t="inlineStr">
        <is>
          <t>Class A Ordinary Stock | Legacy FF Shareholders | Legacy FF</t>
        </is>
      </c>
    </row>
    <row r="60">
      <c r="A60" s="3" t="inlineStr">
        <is>
          <t>Business Acquisition [Line Items]</t>
        </is>
      </c>
    </row>
    <row r="61">
      <c r="A61" s="4" t="inlineStr">
        <is>
          <t>Outstanding shares (in shares)</t>
        </is>
      </c>
      <c r="D61" s="5" t="n">
        <v>71551672</v>
      </c>
    </row>
    <row r="62">
      <c r="A62" s="4" t="inlineStr">
        <is>
          <t>Class B Ordinary Stock</t>
        </is>
      </c>
    </row>
    <row r="63">
      <c r="A63" s="3" t="inlineStr">
        <is>
          <t>Business Acquisition [Line Items]</t>
        </is>
      </c>
    </row>
    <row r="64">
      <c r="A64" s="4" t="inlineStr">
        <is>
          <t>Exchange Ratio</t>
        </is>
      </c>
      <c r="B64" s="9" t="n">
        <v>0.1413</v>
      </c>
    </row>
    <row r="65">
      <c r="A65" s="4" t="inlineStr">
        <is>
          <t>Class B Ordinary Stock | Legacy FF Shareholders</t>
        </is>
      </c>
    </row>
    <row r="66">
      <c r="A66" s="3" t="inlineStr">
        <is>
          <t>Business Acquisition [Line Items]</t>
        </is>
      </c>
    </row>
    <row r="67">
      <c r="A67" s="4" t="inlineStr">
        <is>
          <t>Converted into shares of FFIE common stock (in shares)</t>
        </is>
      </c>
      <c r="C67" s="5" t="n">
        <v>21202465</v>
      </c>
    </row>
    <row r="68">
      <c r="A68" s="4" t="inlineStr">
        <is>
          <t>Class B Ordinary Stock | Legacy FF Shareholders | Legacy FF</t>
        </is>
      </c>
    </row>
    <row r="69">
      <c r="A69" s="3" t="inlineStr">
        <is>
          <t>Business Acquisition [Line Items]</t>
        </is>
      </c>
    </row>
    <row r="70">
      <c r="A70" s="4" t="inlineStr">
        <is>
          <t>Outstanding shares (in shares)</t>
        </is>
      </c>
      <c r="D70" s="5" t="n">
        <v>150052834</v>
      </c>
    </row>
    <row r="71">
      <c r="A71" s="4" t="inlineStr">
        <is>
          <t>Class A Ordinary Stock | Legacy FF Shareholders</t>
        </is>
      </c>
    </row>
    <row r="72">
      <c r="A72" s="3" t="inlineStr">
        <is>
          <t>Business Acquisition [Line Items]</t>
        </is>
      </c>
    </row>
    <row r="73">
      <c r="A73" s="4" t="inlineStr">
        <is>
          <t>Converted into shares of FFIE common stock (in shares)</t>
        </is>
      </c>
      <c r="B73" s="5" t="n">
        <v>127949403</v>
      </c>
      <c r="C73" s="5" t="n">
        <v>127949403</v>
      </c>
    </row>
    <row r="74">
      <c r="A74" s="4" t="inlineStr">
        <is>
          <t>Class B Ordinary Stock | Legacy FF Shareholders</t>
        </is>
      </c>
    </row>
    <row r="75">
      <c r="A75" s="3" t="inlineStr">
        <is>
          <t>Business Acquisition [Line Items]</t>
        </is>
      </c>
    </row>
    <row r="76">
      <c r="A76" s="4" t="inlineStr">
        <is>
          <t>Converted into shares of FFIE common stock (in shares)</t>
        </is>
      </c>
      <c r="B76" s="5" t="n">
        <v>64000588</v>
      </c>
      <c r="C76" s="5" t="n">
        <v>640005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Variable Interest Entities and Joint Ventures (Details) - USD ($) $ in Thousands</t>
        </is>
      </c>
      <c r="B1" s="2" t="inlineStr">
        <is>
          <t>Feb. 23, 2021</t>
        </is>
      </c>
      <c r="C1" s="2" t="inlineStr">
        <is>
          <t>Aug. 05, 2020</t>
        </is>
      </c>
      <c r="D1" s="2" t="inlineStr">
        <is>
          <t>Sep. 07, 2021</t>
        </is>
      </c>
      <c r="E1" s="2" t="inlineStr">
        <is>
          <t>Dec. 31, 2020</t>
        </is>
      </c>
      <c r="F1" s="2" t="inlineStr">
        <is>
          <t>Mar. 24, 2019</t>
        </is>
      </c>
    </row>
    <row r="2">
      <c r="A2" s="4" t="inlineStr">
        <is>
          <t>The9 Joint Venture</t>
        </is>
      </c>
    </row>
    <row r="3">
      <c r="A3" s="3" t="inlineStr">
        <is>
          <t>Schedule of Equity Method Investments [Line Items]</t>
        </is>
      </c>
    </row>
    <row r="4">
      <c r="A4" s="4" t="inlineStr">
        <is>
          <t>Ownership percentage</t>
        </is>
      </c>
      <c r="F4" s="4" t="inlineStr">
        <is>
          <t>50.00%</t>
        </is>
      </c>
    </row>
    <row r="5">
      <c r="A5" s="4" t="inlineStr">
        <is>
          <t>Conditional obligation</t>
        </is>
      </c>
      <c r="E5" s="6" t="n">
        <v>1128</v>
      </c>
      <c r="F5" s="6" t="n">
        <v>5000</v>
      </c>
    </row>
    <row r="6">
      <c r="A6" s="4" t="inlineStr">
        <is>
          <t>The9 Joint Venture | Class A Common Stock</t>
        </is>
      </c>
    </row>
    <row r="7">
      <c r="A7" s="3" t="inlineStr">
        <is>
          <t>Schedule of Equity Method Investments [Line Items]</t>
        </is>
      </c>
    </row>
    <row r="8">
      <c r="A8" s="4" t="inlineStr">
        <is>
          <t>Conversion of convertible securities (in shares)</t>
        </is>
      </c>
      <c r="B8" s="5" t="n">
        <v>423053</v>
      </c>
    </row>
    <row r="9">
      <c r="A9" s="4" t="inlineStr">
        <is>
          <t>The Geely Intellectual Property License Agreement</t>
        </is>
      </c>
    </row>
    <row r="10">
      <c r="A10" s="3" t="inlineStr">
        <is>
          <t>Schedule of Equity Method Investments [Line Items]</t>
        </is>
      </c>
    </row>
    <row r="11">
      <c r="A11" s="4" t="inlineStr">
        <is>
          <t>One-time license amount paid</t>
        </is>
      </c>
      <c r="D11" s="6" t="n">
        <v>50000</v>
      </c>
    </row>
    <row r="12">
      <c r="A12" s="4" t="inlineStr">
        <is>
          <t>The9 Limited | The9 Joint Venture</t>
        </is>
      </c>
    </row>
    <row r="13">
      <c r="A13" s="3" t="inlineStr">
        <is>
          <t>Schedule of Equity Method Investments [Line Items]</t>
        </is>
      </c>
    </row>
    <row r="14">
      <c r="A14" s="4" t="inlineStr">
        <is>
          <t>Ownership percentage</t>
        </is>
      </c>
      <c r="F14" s="4" t="inlineStr">
        <is>
          <t>50.00%</t>
        </is>
      </c>
    </row>
    <row r="15">
      <c r="A15" s="4" t="inlineStr">
        <is>
          <t>LeSEE</t>
        </is>
      </c>
    </row>
    <row r="16">
      <c r="A16" s="3" t="inlineStr">
        <is>
          <t>Schedule of Equity Method Investments [Line Items]</t>
        </is>
      </c>
    </row>
    <row r="17">
      <c r="A17" s="4" t="inlineStr">
        <is>
          <t>Ownership interest</t>
        </is>
      </c>
      <c r="C17" s="4" t="inlineStr">
        <is>
          <t>99.00%</t>
        </is>
      </c>
    </row>
    <row r="18">
      <c r="A18" s="4" t="inlineStr">
        <is>
          <t>LeSEE | LeSEE Zhile Technology Co, Ltd</t>
        </is>
      </c>
    </row>
    <row r="19">
      <c r="A19" s="3" t="inlineStr">
        <is>
          <t>Schedule of Equity Method Investments [Line Items]</t>
        </is>
      </c>
    </row>
    <row r="20">
      <c r="A20" s="4" t="inlineStr">
        <is>
          <t>Ownership interest transferred</t>
        </is>
      </c>
      <c r="C20" s="4" t="inlineStr">
        <is>
          <t>48.00%</t>
        </is>
      </c>
    </row>
    <row r="21">
      <c r="A21" s="4" t="inlineStr">
        <is>
          <t>Consideration paid</t>
        </is>
      </c>
      <c r="C21" s="6" t="n">
        <v>0</v>
      </c>
    </row>
    <row r="22">
      <c r="A22" s="4" t="inlineStr">
        <is>
          <t>LeSEE | LeSEE Zhile Technology Co, Ltd</t>
        </is>
      </c>
    </row>
    <row r="23">
      <c r="A23" s="3" t="inlineStr">
        <is>
          <t>Schedule of Equity Method Investments [Line Items]</t>
        </is>
      </c>
    </row>
    <row r="24">
      <c r="A24" s="4" t="inlineStr">
        <is>
          <t>Ownership interest</t>
        </is>
      </c>
      <c r="C24" s="4" t="inlineStr">
        <is>
          <t>1.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Current Assets - Deposits and Other Current Assets (Details) - USD ($) $ in Thousands</t>
        </is>
      </c>
      <c r="B1" s="2" t="inlineStr">
        <is>
          <t>Sep. 30, 2021</t>
        </is>
      </c>
      <c r="C1" s="2" t="inlineStr">
        <is>
          <t>Dec. 31, 2020</t>
        </is>
      </c>
    </row>
    <row r="2">
      <c r="A2" s="3" t="inlineStr">
        <is>
          <t>Deposits:</t>
        </is>
      </c>
    </row>
    <row r="3">
      <c r="A3" s="4" t="inlineStr">
        <is>
          <t>Deposits for research and development, prototype parts, and other</t>
        </is>
      </c>
      <c r="B3" s="6" t="n">
        <v>41841</v>
      </c>
      <c r="C3" s="6" t="n">
        <v>6412</v>
      </c>
    </row>
    <row r="4">
      <c r="A4" s="4" t="inlineStr">
        <is>
          <t>Deposits for “Future Work”</t>
        </is>
      </c>
      <c r="B4" s="5" t="n">
        <v>8380</v>
      </c>
      <c r="C4" s="5" t="n">
        <v>0</v>
      </c>
    </row>
    <row r="5">
      <c r="A5" s="4" t="inlineStr">
        <is>
          <t>Total deposits</t>
        </is>
      </c>
      <c r="B5" s="5" t="n">
        <v>50221</v>
      </c>
      <c r="C5" s="5" t="n">
        <v>6412</v>
      </c>
    </row>
    <row r="6">
      <c r="A6" s="3" t="inlineStr">
        <is>
          <t>Other current assets:</t>
        </is>
      </c>
    </row>
    <row r="7">
      <c r="A7" s="4" t="inlineStr">
        <is>
          <t>Prepaid expenses</t>
        </is>
      </c>
      <c r="B7" s="5" t="n">
        <v>11489</v>
      </c>
      <c r="C7" s="5" t="n">
        <v>762</v>
      </c>
    </row>
    <row r="8">
      <c r="A8" s="4" t="inlineStr">
        <is>
          <t>Other current assets</t>
        </is>
      </c>
      <c r="B8" s="5" t="n">
        <v>1757</v>
      </c>
      <c r="C8" s="5" t="n">
        <v>3364</v>
      </c>
    </row>
    <row r="9">
      <c r="A9" s="4" t="inlineStr">
        <is>
          <t>Notes receivable</t>
        </is>
      </c>
      <c r="B9" s="5" t="n">
        <v>0</v>
      </c>
      <c r="C9" s="5" t="n">
        <v>40</v>
      </c>
    </row>
    <row r="10">
      <c r="A10" s="4" t="inlineStr">
        <is>
          <t>Due from affiliate</t>
        </is>
      </c>
      <c r="B10" s="5" t="n">
        <v>0</v>
      </c>
      <c r="C10" s="5" t="n">
        <v>2034</v>
      </c>
    </row>
    <row r="11">
      <c r="A11" s="4" t="inlineStr">
        <is>
          <t>Total other current assets</t>
        </is>
      </c>
      <c r="B11" s="6" t="n">
        <v>13246</v>
      </c>
      <c r="C11" s="6" t="n">
        <v>6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posits and Other Current Asset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posits And Other Current Assets [Line Items]</t>
        </is>
      </c>
    </row>
    <row r="4">
      <c r="A4" s="4" t="inlineStr">
        <is>
          <t>Deposits for research and development, prototype parts, and other, additions</t>
        </is>
      </c>
      <c r="D4" s="6" t="n">
        <v>35796</v>
      </c>
    </row>
    <row r="5">
      <c r="A5" s="4" t="inlineStr">
        <is>
          <t>Deposits for research and development, prototype parts, and other, write off</t>
        </is>
      </c>
      <c r="D5" s="5" t="n">
        <v>367</v>
      </c>
    </row>
    <row r="6">
      <c r="A6" s="4" t="inlineStr">
        <is>
          <t>Deposits for “Future Work”</t>
        </is>
      </c>
      <c r="B6" s="6" t="n">
        <v>8380</v>
      </c>
      <c r="D6" s="5" t="n">
        <v>8380</v>
      </c>
      <c r="F6" s="6" t="n">
        <v>0</v>
      </c>
    </row>
    <row r="7">
      <c r="A7" s="4" t="inlineStr">
        <is>
          <t>Received tooling, machinery and equipment</t>
        </is>
      </c>
      <c r="B7" s="5" t="n">
        <v>0</v>
      </c>
      <c r="D7" s="5" t="n">
        <v>0</v>
      </c>
      <c r="F7" s="5" t="n">
        <v>0</v>
      </c>
    </row>
    <row r="8">
      <c r="A8" s="4" t="inlineStr">
        <is>
          <t>Prepaid expenses</t>
        </is>
      </c>
      <c r="B8" s="5" t="n">
        <v>11489</v>
      </c>
      <c r="D8" s="5" t="n">
        <v>11489</v>
      </c>
      <c r="F8" s="6" t="n">
        <v>762</v>
      </c>
    </row>
    <row r="9">
      <c r="A9" s="4" t="inlineStr">
        <is>
          <t>Palantir</t>
        </is>
      </c>
    </row>
    <row r="10">
      <c r="A10" s="3" t="inlineStr">
        <is>
          <t>Deposits And Other Current Assets [Line Items]</t>
        </is>
      </c>
    </row>
    <row r="11">
      <c r="A11" s="4" t="inlineStr">
        <is>
          <t>Hosting arrangement, amount paid</t>
        </is>
      </c>
      <c r="B11" s="5" t="n">
        <v>3000</v>
      </c>
    </row>
    <row r="12">
      <c r="A12" s="4" t="inlineStr">
        <is>
          <t>Prepaid expenses</t>
        </is>
      </c>
      <c r="B12" s="5" t="n">
        <v>2073</v>
      </c>
      <c r="D12" s="5" t="n">
        <v>2073</v>
      </c>
    </row>
    <row r="13">
      <c r="A13" s="4" t="inlineStr">
        <is>
          <t>Amortization expense related to the Palantir hosting arrangement and other prepaid software subscriptions</t>
        </is>
      </c>
      <c r="B13" s="6" t="n">
        <v>1466</v>
      </c>
      <c r="C13" s="6" t="n">
        <v>1739</v>
      </c>
      <c r="D13" s="6" t="n">
        <v>9</v>
      </c>
      <c r="E13" s="6" t="n">
        <v>43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Less: Accumulated depreciation</t>
        </is>
      </c>
      <c r="B4" s="6" t="n">
        <v>-21121</v>
      </c>
      <c r="D4" s="6" t="n">
        <v>-21121</v>
      </c>
      <c r="F4" s="6" t="n">
        <v>-19067</v>
      </c>
    </row>
    <row r="5">
      <c r="A5" s="4" t="inlineStr">
        <is>
          <t>Property and equipment, net</t>
        </is>
      </c>
      <c r="B5" s="5" t="n">
        <v>261562</v>
      </c>
      <c r="D5" s="5" t="n">
        <v>261562</v>
      </c>
      <c r="F5" s="5" t="n">
        <v>293933</v>
      </c>
    </row>
    <row r="6">
      <c r="A6" s="4" t="inlineStr">
        <is>
          <t>Cash paid to acquire fixed assets</t>
        </is>
      </c>
      <c r="D6" s="5" t="n">
        <v>37264</v>
      </c>
      <c r="E6" s="6" t="n">
        <v>589</v>
      </c>
    </row>
    <row r="7">
      <c r="A7" s="4" t="inlineStr">
        <is>
          <t>Loss on disposal of property and equipment</t>
        </is>
      </c>
      <c r="B7" s="5" t="n">
        <v>62342</v>
      </c>
      <c r="C7" s="6" t="n">
        <v>0</v>
      </c>
      <c r="D7" s="5" t="n">
        <v>62987</v>
      </c>
      <c r="E7" s="5" t="n">
        <v>0</v>
      </c>
    </row>
    <row r="8">
      <c r="A8" s="4" t="inlineStr">
        <is>
          <t>Other disposals of construction in process property and equipment</t>
        </is>
      </c>
      <c r="D8" s="5" t="n">
        <v>7864</v>
      </c>
    </row>
    <row r="9">
      <c r="A9" s="4" t="inlineStr">
        <is>
          <t>Initial asset retirement obligation</t>
        </is>
      </c>
      <c r="B9" s="5" t="n">
        <v>2974</v>
      </c>
    </row>
    <row r="10">
      <c r="A10" s="4" t="inlineStr">
        <is>
          <t>Depreciation and amortization expense</t>
        </is>
      </c>
      <c r="B10" s="5" t="n">
        <v>659</v>
      </c>
      <c r="C10" s="6" t="n">
        <v>942</v>
      </c>
      <c r="D10" s="5" t="n">
        <v>2529</v>
      </c>
      <c r="E10" s="6" t="n">
        <v>3046</v>
      </c>
    </row>
    <row r="11">
      <c r="A11" s="4" t="inlineStr">
        <is>
          <t>Land</t>
        </is>
      </c>
    </row>
    <row r="12">
      <c r="A12" s="3" t="inlineStr">
        <is>
          <t>Property, Plant and Equipment [Line Items]</t>
        </is>
      </c>
    </row>
    <row r="13">
      <c r="A13" s="4" t="inlineStr">
        <is>
          <t>Property and equipment, gross</t>
        </is>
      </c>
      <c r="B13" s="5" t="n">
        <v>13043</v>
      </c>
      <c r="D13" s="5" t="n">
        <v>13043</v>
      </c>
      <c r="F13" s="5" t="n">
        <v>13043</v>
      </c>
    </row>
    <row r="14">
      <c r="A14" s="4" t="inlineStr">
        <is>
          <t>Buildings</t>
        </is>
      </c>
    </row>
    <row r="15">
      <c r="A15" s="3" t="inlineStr">
        <is>
          <t>Property, Plant and Equipment [Line Items]</t>
        </is>
      </c>
    </row>
    <row r="16">
      <c r="A16" s="4" t="inlineStr">
        <is>
          <t>Property and equipment, gross</t>
        </is>
      </c>
      <c r="B16" s="5" t="n">
        <v>21899</v>
      </c>
      <c r="D16" s="5" t="n">
        <v>21899</v>
      </c>
      <c r="F16" s="5" t="n">
        <v>21899</v>
      </c>
    </row>
    <row r="17">
      <c r="A17" s="4" t="inlineStr">
        <is>
          <t>Building improvements</t>
        </is>
      </c>
    </row>
    <row r="18">
      <c r="A18" s="3" t="inlineStr">
        <is>
          <t>Property, Plant and Equipment [Line Items]</t>
        </is>
      </c>
    </row>
    <row r="19">
      <c r="A19" s="4" t="inlineStr">
        <is>
          <t>Property and equipment, gross</t>
        </is>
      </c>
      <c r="B19" s="5" t="n">
        <v>8940</v>
      </c>
      <c r="D19" s="5" t="n">
        <v>8940</v>
      </c>
      <c r="F19" s="5" t="n">
        <v>8940</v>
      </c>
    </row>
    <row r="20">
      <c r="A20" s="4" t="inlineStr">
        <is>
          <t>Computer hardware</t>
        </is>
      </c>
    </row>
    <row r="21">
      <c r="A21" s="3" t="inlineStr">
        <is>
          <t>Property, Plant and Equipment [Line Items]</t>
        </is>
      </c>
    </row>
    <row r="22">
      <c r="A22" s="4" t="inlineStr">
        <is>
          <t>Property and equipment, gross</t>
        </is>
      </c>
      <c r="B22" s="5" t="n">
        <v>4058</v>
      </c>
      <c r="D22" s="5" t="n">
        <v>4058</v>
      </c>
      <c r="F22" s="5" t="n">
        <v>4058</v>
      </c>
    </row>
    <row r="23">
      <c r="A23" s="4" t="inlineStr">
        <is>
          <t>Tooling, machinery, and equipment</t>
        </is>
      </c>
    </row>
    <row r="24">
      <c r="A24" s="3" t="inlineStr">
        <is>
          <t>Property, Plant and Equipment [Line Items]</t>
        </is>
      </c>
    </row>
    <row r="25">
      <c r="A25" s="4" t="inlineStr">
        <is>
          <t>Property and equipment, gross</t>
        </is>
      </c>
      <c r="B25" s="5" t="n">
        <v>8435</v>
      </c>
      <c r="D25" s="5" t="n">
        <v>8435</v>
      </c>
      <c r="F25" s="5" t="n">
        <v>5451</v>
      </c>
    </row>
    <row r="26">
      <c r="A26" s="4" t="inlineStr">
        <is>
          <t>Vehicles</t>
        </is>
      </c>
    </row>
    <row r="27">
      <c r="A27" s="3" t="inlineStr">
        <is>
          <t>Property, Plant and Equipment [Line Items]</t>
        </is>
      </c>
    </row>
    <row r="28">
      <c r="A28" s="4" t="inlineStr">
        <is>
          <t>Property and equipment, gross</t>
        </is>
      </c>
      <c r="B28" s="5" t="n">
        <v>583</v>
      </c>
      <c r="D28" s="5" t="n">
        <v>583</v>
      </c>
      <c r="F28" s="5" t="n">
        <v>583</v>
      </c>
    </row>
    <row r="29">
      <c r="A29" s="4" t="inlineStr">
        <is>
          <t>Computer software</t>
        </is>
      </c>
    </row>
    <row r="30">
      <c r="A30" s="3" t="inlineStr">
        <is>
          <t>Property, Plant and Equipment [Line Items]</t>
        </is>
      </c>
    </row>
    <row r="31">
      <c r="A31" s="4" t="inlineStr">
        <is>
          <t>Property and equipment, gross</t>
        </is>
      </c>
      <c r="B31" s="5" t="n">
        <v>7095</v>
      </c>
      <c r="D31" s="5" t="n">
        <v>7095</v>
      </c>
      <c r="F31" s="5" t="n">
        <v>7095</v>
      </c>
    </row>
    <row r="32">
      <c r="A32" s="4" t="inlineStr">
        <is>
          <t>Leasehold improvements</t>
        </is>
      </c>
    </row>
    <row r="33">
      <c r="A33" s="3" t="inlineStr">
        <is>
          <t>Property, Plant and Equipment [Line Items]</t>
        </is>
      </c>
    </row>
    <row r="34">
      <c r="A34" s="4" t="inlineStr">
        <is>
          <t>Property and equipment, gross</t>
        </is>
      </c>
      <c r="B34" s="5" t="n">
        <v>298</v>
      </c>
      <c r="D34" s="5" t="n">
        <v>298</v>
      </c>
      <c r="F34" s="5" t="n">
        <v>298</v>
      </c>
    </row>
    <row r="35">
      <c r="A35" s="4" t="inlineStr">
        <is>
          <t>Construction in process</t>
        </is>
      </c>
    </row>
    <row r="36">
      <c r="A36" s="3" t="inlineStr">
        <is>
          <t>Property, Plant and Equipment [Line Items]</t>
        </is>
      </c>
    </row>
    <row r="37">
      <c r="A37" s="4" t="inlineStr">
        <is>
          <t>Property and equipment, gross</t>
        </is>
      </c>
      <c r="B37" s="6" t="n">
        <v>218332</v>
      </c>
      <c r="D37" s="5" t="n">
        <v>218332</v>
      </c>
      <c r="F37" s="6" t="n">
        <v>251633</v>
      </c>
    </row>
    <row r="38">
      <c r="A38" s="4" t="inlineStr">
        <is>
          <t>Property and equipment disposed</t>
        </is>
      </c>
      <c r="D38" s="6" t="n">
        <v>7085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Dec. 31, 2020</t>
        </is>
      </c>
    </row>
    <row r="2">
      <c r="A2" s="3" t="inlineStr">
        <is>
          <t>Payables and Accruals [Abstract]</t>
        </is>
      </c>
    </row>
    <row r="3">
      <c r="A3" s="4" t="inlineStr">
        <is>
          <t>Accrued payroll and benefits</t>
        </is>
      </c>
      <c r="B3" s="6" t="n">
        <v>12291</v>
      </c>
      <c r="C3" s="6" t="n">
        <v>19180</v>
      </c>
    </row>
    <row r="4">
      <c r="A4" s="4" t="inlineStr">
        <is>
          <t>Accrued legal contingencies</t>
        </is>
      </c>
      <c r="B4" s="5" t="n">
        <v>13730</v>
      </c>
      <c r="C4" s="5" t="n">
        <v>5025</v>
      </c>
    </row>
    <row r="5">
      <c r="A5" s="4" t="inlineStr">
        <is>
          <t>Capital lease, current portion</t>
        </is>
      </c>
      <c r="B5" s="5" t="n">
        <v>3500</v>
      </c>
      <c r="C5" s="5" t="n">
        <v>4396</v>
      </c>
    </row>
    <row r="6">
      <c r="A6" s="4" t="inlineStr">
        <is>
          <t>Deposits from customers</t>
        </is>
      </c>
      <c r="B6" s="5" t="n">
        <v>4229</v>
      </c>
      <c r="C6" s="5" t="n">
        <v>3523</v>
      </c>
    </row>
    <row r="7">
      <c r="A7" s="4" t="inlineStr">
        <is>
          <t>Due to affiliates</t>
        </is>
      </c>
      <c r="B7" s="5" t="n">
        <v>6416</v>
      </c>
      <c r="C7" s="5" t="n">
        <v>5123</v>
      </c>
    </row>
    <row r="8">
      <c r="A8" s="4" t="inlineStr">
        <is>
          <t>Other current liabilities</t>
        </is>
      </c>
      <c r="B8" s="5" t="n">
        <v>7177</v>
      </c>
      <c r="C8" s="5" t="n">
        <v>15135</v>
      </c>
    </row>
    <row r="9">
      <c r="A9" s="4" t="inlineStr">
        <is>
          <t>Total accrued expenses and other current liabilities</t>
        </is>
      </c>
      <c r="B9" s="6" t="n">
        <v>47343</v>
      </c>
      <c r="C9" s="6" t="n">
        <v>523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Fair Value of Financial Instruments - Narrative (Details) - USD ($) $ / shares in Units, $ in Thousands</t>
        </is>
      </c>
      <c r="B1" s="2" t="inlineStr">
        <is>
          <t>Sep. 30, 2021</t>
        </is>
      </c>
      <c r="C1" s="2" t="inlineStr">
        <is>
          <t>Aug. 10, 2021</t>
        </is>
      </c>
      <c r="D1" s="2" t="inlineStr">
        <is>
          <t>Jul. 21, 2021</t>
        </is>
      </c>
      <c r="E1" s="2" t="inlineStr">
        <is>
          <t>Mar. 31, 2021</t>
        </is>
      </c>
      <c r="F1" s="2" t="inlineStr">
        <is>
          <t>Sep. 30, 2021</t>
        </is>
      </c>
      <c r="G1" s="2" t="inlineStr">
        <is>
          <t>Sep. 09, 2021</t>
        </is>
      </c>
      <c r="H1" s="2" t="inlineStr">
        <is>
          <t>Aug. 05, 2021</t>
        </is>
      </c>
      <c r="I1" s="2" t="inlineStr">
        <is>
          <t>Jul. 18, 2021</t>
        </is>
      </c>
      <c r="J1" s="2" t="inlineStr">
        <is>
          <t>Jun. 09, 2021</t>
        </is>
      </c>
      <c r="K1" s="2" t="inlineStr">
        <is>
          <t>Dec. 31, 2020</t>
        </is>
      </c>
      <c r="L1" s="2" t="inlineStr">
        <is>
          <t>Oct. 13, 2020</t>
        </is>
      </c>
    </row>
    <row r="2">
      <c r="A2" s="4" t="inlineStr">
        <is>
          <t>Riverside Management Group (“RMG”)</t>
        </is>
      </c>
    </row>
    <row r="3">
      <c r="A3" s="3" t="inlineStr">
        <is>
          <t>Fair Value, Balance Sheet Grouping, Financial Statement Captions [Line Items]</t>
        </is>
      </c>
    </row>
    <row r="4">
      <c r="A4" s="4" t="inlineStr">
        <is>
          <t>Cash obligation</t>
        </is>
      </c>
      <c r="L4" s="6" t="n">
        <v>10000</v>
      </c>
    </row>
    <row r="5">
      <c r="A5" s="4" t="inlineStr">
        <is>
          <t>Obligation to Issue Registered Shares of Class A Common Stock</t>
        </is>
      </c>
    </row>
    <row r="6">
      <c r="A6" s="3" t="inlineStr">
        <is>
          <t>Fair Value, Balance Sheet Grouping, Financial Statement Captions [Line Items]</t>
        </is>
      </c>
    </row>
    <row r="7">
      <c r="A7" s="4" t="inlineStr">
        <is>
          <t>Changes in fair value measurements</t>
        </is>
      </c>
      <c r="F7" s="6" t="n">
        <v>10389</v>
      </c>
    </row>
    <row r="8">
      <c r="A8" s="4" t="inlineStr">
        <is>
          <t>Issuance of warrants</t>
        </is>
      </c>
      <c r="F8" s="5" t="n">
        <v>0</v>
      </c>
    </row>
    <row r="9">
      <c r="A9" s="4" t="inlineStr">
        <is>
          <t>Liability value</t>
        </is>
      </c>
      <c r="B9" s="6" t="n">
        <v>22511</v>
      </c>
      <c r="F9" s="5" t="n">
        <v>22511</v>
      </c>
      <c r="K9" s="6" t="n">
        <v>0</v>
      </c>
    </row>
    <row r="10">
      <c r="A10" s="4" t="inlineStr">
        <is>
          <t>Ares Warrants</t>
        </is>
      </c>
    </row>
    <row r="11">
      <c r="A11" s="3" t="inlineStr">
        <is>
          <t>Fair Value, Balance Sheet Grouping, Financial Statement Captions [Line Items]</t>
        </is>
      </c>
    </row>
    <row r="12">
      <c r="A12" s="4" t="inlineStr">
        <is>
          <t>Aggregate shares able to be purchased from warrants issued (in shares)</t>
        </is>
      </c>
      <c r="H12" s="5" t="n">
        <v>670092</v>
      </c>
    </row>
    <row r="13">
      <c r="A13" s="4" t="inlineStr">
        <is>
          <t>Exercise price (in dollars per share)</t>
        </is>
      </c>
      <c r="H13" s="6" t="n">
        <v>10</v>
      </c>
    </row>
    <row r="14">
      <c r="A14" s="4" t="inlineStr">
        <is>
          <t>Fair value of warrants</t>
        </is>
      </c>
      <c r="E14" s="6" t="n">
        <v>5000</v>
      </c>
      <c r="H14" s="6" t="n">
        <v>2507</v>
      </c>
    </row>
    <row r="15">
      <c r="A15" s="4" t="inlineStr">
        <is>
          <t>NPA Warrants</t>
        </is>
      </c>
    </row>
    <row r="16">
      <c r="A16" s="3" t="inlineStr">
        <is>
          <t>Fair Value, Balance Sheet Grouping, Financial Statement Captions [Line Items]</t>
        </is>
      </c>
    </row>
    <row r="17">
      <c r="A17" s="4" t="inlineStr">
        <is>
          <t>Aggregate shares able to be purchased from warrants issued (in shares)</t>
        </is>
      </c>
      <c r="E17" s="5" t="n">
        <v>617140</v>
      </c>
    </row>
    <row r="18">
      <c r="A18" s="4" t="inlineStr">
        <is>
          <t>Fair value of warrants</t>
        </is>
      </c>
      <c r="B18" s="5" t="n">
        <v>490</v>
      </c>
      <c r="F18" s="5" t="n">
        <v>490</v>
      </c>
    </row>
    <row r="19">
      <c r="A19" s="4" t="inlineStr">
        <is>
          <t>Term of warrants</t>
        </is>
      </c>
      <c r="E19" s="4" t="inlineStr">
        <is>
          <t>7 years</t>
        </is>
      </c>
    </row>
    <row r="20">
      <c r="A20" s="4" t="inlineStr">
        <is>
          <t>Warrants issued (in shares)</t>
        </is>
      </c>
      <c r="E20" s="5" t="n">
        <v>1988000</v>
      </c>
    </row>
    <row r="21">
      <c r="A21" s="4" t="inlineStr">
        <is>
          <t>NPA Warrants | Minimum</t>
        </is>
      </c>
    </row>
    <row r="22">
      <c r="A22" s="3" t="inlineStr">
        <is>
          <t>Fair Value, Balance Sheet Grouping, Financial Statement Captions [Line Items]</t>
        </is>
      </c>
    </row>
    <row r="23">
      <c r="A23" s="4" t="inlineStr">
        <is>
          <t>Exercise price (in dollars per share)</t>
        </is>
      </c>
      <c r="E23" s="8" t="n">
        <v>19.18</v>
      </c>
    </row>
    <row r="24">
      <c r="A24" s="4" t="inlineStr">
        <is>
          <t>NPA Warrants | Maximum</t>
        </is>
      </c>
    </row>
    <row r="25">
      <c r="A25" s="3" t="inlineStr">
        <is>
          <t>Fair Value, Balance Sheet Grouping, Financial Statement Captions [Line Items]</t>
        </is>
      </c>
    </row>
    <row r="26">
      <c r="A26" s="4" t="inlineStr">
        <is>
          <t>Exercise price (in dollars per share)</t>
        </is>
      </c>
      <c r="E26" s="8" t="n">
        <v>19.25</v>
      </c>
    </row>
    <row r="27">
      <c r="A27" s="4" t="inlineStr">
        <is>
          <t>US-Based Investment Firm Warrants</t>
        </is>
      </c>
    </row>
    <row r="28">
      <c r="A28" s="3" t="inlineStr">
        <is>
          <t>Fair Value, Balance Sheet Grouping, Financial Statement Captions [Line Items]</t>
        </is>
      </c>
    </row>
    <row r="29">
      <c r="A29" s="4" t="inlineStr">
        <is>
          <t>Aggregate shares able to be purchased from warrants issued (in shares)</t>
        </is>
      </c>
      <c r="C29" s="5" t="n">
        <v>1187083</v>
      </c>
    </row>
    <row r="30">
      <c r="A30" s="4" t="inlineStr">
        <is>
          <t>Exercise price (in dollars per share)</t>
        </is>
      </c>
      <c r="C30" s="6" t="n">
        <v>10</v>
      </c>
    </row>
    <row r="31">
      <c r="A31" s="4" t="inlineStr">
        <is>
          <t>Term of warrants</t>
        </is>
      </c>
      <c r="J31" s="4" t="inlineStr">
        <is>
          <t>7 years</t>
        </is>
      </c>
    </row>
    <row r="32">
      <c r="A32" s="4" t="inlineStr">
        <is>
          <t>Changes in fair value measurements</t>
        </is>
      </c>
      <c r="B32" s="5" t="n">
        <v>5125</v>
      </c>
      <c r="C32" s="6" t="n">
        <v>7976</v>
      </c>
    </row>
    <row r="33">
      <c r="A33" s="4" t="inlineStr">
        <is>
          <t>Private Warrants</t>
        </is>
      </c>
    </row>
    <row r="34">
      <c r="A34" s="3" t="inlineStr">
        <is>
          <t>Fair Value, Balance Sheet Grouping, Financial Statement Captions [Line Items]</t>
        </is>
      </c>
    </row>
    <row r="35">
      <c r="A35" s="4" t="inlineStr">
        <is>
          <t>Fair value of warrants</t>
        </is>
      </c>
      <c r="B35" s="6" t="n">
        <v>1153</v>
      </c>
      <c r="D35" s="6" t="n">
        <v>2152</v>
      </c>
      <c r="F35" s="6" t="n">
        <v>1153</v>
      </c>
    </row>
    <row r="36">
      <c r="A36" s="4" t="inlineStr">
        <is>
          <t>Warrants (in shares)</t>
        </is>
      </c>
      <c r="D36" s="5" t="n">
        <v>594551</v>
      </c>
    </row>
    <row r="37">
      <c r="A37" s="4" t="inlineStr">
        <is>
          <t>Warrants issued (in shares)</t>
        </is>
      </c>
      <c r="D37" s="5" t="n">
        <v>80000</v>
      </c>
    </row>
    <row r="38">
      <c r="A38" s="4" t="inlineStr">
        <is>
          <t>Class A Common Stock</t>
        </is>
      </c>
    </row>
    <row r="39">
      <c r="A39" s="3" t="inlineStr">
        <is>
          <t>Fair Value, Balance Sheet Grouping, Financial Statement Captions [Line Items]</t>
        </is>
      </c>
    </row>
    <row r="40">
      <c r="A40" s="4" t="inlineStr">
        <is>
          <t>Aggregate shares able to be purchased from warrants issued (in shares)</t>
        </is>
      </c>
      <c r="C40" s="5" t="n">
        <v>272730</v>
      </c>
      <c r="G40" s="5" t="n">
        <v>1187083</v>
      </c>
      <c r="J40" s="5" t="n">
        <v>1500000</v>
      </c>
    </row>
    <row r="41">
      <c r="A41" s="4" t="inlineStr">
        <is>
          <t>Exercise price (in dollars per share)</t>
        </is>
      </c>
      <c r="G41" s="6" t="n">
        <v>10</v>
      </c>
      <c r="J41" s="6" t="n">
        <v>10</v>
      </c>
    </row>
    <row r="42">
      <c r="A42" s="4" t="inlineStr">
        <is>
          <t>Warrants (in shares)</t>
        </is>
      </c>
      <c r="B42" s="5" t="n">
        <v>28196377</v>
      </c>
      <c r="F42" s="5" t="n">
        <v>28196377</v>
      </c>
    </row>
    <row r="43">
      <c r="A43" s="4" t="inlineStr">
        <is>
          <t>Registered shares to be issued (in shares)</t>
        </is>
      </c>
      <c r="I43" s="5" t="n">
        <v>2387500</v>
      </c>
    </row>
    <row r="44">
      <c r="A44" s="4" t="inlineStr">
        <is>
          <t>Class A Common Stock | Riverside Management Group (“RMG”)</t>
        </is>
      </c>
    </row>
    <row r="45">
      <c r="A45" s="3" t="inlineStr">
        <is>
          <t>Fair Value, Balance Sheet Grouping, Financial Statement Captions [Line Items]</t>
        </is>
      </c>
    </row>
    <row r="46">
      <c r="A46" s="4" t="inlineStr">
        <is>
          <t>Unregistered shares provided (in shares)</t>
        </is>
      </c>
      <c r="L46" s="5" t="n">
        <v>1697500</v>
      </c>
    </row>
    <row r="47">
      <c r="A47" s="4" t="inlineStr">
        <is>
          <t>Unregistered shares to be issued in conjunction with merger (in shares)</t>
        </is>
      </c>
      <c r="L47" s="5" t="n">
        <v>690000</v>
      </c>
    </row>
    <row r="48">
      <c r="A48" s="4" t="inlineStr">
        <is>
          <t>Value of unregistered shares to be issued in conjunction with merger</t>
        </is>
      </c>
      <c r="L48" s="6" t="n">
        <v>6900</v>
      </c>
    </row>
    <row r="49">
      <c r="A49" s="4" t="inlineStr">
        <is>
          <t>Share price (in dollars per share)</t>
        </is>
      </c>
      <c r="L49" s="6" t="n">
        <v>10</v>
      </c>
    </row>
    <row r="50">
      <c r="A50" s="4" t="inlineStr">
        <is>
          <t>Class A Common Stock | US-Based Investment Firm Warrants</t>
        </is>
      </c>
    </row>
    <row r="51">
      <c r="A51" s="3" t="inlineStr">
        <is>
          <t>Fair Value, Balance Sheet Grouping, Financial Statement Captions [Line Items]</t>
        </is>
      </c>
    </row>
    <row r="52">
      <c r="A52" s="4" t="inlineStr">
        <is>
          <t>Aggregate shares able to be purchased from warrants issued (in shares)</t>
        </is>
      </c>
      <c r="C52" s="5" t="n">
        <v>1500000</v>
      </c>
      <c r="D52" s="5" t="n">
        <v>2687083</v>
      </c>
    </row>
    <row r="53">
      <c r="A53" s="4" t="inlineStr">
        <is>
          <t>Exercise price (in dollars per share)</t>
        </is>
      </c>
      <c r="C53" s="6" t="n">
        <v>10</v>
      </c>
      <c r="D53" s="6" t="n">
        <v>10</v>
      </c>
    </row>
    <row r="54">
      <c r="A54" s="4" t="inlineStr">
        <is>
          <t>Class A Common Stock | Public Warrants</t>
        </is>
      </c>
    </row>
    <row r="55">
      <c r="A55" s="3" t="inlineStr">
        <is>
          <t>Fair Value, Balance Sheet Grouping, Financial Statement Captions [Line Items]</t>
        </is>
      </c>
    </row>
    <row r="56">
      <c r="A56" s="4" t="inlineStr">
        <is>
          <t>Exercise price (in dollars per share)</t>
        </is>
      </c>
      <c r="B56" s="8" t="n">
        <v>11.5</v>
      </c>
      <c r="F56" s="8" t="n">
        <v>11.5</v>
      </c>
    </row>
    <row r="57">
      <c r="A57" s="4" t="inlineStr">
        <is>
          <t>Term of warrants</t>
        </is>
      </c>
      <c r="B57" s="4" t="inlineStr">
        <is>
          <t>5 years</t>
        </is>
      </c>
      <c r="F57" s="4" t="inlineStr">
        <is>
          <t>5 years</t>
        </is>
      </c>
    </row>
    <row r="58">
      <c r="A58" s="4" t="inlineStr">
        <is>
          <t>Warrants (in shares)</t>
        </is>
      </c>
      <c r="B58" s="5" t="n">
        <v>22977568</v>
      </c>
      <c r="D58" s="5" t="n">
        <v>22977568</v>
      </c>
      <c r="F58" s="5" t="n">
        <v>22977568</v>
      </c>
    </row>
    <row r="59">
      <c r="A59" s="4" t="inlineStr">
        <is>
          <t>Class A Common Stock | Private Warrants</t>
        </is>
      </c>
    </row>
    <row r="60">
      <c r="A60" s="3" t="inlineStr">
        <is>
          <t>Fair Value, Balance Sheet Grouping, Financial Statement Captions [Line Items]</t>
        </is>
      </c>
    </row>
    <row r="61">
      <c r="A61" s="4" t="inlineStr">
        <is>
          <t>Exercise price (in dollars per share)</t>
        </is>
      </c>
      <c r="B61" s="8" t="n">
        <v>11.5</v>
      </c>
      <c r="F61" s="8" t="n">
        <v>11.5</v>
      </c>
    </row>
    <row r="62">
      <c r="A62" s="4" t="inlineStr">
        <is>
          <t>Warrants (in shares)</t>
        </is>
      </c>
      <c r="B62" s="5" t="n">
        <v>674551</v>
      </c>
      <c r="F62" s="5" t="n">
        <v>6745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Measured at Fair Value (Details) - USD ($) $ in Thousands</t>
        </is>
      </c>
      <c r="B1" s="2" t="inlineStr">
        <is>
          <t>Sep. 30, 2021</t>
        </is>
      </c>
      <c r="C1" s="2" t="inlineStr">
        <is>
          <t>Dec. 31, 2020</t>
        </is>
      </c>
    </row>
    <row r="2">
      <c r="A2" s="4" t="inlineStr">
        <is>
          <t>Level 1</t>
        </is>
      </c>
    </row>
    <row r="3">
      <c r="A3" s="3" t="inlineStr">
        <is>
          <t>Liabilities</t>
        </is>
      </c>
    </row>
    <row r="4">
      <c r="A4" s="4" t="inlineStr">
        <is>
          <t>Obligation to issue registered shares of Class A Common Stock</t>
        </is>
      </c>
      <c r="B4" s="6" t="n">
        <v>0</v>
      </c>
    </row>
    <row r="5">
      <c r="A5" s="4" t="inlineStr">
        <is>
          <t>Level 1 | Fair Value, Recurring</t>
        </is>
      </c>
    </row>
    <row r="6">
      <c r="A6" s="3" t="inlineStr">
        <is>
          <t>Liabilities</t>
        </is>
      </c>
    </row>
    <row r="7">
      <c r="A7" s="4" t="inlineStr">
        <is>
          <t>Conditional obligation</t>
        </is>
      </c>
      <c r="C7" s="6" t="n">
        <v>0</v>
      </c>
    </row>
    <row r="8">
      <c r="A8" s="4" t="inlineStr">
        <is>
          <t>Level 1 | Fair Value, Recurring | Private Warrants</t>
        </is>
      </c>
    </row>
    <row r="9">
      <c r="A9" s="3" t="inlineStr">
        <is>
          <t>Liabilities</t>
        </is>
      </c>
    </row>
    <row r="10">
      <c r="A10" s="4" t="inlineStr">
        <is>
          <t>Warrant liability</t>
        </is>
      </c>
      <c r="B10" s="5" t="n">
        <v>0</v>
      </c>
    </row>
    <row r="11">
      <c r="A11" s="4" t="inlineStr">
        <is>
          <t>Level 1 | Fair Value, Recurring | Notes payable</t>
        </is>
      </c>
    </row>
    <row r="12">
      <c r="A12" s="3" t="inlineStr">
        <is>
          <t>Liabilities</t>
        </is>
      </c>
    </row>
    <row r="13">
      <c r="A13" s="4" t="inlineStr">
        <is>
          <t>Notes payable</t>
        </is>
      </c>
      <c r="B13" s="5" t="n">
        <v>0</v>
      </c>
      <c r="C13" s="5" t="n">
        <v>0</v>
      </c>
    </row>
    <row r="14">
      <c r="A14" s="4" t="inlineStr">
        <is>
          <t>Level 1 | Fair Value, Recurring | Affiliated Entity</t>
        </is>
      </c>
    </row>
    <row r="15">
      <c r="A15" s="3" t="inlineStr">
        <is>
          <t>Liabilities</t>
        </is>
      </c>
    </row>
    <row r="16">
      <c r="A16" s="4" t="inlineStr">
        <is>
          <t>Notes payable</t>
        </is>
      </c>
      <c r="C16" s="5" t="n">
        <v>0</v>
      </c>
    </row>
    <row r="17">
      <c r="A17" s="4" t="inlineStr">
        <is>
          <t>Level 1 | Fair Value, Recurring | Money market funds</t>
        </is>
      </c>
    </row>
    <row r="18">
      <c r="A18" s="3" t="inlineStr">
        <is>
          <t>Assets</t>
        </is>
      </c>
    </row>
    <row r="19">
      <c r="A19" s="4" t="inlineStr">
        <is>
          <t>Money market funds</t>
        </is>
      </c>
      <c r="B19" s="5" t="n">
        <v>570000</v>
      </c>
    </row>
    <row r="20">
      <c r="A20" s="4" t="inlineStr">
        <is>
          <t>Level 2</t>
        </is>
      </c>
    </row>
    <row r="21">
      <c r="A21" s="3" t="inlineStr">
        <is>
          <t>Liabilities</t>
        </is>
      </c>
    </row>
    <row r="22">
      <c r="A22" s="4" t="inlineStr">
        <is>
          <t>Obligation to issue registered shares of Class A Common Stock</t>
        </is>
      </c>
      <c r="B22" s="5" t="n">
        <v>0</v>
      </c>
    </row>
    <row r="23">
      <c r="A23" s="4" t="inlineStr">
        <is>
          <t>Level 2 | Fair Value, Recurring</t>
        </is>
      </c>
    </row>
    <row r="24">
      <c r="A24" s="3" t="inlineStr">
        <is>
          <t>Liabilities</t>
        </is>
      </c>
    </row>
    <row r="25">
      <c r="A25" s="4" t="inlineStr">
        <is>
          <t>Conditional obligation</t>
        </is>
      </c>
      <c r="C25" s="5" t="n">
        <v>0</v>
      </c>
    </row>
    <row r="26">
      <c r="A26" s="4" t="inlineStr">
        <is>
          <t>Level 2 | Fair Value, Recurring | Private Warrants</t>
        </is>
      </c>
    </row>
    <row r="27">
      <c r="A27" s="3" t="inlineStr">
        <is>
          <t>Liabilities</t>
        </is>
      </c>
    </row>
    <row r="28">
      <c r="A28" s="4" t="inlineStr">
        <is>
          <t>Warrant liability</t>
        </is>
      </c>
      <c r="B28" s="5" t="n">
        <v>0</v>
      </c>
    </row>
    <row r="29">
      <c r="A29" s="4" t="inlineStr">
        <is>
          <t>Level 2 | Fair Value, Recurring | Notes payable</t>
        </is>
      </c>
    </row>
    <row r="30">
      <c r="A30" s="3" t="inlineStr">
        <is>
          <t>Liabilities</t>
        </is>
      </c>
    </row>
    <row r="31">
      <c r="A31" s="4" t="inlineStr">
        <is>
          <t>Notes payable</t>
        </is>
      </c>
      <c r="B31" s="5" t="n">
        <v>0</v>
      </c>
      <c r="C31" s="5" t="n">
        <v>0</v>
      </c>
    </row>
    <row r="32">
      <c r="A32" s="4" t="inlineStr">
        <is>
          <t>Level 2 | Fair Value, Recurring | Affiliated Entity</t>
        </is>
      </c>
    </row>
    <row r="33">
      <c r="A33" s="3" t="inlineStr">
        <is>
          <t>Liabilities</t>
        </is>
      </c>
    </row>
    <row r="34">
      <c r="A34" s="4" t="inlineStr">
        <is>
          <t>Notes payable</t>
        </is>
      </c>
      <c r="C34" s="5" t="n">
        <v>0</v>
      </c>
    </row>
    <row r="35">
      <c r="A35" s="4" t="inlineStr">
        <is>
          <t>Level 2 | Fair Value, Recurring | Money market funds</t>
        </is>
      </c>
    </row>
    <row r="36">
      <c r="A36" s="3" t="inlineStr">
        <is>
          <t>Assets</t>
        </is>
      </c>
    </row>
    <row r="37">
      <c r="A37" s="4" t="inlineStr">
        <is>
          <t>Money market funds</t>
        </is>
      </c>
      <c r="B37" s="5" t="n">
        <v>0</v>
      </c>
    </row>
    <row r="38">
      <c r="A38" s="4" t="inlineStr">
        <is>
          <t>Level 3</t>
        </is>
      </c>
    </row>
    <row r="39">
      <c r="A39" s="3" t="inlineStr">
        <is>
          <t>Liabilities</t>
        </is>
      </c>
    </row>
    <row r="40">
      <c r="A40" s="4" t="inlineStr">
        <is>
          <t>Obligation to issue registered shares of Class A Common Stock</t>
        </is>
      </c>
      <c r="B40" s="5" t="n">
        <v>22511</v>
      </c>
    </row>
    <row r="41">
      <c r="A41" s="4" t="inlineStr">
        <is>
          <t>Level 3 | Fair Value, Recurring</t>
        </is>
      </c>
    </row>
    <row r="42">
      <c r="A42" s="3" t="inlineStr">
        <is>
          <t>Liabilities</t>
        </is>
      </c>
    </row>
    <row r="43">
      <c r="A43" s="4" t="inlineStr">
        <is>
          <t>Conditional obligation</t>
        </is>
      </c>
      <c r="C43" s="5" t="n">
        <v>1128</v>
      </c>
    </row>
    <row r="44">
      <c r="A44" s="4" t="inlineStr">
        <is>
          <t>Level 3 | Fair Value, Recurring | Private Warrants</t>
        </is>
      </c>
    </row>
    <row r="45">
      <c r="A45" s="3" t="inlineStr">
        <is>
          <t>Liabilities</t>
        </is>
      </c>
    </row>
    <row r="46">
      <c r="A46" s="4" t="inlineStr">
        <is>
          <t>Warrant liability</t>
        </is>
      </c>
      <c r="B46" s="5" t="n">
        <v>1153</v>
      </c>
    </row>
    <row r="47">
      <c r="A47" s="4" t="inlineStr">
        <is>
          <t>Level 3 | Fair Value, Recurring | Notes payable</t>
        </is>
      </c>
    </row>
    <row r="48">
      <c r="A48" s="3" t="inlineStr">
        <is>
          <t>Liabilities</t>
        </is>
      </c>
    </row>
    <row r="49">
      <c r="A49" s="4" t="inlineStr">
        <is>
          <t>Notes payable</t>
        </is>
      </c>
      <c r="B49" s="5" t="n">
        <v>188589</v>
      </c>
      <c r="C49" s="5" t="n">
        <v>59742</v>
      </c>
    </row>
    <row r="50">
      <c r="A50" s="4" t="inlineStr">
        <is>
          <t>Level 3 | Fair Value, Recurring | Affiliated Entity</t>
        </is>
      </c>
    </row>
    <row r="51">
      <c r="A51" s="3" t="inlineStr">
        <is>
          <t>Liabilities</t>
        </is>
      </c>
    </row>
    <row r="52">
      <c r="A52" s="4" t="inlineStr">
        <is>
          <t>Notes payable</t>
        </is>
      </c>
      <c r="C52" s="6" t="n">
        <v>32949</v>
      </c>
    </row>
    <row r="53">
      <c r="A53" s="4" t="inlineStr">
        <is>
          <t>Level 3 | Fair Value, Recurring | Money market funds</t>
        </is>
      </c>
    </row>
    <row r="54">
      <c r="A54" s="3" t="inlineStr">
        <is>
          <t>Assets</t>
        </is>
      </c>
    </row>
    <row r="55">
      <c r="A55" s="4" t="inlineStr">
        <is>
          <t>Money market funds</t>
        </is>
      </c>
      <c r="B5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Changes in Liability for Unobservable Inputs (Details) - USD ($) $ in Thousands</t>
        </is>
      </c>
      <c r="B1" s="2" t="inlineStr">
        <is>
          <t>Sep. 30, 2021</t>
        </is>
      </c>
      <c r="C1" s="2" t="inlineStr">
        <is>
          <t>Jul. 21, 2021</t>
        </is>
      </c>
      <c r="D1" s="2" t="inlineStr">
        <is>
          <t>Sep. 30, 2021</t>
        </is>
      </c>
    </row>
    <row r="2">
      <c r="A2" s="3" t="inlineStr">
        <is>
          <t>Fair Value, Liabilities Measured on Recurring Basis, Unobservable Input Reconciliation, Calculation [Roll Forward]</t>
        </is>
      </c>
    </row>
    <row r="3">
      <c r="A3" s="4" t="inlineStr">
        <is>
          <t>Liabilities assumed in the Business Combination</t>
        </is>
      </c>
      <c r="B3" s="6" t="n">
        <v>1153</v>
      </c>
      <c r="C3" s="6" t="n">
        <v>2152</v>
      </c>
    </row>
    <row r="4">
      <c r="A4" s="4" t="inlineStr">
        <is>
          <t>Related Party Notes Payable at Fair Value</t>
        </is>
      </c>
    </row>
    <row r="5">
      <c r="A5" s="3" t="inlineStr">
        <is>
          <t>Fair Value, Liabilities Measured on Recurring Basis, Unobservable Input Reconciliation, Calculation [Roll Forward]</t>
        </is>
      </c>
    </row>
    <row r="6">
      <c r="A6" s="4" t="inlineStr">
        <is>
          <t>Beginning balance</t>
        </is>
      </c>
      <c r="D6" s="6" t="n">
        <v>32949</v>
      </c>
    </row>
    <row r="7">
      <c r="A7" s="4" t="inlineStr">
        <is>
          <t>Proceeds, net of original issuance discount</t>
        </is>
      </c>
      <c r="D7" s="5" t="n">
        <v>0</v>
      </c>
    </row>
    <row r="8">
      <c r="A8" s="4" t="inlineStr">
        <is>
          <t>Original issue discount</t>
        </is>
      </c>
      <c r="D8" s="5" t="n">
        <v>0</v>
      </c>
    </row>
    <row r="9">
      <c r="A9" s="4" t="inlineStr">
        <is>
          <t>Consent fees</t>
        </is>
      </c>
      <c r="D9" s="5" t="n">
        <v>0</v>
      </c>
    </row>
    <row r="10">
      <c r="A10" s="4" t="inlineStr">
        <is>
          <t>Transaction costs charged to interest expense</t>
        </is>
      </c>
      <c r="D10" s="5" t="n">
        <v>0</v>
      </c>
    </row>
    <row r="11">
      <c r="A11" s="4" t="inlineStr">
        <is>
          <t>Warrant fair value charged to interest expense</t>
        </is>
      </c>
      <c r="D11" s="5" t="n">
        <v>0</v>
      </c>
    </row>
    <row r="12">
      <c r="A12" s="4" t="inlineStr">
        <is>
          <t>Repayment of principal and liquidation premium</t>
        </is>
      </c>
      <c r="D12" s="5" t="n">
        <v>-27593</v>
      </c>
    </row>
    <row r="13">
      <c r="A13" s="4" t="inlineStr">
        <is>
          <t>Conversion to equity</t>
        </is>
      </c>
      <c r="D13" s="5" t="n">
        <v>-5518</v>
      </c>
    </row>
    <row r="14">
      <c r="A14" s="4" t="inlineStr">
        <is>
          <t>Proceeds allocated to equity classified warrants</t>
        </is>
      </c>
      <c r="D14" s="5" t="n">
        <v>0</v>
      </c>
    </row>
    <row r="15">
      <c r="A15" s="4" t="inlineStr">
        <is>
          <t>Liabilities assumed in the Business Combination</t>
        </is>
      </c>
      <c r="D15" s="5" t="n">
        <v>0</v>
      </c>
    </row>
    <row r="16">
      <c r="A16" s="4" t="inlineStr">
        <is>
          <t>Issuance of warrants</t>
        </is>
      </c>
      <c r="D16" s="5" t="n">
        <v>0</v>
      </c>
    </row>
    <row r="17">
      <c r="A17" s="4" t="inlineStr">
        <is>
          <t>Changes in fair value measurements</t>
        </is>
      </c>
      <c r="D17" s="5" t="n">
        <v>162</v>
      </c>
    </row>
    <row r="18">
      <c r="A18" s="4" t="inlineStr">
        <is>
          <t>Ending balance</t>
        </is>
      </c>
      <c r="B18" s="5" t="n">
        <v>0</v>
      </c>
      <c r="D18" s="5" t="n">
        <v>0</v>
      </c>
    </row>
    <row r="19">
      <c r="A19" s="4" t="inlineStr">
        <is>
          <t>Notes Payable at Fair Value</t>
        </is>
      </c>
    </row>
    <row r="20">
      <c r="A20" s="3" t="inlineStr">
        <is>
          <t>Fair Value, Liabilities Measured on Recurring Basis, Unobservable Input Reconciliation, Calculation [Roll Forward]</t>
        </is>
      </c>
    </row>
    <row r="21">
      <c r="A21" s="4" t="inlineStr">
        <is>
          <t>Beginning balance</t>
        </is>
      </c>
      <c r="D21" s="5" t="n">
        <v>59742</v>
      </c>
    </row>
    <row r="22">
      <c r="A22" s="4" t="inlineStr">
        <is>
          <t>Proceeds, net of original issuance discount</t>
        </is>
      </c>
      <c r="D22" s="5" t="n">
        <v>171929</v>
      </c>
    </row>
    <row r="23">
      <c r="A23" s="4" t="inlineStr">
        <is>
          <t>Original issue discount</t>
        </is>
      </c>
      <c r="D23" s="5" t="n">
        <v>11860</v>
      </c>
    </row>
    <row r="24">
      <c r="A24" s="4" t="inlineStr">
        <is>
          <t>Consent fees</t>
        </is>
      </c>
      <c r="D24" s="5" t="n">
        <v>1334</v>
      </c>
    </row>
    <row r="25">
      <c r="A25" s="4" t="inlineStr">
        <is>
          <t>Transaction costs charged to interest expense</t>
        </is>
      </c>
      <c r="D25" s="5" t="n">
        <v>1700</v>
      </c>
    </row>
    <row r="26">
      <c r="A26" s="4" t="inlineStr">
        <is>
          <t>Warrant fair value charged to interest expense</t>
        </is>
      </c>
      <c r="D26" s="5" t="n">
        <v>1988</v>
      </c>
    </row>
    <row r="27">
      <c r="A27" s="4" t="inlineStr">
        <is>
          <t>Repayment of principal and liquidation premium</t>
        </is>
      </c>
      <c r="D27" s="5" t="n">
        <v>-48210</v>
      </c>
    </row>
    <row r="28">
      <c r="A28" s="4" t="inlineStr">
        <is>
          <t>Conversion to equity</t>
        </is>
      </c>
      <c r="D28" s="5" t="n">
        <v>-52473</v>
      </c>
    </row>
    <row r="29">
      <c r="A29" s="4" t="inlineStr">
        <is>
          <t>Proceeds allocated to equity classified warrants</t>
        </is>
      </c>
      <c r="D29" s="5" t="n">
        <v>-17596</v>
      </c>
    </row>
    <row r="30">
      <c r="A30" s="4" t="inlineStr">
        <is>
          <t>Liabilities assumed in the Business Combination</t>
        </is>
      </c>
      <c r="D30" s="5" t="n">
        <v>0</v>
      </c>
    </row>
    <row r="31">
      <c r="A31" s="4" t="inlineStr">
        <is>
          <t>Issuance of warrants</t>
        </is>
      </c>
      <c r="D31" s="5" t="n">
        <v>0</v>
      </c>
    </row>
    <row r="32">
      <c r="A32" s="4" t="inlineStr">
        <is>
          <t>Changes in fair value measurements</t>
        </is>
      </c>
      <c r="D32" s="5" t="n">
        <v>58315</v>
      </c>
    </row>
    <row r="33">
      <c r="A33" s="4" t="inlineStr">
        <is>
          <t>Ending balance</t>
        </is>
      </c>
      <c r="B33" s="5" t="n">
        <v>188589</v>
      </c>
      <c r="D33" s="5" t="n">
        <v>188589</v>
      </c>
    </row>
    <row r="34">
      <c r="A34" s="4" t="inlineStr">
        <is>
          <t>The9 Conditional Obligation</t>
        </is>
      </c>
    </row>
    <row r="35">
      <c r="A35" s="3" t="inlineStr">
        <is>
          <t>Fair Value, Liabilities Measured on Recurring Basis, Unobservable Input Reconciliation, Calculation [Roll Forward]</t>
        </is>
      </c>
    </row>
    <row r="36">
      <c r="A36" s="4" t="inlineStr">
        <is>
          <t>Beginning balance</t>
        </is>
      </c>
      <c r="D36" s="5" t="n">
        <v>1128</v>
      </c>
    </row>
    <row r="37">
      <c r="A37" s="4" t="inlineStr">
        <is>
          <t>Proceeds, net of original issuance discount</t>
        </is>
      </c>
      <c r="D37" s="5" t="n">
        <v>0</v>
      </c>
    </row>
    <row r="38">
      <c r="A38" s="4" t="inlineStr">
        <is>
          <t>Original issue discount</t>
        </is>
      </c>
      <c r="D38" s="5" t="n">
        <v>0</v>
      </c>
    </row>
    <row r="39">
      <c r="A39" s="4" t="inlineStr">
        <is>
          <t>Consent fees</t>
        </is>
      </c>
      <c r="D39" s="5" t="n">
        <v>0</v>
      </c>
    </row>
    <row r="40">
      <c r="A40" s="4" t="inlineStr">
        <is>
          <t>Transaction costs charged to interest expense</t>
        </is>
      </c>
      <c r="D40" s="5" t="n">
        <v>0</v>
      </c>
    </row>
    <row r="41">
      <c r="A41" s="4" t="inlineStr">
        <is>
          <t>Warrant fair value charged to interest expense</t>
        </is>
      </c>
      <c r="D41" s="5" t="n">
        <v>0</v>
      </c>
    </row>
    <row r="42">
      <c r="A42" s="4" t="inlineStr">
        <is>
          <t>Repayment of principal and liquidation premium</t>
        </is>
      </c>
      <c r="D42" s="5" t="n">
        <v>0</v>
      </c>
    </row>
    <row r="43">
      <c r="A43" s="4" t="inlineStr">
        <is>
          <t>Conversion to equity</t>
        </is>
      </c>
      <c r="D43" s="5" t="n">
        <v>-2863</v>
      </c>
    </row>
    <row r="44">
      <c r="A44" s="4" t="inlineStr">
        <is>
          <t>Proceeds allocated to equity classified warrants</t>
        </is>
      </c>
      <c r="D44" s="5" t="n">
        <v>0</v>
      </c>
    </row>
    <row r="45">
      <c r="A45" s="4" t="inlineStr">
        <is>
          <t>Liabilities assumed in the Business Combination</t>
        </is>
      </c>
      <c r="D45" s="5" t="n">
        <v>0</v>
      </c>
    </row>
    <row r="46">
      <c r="A46" s="4" t="inlineStr">
        <is>
          <t>Issuance of warrants</t>
        </is>
      </c>
      <c r="D46" s="5" t="n">
        <v>0</v>
      </c>
    </row>
    <row r="47">
      <c r="A47" s="4" t="inlineStr">
        <is>
          <t>Changes in fair value measurements</t>
        </is>
      </c>
      <c r="D47" s="5" t="n">
        <v>1735</v>
      </c>
    </row>
    <row r="48">
      <c r="A48" s="4" t="inlineStr">
        <is>
          <t>Ending balance</t>
        </is>
      </c>
      <c r="B48" s="5" t="n">
        <v>0</v>
      </c>
      <c r="D48" s="5" t="n">
        <v>0</v>
      </c>
    </row>
    <row r="49">
      <c r="A49" s="4" t="inlineStr">
        <is>
          <t>Private Warrants</t>
        </is>
      </c>
    </row>
    <row r="50">
      <c r="A50" s="3" t="inlineStr">
        <is>
          <t>Fair Value, Liabilities Measured on Recurring Basis, Unobservable Input Reconciliation, Calculation [Roll Forward]</t>
        </is>
      </c>
    </row>
    <row r="51">
      <c r="A51" s="4" t="inlineStr">
        <is>
          <t>Beginning balance</t>
        </is>
      </c>
      <c r="D51" s="5" t="n">
        <v>0</v>
      </c>
    </row>
    <row r="52">
      <c r="A52" s="4" t="inlineStr">
        <is>
          <t>Proceeds, net of original issuance discount</t>
        </is>
      </c>
      <c r="D52" s="5" t="n">
        <v>0</v>
      </c>
    </row>
    <row r="53">
      <c r="A53" s="4" t="inlineStr">
        <is>
          <t>Original issue discount</t>
        </is>
      </c>
      <c r="D53" s="5" t="n">
        <v>0</v>
      </c>
    </row>
    <row r="54">
      <c r="A54" s="4" t="inlineStr">
        <is>
          <t>Consent fees</t>
        </is>
      </c>
      <c r="D54" s="5" t="n">
        <v>0</v>
      </c>
    </row>
    <row r="55">
      <c r="A55" s="4" t="inlineStr">
        <is>
          <t>Transaction costs charged to interest expense</t>
        </is>
      </c>
      <c r="D55" s="5" t="n">
        <v>0</v>
      </c>
    </row>
    <row r="56">
      <c r="A56" s="4" t="inlineStr">
        <is>
          <t>Warrant fair value charged to interest expense</t>
        </is>
      </c>
      <c r="D56" s="5" t="n">
        <v>0</v>
      </c>
    </row>
    <row r="57">
      <c r="A57" s="4" t="inlineStr">
        <is>
          <t>Repayment of principal and liquidation premium</t>
        </is>
      </c>
      <c r="D57" s="5" t="n">
        <v>0</v>
      </c>
    </row>
    <row r="58">
      <c r="A58" s="4" t="inlineStr">
        <is>
          <t>Conversion to equity</t>
        </is>
      </c>
      <c r="D58" s="5" t="n">
        <v>0</v>
      </c>
    </row>
    <row r="59">
      <c r="A59" s="4" t="inlineStr">
        <is>
          <t>Proceeds allocated to equity classified warrants</t>
        </is>
      </c>
      <c r="D59" s="5" t="n">
        <v>0</v>
      </c>
    </row>
    <row r="60">
      <c r="A60" s="4" t="inlineStr">
        <is>
          <t>Issuance of warrants</t>
        </is>
      </c>
      <c r="D60" s="5" t="n">
        <v>290</v>
      </c>
    </row>
    <row r="61">
      <c r="A61" s="4" t="inlineStr">
        <is>
          <t>Changes in fair value measurements</t>
        </is>
      </c>
      <c r="D61" s="5" t="n">
        <v>-1289</v>
      </c>
    </row>
    <row r="62">
      <c r="A62" s="4" t="inlineStr">
        <is>
          <t>Ending balance</t>
        </is>
      </c>
      <c r="B62" s="5" t="n">
        <v>1153</v>
      </c>
      <c r="D62" s="5" t="n">
        <v>1153</v>
      </c>
    </row>
    <row r="63">
      <c r="A63" s="4" t="inlineStr">
        <is>
          <t>Obligation to Issue Registered Shares of Class A Common Stock</t>
        </is>
      </c>
    </row>
    <row r="64">
      <c r="A64" s="3" t="inlineStr">
        <is>
          <t>Fair Value, Liabilities Measured on Recurring Basis, Unobservable Input Reconciliation, Calculation [Roll Forward]</t>
        </is>
      </c>
    </row>
    <row r="65">
      <c r="A65" s="4" t="inlineStr">
        <is>
          <t>Beginning balance</t>
        </is>
      </c>
      <c r="D65" s="5" t="n">
        <v>0</v>
      </c>
    </row>
    <row r="66">
      <c r="A66" s="4" t="inlineStr">
        <is>
          <t>Proceeds, net of original issuance discount</t>
        </is>
      </c>
      <c r="D66" s="5" t="n">
        <v>0</v>
      </c>
    </row>
    <row r="67">
      <c r="A67" s="4" t="inlineStr">
        <is>
          <t>Original issue discount</t>
        </is>
      </c>
      <c r="D67" s="5" t="n">
        <v>0</v>
      </c>
    </row>
    <row r="68">
      <c r="A68" s="4" t="inlineStr">
        <is>
          <t>Consent fees</t>
        </is>
      </c>
      <c r="D68" s="5" t="n">
        <v>0</v>
      </c>
    </row>
    <row r="69">
      <c r="A69" s="4" t="inlineStr">
        <is>
          <t>Transaction costs charged to interest expense</t>
        </is>
      </c>
      <c r="D69" s="5" t="n">
        <v>0</v>
      </c>
    </row>
    <row r="70">
      <c r="A70" s="4" t="inlineStr">
        <is>
          <t>Warrant fair value charged to interest expense</t>
        </is>
      </c>
      <c r="D70" s="5" t="n">
        <v>0</v>
      </c>
    </row>
    <row r="71">
      <c r="A71" s="4" t="inlineStr">
        <is>
          <t>Repayment of principal and liquidation premium</t>
        </is>
      </c>
      <c r="D71" s="5" t="n">
        <v>0</v>
      </c>
    </row>
    <row r="72">
      <c r="A72" s="4" t="inlineStr">
        <is>
          <t>Conversion to equity</t>
        </is>
      </c>
      <c r="D72" s="5" t="n">
        <v>0</v>
      </c>
    </row>
    <row r="73">
      <c r="A73" s="4" t="inlineStr">
        <is>
          <t>Proceeds allocated to equity classified warrants</t>
        </is>
      </c>
      <c r="D73" s="5" t="n">
        <v>0</v>
      </c>
    </row>
    <row r="74">
      <c r="A74" s="4" t="inlineStr">
        <is>
          <t>Liabilities assumed in the Business Combination</t>
        </is>
      </c>
      <c r="D74" s="5" t="n">
        <v>32900</v>
      </c>
    </row>
    <row r="75">
      <c r="A75" s="4" t="inlineStr">
        <is>
          <t>Issuance of warrants</t>
        </is>
      </c>
      <c r="D75" s="5" t="n">
        <v>0</v>
      </c>
    </row>
    <row r="76">
      <c r="A76" s="4" t="inlineStr">
        <is>
          <t>Changes in fair value measurements</t>
        </is>
      </c>
      <c r="D76" s="5" t="n">
        <v>-10389</v>
      </c>
    </row>
    <row r="77">
      <c r="A77" s="4" t="inlineStr">
        <is>
          <t>Ending balance</t>
        </is>
      </c>
      <c r="B77" s="6" t="n">
        <v>22511</v>
      </c>
      <c r="D77" s="6" t="n">
        <v>225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Notes Payable - Narrative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Jul. 20, 2021</t>
        </is>
      </c>
      <c r="F2" s="2" t="inlineStr">
        <is>
          <t>Jun. 30, 2021</t>
        </is>
      </c>
    </row>
    <row r="3">
      <c r="A3" s="3" t="inlineStr">
        <is>
          <t>Related Party Transaction [Line Items]</t>
        </is>
      </c>
    </row>
    <row r="4">
      <c r="A4" s="4" t="inlineStr">
        <is>
          <t>Payments of notes payable</t>
        </is>
      </c>
      <c r="B4" s="6" t="n">
        <v>48210</v>
      </c>
      <c r="C4" s="6" t="n">
        <v>0</v>
      </c>
    </row>
    <row r="5">
      <c r="A5" s="4" t="inlineStr">
        <is>
          <t>Proceeds from notes payable, net of original issuance discount</t>
        </is>
      </c>
      <c r="B5" s="5" t="n">
        <v>172031</v>
      </c>
      <c r="C5" s="6" t="n">
        <v>25621</v>
      </c>
    </row>
    <row r="6">
      <c r="A6" s="4" t="inlineStr">
        <is>
          <t>Affiliated Entity | Related party notes payable</t>
        </is>
      </c>
    </row>
    <row r="7">
      <c r="A7" s="3" t="inlineStr">
        <is>
          <t>Related Party Transaction [Line Items]</t>
        </is>
      </c>
    </row>
    <row r="8">
      <c r="A8" s="4" t="inlineStr">
        <is>
          <t>Notes payable, related parties</t>
        </is>
      </c>
      <c r="E8" s="6" t="n">
        <v>91420</v>
      </c>
    </row>
    <row r="9">
      <c r="A9" s="4" t="inlineStr">
        <is>
          <t>Outstanding principal</t>
        </is>
      </c>
      <c r="B9" s="5" t="n">
        <v>13463</v>
      </c>
      <c r="F9" s="6" t="n">
        <v>221899</v>
      </c>
    </row>
    <row r="10">
      <c r="A10" s="4" t="inlineStr">
        <is>
          <t>Affiliated Entity | Related party notes payable | Fair Value, Nonrecurring | Level 3</t>
        </is>
      </c>
    </row>
    <row r="11">
      <c r="A11" s="3" t="inlineStr">
        <is>
          <t>Related Party Transaction [Line Items]</t>
        </is>
      </c>
    </row>
    <row r="12">
      <c r="A12" s="4" t="inlineStr">
        <is>
          <t>Notes payable</t>
        </is>
      </c>
      <c r="B12" s="6" t="n">
        <v>13251</v>
      </c>
      <c r="D12" s="6" t="n">
        <v>287183</v>
      </c>
    </row>
    <row r="13">
      <c r="A13" s="4" t="inlineStr">
        <is>
          <t>Affiliated Entity | Related party notes payable | Findings From Special Committee Investigation, Misclassifications</t>
        </is>
      </c>
    </row>
    <row r="14">
      <c r="A14" s="3" t="inlineStr">
        <is>
          <t>Related Party Transaction [Line Items]</t>
        </is>
      </c>
    </row>
    <row r="15">
      <c r="A15" s="4" t="inlineStr">
        <is>
          <t>Notes payable, related parties</t>
        </is>
      </c>
      <c r="D15" s="5" t="n">
        <v>32952</v>
      </c>
    </row>
    <row r="16">
      <c r="A16" s="4" t="inlineStr">
        <is>
          <t>Accrued interest</t>
        </is>
      </c>
      <c r="D16" s="5" t="n">
        <v>3677</v>
      </c>
    </row>
    <row r="17">
      <c r="A17" s="4" t="inlineStr">
        <is>
          <t>Interest expense</t>
        </is>
      </c>
      <c r="D17" s="5" t="n">
        <v>2552</v>
      </c>
    </row>
    <row r="18">
      <c r="A18" s="4" t="inlineStr">
        <is>
          <t>Payments of notes payable</t>
        </is>
      </c>
      <c r="D18" s="5" t="n">
        <v>1652</v>
      </c>
    </row>
    <row r="19">
      <c r="A19" s="4" t="inlineStr">
        <is>
          <t>Proceeds from notes payable, net of original issuance discount</t>
        </is>
      </c>
      <c r="D19" s="5" t="n">
        <v>300</v>
      </c>
    </row>
    <row r="20">
      <c r="A20" s="4" t="inlineStr">
        <is>
          <t>Notes payable</t>
        </is>
      </c>
      <c r="D20" s="6" t="n">
        <v>14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R96"/>
  <sheetViews>
    <sheetView workbookViewId="0">
      <selection activeCell="A1" sqref="A1"/>
    </sheetView>
  </sheetViews>
  <sheetFormatPr baseColWidth="8" defaultRowHeight="15"/>
  <cols>
    <col width="80" customWidth="1" min="1" max="1"/>
    <col width="80" customWidth="1" min="2" max="2"/>
    <col width="13" customWidth="1" min="3" max="3"/>
    <col width="28" customWidth="1" min="4" max="4"/>
    <col width="28" customWidth="1" min="5" max="5"/>
    <col width="14" customWidth="1" min="6" max="6"/>
    <col width="20" customWidth="1" min="7" max="7"/>
    <col width="44" customWidth="1" min="8" max="8"/>
    <col width="27" customWidth="1" min="9" max="9"/>
    <col width="54" customWidth="1" min="10" max="10"/>
    <col width="54" customWidth="1" min="11" max="11"/>
    <col width="40" customWidth="1" min="12" max="12"/>
    <col width="46" customWidth="1" min="13" max="13"/>
    <col width="70" customWidth="1" min="14" max="14"/>
    <col width="37" customWidth="1" min="15" max="15"/>
    <col width="56" customWidth="1" min="16" max="16"/>
    <col width="80" customWidth="1" min="17" max="17"/>
    <col width="20" customWidth="1" min="18" max="18"/>
    <col width="39" customWidth="1" min="19" max="19"/>
    <col width="63" customWidth="1" min="20" max="20"/>
    <col width="28" customWidth="1" min="21" max="21"/>
    <col width="47" customWidth="1" min="22" max="22"/>
    <col width="71" customWidth="1" min="23" max="23"/>
    <col width="36" customWidth="1" min="24" max="24"/>
    <col width="55" customWidth="1" min="25" max="25"/>
    <col width="79" customWidth="1" min="26" max="26"/>
    <col width="35" customWidth="1" min="27" max="27"/>
    <col width="54" customWidth="1" min="28" max="28"/>
    <col width="78" customWidth="1" min="29" max="29"/>
    <col width="33" customWidth="1" min="30" max="30"/>
    <col width="13" customWidth="1" min="31" max="31"/>
    <col width="60" customWidth="1" min="32" max="32"/>
    <col width="60" customWidth="1" min="33" max="33"/>
    <col width="13" customWidth="1" min="34" max="34"/>
    <col width="46" customWidth="1" min="35" max="35"/>
    <col width="13" customWidth="1" min="36" max="36"/>
    <col width="52" customWidth="1" min="37" max="37"/>
    <col width="76" customWidth="1" min="38" max="38"/>
    <col width="33" customWidth="1" min="39" max="39"/>
    <col width="13" customWidth="1" min="40" max="40"/>
    <col width="60" customWidth="1" min="41" max="41"/>
    <col width="13" customWidth="1" min="42" max="42"/>
    <col width="52" customWidth="1" min="43" max="43"/>
    <col width="76" customWidth="1" min="44" max="44"/>
  </cols>
  <sheetData>
    <row r="1">
      <c r="A1" s="1" t="inlineStr">
        <is>
          <t>Condensed Consolidated Statements of Stockholders’ Equity (Deficit) - USD ($) $ in Thousands</t>
        </is>
      </c>
      <c r="C1" s="2" t="inlineStr">
        <is>
          <t>Total</t>
        </is>
      </c>
      <c r="D1" s="2" t="inlineStr">
        <is>
          <t>The9 Conditional Obligation</t>
        </is>
      </c>
      <c r="E1" s="2" t="inlineStr">
        <is>
          <t>Related party notes payable</t>
        </is>
      </c>
      <c r="F1" s="2" t="inlineStr">
        <is>
          <t>Notes payable</t>
        </is>
      </c>
      <c r="G1" s="2" t="inlineStr">
        <is>
          <t>Previously Reported</t>
        </is>
      </c>
      <c r="H1" s="2" t="inlineStr">
        <is>
          <t>Retroactive application of recapitalization</t>
        </is>
      </c>
      <c r="I1" s="2" t="inlineStr">
        <is>
          <t>Additional Paid-in Capital</t>
        </is>
      </c>
      <c r="J1" s="2" t="inlineStr">
        <is>
          <t>Additional Paid-in CapitalThe9 Conditional Obligation</t>
        </is>
      </c>
      <c r="K1" s="2" t="inlineStr">
        <is>
          <t>Additional Paid-in CapitalRelated party notes payable</t>
        </is>
      </c>
      <c r="L1" s="2" t="inlineStr">
        <is>
          <t>Additional Paid-in CapitalNotes payable</t>
        </is>
      </c>
      <c r="M1" s="2" t="inlineStr">
        <is>
          <t>Additional Paid-in CapitalPreviously Reported</t>
        </is>
      </c>
      <c r="N1" s="2" t="inlineStr">
        <is>
          <t>Additional Paid-in CapitalRetroactive application of recapitalization</t>
        </is>
      </c>
      <c r="O1" s="2" t="inlineStr">
        <is>
          <t>Accumulated Other Comprehensive Loss</t>
        </is>
      </c>
      <c r="P1" s="2" t="inlineStr">
        <is>
          <t>Accumulated Other Comprehensive LossPreviously Reported</t>
        </is>
      </c>
      <c r="Q1" s="2" t="inlineStr">
        <is>
          <t>Accumulated Other Comprehensive LossRetroactive application of recapitalization</t>
        </is>
      </c>
      <c r="R1" s="2" t="inlineStr">
        <is>
          <t>Accumulated Deficit</t>
        </is>
      </c>
      <c r="S1" s="2" t="inlineStr">
        <is>
          <t>Accumulated DeficitPreviously Reported</t>
        </is>
      </c>
      <c r="T1" s="2" t="inlineStr">
        <is>
          <t>Accumulated DeficitRetroactive application of recapitalization</t>
        </is>
      </c>
      <c r="U1" s="2" t="inlineStr">
        <is>
          <t>Redeemable Preference Stock</t>
        </is>
      </c>
      <c r="V1" s="2" t="inlineStr">
        <is>
          <t>Redeemable Preference StockPreviously Reported</t>
        </is>
      </c>
      <c r="W1" s="2" t="inlineStr">
        <is>
          <t>Redeemable Preference StockRetroactive application of recapitalization</t>
        </is>
      </c>
      <c r="X1" s="2" t="inlineStr">
        <is>
          <t>Class B Convertible Preferred Stock</t>
        </is>
      </c>
      <c r="Y1" s="2" t="inlineStr">
        <is>
          <t>Class B Convertible Preferred StockPreviously Reported</t>
        </is>
      </c>
      <c r="Z1" s="2" t="inlineStr">
        <is>
          <t>Class B Convertible Preferred StockRetroactive application of recapitalization</t>
        </is>
      </c>
      <c r="AA1" s="2" t="inlineStr">
        <is>
          <t>Class A Ordinary StockCommon Stock</t>
        </is>
      </c>
      <c r="AB1" s="2" t="inlineStr">
        <is>
          <t>Class A Ordinary StockCommon StockPreviously Reported</t>
        </is>
      </c>
      <c r="AC1" s="2" t="inlineStr">
        <is>
          <t>Class A Ordinary StockCommon StockRetroactive application of recapitalization</t>
        </is>
      </c>
      <c r="AD1" s="2" t="inlineStr">
        <is>
          <t>Class A Common StockCommon Stock</t>
        </is>
      </c>
      <c r="AF1" s="2" t="inlineStr">
        <is>
          <t>Class A Common StockCommon StockThe9 Conditional Obligation</t>
        </is>
      </c>
      <c r="AG1" s="2" t="inlineStr">
        <is>
          <t>Class A Common StockCommon StockRelated party notes payable</t>
        </is>
      </c>
      <c r="AI1" s="2" t="inlineStr">
        <is>
          <t>Class A Common StockCommon StockNotes payable</t>
        </is>
      </c>
      <c r="AK1" s="2" t="inlineStr">
        <is>
          <t>Class A Common StockCommon StockPreviously Reported</t>
        </is>
      </c>
      <c r="AL1" s="2" t="inlineStr">
        <is>
          <t>Class A Common StockCommon StockRetroactive application of recapitalization</t>
        </is>
      </c>
      <c r="AM1" s="2" t="inlineStr">
        <is>
          <t>Class B Common StockCommon Stock</t>
        </is>
      </c>
      <c r="AO1" s="2" t="inlineStr">
        <is>
          <t>Class B Common StockCommon StockThe9 Conditional Obligation</t>
        </is>
      </c>
      <c r="AP1" s="2" t="inlineStr">
        <is>
          <t>[2]</t>
        </is>
      </c>
      <c r="AQ1" s="2" t="inlineStr">
        <is>
          <t>Class B Common StockCommon StockPreviously Reported</t>
        </is>
      </c>
      <c r="AR1" s="2" t="inlineStr">
        <is>
          <t>Class B Common StockCommon StockRetroactive application of recapitalization</t>
        </is>
      </c>
    </row>
    <row r="2">
      <c r="A2" s="4" t="inlineStr">
        <is>
          <t>Beginning balance (in shares) at Dec. 31, 2019</t>
        </is>
      </c>
      <c r="B2" s="4" t="inlineStr">
        <is>
          <t>[1]</t>
        </is>
      </c>
      <c r="U2" s="5" t="n">
        <v>0</v>
      </c>
      <c r="V2" s="5" t="n">
        <v>470588235</v>
      </c>
      <c r="W2" s="5" t="n">
        <v>-470588235</v>
      </c>
      <c r="X2" s="5" t="n">
        <v>0</v>
      </c>
      <c r="Y2" s="5" t="n">
        <v>600000000</v>
      </c>
      <c r="Z2" s="5" t="n">
        <v>-600000000</v>
      </c>
    </row>
    <row r="3">
      <c r="A3" s="4" t="inlineStr">
        <is>
          <t>Beginning balance at Dec. 31, 2019</t>
        </is>
      </c>
      <c r="U3" s="6" t="n">
        <v>0</v>
      </c>
      <c r="V3" s="6" t="n">
        <v>724823</v>
      </c>
      <c r="W3" s="6" t="n">
        <v>-724823</v>
      </c>
      <c r="X3" s="6" t="n">
        <v>0</v>
      </c>
      <c r="Y3" s="6" t="n">
        <v>924149</v>
      </c>
      <c r="Z3" s="6" t="n">
        <v>-924149</v>
      </c>
    </row>
    <row r="4">
      <c r="A4" s="4" t="inlineStr">
        <is>
          <t>Ending balance (in shares) at Sep. 30, 2020</t>
        </is>
      </c>
      <c r="B4" s="4" t="inlineStr">
        <is>
          <t>[1]</t>
        </is>
      </c>
      <c r="U4" s="5" t="n">
        <v>0</v>
      </c>
      <c r="X4" s="5" t="n">
        <v>0</v>
      </c>
    </row>
    <row r="5">
      <c r="A5" s="4" t="inlineStr">
        <is>
          <t>Ending balance at Sep. 30, 2020</t>
        </is>
      </c>
      <c r="U5" s="6" t="n">
        <v>0</v>
      </c>
      <c r="X5" s="6" t="n">
        <v>0</v>
      </c>
    </row>
    <row r="6">
      <c r="A6" s="4" t="inlineStr">
        <is>
          <t>Beginning balance (in shares) at Dec. 31, 2019</t>
        </is>
      </c>
      <c r="B6" s="4" t="inlineStr">
        <is>
          <t>[1]</t>
        </is>
      </c>
      <c r="AA6" s="5" t="n">
        <v>0</v>
      </c>
      <c r="AB6" s="5" t="n">
        <v>40879124</v>
      </c>
      <c r="AC6" s="5" t="n">
        <v>-40879124</v>
      </c>
      <c r="AD6" s="5" t="n">
        <v>72269976</v>
      </c>
      <c r="AK6" s="5" t="n">
        <v>0</v>
      </c>
      <c r="AL6" s="5" t="n">
        <v>72269976</v>
      </c>
      <c r="AM6" s="5" t="n">
        <v>84780000</v>
      </c>
      <c r="AQ6" s="5" t="n">
        <v>0</v>
      </c>
      <c r="AR6" s="5" t="n">
        <v>84780000</v>
      </c>
    </row>
    <row r="7">
      <c r="A7" s="4" t="inlineStr">
        <is>
          <t>Beginning balance at Dec. 31, 2019</t>
        </is>
      </c>
      <c r="C7" s="6" t="n">
        <v>-439662</v>
      </c>
      <c r="G7" s="6" t="n">
        <v>-2088634</v>
      </c>
      <c r="H7" s="6" t="n">
        <v>1648972</v>
      </c>
      <c r="I7" s="6" t="n">
        <v>1807661</v>
      </c>
      <c r="M7" s="6" t="n">
        <v>158704</v>
      </c>
      <c r="N7" s="6" t="n">
        <v>1648957</v>
      </c>
      <c r="O7" s="6" t="n">
        <v>-3284</v>
      </c>
      <c r="P7" s="6" t="n">
        <v>-3284</v>
      </c>
      <c r="Q7" s="6" t="n">
        <v>0</v>
      </c>
      <c r="R7" s="6" t="n">
        <v>-2244054</v>
      </c>
      <c r="S7" s="6" t="n">
        <v>-2244054</v>
      </c>
      <c r="T7" s="6" t="n">
        <v>0</v>
      </c>
      <c r="AA7" s="6" t="n">
        <v>0</v>
      </c>
      <c r="AB7" s="6" t="n">
        <v>0</v>
      </c>
      <c r="AC7" s="6" t="n">
        <v>0</v>
      </c>
      <c r="AD7" s="6" t="n">
        <v>7</v>
      </c>
      <c r="AK7" s="6" t="n">
        <v>0</v>
      </c>
      <c r="AL7" s="6" t="n">
        <v>7</v>
      </c>
      <c r="AM7" s="6" t="n">
        <v>8</v>
      </c>
      <c r="AQ7" s="6" t="n">
        <v>0</v>
      </c>
      <c r="AR7" s="6" t="n">
        <v>8</v>
      </c>
    </row>
    <row r="8">
      <c r="A8" s="3" t="inlineStr">
        <is>
          <t>Increase (Decrease) in Stockholders' Equity [Roll Forward]</t>
        </is>
      </c>
    </row>
    <row r="9">
      <c r="A9" s="4" t="inlineStr">
        <is>
          <t>Stock-based compensation</t>
        </is>
      </c>
      <c r="C9" s="5" t="n">
        <v>7066</v>
      </c>
      <c r="I9" s="5" t="n">
        <v>7066</v>
      </c>
    </row>
    <row r="10">
      <c r="A10" s="4" t="inlineStr">
        <is>
          <t>Exercise of stock options (in shares)</t>
        </is>
      </c>
      <c r="B10" s="4" t="inlineStr">
        <is>
          <t>[1]</t>
        </is>
      </c>
      <c r="AD10" s="5" t="n">
        <v>16048</v>
      </c>
    </row>
    <row r="11">
      <c r="A11" s="4" t="inlineStr">
        <is>
          <t>Exercise of stock options</t>
        </is>
      </c>
      <c r="C11" s="5" t="n">
        <v>31</v>
      </c>
      <c r="I11" s="5" t="n">
        <v>31</v>
      </c>
    </row>
    <row r="12">
      <c r="A12" s="4" t="inlineStr">
        <is>
          <t>Issuance of warrants</t>
        </is>
      </c>
      <c r="C12" s="5" t="n">
        <v>490</v>
      </c>
      <c r="I12" s="5" t="n">
        <v>490</v>
      </c>
    </row>
    <row r="13">
      <c r="A13" s="4" t="inlineStr">
        <is>
          <t>Foreign currency translation adjustment</t>
        </is>
      </c>
      <c r="C13" s="5" t="n">
        <v>-1392</v>
      </c>
      <c r="O13" s="5" t="n">
        <v>-1392</v>
      </c>
    </row>
    <row r="14">
      <c r="A14" s="4" t="inlineStr">
        <is>
          <t>Net loss</t>
        </is>
      </c>
      <c r="C14" s="5" t="n">
        <v>-89136</v>
      </c>
      <c r="R14" s="5" t="n">
        <v>-89136</v>
      </c>
    </row>
    <row r="15">
      <c r="A15" s="4" t="inlineStr">
        <is>
          <t>Ending balance (in shares) at Sep. 30, 2020</t>
        </is>
      </c>
      <c r="B15" s="4" t="inlineStr">
        <is>
          <t>[1]</t>
        </is>
      </c>
      <c r="AA15" s="5" t="n">
        <v>0</v>
      </c>
      <c r="AD15" s="5" t="n">
        <v>72286024</v>
      </c>
      <c r="AM15" s="5" t="n">
        <v>84780000</v>
      </c>
    </row>
    <row r="16">
      <c r="A16" s="4" t="inlineStr">
        <is>
          <t>Ending balance at Sep. 30, 2020</t>
        </is>
      </c>
      <c r="C16" s="5" t="n">
        <v>-522603</v>
      </c>
      <c r="I16" s="5" t="n">
        <v>1815248</v>
      </c>
      <c r="O16" s="5" t="n">
        <v>-4676</v>
      </c>
      <c r="R16" s="5" t="n">
        <v>-2333190</v>
      </c>
      <c r="AA16" s="6" t="n">
        <v>0</v>
      </c>
      <c r="AD16" s="6" t="n">
        <v>7</v>
      </c>
      <c r="AM16" s="6" t="n">
        <v>8</v>
      </c>
    </row>
    <row r="17">
      <c r="A17" s="4" t="inlineStr">
        <is>
          <t>Beginning balance (in shares) at Jun. 30, 2020</t>
        </is>
      </c>
      <c r="B17" s="4" t="inlineStr">
        <is>
          <t>[1]</t>
        </is>
      </c>
      <c r="U17" s="5" t="n">
        <v>0</v>
      </c>
      <c r="X17" s="5" t="n">
        <v>0</v>
      </c>
    </row>
    <row r="18">
      <c r="A18" s="4" t="inlineStr">
        <is>
          <t>Beginning balance at Jun. 30, 2020</t>
        </is>
      </c>
      <c r="U18" s="6" t="n">
        <v>0</v>
      </c>
      <c r="X18" s="6" t="n">
        <v>0</v>
      </c>
    </row>
    <row r="19">
      <c r="A19" s="4" t="inlineStr">
        <is>
          <t>Ending balance (in shares) at Sep. 30, 2020</t>
        </is>
      </c>
      <c r="B19" s="4" t="inlineStr">
        <is>
          <t>[1]</t>
        </is>
      </c>
      <c r="U19" s="5" t="n">
        <v>0</v>
      </c>
      <c r="X19" s="5" t="n">
        <v>0</v>
      </c>
    </row>
    <row r="20">
      <c r="A20" s="4" t="inlineStr">
        <is>
          <t>Ending balance at Sep. 30, 2020</t>
        </is>
      </c>
      <c r="U20" s="6" t="n">
        <v>0</v>
      </c>
      <c r="X20" s="6" t="n">
        <v>0</v>
      </c>
    </row>
    <row r="21">
      <c r="A21" s="4" t="inlineStr">
        <is>
          <t>Beginning balance (in shares) at Jun. 30, 2020</t>
        </is>
      </c>
      <c r="B21" s="4" t="inlineStr">
        <is>
          <t>[1]</t>
        </is>
      </c>
      <c r="AA21" s="5" t="n">
        <v>0</v>
      </c>
      <c r="AD21" s="5" t="n">
        <v>72275052</v>
      </c>
      <c r="AM21" s="5" t="n">
        <v>84780000</v>
      </c>
    </row>
    <row r="22">
      <c r="A22" s="4" t="inlineStr">
        <is>
          <t>Beginning balance at Jun. 30, 2020</t>
        </is>
      </c>
      <c r="C22" s="5" t="n">
        <v>-490023</v>
      </c>
      <c r="I22" s="5" t="n">
        <v>1811320</v>
      </c>
      <c r="O22" s="5" t="n">
        <v>-1507</v>
      </c>
      <c r="R22" s="5" t="n">
        <v>-2299851</v>
      </c>
      <c r="AA22" s="6" t="n">
        <v>0</v>
      </c>
      <c r="AD22" s="6" t="n">
        <v>7</v>
      </c>
      <c r="AM22" s="6" t="n">
        <v>8</v>
      </c>
    </row>
    <row r="23">
      <c r="A23" s="3" t="inlineStr">
        <is>
          <t>Increase (Decrease) in Stockholders' Equity [Roll Forward]</t>
        </is>
      </c>
    </row>
    <row r="24">
      <c r="A24" s="4" t="inlineStr">
        <is>
          <t>Stock-based compensation</t>
        </is>
      </c>
      <c r="C24" s="5" t="n">
        <v>3415</v>
      </c>
      <c r="I24" s="5" t="n">
        <v>3415</v>
      </c>
    </row>
    <row r="25">
      <c r="A25" s="4" t="inlineStr">
        <is>
          <t>Exercise of stock options (in shares)</t>
        </is>
      </c>
      <c r="B25" s="4" t="inlineStr">
        <is>
          <t>[1]</t>
        </is>
      </c>
      <c r="AD25" s="5" t="n">
        <v>10972</v>
      </c>
    </row>
    <row r="26">
      <c r="A26" s="4" t="inlineStr">
        <is>
          <t>Exercise of stock options</t>
        </is>
      </c>
      <c r="C26" s="5" t="n">
        <v>23</v>
      </c>
      <c r="I26" s="5" t="n">
        <v>23</v>
      </c>
    </row>
    <row r="27">
      <c r="A27" s="4" t="inlineStr">
        <is>
          <t>Issuance of warrants</t>
        </is>
      </c>
      <c r="C27" s="5" t="n">
        <v>490</v>
      </c>
      <c r="I27" s="5" t="n">
        <v>490</v>
      </c>
    </row>
    <row r="28">
      <c r="A28" s="4" t="inlineStr">
        <is>
          <t>Foreign currency translation adjustment</t>
        </is>
      </c>
      <c r="C28" s="5" t="n">
        <v>-3169</v>
      </c>
      <c r="O28" s="5" t="n">
        <v>-3169</v>
      </c>
    </row>
    <row r="29">
      <c r="A29" s="4" t="inlineStr">
        <is>
          <t>Net loss</t>
        </is>
      </c>
      <c r="C29" s="5" t="n">
        <v>-33339</v>
      </c>
      <c r="R29" s="5" t="n">
        <v>-33339</v>
      </c>
    </row>
    <row r="30">
      <c r="A30" s="4" t="inlineStr">
        <is>
          <t>Ending balance (in shares) at Sep. 30, 2020</t>
        </is>
      </c>
      <c r="B30" s="4" t="inlineStr">
        <is>
          <t>[1]</t>
        </is>
      </c>
      <c r="AA30" s="5" t="n">
        <v>0</v>
      </c>
      <c r="AD30" s="5" t="n">
        <v>72286024</v>
      </c>
      <c r="AM30" s="5" t="n">
        <v>84780000</v>
      </c>
    </row>
    <row r="31">
      <c r="A31" s="4" t="inlineStr">
        <is>
          <t>Ending balance at Sep. 30, 2020</t>
        </is>
      </c>
      <c r="C31" s="5" t="n">
        <v>-522603</v>
      </c>
      <c r="I31" s="5" t="n">
        <v>1815248</v>
      </c>
      <c r="O31" s="5" t="n">
        <v>-4676</v>
      </c>
      <c r="R31" s="5" t="n">
        <v>-2333190</v>
      </c>
      <c r="AA31" s="6" t="n">
        <v>0</v>
      </c>
      <c r="AD31" s="6" t="n">
        <v>7</v>
      </c>
      <c r="AM31" s="6" t="n">
        <v>8</v>
      </c>
    </row>
    <row r="32">
      <c r="A32" s="4" t="inlineStr">
        <is>
          <t>Beginning balance (in shares) at Dec. 31, 2020</t>
        </is>
      </c>
      <c r="B32" s="4" t="inlineStr">
        <is>
          <t>[2]</t>
        </is>
      </c>
      <c r="AD32" s="5" t="n">
        <v>93099596</v>
      </c>
      <c r="AM32" s="5" t="n">
        <v>64000588</v>
      </c>
    </row>
    <row r="33">
      <c r="A33" s="4" t="inlineStr">
        <is>
          <t>Beginning balance at Dec. 31, 2020</t>
        </is>
      </c>
      <c r="C33" s="5" t="n">
        <v>-579338</v>
      </c>
      <c r="I33" s="5" t="n">
        <v>1817760</v>
      </c>
      <c r="O33" s="5" t="n">
        <v>-5974</v>
      </c>
      <c r="R33" s="5" t="n">
        <v>-2391139</v>
      </c>
      <c r="AD33" s="6" t="n">
        <v>9</v>
      </c>
      <c r="AM33" s="6" t="n">
        <v>6</v>
      </c>
    </row>
    <row r="34">
      <c r="A34" s="3" t="inlineStr">
        <is>
          <t>Increase (Decrease) in Stockholders' Equity [Roll Forward]</t>
        </is>
      </c>
    </row>
    <row r="35">
      <c r="A35" s="4" t="inlineStr">
        <is>
          <t>Conversion of convertible securities (in shares)</t>
        </is>
      </c>
      <c r="AF35" s="5" t="n">
        <v>423053</v>
      </c>
      <c r="AG35" s="5" t="n">
        <v>22454776</v>
      </c>
      <c r="AH35" s="4" t="inlineStr">
        <is>
          <t>[2]</t>
        </is>
      </c>
      <c r="AI35" s="5" t="n">
        <v>7688153</v>
      </c>
      <c r="AJ35" s="4" t="inlineStr">
        <is>
          <t>[2]</t>
        </is>
      </c>
      <c r="AO35" s="5" t="n">
        <v>0</v>
      </c>
    </row>
    <row r="36">
      <c r="A36" s="4" t="inlineStr">
        <is>
          <t>Conversion of convertible securities</t>
        </is>
      </c>
      <c r="D36" s="6" t="n">
        <v>2863</v>
      </c>
      <c r="E36" s="6" t="n">
        <v>294796</v>
      </c>
      <c r="F36" s="6" t="n">
        <v>98375</v>
      </c>
      <c r="J36" s="6" t="n">
        <v>2863</v>
      </c>
      <c r="K36" s="6" t="n">
        <v>294794</v>
      </c>
      <c r="L36" s="6" t="n">
        <v>98374</v>
      </c>
      <c r="AG36" s="6" t="n">
        <v>2</v>
      </c>
      <c r="AI36" s="6" t="n">
        <v>1</v>
      </c>
    </row>
    <row r="37">
      <c r="A37" s="4" t="inlineStr">
        <is>
          <t>Issuance of Class A Common Stock in the Business Combination, net of transaction costs (in shares)</t>
        </is>
      </c>
      <c r="B37" s="4" t="inlineStr">
        <is>
          <t>[2]</t>
        </is>
      </c>
      <c r="AD37" s="5" t="n">
        <v>27798411</v>
      </c>
    </row>
    <row r="38">
      <c r="A38" s="4" t="inlineStr">
        <is>
          <t>Issuance of Class A Common Stock in the Business Combination, net of transaction costs</t>
        </is>
      </c>
      <c r="C38" s="5" t="n">
        <v>170114</v>
      </c>
      <c r="I38" s="5" t="n">
        <v>170111</v>
      </c>
      <c r="AD38" s="6" t="n">
        <v>3</v>
      </c>
    </row>
    <row r="39">
      <c r="A39" s="4" t="inlineStr">
        <is>
          <t>Conversion of assumed PSAC convertible and promissory notes payable into Class A Common Stock (in shares)</t>
        </is>
      </c>
      <c r="B39" s="4" t="inlineStr">
        <is>
          <t>[2]</t>
        </is>
      </c>
      <c r="AD39" s="5" t="n">
        <v>80000</v>
      </c>
    </row>
    <row r="40">
      <c r="A40" s="4" t="inlineStr">
        <is>
          <t>Conversion of assumed convertible and promissory notes payable into Class A Common Stock</t>
        </is>
      </c>
      <c r="C40" s="5" t="n">
        <v>790</v>
      </c>
      <c r="I40" s="5" t="n">
        <v>790</v>
      </c>
    </row>
    <row r="41">
      <c r="A41" s="4" t="inlineStr">
        <is>
          <t>Conversion of liabilities into Class A Common Stock in the Business Combination (in shares)</t>
        </is>
      </c>
      <c r="B41" s="4" t="inlineStr">
        <is>
          <t>[2]</t>
        </is>
      </c>
      <c r="AD41" s="5" t="n">
        <v>20666825</v>
      </c>
    </row>
    <row r="42">
      <c r="A42" s="4" t="inlineStr">
        <is>
          <t>Conversion of liabilities into Class A Common Stock in the Business Combination</t>
        </is>
      </c>
      <c r="C42" s="5" t="n">
        <v>285337</v>
      </c>
      <c r="I42" s="5" t="n">
        <v>285335</v>
      </c>
      <c r="AD42" s="6" t="n">
        <v>2</v>
      </c>
    </row>
    <row r="43">
      <c r="A43" s="4" t="inlineStr">
        <is>
          <t>Conversion of liabilities into the commitment to issue Class A Common Stock in the Business Combination</t>
        </is>
      </c>
      <c r="C43" s="5" t="n">
        <v>52338</v>
      </c>
      <c r="I43" s="5" t="n">
        <v>52338</v>
      </c>
    </row>
    <row r="44">
      <c r="A44" s="4" t="inlineStr">
        <is>
          <t>Legacy FF Ordinary Stock exchanged in the Business Combination for a commitment to issue Class A and Class B Common Stock (in shares)</t>
        </is>
      </c>
      <c r="AD44" s="5" t="n">
        <v>-117839510</v>
      </c>
      <c r="AM44" s="5" t="n">
        <v>-64000588</v>
      </c>
    </row>
    <row r="45">
      <c r="A45" s="4" t="inlineStr">
        <is>
          <t>Legacy FF Ordinary Stock exchanged in the Business Combination for a commitment to issue Class A and Class B Common Stock</t>
        </is>
      </c>
      <c r="C45" s="5" t="n">
        <v>0</v>
      </c>
      <c r="I45" s="5" t="n">
        <v>18</v>
      </c>
      <c r="AD45" s="6" t="n">
        <v>-12</v>
      </c>
      <c r="AM45" s="6" t="n">
        <v>-6</v>
      </c>
    </row>
    <row r="46">
      <c r="A46" s="4" t="inlineStr">
        <is>
          <t>Issuance of Class A Common Stock in the PIPE Financing, net of transaction costs (in shares)</t>
        </is>
      </c>
      <c r="B46" s="4" t="inlineStr">
        <is>
          <t>[2]</t>
        </is>
      </c>
      <c r="AD46" s="5" t="n">
        <v>76140000</v>
      </c>
    </row>
    <row r="47">
      <c r="A47" s="4" t="inlineStr">
        <is>
          <t>Issuance of Class A Common Stock in the PIPE Financing, net of transaction costs</t>
        </is>
      </c>
      <c r="C47" s="5" t="n">
        <v>692405</v>
      </c>
      <c r="I47" s="5" t="n">
        <v>692397</v>
      </c>
      <c r="AD47" s="6" t="n">
        <v>8</v>
      </c>
    </row>
    <row r="48">
      <c r="A48" s="4" t="inlineStr">
        <is>
          <t>Settlement of lawsuit and accrued expenses with issuance of stock options</t>
        </is>
      </c>
      <c r="C48" s="5" t="n">
        <v>8459</v>
      </c>
      <c r="I48" s="5" t="n">
        <v>8459</v>
      </c>
    </row>
    <row r="49">
      <c r="A49" s="4" t="inlineStr">
        <is>
          <t>Settlement of accrued rent with issuance of vested stock options</t>
        </is>
      </c>
      <c r="C49" s="5" t="n">
        <v>951</v>
      </c>
      <c r="I49" s="5" t="n">
        <v>951</v>
      </c>
    </row>
    <row r="50">
      <c r="A50" s="4" t="inlineStr">
        <is>
          <t>Vesting of restricted stock award for employee bonus (in shares)</t>
        </is>
      </c>
      <c r="B50" s="4" t="inlineStr">
        <is>
          <t>[2]</t>
        </is>
      </c>
      <c r="AD50" s="5" t="n">
        <v>0</v>
      </c>
    </row>
    <row r="51">
      <c r="A51" s="4" t="inlineStr">
        <is>
          <t>Vesting of restricted stock award for employee bonus</t>
        </is>
      </c>
      <c r="C51" s="5" t="n">
        <v>14620</v>
      </c>
      <c r="I51" s="5" t="n">
        <v>14620</v>
      </c>
    </row>
    <row r="52">
      <c r="A52" s="4" t="inlineStr">
        <is>
          <t>Stock-based compensation</t>
        </is>
      </c>
      <c r="C52" s="5" t="n">
        <v>8521</v>
      </c>
      <c r="I52" s="5" t="n">
        <v>8521</v>
      </c>
    </row>
    <row r="53">
      <c r="A53" s="4" t="inlineStr">
        <is>
          <t>Exercise of stock options (in shares)</t>
        </is>
      </c>
      <c r="B53" s="4" t="inlineStr">
        <is>
          <t>[2]</t>
        </is>
      </c>
      <c r="AD53" s="5" t="n">
        <v>4326920</v>
      </c>
    </row>
    <row r="54">
      <c r="A54" s="4" t="inlineStr">
        <is>
          <t>Exercise of stock options</t>
        </is>
      </c>
      <c r="C54" s="5" t="n">
        <v>10492</v>
      </c>
      <c r="I54" s="5" t="n">
        <v>10492</v>
      </c>
    </row>
    <row r="55">
      <c r="A55" s="4" t="inlineStr">
        <is>
          <t>Settlement of receivables through receipt of Class A Common Stock (in shares)</t>
        </is>
      </c>
      <c r="B55" s="4" t="inlineStr">
        <is>
          <t>[2]</t>
        </is>
      </c>
      <c r="AD55" s="5" t="n">
        <v>-43096</v>
      </c>
    </row>
    <row r="56">
      <c r="A56" s="4" t="inlineStr">
        <is>
          <t>Settlement of receivables through receipt of Class A Common Stock</t>
        </is>
      </c>
      <c r="C56" s="5" t="n">
        <v>-105</v>
      </c>
      <c r="I56" s="5" t="n">
        <v>-105</v>
      </c>
    </row>
    <row r="57">
      <c r="A57" s="4" t="inlineStr">
        <is>
          <t>Issuance of warrants</t>
        </is>
      </c>
      <c r="C57" s="5" t="n">
        <v>17596</v>
      </c>
      <c r="I57" s="5" t="n">
        <v>17596</v>
      </c>
    </row>
    <row r="58">
      <c r="A58" s="4" t="inlineStr">
        <is>
          <t>Foreign currency translation adjustment</t>
        </is>
      </c>
      <c r="C58" s="5" t="n">
        <v>-487</v>
      </c>
      <c r="O58" s="5" t="n">
        <v>-487</v>
      </c>
    </row>
    <row r="59">
      <c r="A59" s="4" t="inlineStr">
        <is>
          <t>Net loss</t>
        </is>
      </c>
      <c r="C59" s="5" t="n">
        <v>-432206</v>
      </c>
      <c r="R59" s="5" t="n">
        <v>-432206</v>
      </c>
    </row>
    <row r="60">
      <c r="A60" s="4" t="inlineStr">
        <is>
          <t>Ending balance (in shares) at Sep. 30, 2021</t>
        </is>
      </c>
      <c r="AD60" s="5" t="n">
        <v>134795128</v>
      </c>
      <c r="AE60" s="4" t="inlineStr">
        <is>
          <t>[2]</t>
        </is>
      </c>
      <c r="AM60" s="5" t="n">
        <v>0</v>
      </c>
      <c r="AN60" s="4" t="inlineStr">
        <is>
          <t>[3]</t>
        </is>
      </c>
    </row>
    <row r="61">
      <c r="A61" s="4" t="inlineStr">
        <is>
          <t>Ending balance at Sep. 30, 2021</t>
        </is>
      </c>
      <c r="C61" s="5" t="n">
        <v>645521</v>
      </c>
      <c r="I61" s="5" t="n">
        <v>3475314</v>
      </c>
      <c r="O61" s="5" t="n">
        <v>-6461</v>
      </c>
      <c r="R61" s="5" t="n">
        <v>-2823345</v>
      </c>
      <c r="AD61" s="6" t="n">
        <v>13</v>
      </c>
      <c r="AM61" s="6" t="n">
        <v>0</v>
      </c>
    </row>
    <row r="62">
      <c r="A62" s="4" t="inlineStr">
        <is>
          <t>Beginning balance (in shares) at Jun. 30, 2021</t>
        </is>
      </c>
      <c r="B62" s="4" t="inlineStr">
        <is>
          <t>[3]</t>
        </is>
      </c>
      <c r="AD62" s="5" t="n">
        <v>107659654</v>
      </c>
      <c r="AM62" s="5" t="n">
        <v>64000588</v>
      </c>
    </row>
    <row r="63">
      <c r="A63" s="4" t="inlineStr">
        <is>
          <t>Beginning balance at Jun. 30, 2021</t>
        </is>
      </c>
      <c r="C63" s="5" t="n">
        <v>-552759</v>
      </c>
      <c r="I63" s="5" t="n">
        <v>1973314</v>
      </c>
      <c r="O63" s="5" t="n">
        <v>-6650</v>
      </c>
      <c r="R63" s="5" t="n">
        <v>-2519439</v>
      </c>
      <c r="AD63" s="6" t="n">
        <v>10</v>
      </c>
      <c r="AM63" s="6" t="n">
        <v>6</v>
      </c>
    </row>
    <row r="64">
      <c r="A64" s="4" t="inlineStr">
        <is>
          <t>Beginning balance (in shares) at Jun. 30, 2021</t>
        </is>
      </c>
      <c r="B64" s="4" t="inlineStr">
        <is>
          <t>[3]</t>
        </is>
      </c>
      <c r="AD64" s="5" t="n">
        <v>107659654</v>
      </c>
      <c r="AM64" s="5" t="n">
        <v>64000588</v>
      </c>
    </row>
    <row r="65">
      <c r="A65" s="4" t="inlineStr">
        <is>
          <t>Beginning balance at Jun. 30, 2021</t>
        </is>
      </c>
      <c r="C65" s="5" t="n">
        <v>-552759</v>
      </c>
      <c r="I65" s="5" t="n">
        <v>1973314</v>
      </c>
      <c r="O65" s="5" t="n">
        <v>-6650</v>
      </c>
      <c r="R65" s="5" t="n">
        <v>-2519439</v>
      </c>
      <c r="AD65" s="6" t="n">
        <v>10</v>
      </c>
      <c r="AM65" s="6" t="n">
        <v>6</v>
      </c>
    </row>
    <row r="66">
      <c r="A66" s="3" t="inlineStr">
        <is>
          <t>Increase (Decrease) in Stockholders' Equity [Roll Forward]</t>
        </is>
      </c>
    </row>
    <row r="67">
      <c r="A67" s="4" t="inlineStr">
        <is>
          <t>Conversion of convertible securities (in shares)</t>
        </is>
      </c>
      <c r="B67" s="4" t="inlineStr">
        <is>
          <t>[3]</t>
        </is>
      </c>
      <c r="AG67" s="5" t="n">
        <v>11566196</v>
      </c>
      <c r="AI67" s="5" t="n">
        <v>7688153</v>
      </c>
    </row>
    <row r="68">
      <c r="A68" s="4" t="inlineStr">
        <is>
          <t>Conversion of convertible securities</t>
        </is>
      </c>
      <c r="E68" s="6" t="n">
        <v>160437</v>
      </c>
      <c r="F68" s="6" t="n">
        <v>98375</v>
      </c>
      <c r="K68" s="6" t="n">
        <v>160436</v>
      </c>
      <c r="L68" s="6" t="n">
        <v>98374</v>
      </c>
      <c r="AG68" s="6" t="n">
        <v>1</v>
      </c>
      <c r="AI68" s="6" t="n">
        <v>1</v>
      </c>
    </row>
    <row r="69">
      <c r="A69" s="4" t="inlineStr">
        <is>
          <t>Issuance of Class A Common Stock in the Business Combination, net of transaction costs (in shares)</t>
        </is>
      </c>
      <c r="B69" s="4" t="inlineStr">
        <is>
          <t>[3]</t>
        </is>
      </c>
      <c r="AD69" s="5" t="n">
        <v>27798411</v>
      </c>
    </row>
    <row r="70">
      <c r="A70" s="4" t="inlineStr">
        <is>
          <t>Issuance of Class A Common Stock in the Business Combination, net of transaction costs</t>
        </is>
      </c>
      <c r="C70" s="5" t="n">
        <v>170114</v>
      </c>
      <c r="I70" s="5" t="n">
        <v>170111</v>
      </c>
      <c r="AD70" s="6" t="n">
        <v>3</v>
      </c>
    </row>
    <row r="71">
      <c r="A71" s="4" t="inlineStr">
        <is>
          <t>Conversion of assumed PSAC convertible and promissory notes payable into Class A Common Stock (in shares)</t>
        </is>
      </c>
      <c r="B71" s="4" t="inlineStr">
        <is>
          <t>[3]</t>
        </is>
      </c>
      <c r="AD71" s="5" t="n">
        <v>80000</v>
      </c>
    </row>
    <row r="72">
      <c r="A72" s="4" t="inlineStr">
        <is>
          <t>Conversion of assumed convertible and promissory notes payable into Class A Common Stock</t>
        </is>
      </c>
      <c r="C72" s="5" t="n">
        <v>790</v>
      </c>
      <c r="I72" s="5" t="n">
        <v>790</v>
      </c>
    </row>
    <row r="73">
      <c r="A73" s="4" t="inlineStr">
        <is>
          <t>Conversion of liabilities into Class A Common Stock in the Business Combination (in shares)</t>
        </is>
      </c>
      <c r="B73" s="4" t="inlineStr">
        <is>
          <t>[3]</t>
        </is>
      </c>
      <c r="AD73" s="5" t="n">
        <v>20666825</v>
      </c>
    </row>
    <row r="74">
      <c r="A74" s="4" t="inlineStr">
        <is>
          <t>Conversion of liabilities into Class A Common Stock in the Business Combination</t>
        </is>
      </c>
      <c r="C74" s="5" t="n">
        <v>285337</v>
      </c>
      <c r="I74" s="5" t="n">
        <v>285335</v>
      </c>
      <c r="AD74" s="6" t="n">
        <v>2</v>
      </c>
    </row>
    <row r="75">
      <c r="A75" s="4" t="inlineStr">
        <is>
          <t>Conversion of liabilities into the commitment to issue Class A Common Stock in the Business Combination</t>
        </is>
      </c>
      <c r="C75" s="5" t="n">
        <v>52338</v>
      </c>
      <c r="I75" s="5" t="n">
        <v>52338</v>
      </c>
    </row>
    <row r="76">
      <c r="A76" s="4" t="inlineStr">
        <is>
          <t>Legacy FF Ordinary Stock exchanged in the Business Combination for a commitment to issue Class A and Class B Common Stock (in shares)</t>
        </is>
      </c>
      <c r="AD76" s="5" t="n">
        <v>-117839510</v>
      </c>
      <c r="AM76" s="5" t="n">
        <v>-64000588</v>
      </c>
    </row>
    <row r="77">
      <c r="A77" s="4" t="inlineStr">
        <is>
          <t>Legacy FF Ordinary Stock exchanged in the Business Combination for a commitment to issue Class A and Class B Common Stock</t>
        </is>
      </c>
      <c r="C77" s="5" t="n">
        <v>0</v>
      </c>
      <c r="I77" s="5" t="n">
        <v>18</v>
      </c>
      <c r="AD77" s="6" t="n">
        <v>-12</v>
      </c>
      <c r="AM77" s="6" t="n">
        <v>-6</v>
      </c>
    </row>
    <row r="78">
      <c r="A78" s="4" t="inlineStr">
        <is>
          <t>Issuance of Class A Common Stock in the PIPE Financing, net of transaction costs (in shares)</t>
        </is>
      </c>
      <c r="B78" s="4" t="inlineStr">
        <is>
          <t>[3]</t>
        </is>
      </c>
      <c r="AD78" s="5" t="n">
        <v>76140000</v>
      </c>
    </row>
    <row r="79">
      <c r="A79" s="4" t="inlineStr">
        <is>
          <t>Issuance of Class A Common Stock in the PIPE Financing, net of transaction costs</t>
        </is>
      </c>
      <c r="C79" s="5" t="n">
        <v>692405</v>
      </c>
      <c r="I79" s="5" t="n">
        <v>692397</v>
      </c>
      <c r="AD79" s="6" t="n">
        <v>8</v>
      </c>
    </row>
    <row r="80">
      <c r="A80" s="4" t="inlineStr">
        <is>
          <t>Settlement of lawsuit and accrued expenses with issuance of stock options</t>
        </is>
      </c>
      <c r="C80" s="5" t="n">
        <v>8459</v>
      </c>
      <c r="I80" s="5" t="n">
        <v>8459</v>
      </c>
    </row>
    <row r="81">
      <c r="A81" s="4" t="inlineStr">
        <is>
          <t>Settlement of accrued rent with issuance of vested stock options</t>
        </is>
      </c>
      <c r="C81" s="5" t="n">
        <v>951</v>
      </c>
      <c r="I81" s="5" t="n">
        <v>951</v>
      </c>
    </row>
    <row r="82">
      <c r="A82" s="4" t="inlineStr">
        <is>
          <t>Vesting of restricted stock award for employee bonus</t>
        </is>
      </c>
      <c r="C82" s="5" t="n">
        <v>14620</v>
      </c>
      <c r="I82" s="5" t="n">
        <v>14620</v>
      </c>
    </row>
    <row r="83">
      <c r="A83" s="4" t="inlineStr">
        <is>
          <t>Stock-based compensation</t>
        </is>
      </c>
      <c r="C83" s="5" t="n">
        <v>5053</v>
      </c>
      <c r="I83" s="5" t="n">
        <v>5053</v>
      </c>
    </row>
    <row r="84">
      <c r="A84" s="4" t="inlineStr">
        <is>
          <t>Exercise of stock options (in shares)</t>
        </is>
      </c>
      <c r="B84" s="4" t="inlineStr">
        <is>
          <t>[3]</t>
        </is>
      </c>
      <c r="AD84" s="5" t="n">
        <v>1078495</v>
      </c>
    </row>
    <row r="85">
      <c r="A85" s="4" t="inlineStr">
        <is>
          <t>Exercise of stock options</t>
        </is>
      </c>
      <c r="C85" s="5" t="n">
        <v>2740</v>
      </c>
      <c r="I85" s="5" t="n">
        <v>2740</v>
      </c>
    </row>
    <row r="86">
      <c r="A86" s="4" t="inlineStr">
        <is>
          <t>Settlement of receivables through receipt of Class A Common Stock (in shares)</t>
        </is>
      </c>
      <c r="B86" s="4" t="inlineStr">
        <is>
          <t>[3]</t>
        </is>
      </c>
      <c r="AD86" s="5" t="n">
        <v>-43096</v>
      </c>
    </row>
    <row r="87">
      <c r="A87" s="4" t="inlineStr">
        <is>
          <t>Settlement of receivables through receipt of Class A Common Stock</t>
        </is>
      </c>
      <c r="C87" s="5" t="n">
        <v>-105</v>
      </c>
      <c r="I87" s="5" t="n">
        <v>-105</v>
      </c>
    </row>
    <row r="88">
      <c r="A88" s="4" t="inlineStr">
        <is>
          <t>Issuance of warrants</t>
        </is>
      </c>
      <c r="C88" s="5" t="n">
        <v>10483</v>
      </c>
      <c r="I88" s="5" t="n">
        <v>10483</v>
      </c>
    </row>
    <row r="89">
      <c r="A89" s="4" t="inlineStr">
        <is>
          <t>Foreign currency translation adjustment</t>
        </is>
      </c>
      <c r="C89" s="5" t="n">
        <v>189</v>
      </c>
      <c r="O89" s="5" t="n">
        <v>189</v>
      </c>
    </row>
    <row r="90">
      <c r="A90" s="4" t="inlineStr">
        <is>
          <t>Net loss</t>
        </is>
      </c>
      <c r="C90" s="5" t="n">
        <v>-303906</v>
      </c>
      <c r="R90" s="5" t="n">
        <v>-303906</v>
      </c>
    </row>
    <row r="91">
      <c r="A91" s="4" t="inlineStr">
        <is>
          <t>Ending balance (in shares) at Sep. 30, 2021</t>
        </is>
      </c>
      <c r="AD91" s="5" t="n">
        <v>134795128</v>
      </c>
      <c r="AE91" s="4" t="inlineStr">
        <is>
          <t>[2]</t>
        </is>
      </c>
      <c r="AM91" s="5" t="n">
        <v>0</v>
      </c>
      <c r="AN91" s="4" t="inlineStr">
        <is>
          <t>[3]</t>
        </is>
      </c>
    </row>
    <row r="92">
      <c r="A92" s="4" t="inlineStr">
        <is>
          <t>Ending balance at Sep. 30, 2021</t>
        </is>
      </c>
      <c r="C92" s="6" t="n">
        <v>645521</v>
      </c>
      <c r="I92" s="6" t="n">
        <v>3475314</v>
      </c>
      <c r="O92" s="6" t="n">
        <v>-6461</v>
      </c>
      <c r="R92" s="6" t="n">
        <v>-2823345</v>
      </c>
      <c r="AD92" s="6" t="n">
        <v>13</v>
      </c>
      <c r="AM92" s="6" t="n">
        <v>0</v>
      </c>
    </row>
    <row r="93"/>
    <row r="94">
      <c r="A94" s="4" t="inlineStr">
        <is>
          <t>[1]</t>
        </is>
      </c>
      <c r="B94" s="4" t="inlineStr">
        <is>
          <t>The shares of the Company’s common stock prior to the Business Combination (as defined in Note 1) have been retrospectively recast to reflect the change in the capital structure as a result of the Business Combination as described in Note 3.</t>
        </is>
      </c>
    </row>
    <row r="95">
      <c r="A95" s="4" t="inlineStr">
        <is>
          <t>[2]</t>
        </is>
      </c>
      <c r="B95" s="4" t="inlineStr">
        <is>
          <t>The shares of the Company’s common stock prior to the Business Combination (as defined in Note 1) have been retrospectively recast to reflect the change in the capital structure as a result of the Business Combination as described in Note 3.</t>
        </is>
      </c>
    </row>
    <row r="96">
      <c r="A96" s="4" t="inlineStr">
        <is>
          <t>[3]</t>
        </is>
      </c>
      <c r="B96" s="4" t="inlineStr">
        <is>
          <t>The shares of the Company’s common stock prior to the Business Combination (as defined in Note 1) have been retrospectively recast to reflect the change in the capital structure as a result of the Business Combination as described in Note 3.</t>
        </is>
      </c>
    </row>
  </sheetData>
  <mergeCells count="100">
    <mergeCell ref="A1:B1"/>
    <mergeCell ref="AD1:AE1"/>
    <mergeCell ref="AG1:AH1"/>
    <mergeCell ref="AI1:AJ1"/>
    <mergeCell ref="AM1:AN1"/>
    <mergeCell ref="AO2:AP2"/>
    <mergeCell ref="AO3:AP3"/>
    <mergeCell ref="AO4:AP4"/>
    <mergeCell ref="AO5:AP5"/>
    <mergeCell ref="AO6:AP6"/>
    <mergeCell ref="AO7:AP7"/>
    <mergeCell ref="AO8:AP8"/>
    <mergeCell ref="AO9:AP9"/>
    <mergeCell ref="AO10:AP10"/>
    <mergeCell ref="AO11:AP11"/>
    <mergeCell ref="AO12:AP12"/>
    <mergeCell ref="AO13:AP13"/>
    <mergeCell ref="AO14:AP14"/>
    <mergeCell ref="AO15:AP15"/>
    <mergeCell ref="AO16:AP16"/>
    <mergeCell ref="AO17:AP17"/>
    <mergeCell ref="AO18:AP18"/>
    <mergeCell ref="AO19:AP19"/>
    <mergeCell ref="AO20:AP20"/>
    <mergeCell ref="AO21:AP21"/>
    <mergeCell ref="AO22:AP22"/>
    <mergeCell ref="AO23:AP23"/>
    <mergeCell ref="AO24:AP24"/>
    <mergeCell ref="AO25:AP25"/>
    <mergeCell ref="AO26:AP26"/>
    <mergeCell ref="AO27:AP27"/>
    <mergeCell ref="AO28:AP28"/>
    <mergeCell ref="AO29:AP29"/>
    <mergeCell ref="AO30:AP30"/>
    <mergeCell ref="AO31:AP31"/>
    <mergeCell ref="AO32:AP32"/>
    <mergeCell ref="AO33:AP33"/>
    <mergeCell ref="AO34:AP34"/>
    <mergeCell ref="AO35:AP35"/>
    <mergeCell ref="AO36:AP36"/>
    <mergeCell ref="AO37:AP37"/>
    <mergeCell ref="AO38:AP38"/>
    <mergeCell ref="AO39:AP39"/>
    <mergeCell ref="AO40:AP40"/>
    <mergeCell ref="AO41:AP41"/>
    <mergeCell ref="AO42:AP42"/>
    <mergeCell ref="AO43:AP43"/>
    <mergeCell ref="AO44:AP44"/>
    <mergeCell ref="AO45:AP45"/>
    <mergeCell ref="AO46:AP46"/>
    <mergeCell ref="AO47:AP47"/>
    <mergeCell ref="AO48:AP48"/>
    <mergeCell ref="AO49:AP49"/>
    <mergeCell ref="AO50:AP50"/>
    <mergeCell ref="AO51:AP51"/>
    <mergeCell ref="AO52:AP52"/>
    <mergeCell ref="AO53:AP53"/>
    <mergeCell ref="AO54:AP54"/>
    <mergeCell ref="AO55:AP55"/>
    <mergeCell ref="AO56:AP56"/>
    <mergeCell ref="AO57:AP57"/>
    <mergeCell ref="AO58:AP58"/>
    <mergeCell ref="AO59:AP59"/>
    <mergeCell ref="AO60:AP60"/>
    <mergeCell ref="AO61:AP61"/>
    <mergeCell ref="AO62:AP62"/>
    <mergeCell ref="AO63:AP63"/>
    <mergeCell ref="AO64:AP64"/>
    <mergeCell ref="AO65:AP65"/>
    <mergeCell ref="AO66:AP66"/>
    <mergeCell ref="AO67:AP67"/>
    <mergeCell ref="AO68:AP68"/>
    <mergeCell ref="AO69:AP69"/>
    <mergeCell ref="AO70:AP70"/>
    <mergeCell ref="AO71:AP71"/>
    <mergeCell ref="AO72:AP72"/>
    <mergeCell ref="AO73:AP73"/>
    <mergeCell ref="AO74:AP74"/>
    <mergeCell ref="AO75:AP75"/>
    <mergeCell ref="AO76:AP76"/>
    <mergeCell ref="AO77:AP77"/>
    <mergeCell ref="AO78:AP78"/>
    <mergeCell ref="AO79:AP79"/>
    <mergeCell ref="AO80:AP80"/>
    <mergeCell ref="AO81:AP81"/>
    <mergeCell ref="AO82:AP82"/>
    <mergeCell ref="AO83:AP83"/>
    <mergeCell ref="AO84:AP84"/>
    <mergeCell ref="AO85:AP85"/>
    <mergeCell ref="AO86:AP86"/>
    <mergeCell ref="AO87:AP87"/>
    <mergeCell ref="AO88:AP88"/>
    <mergeCell ref="AO89:AP89"/>
    <mergeCell ref="AO90:AP90"/>
    <mergeCell ref="AO91:AP91"/>
    <mergeCell ref="AO92:AP92"/>
    <mergeCell ref="A93:AQ93"/>
    <mergeCell ref="B94:AQ94"/>
    <mergeCell ref="B95:AQ95"/>
    <mergeCell ref="B96:AQ9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Notes Payable - Schedule of Notes Payabl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l. 21, 2021</t>
        </is>
      </c>
      <c r="G2" s="2" t="inlineStr">
        <is>
          <t>Jun. 30, 2021</t>
        </is>
      </c>
    </row>
    <row r="3">
      <c r="A3" s="3" t="inlineStr">
        <is>
          <t>Related Party Transaction [Line Items]</t>
        </is>
      </c>
    </row>
    <row r="4">
      <c r="A4" s="4" t="inlineStr">
        <is>
          <t>Interest Expense</t>
        </is>
      </c>
      <c r="B4" s="6" t="n">
        <v>1597</v>
      </c>
      <c r="C4" s="6" t="n">
        <v>7030</v>
      </c>
      <c r="D4" s="6" t="n">
        <v>15765</v>
      </c>
      <c r="E4" s="6" t="n">
        <v>24902</v>
      </c>
    </row>
    <row r="5">
      <c r="A5" s="4" t="inlineStr">
        <is>
          <t>Affiliated Entity | Related party notes payable</t>
        </is>
      </c>
    </row>
    <row r="6">
      <c r="A6" s="3" t="inlineStr">
        <is>
          <t>Related Party Transaction [Line Items]</t>
        </is>
      </c>
    </row>
    <row r="7">
      <c r="A7" s="4" t="inlineStr">
        <is>
          <t>Unpaid Principal Balance</t>
        </is>
      </c>
      <c r="B7" s="5" t="n">
        <v>13463</v>
      </c>
      <c r="D7" s="5" t="n">
        <v>13463</v>
      </c>
      <c r="G7" s="6" t="n">
        <v>221899</v>
      </c>
    </row>
    <row r="8">
      <c r="A8" s="4" t="inlineStr">
        <is>
          <t>Fair Value Measurement Adjustments</t>
        </is>
      </c>
      <c r="B8" s="5" t="n">
        <v>0</v>
      </c>
      <c r="D8" s="5" t="n">
        <v>0</v>
      </c>
      <c r="F8" s="6" t="n">
        <v>5518</v>
      </c>
    </row>
    <row r="9">
      <c r="A9" s="4" t="inlineStr">
        <is>
          <t>Net Carrying Value</t>
        </is>
      </c>
      <c r="B9" s="5" t="n">
        <v>13463</v>
      </c>
      <c r="D9" s="5" t="n">
        <v>13463</v>
      </c>
    </row>
    <row r="10">
      <c r="A10" s="4" t="inlineStr">
        <is>
          <t>Interest Expense</t>
        </is>
      </c>
      <c r="B10" s="5" t="n">
        <v>864</v>
      </c>
      <c r="D10" s="5" t="n">
        <v>2633</v>
      </c>
    </row>
    <row r="11">
      <c r="A11" s="4" t="inlineStr">
        <is>
          <t>Principal amounts in default</t>
        </is>
      </c>
      <c r="B11" s="6" t="n">
        <v>9252</v>
      </c>
      <c r="D11" s="6" t="n">
        <v>9252</v>
      </c>
    </row>
    <row r="12">
      <c r="A12" s="4" t="inlineStr">
        <is>
          <t>Affiliated Entity | Related party notes - China, Due on Demand</t>
        </is>
      </c>
    </row>
    <row r="13">
      <c r="A13" s="3" t="inlineStr">
        <is>
          <t>Related Party Transaction [Line Items]</t>
        </is>
      </c>
    </row>
    <row r="14">
      <c r="A14" s="4" t="inlineStr">
        <is>
          <t>Contractual Interest Rates</t>
        </is>
      </c>
      <c r="B14" s="4" t="inlineStr">
        <is>
          <t>18.00%</t>
        </is>
      </c>
      <c r="D14" s="4" t="inlineStr">
        <is>
          <t>18.00%</t>
        </is>
      </c>
    </row>
    <row r="15">
      <c r="A15" s="4" t="inlineStr">
        <is>
          <t>Unpaid Principal Balance</t>
        </is>
      </c>
      <c r="B15" s="6" t="n">
        <v>9252</v>
      </c>
      <c r="D15" s="6" t="n">
        <v>9252</v>
      </c>
    </row>
    <row r="16">
      <c r="A16" s="4" t="inlineStr">
        <is>
          <t>Fair Value Measurement Adjustments</t>
        </is>
      </c>
      <c r="B16" s="5" t="n">
        <v>0</v>
      </c>
      <c r="D16" s="5" t="n">
        <v>0</v>
      </c>
    </row>
    <row r="17">
      <c r="A17" s="4" t="inlineStr">
        <is>
          <t>Net Carrying Value</t>
        </is>
      </c>
      <c r="B17" s="5" t="n">
        <v>9252</v>
      </c>
      <c r="D17" s="5" t="n">
        <v>9252</v>
      </c>
    </row>
    <row r="18">
      <c r="A18" s="4" t="inlineStr">
        <is>
          <t>Interest Expense</t>
        </is>
      </c>
      <c r="B18" s="6" t="n">
        <v>864</v>
      </c>
      <c r="D18" s="6" t="n">
        <v>2450</v>
      </c>
    </row>
    <row r="19">
      <c r="A19" s="4" t="inlineStr">
        <is>
          <t>Affiliated Entity | Related party notes - China various other, Due on Demand</t>
        </is>
      </c>
    </row>
    <row r="20">
      <c r="A20" s="3" t="inlineStr">
        <is>
          <t>Related Party Transaction [Line Items]</t>
        </is>
      </c>
    </row>
    <row r="21">
      <c r="A21" s="4" t="inlineStr">
        <is>
          <t>Contractual Interest Rates, coupon</t>
        </is>
      </c>
      <c r="B21" s="4" t="inlineStr">
        <is>
          <t>0.00%</t>
        </is>
      </c>
      <c r="D21" s="4" t="inlineStr">
        <is>
          <t>0.00%</t>
        </is>
      </c>
    </row>
    <row r="22">
      <c r="A22" s="4" t="inlineStr">
        <is>
          <t>Contractual Interest Rates, imputed</t>
        </is>
      </c>
      <c r="B22" s="4" t="inlineStr">
        <is>
          <t>10.00%</t>
        </is>
      </c>
      <c r="D22" s="4" t="inlineStr">
        <is>
          <t>10.00%</t>
        </is>
      </c>
    </row>
    <row r="23">
      <c r="A23" s="4" t="inlineStr">
        <is>
          <t>Unpaid Principal Balance</t>
        </is>
      </c>
      <c r="B23" s="6" t="n">
        <v>4211</v>
      </c>
      <c r="D23" s="6" t="n">
        <v>4211</v>
      </c>
    </row>
    <row r="24">
      <c r="A24" s="4" t="inlineStr">
        <is>
          <t>Fair Value Measurement Adjustments</t>
        </is>
      </c>
      <c r="B24" s="5" t="n">
        <v>0</v>
      </c>
      <c r="D24" s="5" t="n">
        <v>0</v>
      </c>
    </row>
    <row r="25">
      <c r="A25" s="4" t="inlineStr">
        <is>
          <t>Net Carrying Value</t>
        </is>
      </c>
      <c r="B25" s="5" t="n">
        <v>4211</v>
      </c>
      <c r="D25" s="5" t="n">
        <v>4211</v>
      </c>
    </row>
    <row r="26">
      <c r="A26" s="4" t="inlineStr">
        <is>
          <t>Interest Expense</t>
        </is>
      </c>
      <c r="B26" s="6" t="n">
        <v>0</v>
      </c>
      <c r="D26" s="6" t="n">
        <v>18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5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Notes Payable - Schedule Of Notes Payable Converted (Details) - USD ($) $ / shares in Units, $ in Thousands</t>
        </is>
      </c>
      <c r="B1" s="2" t="inlineStr">
        <is>
          <t>Jul. 21, 2021</t>
        </is>
      </c>
      <c r="C1" s="2" t="inlineStr">
        <is>
          <t>Jul. 20, 2021</t>
        </is>
      </c>
      <c r="D1" s="2" t="inlineStr">
        <is>
          <t>May 13, 2021</t>
        </is>
      </c>
      <c r="E1" s="2" t="inlineStr">
        <is>
          <t>Apr. 09, 2021</t>
        </is>
      </c>
      <c r="F1" s="2" t="inlineStr">
        <is>
          <t>Dec. 31, 2020</t>
        </is>
      </c>
      <c r="G1" s="2" t="inlineStr">
        <is>
          <t>Sep. 30, 2021</t>
        </is>
      </c>
      <c r="H1" s="2" t="inlineStr">
        <is>
          <t>Sep. 30, 2020</t>
        </is>
      </c>
      <c r="I1" s="2" t="inlineStr">
        <is>
          <t>Sep. 30, 2021</t>
        </is>
      </c>
      <c r="J1" s="2" t="inlineStr">
        <is>
          <t>Sep. 30, 2020</t>
        </is>
      </c>
      <c r="K1" s="2" t="inlineStr">
        <is>
          <t>Jun. 30, 2021</t>
        </is>
      </c>
      <c r="L1" s="2" t="inlineStr">
        <is>
          <t>Apr. 29, 2019</t>
        </is>
      </c>
    </row>
    <row r="2">
      <c r="A2" s="3" t="inlineStr">
        <is>
          <t>Related Party Transaction [Line Items]</t>
        </is>
      </c>
    </row>
    <row r="3">
      <c r="A3" s="4" t="inlineStr">
        <is>
          <t>Cash Payment</t>
        </is>
      </c>
      <c r="I3" s="6" t="n">
        <v>-38217</v>
      </c>
      <c r="J3" s="6" t="n">
        <v>-1000</v>
      </c>
    </row>
    <row r="4">
      <c r="A4" s="4" t="inlineStr">
        <is>
          <t>Loss on Settlement</t>
        </is>
      </c>
      <c r="G4" s="6" t="n">
        <v>94727</v>
      </c>
      <c r="H4" s="6" t="n">
        <v>-609</v>
      </c>
      <c r="I4" s="5" t="n">
        <v>96036</v>
      </c>
      <c r="J4" s="5" t="n">
        <v>-295</v>
      </c>
    </row>
    <row r="5">
      <c r="A5" s="4" t="inlineStr">
        <is>
          <t>Aggregate principal amounts of debt converted</t>
        </is>
      </c>
      <c r="I5" s="5" t="n">
        <v>2863</v>
      </c>
      <c r="J5" s="5" t="n">
        <v>0</v>
      </c>
    </row>
    <row r="6">
      <c r="A6" s="4" t="inlineStr">
        <is>
          <t>Loss upon extinguishment</t>
        </is>
      </c>
      <c r="G6" s="6" t="n">
        <v>94727</v>
      </c>
    </row>
    <row r="7">
      <c r="A7" s="4" t="inlineStr">
        <is>
          <t>Related party promissory notes assumed</t>
        </is>
      </c>
      <c r="B7" s="6" t="n">
        <v>500</v>
      </c>
    </row>
    <row r="8">
      <c r="A8" s="4" t="inlineStr">
        <is>
          <t>Related party convertible notes assumed</t>
        </is>
      </c>
      <c r="B8" s="5" t="n">
        <v>300</v>
      </c>
    </row>
    <row r="9">
      <c r="A9" s="4" t="inlineStr">
        <is>
          <t>Related party promissory notes assumed, fair value</t>
        </is>
      </c>
      <c r="B9" s="6" t="n">
        <v>580</v>
      </c>
    </row>
    <row r="10">
      <c r="A10" s="4" t="inlineStr">
        <is>
          <t>Conversion of assumed PSAC convertible and promissory notes payable into Class A Common Stock (in shares)</t>
        </is>
      </c>
      <c r="B10" s="5" t="n">
        <v>80000</v>
      </c>
    </row>
    <row r="11">
      <c r="A11" s="4" t="inlineStr">
        <is>
          <t>Amount settled</t>
        </is>
      </c>
      <c r="B11" s="6" t="n">
        <v>800</v>
      </c>
    </row>
    <row r="12">
      <c r="A12" s="4" t="inlineStr">
        <is>
          <t>Proceeds from related party notes payable</t>
        </is>
      </c>
      <c r="I12" s="6" t="n">
        <v>200</v>
      </c>
      <c r="J12" s="6" t="n">
        <v>10132</v>
      </c>
    </row>
    <row r="13">
      <c r="A13" s="4" t="inlineStr">
        <is>
          <t>Class A Common Stock</t>
        </is>
      </c>
    </row>
    <row r="14">
      <c r="A14" s="3" t="inlineStr">
        <is>
          <t>Related Party Transaction [Line Items]</t>
        </is>
      </c>
    </row>
    <row r="15">
      <c r="A15" s="4" t="inlineStr">
        <is>
          <t>Share price (in dollars per share)</t>
        </is>
      </c>
      <c r="G15" s="6" t="n">
        <v>10</v>
      </c>
      <c r="I15" s="6" t="n">
        <v>10</v>
      </c>
    </row>
    <row r="16">
      <c r="A16" s="4" t="inlineStr">
        <is>
          <t>Conversion of assumed PSAC convertible and promissory notes payable into Class A Common Stock (in shares)</t>
        </is>
      </c>
      <c r="B16" s="5" t="n">
        <v>80000</v>
      </c>
    </row>
    <row r="17">
      <c r="A17" s="4" t="inlineStr">
        <is>
          <t>Private Warrants</t>
        </is>
      </c>
    </row>
    <row r="18">
      <c r="A18" s="3" t="inlineStr">
        <is>
          <t>Related Party Transaction [Line Items]</t>
        </is>
      </c>
    </row>
    <row r="19">
      <c r="A19" s="4" t="inlineStr">
        <is>
          <t>Warrants issued (in shares)</t>
        </is>
      </c>
      <c r="B19" s="5" t="n">
        <v>80000</v>
      </c>
    </row>
    <row r="20">
      <c r="A20" s="4" t="inlineStr">
        <is>
          <t>Related party notes payable | Affiliated Entity</t>
        </is>
      </c>
    </row>
    <row r="21">
      <c r="A21" s="3" t="inlineStr">
        <is>
          <t>Related Party Transaction [Line Items]</t>
        </is>
      </c>
    </row>
    <row r="22">
      <c r="A22" s="4" t="inlineStr">
        <is>
          <t>Unpaid Principal Balance</t>
        </is>
      </c>
      <c r="G22" s="6" t="n">
        <v>13463</v>
      </c>
      <c r="I22" s="6" t="n">
        <v>13463</v>
      </c>
      <c r="K22" s="6" t="n">
        <v>221899</v>
      </c>
    </row>
    <row r="23">
      <c r="A23" s="4" t="inlineStr">
        <is>
          <t>Accrued Interest at Settlement</t>
        </is>
      </c>
      <c r="B23" s="6" t="n">
        <v>43540</v>
      </c>
      <c r="D23" s="6" t="n">
        <v>43490</v>
      </c>
      <c r="E23" s="6" t="n">
        <v>71764</v>
      </c>
    </row>
    <row r="24">
      <c r="A24" s="4" t="inlineStr">
        <is>
          <t>Fair Value Measurement Adjustments</t>
        </is>
      </c>
      <c r="B24" s="5" t="n">
        <v>5518</v>
      </c>
      <c r="G24" s="5" t="n">
        <v>0</v>
      </c>
      <c r="I24" s="5" t="n">
        <v>0</v>
      </c>
    </row>
    <row r="25">
      <c r="A25" s="4" t="inlineStr">
        <is>
          <t>Cash Payment</t>
        </is>
      </c>
      <c r="B25" s="5" t="n">
        <v>-41301</v>
      </c>
    </row>
    <row r="26">
      <c r="A26" s="4" t="inlineStr">
        <is>
          <t>Settlement with Commit-ment to Issue Class A Common Stock</t>
        </is>
      </c>
      <c r="B26" s="5" t="n">
        <v>-229655</v>
      </c>
    </row>
    <row r="27">
      <c r="A27" s="4" t="inlineStr">
        <is>
          <t>Loss on Settlement</t>
        </is>
      </c>
      <c r="I27" s="5" t="n">
        <v>26164</v>
      </c>
    </row>
    <row r="28">
      <c r="A28" s="4" t="inlineStr">
        <is>
          <t>Aggregate principal amounts of debt converted</t>
        </is>
      </c>
      <c r="C28" s="6" t="n">
        <v>130479</v>
      </c>
      <c r="D28" s="5" t="n">
        <v>90869</v>
      </c>
      <c r="E28" s="6" t="n">
        <v>194810</v>
      </c>
    </row>
    <row r="29">
      <c r="A29" s="4" t="inlineStr">
        <is>
          <t>Cash paid</t>
        </is>
      </c>
      <c r="B29" s="6" t="n">
        <v>41301</v>
      </c>
    </row>
    <row r="30">
      <c r="A30" s="4" t="inlineStr">
        <is>
          <t>Notes payable, related parties</t>
        </is>
      </c>
      <c r="C30" s="5" t="n">
        <v>91420</v>
      </c>
    </row>
    <row r="31">
      <c r="A31" s="4" t="inlineStr">
        <is>
          <t>Notes payable, related parties, accrued interest</t>
        </is>
      </c>
      <c r="C31" s="5" t="n">
        <v>13581</v>
      </c>
    </row>
    <row r="32">
      <c r="A32" s="4" t="inlineStr">
        <is>
          <t>Loss upon extinguishment</t>
        </is>
      </c>
      <c r="G32" s="6" t="n">
        <v>-26164</v>
      </c>
      <c r="I32" s="6" t="n">
        <v>-26164</v>
      </c>
    </row>
    <row r="33">
      <c r="A33" s="4" t="inlineStr">
        <is>
          <t>Share price (in dollars per share)</t>
        </is>
      </c>
      <c r="G33" s="6" t="n">
        <v>10</v>
      </c>
      <c r="I33" s="6" t="n">
        <v>10</v>
      </c>
    </row>
    <row r="34">
      <c r="A34" s="4" t="inlineStr">
        <is>
          <t>Related party notes payable | Affiliated Entity | Class A Common Stock</t>
        </is>
      </c>
    </row>
    <row r="35">
      <c r="A35" s="3" t="inlineStr">
        <is>
          <t>Related Party Transaction [Line Items]</t>
        </is>
      </c>
    </row>
    <row r="36">
      <c r="A36" s="4" t="inlineStr">
        <is>
          <t>Accrued Interest at Settlement</t>
        </is>
      </c>
      <c r="C36" s="5" t="n">
        <v>29958</v>
      </c>
      <c r="D36" s="5" t="n">
        <v>43490</v>
      </c>
    </row>
    <row r="37">
      <c r="A37" s="4" t="inlineStr">
        <is>
          <t>Aggregate principal amounts of debt converted</t>
        </is>
      </c>
      <c r="C37" s="6" t="n">
        <v>130479</v>
      </c>
      <c r="D37" s="6" t="n">
        <v>90869</v>
      </c>
    </row>
    <row r="38">
      <c r="A38" s="4" t="inlineStr">
        <is>
          <t>Shares issued from conversion (in shares)</t>
        </is>
      </c>
      <c r="B38" s="5" t="n">
        <v>6921814</v>
      </c>
      <c r="C38" s="5" t="n">
        <v>11566196</v>
      </c>
      <c r="D38" s="5" t="n">
        <v>10888580</v>
      </c>
      <c r="E38" s="5" t="n">
        <v>20420248</v>
      </c>
    </row>
    <row r="39">
      <c r="A39" s="4" t="inlineStr">
        <is>
          <t>Related party note, June 30, 2021, prior to closing | Affiliated Entity</t>
        </is>
      </c>
    </row>
    <row r="40">
      <c r="A40" s="3" t="inlineStr">
        <is>
          <t>Related Party Transaction [Line Items]</t>
        </is>
      </c>
    </row>
    <row r="41">
      <c r="A41" s="4" t="inlineStr">
        <is>
          <t>Contractual Interest Rates</t>
        </is>
      </c>
      <c r="C41" s="4" t="inlineStr">
        <is>
          <t>12.00%</t>
        </is>
      </c>
    </row>
    <row r="42">
      <c r="A42" s="4" t="inlineStr">
        <is>
          <t>Unpaid Principal Balance</t>
        </is>
      </c>
      <c r="K42" s="5" t="n">
        <v>130479</v>
      </c>
    </row>
    <row r="43">
      <c r="A43" s="4" t="inlineStr">
        <is>
          <t>Accrued Interest at Settlement</t>
        </is>
      </c>
      <c r="C43" s="6" t="n">
        <v>29958</v>
      </c>
    </row>
    <row r="44">
      <c r="A44" s="4" t="inlineStr">
        <is>
          <t>Fair Value Measurement Adjustments</t>
        </is>
      </c>
      <c r="C44" s="5" t="n">
        <v>0</v>
      </c>
    </row>
    <row r="45">
      <c r="A45" s="4" t="inlineStr">
        <is>
          <t>Cash Payment</t>
        </is>
      </c>
      <c r="C45" s="5" t="n">
        <v>0</v>
      </c>
    </row>
    <row r="46">
      <c r="A46" s="4" t="inlineStr">
        <is>
          <t>Settlement with Commit-ment to Issue Class A Common Stock</t>
        </is>
      </c>
      <c r="C46" s="6" t="n">
        <v>-160437</v>
      </c>
    </row>
    <row r="47">
      <c r="A47" s="4" t="inlineStr">
        <is>
          <t>Loss on Settlement</t>
        </is>
      </c>
      <c r="I47" s="6" t="n">
        <v>0</v>
      </c>
    </row>
    <row r="48">
      <c r="A48" s="4" t="inlineStr">
        <is>
          <t>Related party note, June 30, 2021, pursuant to closing | Affiliated Entity</t>
        </is>
      </c>
    </row>
    <row r="49">
      <c r="A49" s="3" t="inlineStr">
        <is>
          <t>Related Party Transaction [Line Items]</t>
        </is>
      </c>
    </row>
    <row r="50">
      <c r="A50" s="4" t="inlineStr">
        <is>
          <t>Contractual Interest Rates</t>
        </is>
      </c>
      <c r="B50" s="4" t="inlineStr">
        <is>
          <t>12.00%</t>
        </is>
      </c>
    </row>
    <row r="51">
      <c r="A51" s="4" t="inlineStr">
        <is>
          <t>Unpaid Principal Balance</t>
        </is>
      </c>
      <c r="K51" s="5" t="n">
        <v>19196</v>
      </c>
    </row>
    <row r="52">
      <c r="A52" s="4" t="inlineStr">
        <is>
          <t>Accrued Interest at Settlement</t>
        </is>
      </c>
      <c r="B52" s="6" t="n">
        <v>0</v>
      </c>
    </row>
    <row r="53">
      <c r="A53" s="4" t="inlineStr">
        <is>
          <t>Fair Value Measurement Adjustments</t>
        </is>
      </c>
      <c r="B53" s="5" t="n">
        <v>0</v>
      </c>
    </row>
    <row r="54">
      <c r="A54" s="4" t="inlineStr">
        <is>
          <t>Cash Payment</t>
        </is>
      </c>
      <c r="B54" s="5" t="n">
        <v>0</v>
      </c>
    </row>
    <row r="55">
      <c r="A55" s="4" t="inlineStr">
        <is>
          <t>Settlement with Commit-ment to Issue Class A Common Stock</t>
        </is>
      </c>
      <c r="B55" s="6" t="n">
        <v>-19196</v>
      </c>
    </row>
    <row r="56">
      <c r="A56" s="4" t="inlineStr">
        <is>
          <t>Loss on Settlement</t>
        </is>
      </c>
      <c r="I56" s="5" t="n">
        <v>7256</v>
      </c>
    </row>
    <row r="57">
      <c r="A57" s="4" t="inlineStr">
        <is>
          <t>Related party note, Due on Demand | Affiliated Entity</t>
        </is>
      </c>
    </row>
    <row r="58">
      <c r="A58" s="3" t="inlineStr">
        <is>
          <t>Related Party Transaction [Line Items]</t>
        </is>
      </c>
    </row>
    <row r="59">
      <c r="A59" s="4" t="inlineStr">
        <is>
          <t>Contractual Interest Rates</t>
        </is>
      </c>
      <c r="B59" s="4" t="inlineStr">
        <is>
          <t>15.00%</t>
        </is>
      </c>
    </row>
    <row r="60">
      <c r="A60" s="4" t="inlineStr">
        <is>
          <t>Unpaid Principal Balance</t>
        </is>
      </c>
      <c r="K60" s="5" t="n">
        <v>10000</v>
      </c>
    </row>
    <row r="61">
      <c r="A61" s="4" t="inlineStr">
        <is>
          <t>Accrued Interest at Settlement</t>
        </is>
      </c>
      <c r="B61" s="6" t="n">
        <v>3708</v>
      </c>
    </row>
    <row r="62">
      <c r="A62" s="4" t="inlineStr">
        <is>
          <t>Fair Value Measurement Adjustments</t>
        </is>
      </c>
      <c r="B62" s="5" t="n">
        <v>0</v>
      </c>
    </row>
    <row r="63">
      <c r="A63" s="4" t="inlineStr">
        <is>
          <t>Cash Payment</t>
        </is>
      </c>
      <c r="B63" s="5" t="n">
        <v>-13708</v>
      </c>
    </row>
    <row r="64">
      <c r="A64" s="4" t="inlineStr">
        <is>
          <t>Settlement with Commit-ment to Issue Class A Common Stock</t>
        </is>
      </c>
      <c r="B64" s="6" t="n">
        <v>0</v>
      </c>
    </row>
    <row r="65">
      <c r="A65" s="4" t="inlineStr">
        <is>
          <t>Loss on Settlement</t>
        </is>
      </c>
      <c r="I65" s="5" t="n">
        <v>0</v>
      </c>
    </row>
    <row r="66">
      <c r="A66" s="4" t="inlineStr">
        <is>
          <t>Related party notes - NPA tranche | Affiliated Entity</t>
        </is>
      </c>
    </row>
    <row r="67">
      <c r="A67" s="3" t="inlineStr">
        <is>
          <t>Related Party Transaction [Line Items]</t>
        </is>
      </c>
    </row>
    <row r="68">
      <c r="A68" s="4" t="inlineStr">
        <is>
          <t>Contractual Interest Rates</t>
        </is>
      </c>
      <c r="B68" s="4" t="inlineStr">
        <is>
          <t>10.00%</t>
        </is>
      </c>
    </row>
    <row r="69">
      <c r="A69" s="4" t="inlineStr">
        <is>
          <t>Unpaid Principal Balance</t>
        </is>
      </c>
      <c r="K69" s="5" t="n">
        <v>27593</v>
      </c>
    </row>
    <row r="70">
      <c r="A70" s="4" t="inlineStr">
        <is>
          <t>Accrued Interest at Settlement</t>
        </is>
      </c>
      <c r="B70" s="6" t="n">
        <v>5745</v>
      </c>
    </row>
    <row r="71">
      <c r="A71" s="4" t="inlineStr">
        <is>
          <t>Fair Value Measurement Adjustments</t>
        </is>
      </c>
      <c r="B71" s="5" t="n">
        <v>5518</v>
      </c>
    </row>
    <row r="72">
      <c r="A72" s="4" t="inlineStr">
        <is>
          <t>Cash Payment</t>
        </is>
      </c>
      <c r="B72" s="5" t="n">
        <v>-27593</v>
      </c>
    </row>
    <row r="73">
      <c r="A73" s="4" t="inlineStr">
        <is>
          <t>Settlement with Commit-ment to Issue Class A Common Stock</t>
        </is>
      </c>
      <c r="B73" s="6" t="n">
        <v>-11262</v>
      </c>
    </row>
    <row r="74">
      <c r="A74" s="4" t="inlineStr">
        <is>
          <t>Loss on Settlement</t>
        </is>
      </c>
      <c r="I74" s="5" t="n">
        <v>4257</v>
      </c>
    </row>
    <row r="75">
      <c r="A75" s="4" t="inlineStr">
        <is>
          <t>Aggregate principal amount that may be issued</t>
        </is>
      </c>
      <c r="L75" s="6" t="n">
        <v>200000</v>
      </c>
    </row>
    <row r="76">
      <c r="A76" s="4" t="inlineStr">
        <is>
          <t>Percent premium if converted</t>
        </is>
      </c>
      <c r="L76" s="4" t="inlineStr">
        <is>
          <t>20.00%</t>
        </is>
      </c>
    </row>
    <row r="77">
      <c r="A77" s="4" t="inlineStr">
        <is>
          <t>Related party notes - China various other, Due on Demand | Affiliated Entity</t>
        </is>
      </c>
    </row>
    <row r="78">
      <c r="A78" s="3" t="inlineStr">
        <is>
          <t>Related Party Transaction [Line Items]</t>
        </is>
      </c>
    </row>
    <row r="79">
      <c r="A79" s="4" t="inlineStr">
        <is>
          <t>Contractual Interest Rates, coupon</t>
        </is>
      </c>
      <c r="B79" s="4" t="inlineStr">
        <is>
          <t>0.00%</t>
        </is>
      </c>
    </row>
    <row r="80">
      <c r="A80" s="4" t="inlineStr">
        <is>
          <t>Contractual Interest Rates, imputed</t>
        </is>
      </c>
      <c r="B80" s="4" t="inlineStr">
        <is>
          <t>10.00%</t>
        </is>
      </c>
    </row>
    <row r="81">
      <c r="A81" s="4" t="inlineStr">
        <is>
          <t>Unpaid Principal Balance</t>
        </is>
      </c>
      <c r="K81" s="5" t="n">
        <v>774</v>
      </c>
    </row>
    <row r="82">
      <c r="A82" s="4" t="inlineStr">
        <is>
          <t>Accrued Interest at Settlement</t>
        </is>
      </c>
      <c r="B82" s="6" t="n">
        <v>0</v>
      </c>
    </row>
    <row r="83">
      <c r="A83" s="4" t="inlineStr">
        <is>
          <t>Fair Value Measurement Adjustments</t>
        </is>
      </c>
      <c r="B83" s="5" t="n">
        <v>0</v>
      </c>
    </row>
    <row r="84">
      <c r="A84" s="4" t="inlineStr">
        <is>
          <t>Cash Payment</t>
        </is>
      </c>
      <c r="B84" s="5" t="n">
        <v>0</v>
      </c>
    </row>
    <row r="85">
      <c r="A85" s="4" t="inlineStr">
        <is>
          <t>Settlement with Commit-ment to Issue Class A Common Stock</t>
        </is>
      </c>
      <c r="B85" s="6" t="n">
        <v>-774</v>
      </c>
    </row>
    <row r="86">
      <c r="A86" s="4" t="inlineStr">
        <is>
          <t>Loss on Settlement</t>
        </is>
      </c>
      <c r="I86" s="5" t="n">
        <v>292</v>
      </c>
    </row>
    <row r="87">
      <c r="A87" s="4" t="inlineStr">
        <is>
          <t>Related party notes - China various other, Due on Demand, At 8.99% | Affiliated Entity</t>
        </is>
      </c>
    </row>
    <row r="88">
      <c r="A88" s="3" t="inlineStr">
        <is>
          <t>Related Party Transaction [Line Items]</t>
        </is>
      </c>
    </row>
    <row r="89">
      <c r="A89" s="4" t="inlineStr">
        <is>
          <t>Contractual Interest Rates</t>
        </is>
      </c>
      <c r="B89" s="4" t="inlineStr">
        <is>
          <t>8.99%</t>
        </is>
      </c>
    </row>
    <row r="90">
      <c r="A90" s="4" t="inlineStr">
        <is>
          <t>Unpaid Principal Balance</t>
        </is>
      </c>
      <c r="K90" s="5" t="n">
        <v>1410</v>
      </c>
    </row>
    <row r="91">
      <c r="A91" s="4" t="inlineStr">
        <is>
          <t>Accrued Interest at Settlement</t>
        </is>
      </c>
      <c r="B91" s="6" t="n">
        <v>44</v>
      </c>
    </row>
    <row r="92">
      <c r="A92" s="4" t="inlineStr">
        <is>
          <t>Fair Value Measurement Adjustments</t>
        </is>
      </c>
      <c r="B92" s="5" t="n">
        <v>0</v>
      </c>
    </row>
    <row r="93">
      <c r="A93" s="4" t="inlineStr">
        <is>
          <t>Cash Payment</t>
        </is>
      </c>
      <c r="B93" s="5" t="n">
        <v>0</v>
      </c>
    </row>
    <row r="94">
      <c r="A94" s="4" t="inlineStr">
        <is>
          <t>Settlement with Commit-ment to Issue Class A Common Stock</t>
        </is>
      </c>
      <c r="B94" s="6" t="n">
        <v>-1454</v>
      </c>
    </row>
    <row r="95">
      <c r="A95" s="4" t="inlineStr">
        <is>
          <t>Loss on Settlement</t>
        </is>
      </c>
      <c r="I95" s="5" t="n">
        <v>550</v>
      </c>
    </row>
    <row r="96">
      <c r="A96" s="4" t="inlineStr">
        <is>
          <t>Related party notes - Other, June 30, 2021, At 6.99% | Affiliated Entity</t>
        </is>
      </c>
    </row>
    <row r="97">
      <c r="A97" s="3" t="inlineStr">
        <is>
          <t>Related Party Transaction [Line Items]</t>
        </is>
      </c>
    </row>
    <row r="98">
      <c r="A98" s="4" t="inlineStr">
        <is>
          <t>Contractual Interest Rates</t>
        </is>
      </c>
      <c r="B98" s="4" t="inlineStr">
        <is>
          <t>6.99%</t>
        </is>
      </c>
    </row>
    <row r="99">
      <c r="A99" s="4" t="inlineStr">
        <is>
          <t>Unpaid Principal Balance</t>
        </is>
      </c>
      <c r="K99" s="5" t="n">
        <v>4160</v>
      </c>
    </row>
    <row r="100">
      <c r="A100" s="4" t="inlineStr">
        <is>
          <t>Accrued Interest at Settlement</t>
        </is>
      </c>
      <c r="B100" s="6" t="n">
        <v>0</v>
      </c>
    </row>
    <row r="101">
      <c r="A101" s="4" t="inlineStr">
        <is>
          <t>Fair Value Measurement Adjustments</t>
        </is>
      </c>
      <c r="B101" s="5" t="n">
        <v>0</v>
      </c>
    </row>
    <row r="102">
      <c r="A102" s="4" t="inlineStr">
        <is>
          <t>Cash Payment</t>
        </is>
      </c>
      <c r="B102" s="5" t="n">
        <v>0</v>
      </c>
    </row>
    <row r="103">
      <c r="A103" s="4" t="inlineStr">
        <is>
          <t>Settlement with Commit-ment to Issue Class A Common Stock</t>
        </is>
      </c>
      <c r="B103" s="6" t="n">
        <v>-4160</v>
      </c>
    </row>
    <row r="104">
      <c r="A104" s="4" t="inlineStr">
        <is>
          <t>Loss on Settlement</t>
        </is>
      </c>
      <c r="I104" s="5" t="n">
        <v>1572</v>
      </c>
    </row>
    <row r="105">
      <c r="A105" s="4" t="inlineStr">
        <is>
          <t>Related party notes - Other, June 30, 2021, At 8.00% | Affiliated Entity</t>
        </is>
      </c>
    </row>
    <row r="106">
      <c r="A106" s="3" t="inlineStr">
        <is>
          <t>Related Party Transaction [Line Items]</t>
        </is>
      </c>
    </row>
    <row r="107">
      <c r="A107" s="4" t="inlineStr">
        <is>
          <t>Contractual Interest Rates</t>
        </is>
      </c>
      <c r="B107" s="4" t="inlineStr">
        <is>
          <t>8.00%</t>
        </is>
      </c>
    </row>
    <row r="108">
      <c r="A108" s="4" t="inlineStr">
        <is>
          <t>Unpaid Principal Balance</t>
        </is>
      </c>
      <c r="K108" s="5" t="n">
        <v>6452</v>
      </c>
    </row>
    <row r="109">
      <c r="A109" s="4" t="inlineStr">
        <is>
          <t>Accrued Interest at Settlement</t>
        </is>
      </c>
      <c r="B109" s="6" t="n">
        <v>1195</v>
      </c>
    </row>
    <row r="110">
      <c r="A110" s="4" t="inlineStr">
        <is>
          <t>Fair Value Measurement Adjustments</t>
        </is>
      </c>
      <c r="B110" s="5" t="n">
        <v>0</v>
      </c>
    </row>
    <row r="111">
      <c r="A111" s="4" t="inlineStr">
        <is>
          <t>Cash Payment</t>
        </is>
      </c>
      <c r="B111" s="5" t="n">
        <v>0</v>
      </c>
    </row>
    <row r="112">
      <c r="A112" s="4" t="inlineStr">
        <is>
          <t>Settlement with Commit-ment to Issue Class A Common Stock</t>
        </is>
      </c>
      <c r="B112" s="5" t="n">
        <v>-7647</v>
      </c>
    </row>
    <row r="113">
      <c r="A113" s="4" t="inlineStr">
        <is>
          <t>Loss on Settlement</t>
        </is>
      </c>
      <c r="I113" s="5" t="n">
        <v>2891</v>
      </c>
    </row>
    <row r="114">
      <c r="A114" s="4" t="inlineStr">
        <is>
          <t>Related Party Notes, Other, Due On June 30, 2021, Various Interest Rate | Affiliated Entity</t>
        </is>
      </c>
    </row>
    <row r="115">
      <c r="A115" s="3" t="inlineStr">
        <is>
          <t>Related Party Transaction [Line Items]</t>
        </is>
      </c>
    </row>
    <row r="116">
      <c r="A116" s="4" t="inlineStr">
        <is>
          <t>Unpaid Principal Balance</t>
        </is>
      </c>
      <c r="K116" s="5" t="n">
        <v>8440</v>
      </c>
    </row>
    <row r="117">
      <c r="A117" s="4" t="inlineStr">
        <is>
          <t>Accrued Interest at Settlement</t>
        </is>
      </c>
      <c r="B117" s="5" t="n">
        <v>819</v>
      </c>
    </row>
    <row r="118">
      <c r="A118" s="4" t="inlineStr">
        <is>
          <t>Fair Value Measurement Adjustments</t>
        </is>
      </c>
      <c r="B118" s="5" t="n">
        <v>0</v>
      </c>
    </row>
    <row r="119">
      <c r="A119" s="4" t="inlineStr">
        <is>
          <t>Cash Payment</t>
        </is>
      </c>
      <c r="B119" s="5" t="n">
        <v>0</v>
      </c>
    </row>
    <row r="120">
      <c r="A120" s="4" t="inlineStr">
        <is>
          <t>Settlement with Commit-ment to Issue Class A Common Stock</t>
        </is>
      </c>
      <c r="B120" s="5" t="n">
        <v>-9259</v>
      </c>
    </row>
    <row r="121">
      <c r="A121" s="4" t="inlineStr">
        <is>
          <t>Loss on Settlement</t>
        </is>
      </c>
      <c r="I121" s="5" t="n">
        <v>3500</v>
      </c>
    </row>
    <row r="122">
      <c r="A122" s="4" t="inlineStr">
        <is>
          <t>Related Party Notes, Other, Due On Various Date, Various Interest Rate | Affiliated Entity</t>
        </is>
      </c>
    </row>
    <row r="123">
      <c r="A123" s="3" t="inlineStr">
        <is>
          <t>Related Party Transaction [Line Items]</t>
        </is>
      </c>
    </row>
    <row r="124">
      <c r="A124" s="4" t="inlineStr">
        <is>
          <t>Unpaid Principal Balance</t>
        </is>
      </c>
      <c r="K124" s="5" t="n">
        <v>1760</v>
      </c>
    </row>
    <row r="125">
      <c r="A125" s="4" t="inlineStr">
        <is>
          <t>Accrued Interest at Settlement</t>
        </is>
      </c>
      <c r="B125" s="5" t="n">
        <v>378</v>
      </c>
    </row>
    <row r="126">
      <c r="A126" s="4" t="inlineStr">
        <is>
          <t>Fair Value Measurement Adjustments</t>
        </is>
      </c>
      <c r="B126" s="5" t="n">
        <v>0</v>
      </c>
    </row>
    <row r="127">
      <c r="A127" s="4" t="inlineStr">
        <is>
          <t>Cash Payment</t>
        </is>
      </c>
      <c r="B127" s="5" t="n">
        <v>0</v>
      </c>
    </row>
    <row r="128">
      <c r="A128" s="4" t="inlineStr">
        <is>
          <t>Settlement with Commit-ment to Issue Class A Common Stock</t>
        </is>
      </c>
      <c r="B128" s="6" t="n">
        <v>-2138</v>
      </c>
    </row>
    <row r="129">
      <c r="A129" s="4" t="inlineStr">
        <is>
          <t>Loss on Settlement</t>
        </is>
      </c>
      <c r="I129" s="5" t="n">
        <v>808</v>
      </c>
    </row>
    <row r="130">
      <c r="A130" s="4" t="inlineStr">
        <is>
          <t>Related Party Notes, Other, Due On June 30, 2021, At 8.00% | Affiliated Entity</t>
        </is>
      </c>
    </row>
    <row r="131">
      <c r="A131" s="3" t="inlineStr">
        <is>
          <t>Related Party Transaction [Line Items]</t>
        </is>
      </c>
    </row>
    <row r="132">
      <c r="A132" s="4" t="inlineStr">
        <is>
          <t>Contractual Interest Rates</t>
        </is>
      </c>
      <c r="B132" s="4" t="inlineStr">
        <is>
          <t>8.00%</t>
        </is>
      </c>
    </row>
    <row r="133">
      <c r="A133" s="4" t="inlineStr">
        <is>
          <t>Unpaid Principal Balance</t>
        </is>
      </c>
      <c r="K133" s="5" t="n">
        <v>11635</v>
      </c>
    </row>
    <row r="134">
      <c r="A134" s="4" t="inlineStr">
        <is>
          <t>Accrued Interest at Settlement</t>
        </is>
      </c>
      <c r="B134" s="6" t="n">
        <v>1693</v>
      </c>
    </row>
    <row r="135">
      <c r="A135" s="4" t="inlineStr">
        <is>
          <t>Fair Value Measurement Adjustments</t>
        </is>
      </c>
      <c r="B135" s="5" t="n">
        <v>0</v>
      </c>
    </row>
    <row r="136">
      <c r="A136" s="4" t="inlineStr">
        <is>
          <t>Cash Payment</t>
        </is>
      </c>
      <c r="B136" s="5" t="n">
        <v>0</v>
      </c>
    </row>
    <row r="137">
      <c r="A137" s="4" t="inlineStr">
        <is>
          <t>Settlement with Commit-ment to Issue Class A Common Stock</t>
        </is>
      </c>
      <c r="B137" s="5" t="n">
        <v>-13328</v>
      </c>
    </row>
    <row r="138">
      <c r="A138" s="4" t="inlineStr">
        <is>
          <t>Loss on Settlement</t>
        </is>
      </c>
      <c r="I138" s="5" t="n">
        <v>5038</v>
      </c>
    </row>
    <row r="139">
      <c r="A139" s="4" t="inlineStr">
        <is>
          <t>Subtotal settlements pursuant to the closing of the Business Combination | Affiliated Entity</t>
        </is>
      </c>
    </row>
    <row r="140">
      <c r="A140" s="3" t="inlineStr">
        <is>
          <t>Related Party Transaction [Line Items]</t>
        </is>
      </c>
    </row>
    <row r="141">
      <c r="A141" s="4" t="inlineStr">
        <is>
          <t>Unpaid Principal Balance</t>
        </is>
      </c>
      <c r="K141" s="6" t="n">
        <v>91420</v>
      </c>
    </row>
    <row r="142">
      <c r="A142" s="4" t="inlineStr">
        <is>
          <t>Accrued Interest at Settlement</t>
        </is>
      </c>
      <c r="B142" s="5" t="n">
        <v>13582</v>
      </c>
    </row>
    <row r="143">
      <c r="A143" s="4" t="inlineStr">
        <is>
          <t>Fair Value Measurement Adjustments</t>
        </is>
      </c>
      <c r="B143" s="5" t="n">
        <v>5518</v>
      </c>
    </row>
    <row r="144">
      <c r="A144" s="4" t="inlineStr">
        <is>
          <t>Cash Payment</t>
        </is>
      </c>
      <c r="B144" s="5" t="n">
        <v>-41301</v>
      </c>
    </row>
    <row r="145">
      <c r="A145" s="4" t="inlineStr">
        <is>
          <t>Settlement with Commit-ment to Issue Class A Common Stock</t>
        </is>
      </c>
      <c r="B145" s="6" t="n">
        <v>-69218</v>
      </c>
    </row>
    <row r="146">
      <c r="A146" s="4" t="inlineStr">
        <is>
          <t>Loss on Settlement</t>
        </is>
      </c>
      <c r="I146" s="5" t="n">
        <v>-26164</v>
      </c>
    </row>
    <row r="147">
      <c r="A147" s="4" t="inlineStr">
        <is>
          <t>Bridge Loan, Related Party | Affiliated Entity</t>
        </is>
      </c>
    </row>
    <row r="148">
      <c r="A148" s="3" t="inlineStr">
        <is>
          <t>Related Party Transaction [Line Items]</t>
        </is>
      </c>
    </row>
    <row r="149">
      <c r="A149" s="4" t="inlineStr">
        <is>
          <t>Cash Payment</t>
        </is>
      </c>
      <c r="F149" s="6" t="n">
        <v>-424</v>
      </c>
    </row>
    <row r="150">
      <c r="A150" s="4" t="inlineStr">
        <is>
          <t>Proceeds from related party notes payable</t>
        </is>
      </c>
      <c r="I150" s="6" t="n">
        <v>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y Notes Payable - Schedule of Principal Maturities (Details) $ in Thousands</t>
        </is>
      </c>
      <c r="B1" s="2" t="inlineStr">
        <is>
          <t>Sep. 30, 2021USD ($)</t>
        </is>
      </c>
    </row>
    <row r="2">
      <c r="A2" s="4" t="inlineStr">
        <is>
          <t>Affiliated Entity | Related party notes payable</t>
        </is>
      </c>
    </row>
    <row r="3">
      <c r="A3" s="3" t="inlineStr">
        <is>
          <t>Related Party Transaction [Line Items]</t>
        </is>
      </c>
    </row>
    <row r="4">
      <c r="A4" s="4" t="inlineStr">
        <is>
          <t>Due on demand</t>
        </is>
      </c>
      <c r="B4" s="6" t="n">
        <v>134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X581"/>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14" customWidth="1" min="5" max="5"/>
    <col width="37" customWidth="1" min="6" max="6"/>
    <col width="37" customWidth="1" min="7" max="7"/>
    <col width="37" customWidth="1" min="8" max="8"/>
    <col width="27" customWidth="1" min="9" max="9"/>
    <col width="21" customWidth="1" min="10" max="10"/>
    <col width="47" customWidth="1" min="11" max="11"/>
    <col width="37" customWidth="1" min="12" max="12"/>
    <col width="21" customWidth="1" min="13" max="13"/>
    <col width="39" customWidth="1" min="14" max="14"/>
    <col width="21" customWidth="1" min="15" max="15"/>
    <col width="37" customWidth="1" min="16" max="16"/>
    <col width="31" customWidth="1" min="17" max="17"/>
    <col width="21" customWidth="1" min="18" max="18"/>
    <col width="31" customWidth="1" min="19" max="19"/>
    <col width="21" customWidth="1" min="20" max="20"/>
    <col width="30" customWidth="1" min="21" max="21"/>
    <col width="21" customWidth="1" min="22" max="22"/>
    <col width="21" customWidth="1" min="23" max="23"/>
    <col width="21" customWidth="1" min="24" max="24"/>
  </cols>
  <sheetData>
    <row r="1">
      <c r="A1" s="1" t="inlineStr">
        <is>
          <t>Notes Payable - Schedule of Notes Payable (Details) $ / shares in Units, $ in Thousands</t>
        </is>
      </c>
      <c r="B1" s="2" t="inlineStr">
        <is>
          <t>Feb. 25, 2022USD ($)</t>
        </is>
      </c>
      <c r="C1" s="2" t="inlineStr">
        <is>
          <t>Dec. 30, 2021USD ($)</t>
        </is>
      </c>
      <c r="D1" s="2" t="inlineStr">
        <is>
          <t>Sep. 30, 2021USD ($)$ / shares</t>
        </is>
      </c>
      <c r="E1" s="2" t="inlineStr">
        <is>
          <t>Aug. 26, 2021</t>
        </is>
      </c>
      <c r="F1" s="2" t="inlineStr">
        <is>
          <t>Aug. 10, 2021USD ($)$ / sharesshares</t>
        </is>
      </c>
      <c r="G1" s="2" t="inlineStr">
        <is>
          <t>Aug. 05, 2021USD ($)$ / sharesshares</t>
        </is>
      </c>
      <c r="H1" s="2" t="inlineStr">
        <is>
          <t>Jul. 21, 2021USD ($)$ / sharesshares</t>
        </is>
      </c>
      <c r="I1" s="2" t="inlineStr">
        <is>
          <t>Jul. 20, 2021USD ($)shares</t>
        </is>
      </c>
      <c r="J1" s="2" t="inlineStr">
        <is>
          <t>Jun. 30, 2021USD ($)</t>
        </is>
      </c>
      <c r="K1" s="2" t="inlineStr">
        <is>
          <t>Jun. 09, 2021USD ($)instrument$ / sharesshares</t>
        </is>
      </c>
      <c r="L1" s="2" t="inlineStr">
        <is>
          <t>Mar. 12, 2021USD ($)$ / sharesshares</t>
        </is>
      </c>
      <c r="M1" s="2" t="inlineStr">
        <is>
          <t>Mar. 08, 2021USD ($)</t>
        </is>
      </c>
      <c r="N1" s="2" t="inlineStr">
        <is>
          <t>Mar. 01, 2021USD ($)scenario$ / shares</t>
        </is>
      </c>
      <c r="O1" s="2" t="inlineStr">
        <is>
          <t>Jan. 15, 2021USD ($)</t>
        </is>
      </c>
      <c r="P1" s="2" t="inlineStr">
        <is>
          <t>Jan. 13, 2021USD ($)$ / sharesshares</t>
        </is>
      </c>
      <c r="Q1" s="2" t="inlineStr">
        <is>
          <t>Sep. 30, 2021USD ($)$ / shares</t>
        </is>
      </c>
      <c r="R1" s="2" t="inlineStr">
        <is>
          <t>Sep. 30, 2020USD ($)</t>
        </is>
      </c>
      <c r="S1" s="2" t="inlineStr">
        <is>
          <t>Sep. 30, 2021USD ($)$ / shares</t>
        </is>
      </c>
      <c r="T1" s="2" t="inlineStr">
        <is>
          <t>Sep. 30, 2020USD ($)</t>
        </is>
      </c>
      <c r="U1" s="2" t="inlineStr">
        <is>
          <t>Sep. 09, 2021$ / sharesshares</t>
        </is>
      </c>
      <c r="V1" s="2" t="inlineStr">
        <is>
          <t>Mar. 31, 2021USD ($)</t>
        </is>
      </c>
      <c r="W1" s="2" t="inlineStr">
        <is>
          <t>Dec. 31, 2020USD ($)</t>
        </is>
      </c>
      <c r="X1" s="2" t="inlineStr">
        <is>
          <t>Dec. 31, 2019USD ($)</t>
        </is>
      </c>
    </row>
    <row r="2">
      <c r="A2" s="3" t="inlineStr">
        <is>
          <t>Debt Outstanding [Abstract]</t>
        </is>
      </c>
    </row>
    <row r="3">
      <c r="A3" s="4" t="inlineStr">
        <is>
          <t>Notes payable, current portion</t>
        </is>
      </c>
      <c r="D3" s="6" t="n">
        <v>103505</v>
      </c>
      <c r="Q3" s="6" t="n">
        <v>103505</v>
      </c>
      <c r="S3" s="6" t="n">
        <v>103505</v>
      </c>
      <c r="W3" s="6" t="n">
        <v>149199</v>
      </c>
    </row>
    <row r="4">
      <c r="A4" s="4" t="inlineStr">
        <is>
          <t>Notes payable, less current portion</t>
        </is>
      </c>
      <c r="D4" s="5" t="n">
        <v>99618</v>
      </c>
      <c r="Q4" s="5" t="n">
        <v>99618</v>
      </c>
      <c r="S4" s="5" t="n">
        <v>99618</v>
      </c>
      <c r="W4" s="5" t="n">
        <v>9168</v>
      </c>
    </row>
    <row r="5">
      <c r="A5" s="4" t="inlineStr">
        <is>
          <t>Total notes payable</t>
        </is>
      </c>
      <c r="D5" s="5" t="n">
        <v>203123</v>
      </c>
      <c r="I5" s="6" t="n">
        <v>85202</v>
      </c>
      <c r="Q5" s="5" t="n">
        <v>203123</v>
      </c>
      <c r="S5" s="5" t="n">
        <v>203123</v>
      </c>
    </row>
    <row r="6">
      <c r="A6" s="3" t="inlineStr">
        <is>
          <t>Debt Footnote Information [Abstract]</t>
        </is>
      </c>
    </row>
    <row r="7">
      <c r="A7" s="4" t="inlineStr">
        <is>
          <t>Proceeds from notes payable, net of original issuance discount</t>
        </is>
      </c>
      <c r="S7" s="5" t="n">
        <v>172031</v>
      </c>
      <c r="T7" s="6" t="n">
        <v>25621</v>
      </c>
    </row>
    <row r="8">
      <c r="A8" s="4" t="inlineStr">
        <is>
          <t>Restricted cash</t>
        </is>
      </c>
      <c r="D8" s="6" t="n">
        <v>25083</v>
      </c>
      <c r="Q8" s="5" t="n">
        <v>25083</v>
      </c>
      <c r="R8" s="6" t="n">
        <v>713</v>
      </c>
      <c r="S8" s="5" t="n">
        <v>25083</v>
      </c>
      <c r="T8" s="5" t="n">
        <v>713</v>
      </c>
      <c r="W8" s="6" t="n">
        <v>703</v>
      </c>
      <c r="X8" s="6" t="n">
        <v>1133</v>
      </c>
    </row>
    <row r="9">
      <c r="A9" s="4" t="inlineStr">
        <is>
          <t>Debt transaction costs paid</t>
        </is>
      </c>
      <c r="S9" s="5" t="n">
        <v>3355</v>
      </c>
      <c r="T9" s="5" t="n">
        <v>2554</v>
      </c>
    </row>
    <row r="10">
      <c r="A10" s="4" t="inlineStr">
        <is>
          <t>Aggregate principal amounts of debt converted</t>
        </is>
      </c>
      <c r="S10" s="5" t="n">
        <v>2863</v>
      </c>
      <c r="T10" s="5" t="n">
        <v>0</v>
      </c>
    </row>
    <row r="11">
      <c r="A11" s="3" t="inlineStr">
        <is>
          <t>Summary Of Debt [Abstract]</t>
        </is>
      </c>
    </row>
    <row r="12">
      <c r="A12" s="4" t="inlineStr">
        <is>
          <t>Interest expense</t>
        </is>
      </c>
      <c r="Q12" s="5" t="n">
        <v>296</v>
      </c>
      <c r="R12" s="5" t="n">
        <v>8505</v>
      </c>
      <c r="S12" s="5" t="n">
        <v>26550</v>
      </c>
      <c r="T12" s="5" t="n">
        <v>22955</v>
      </c>
    </row>
    <row r="13">
      <c r="A13" s="4" t="inlineStr">
        <is>
          <t>Net proceeds</t>
        </is>
      </c>
      <c r="S13" s="5" t="n">
        <v>172031</v>
      </c>
      <c r="T13" s="5" t="n">
        <v>25621</v>
      </c>
    </row>
    <row r="14">
      <c r="A14" s="3" t="inlineStr">
        <is>
          <t>Debt Converted [Abstract]</t>
        </is>
      </c>
    </row>
    <row r="15">
      <c r="A15" s="4" t="inlineStr">
        <is>
          <t>Cash Payment</t>
        </is>
      </c>
      <c r="S15" s="5" t="n">
        <v>-48210</v>
      </c>
      <c r="T15" s="5" t="n">
        <v>0</v>
      </c>
    </row>
    <row r="16">
      <c r="A16" s="4" t="inlineStr">
        <is>
          <t>Loss on Settlement</t>
        </is>
      </c>
      <c r="Q16" s="6" t="n">
        <v>94727</v>
      </c>
      <c r="R16" s="6" t="n">
        <v>-609</v>
      </c>
      <c r="S16" s="6" t="n">
        <v>96036</v>
      </c>
      <c r="T16" s="6" t="n">
        <v>-295</v>
      </c>
    </row>
    <row r="17">
      <c r="A17" s="4" t="inlineStr">
        <is>
          <t>Class A Common Stock</t>
        </is>
      </c>
    </row>
    <row r="18">
      <c r="A18" s="3" t="inlineStr">
        <is>
          <t>Debt Footnote Information [Abstract]</t>
        </is>
      </c>
    </row>
    <row r="19">
      <c r="A19" s="4" t="inlineStr">
        <is>
          <t>Exercise price (in dollars per share) | $ / shares</t>
        </is>
      </c>
      <c r="K19" s="6" t="n">
        <v>10</v>
      </c>
      <c r="U19" s="6" t="n">
        <v>10</v>
      </c>
    </row>
    <row r="20">
      <c r="A20" s="4" t="inlineStr">
        <is>
          <t>Aggregate shares able to be purchased from warrants issued (in shares) | shares</t>
        </is>
      </c>
      <c r="F20" s="5" t="n">
        <v>272730</v>
      </c>
      <c r="K20" s="5" t="n">
        <v>1500000</v>
      </c>
      <c r="U20" s="5" t="n">
        <v>1187083</v>
      </c>
    </row>
    <row r="21">
      <c r="A21" s="4" t="inlineStr">
        <is>
          <t>Share price (in dollars per share) | $ / shares</t>
        </is>
      </c>
      <c r="D21" s="6" t="n">
        <v>10</v>
      </c>
      <c r="Q21" s="6" t="n">
        <v>10</v>
      </c>
      <c r="S21" s="6" t="n">
        <v>10</v>
      </c>
    </row>
    <row r="22">
      <c r="A22" s="4" t="inlineStr">
        <is>
          <t>US-Based Investment Firm Warrants</t>
        </is>
      </c>
    </row>
    <row r="23">
      <c r="A23" s="3" t="inlineStr">
        <is>
          <t>Debt Footnote Information [Abstract]</t>
        </is>
      </c>
    </row>
    <row r="24">
      <c r="A24" s="4" t="inlineStr">
        <is>
          <t>Term of warrants</t>
        </is>
      </c>
      <c r="K24" s="4" t="inlineStr">
        <is>
          <t>7 years</t>
        </is>
      </c>
    </row>
    <row r="25">
      <c r="A25" s="4" t="inlineStr">
        <is>
          <t>Exercise price (in dollars per share) | $ / shares</t>
        </is>
      </c>
      <c r="F25" s="6" t="n">
        <v>10</v>
      </c>
    </row>
    <row r="26">
      <c r="A26" s="4" t="inlineStr">
        <is>
          <t>Aggregate shares able to be purchased from warrants issued (in shares) | shares</t>
        </is>
      </c>
      <c r="F26" s="5" t="n">
        <v>1187083</v>
      </c>
    </row>
    <row r="27">
      <c r="A27" s="4" t="inlineStr">
        <is>
          <t>Changes in fair value measurements</t>
        </is>
      </c>
      <c r="D27" s="6" t="n">
        <v>5125</v>
      </c>
      <c r="F27" s="6" t="n">
        <v>7976</v>
      </c>
    </row>
    <row r="28">
      <c r="A28" s="4" t="inlineStr">
        <is>
          <t>Warrants exercisable period</t>
        </is>
      </c>
      <c r="F28" s="4" t="inlineStr">
        <is>
          <t>7 years</t>
        </is>
      </c>
    </row>
    <row r="29">
      <c r="A29" s="4" t="inlineStr">
        <is>
          <t>US-Based Investment Firm Warrants | Class A Common Stock</t>
        </is>
      </c>
    </row>
    <row r="30">
      <c r="A30" s="3" t="inlineStr">
        <is>
          <t>Debt Footnote Information [Abstract]</t>
        </is>
      </c>
    </row>
    <row r="31">
      <c r="A31" s="4" t="inlineStr">
        <is>
          <t>Exercise price (in dollars per share) | $ / shares</t>
        </is>
      </c>
      <c r="F31" s="6" t="n">
        <v>10</v>
      </c>
      <c r="H31" s="6" t="n">
        <v>10</v>
      </c>
    </row>
    <row r="32">
      <c r="A32" s="4" t="inlineStr">
        <is>
          <t>Aggregate shares able to be purchased from warrants issued (in shares) | shares</t>
        </is>
      </c>
      <c r="F32" s="5" t="n">
        <v>1500000</v>
      </c>
      <c r="H32" s="5" t="n">
        <v>2687083</v>
      </c>
    </row>
    <row r="33">
      <c r="A33" s="4" t="inlineStr">
        <is>
          <t>Ares Warrants</t>
        </is>
      </c>
    </row>
    <row r="34">
      <c r="A34" s="3" t="inlineStr">
        <is>
          <t>Debt Footnote Information [Abstract]</t>
        </is>
      </c>
    </row>
    <row r="35">
      <c r="A35" s="4" t="inlineStr">
        <is>
          <t>Exercise price (in dollars per share) | $ / shares</t>
        </is>
      </c>
      <c r="G35" s="6" t="n">
        <v>10</v>
      </c>
    </row>
    <row r="36">
      <c r="A36" s="4" t="inlineStr">
        <is>
          <t>Exercisable period</t>
        </is>
      </c>
      <c r="G36" s="4" t="inlineStr">
        <is>
          <t>6 years</t>
        </is>
      </c>
    </row>
    <row r="37">
      <c r="A37" s="4" t="inlineStr">
        <is>
          <t>Aggregate shares able to be purchased from warrants issued (in shares) | shares</t>
        </is>
      </c>
      <c r="G37" s="5" t="n">
        <v>670092</v>
      </c>
    </row>
    <row r="38">
      <c r="A38" s="4" t="inlineStr">
        <is>
          <t>Fair value of warrants</t>
        </is>
      </c>
      <c r="G38" s="6" t="n">
        <v>2507</v>
      </c>
      <c r="V38" s="6" t="n">
        <v>5000</v>
      </c>
    </row>
    <row r="39">
      <c r="A39" s="4" t="inlineStr">
        <is>
          <t>Note Payable, Due Various Maturity Dates, At 12.00%</t>
        </is>
      </c>
    </row>
    <row r="40">
      <c r="A40" s="3" t="inlineStr">
        <is>
          <t>Debt Converted [Abstract]</t>
        </is>
      </c>
    </row>
    <row r="41">
      <c r="A41" s="4" t="inlineStr">
        <is>
          <t>Loss on Settlement</t>
        </is>
      </c>
      <c r="Q41" s="6" t="n">
        <v>0</v>
      </c>
    </row>
    <row r="42">
      <c r="A42" s="4" t="inlineStr">
        <is>
          <t>Notes Payable, Convertible, Due October 2021 At 0.00%, March 12 Notes</t>
        </is>
      </c>
    </row>
    <row r="43">
      <c r="A43" s="3" t="inlineStr">
        <is>
          <t>Debt Footnote Information [Abstract]</t>
        </is>
      </c>
    </row>
    <row r="44">
      <c r="A44" s="4" t="inlineStr">
        <is>
          <t>Outstanding principal, accrued and unpaid interest and accrued original issue discount percentage</t>
        </is>
      </c>
      <c r="L44" s="4" t="inlineStr">
        <is>
          <t>130.00%</t>
        </is>
      </c>
    </row>
    <row r="45">
      <c r="A45" s="4" t="inlineStr">
        <is>
          <t>Notes payable</t>
        </is>
      </c>
    </row>
    <row r="46">
      <c r="A46" s="3" t="inlineStr">
        <is>
          <t>Debt Outstanding [Abstract]</t>
        </is>
      </c>
    </row>
    <row r="47">
      <c r="A47" s="4" t="inlineStr">
        <is>
          <t>Unpaid Principal Balance</t>
        </is>
      </c>
      <c r="D47" s="5" t="n">
        <v>173451</v>
      </c>
      <c r="J47" s="6" t="n">
        <v>160302</v>
      </c>
      <c r="Q47" s="5" t="n">
        <v>173451</v>
      </c>
      <c r="S47" s="6" t="n">
        <v>173451</v>
      </c>
    </row>
    <row r="48">
      <c r="A48" s="4" t="inlineStr">
        <is>
          <t>Fair Value Measurement Adjustments</t>
        </is>
      </c>
      <c r="D48" s="5" t="n">
        <v>45280</v>
      </c>
      <c r="H48" s="6" t="n">
        <v>24113</v>
      </c>
      <c r="Q48" s="5" t="n">
        <v>45280</v>
      </c>
      <c r="S48" s="5" t="n">
        <v>45280</v>
      </c>
    </row>
    <row r="49">
      <c r="A49" s="4" t="inlineStr">
        <is>
          <t>Proceeds Allocated to Warrants</t>
        </is>
      </c>
      <c r="D49" s="5" t="n">
        <v>-15608</v>
      </c>
      <c r="Q49" s="5" t="n">
        <v>-15608</v>
      </c>
      <c r="S49" s="5" t="n">
        <v>-15608</v>
      </c>
    </row>
    <row r="50">
      <c r="A50" s="4" t="inlineStr">
        <is>
          <t>Net Carrying Value</t>
        </is>
      </c>
      <c r="D50" s="5" t="n">
        <v>203123</v>
      </c>
      <c r="Q50" s="5" t="n">
        <v>203123</v>
      </c>
      <c r="S50" s="5" t="n">
        <v>203123</v>
      </c>
    </row>
    <row r="51">
      <c r="A51" s="4" t="inlineStr">
        <is>
          <t>Interest expense</t>
        </is>
      </c>
      <c r="Q51" s="5" t="n">
        <v>2378</v>
      </c>
      <c r="S51" s="5" t="n">
        <v>4997</v>
      </c>
    </row>
    <row r="52">
      <c r="A52" s="3" t="inlineStr">
        <is>
          <t>Debt Footnote Information [Abstract]</t>
        </is>
      </c>
    </row>
    <row r="53">
      <c r="A53" s="4" t="inlineStr">
        <is>
          <t>Unpaid Principal Balance</t>
        </is>
      </c>
      <c r="D53" s="6" t="n">
        <v>173451</v>
      </c>
      <c r="J53" s="5" t="n">
        <v>160302</v>
      </c>
      <c r="Q53" s="6" t="n">
        <v>173451</v>
      </c>
      <c r="S53" s="6" t="n">
        <v>173451</v>
      </c>
    </row>
    <row r="54">
      <c r="A54" s="4" t="inlineStr">
        <is>
          <t>Cash paid</t>
        </is>
      </c>
      <c r="H54" s="5" t="n">
        <v>48210</v>
      </c>
    </row>
    <row r="55">
      <c r="A55" s="4" t="inlineStr">
        <is>
          <t>Principal amounts converted or repaid</t>
        </is>
      </c>
      <c r="H55" s="5" t="n">
        <v>85202</v>
      </c>
    </row>
    <row r="56">
      <c r="A56" s="4" t="inlineStr">
        <is>
          <t>Accrued interest settled</t>
        </is>
      </c>
      <c r="H56" s="5" t="n">
        <v>7435</v>
      </c>
    </row>
    <row r="57">
      <c r="A57" s="4" t="inlineStr">
        <is>
          <t>Share price (in dollars per share) | $ / shares</t>
        </is>
      </c>
      <c r="D57" s="6" t="n">
        <v>10</v>
      </c>
      <c r="Q57" s="6" t="n">
        <v>10</v>
      </c>
      <c r="S57" s="6" t="n">
        <v>10</v>
      </c>
    </row>
    <row r="58">
      <c r="A58" s="3" t="inlineStr">
        <is>
          <t>Summary Of Debt [Abstract]</t>
        </is>
      </c>
    </row>
    <row r="59">
      <c r="A59" s="4" t="inlineStr">
        <is>
          <t>Outstanding principal</t>
        </is>
      </c>
      <c r="D59" s="6" t="n">
        <v>173451</v>
      </c>
      <c r="J59" s="5" t="n">
        <v>160302</v>
      </c>
      <c r="Q59" s="6" t="n">
        <v>173451</v>
      </c>
      <c r="S59" s="6" t="n">
        <v>173451</v>
      </c>
    </row>
    <row r="60">
      <c r="A60" s="3" t="inlineStr">
        <is>
          <t>Debt Converted [Abstract]</t>
        </is>
      </c>
    </row>
    <row r="61">
      <c r="A61" s="4" t="inlineStr">
        <is>
          <t>Unpaid Principal Balance</t>
        </is>
      </c>
      <c r="D61" s="5" t="n">
        <v>173451</v>
      </c>
      <c r="J61" s="5" t="n">
        <v>160302</v>
      </c>
      <c r="Q61" s="5" t="n">
        <v>173451</v>
      </c>
      <c r="S61" s="5" t="n">
        <v>173451</v>
      </c>
    </row>
    <row r="62">
      <c r="A62" s="4" t="inlineStr">
        <is>
          <t>Accrued Interest at Settlement</t>
        </is>
      </c>
      <c r="H62" s="5" t="n">
        <v>30710</v>
      </c>
    </row>
    <row r="63">
      <c r="A63" s="4" t="inlineStr">
        <is>
          <t>Fair Value Measurement Adjustments</t>
        </is>
      </c>
      <c r="D63" s="6" t="n">
        <v>45280</v>
      </c>
      <c r="H63" s="5" t="n">
        <v>24113</v>
      </c>
      <c r="Q63" s="5" t="n">
        <v>45280</v>
      </c>
      <c r="S63" s="5" t="n">
        <v>45280</v>
      </c>
    </row>
    <row r="64">
      <c r="A64" s="4" t="inlineStr">
        <is>
          <t>Cash Payment</t>
        </is>
      </c>
      <c r="H64" s="5" t="n">
        <v>-48210</v>
      </c>
    </row>
    <row r="65">
      <c r="A65" s="4" t="inlineStr">
        <is>
          <t>Settlement with Commit-ment to Issue Class A Common Stock</t>
        </is>
      </c>
      <c r="H65" s="6" t="n">
        <v>-166916</v>
      </c>
    </row>
    <row r="66">
      <c r="A66" s="4" t="inlineStr">
        <is>
          <t>Loss on Settlement</t>
        </is>
      </c>
      <c r="Q66" s="5" t="n">
        <v>-25908</v>
      </c>
      <c r="S66" s="5" t="n">
        <v>25908</v>
      </c>
    </row>
    <row r="67">
      <c r="A67" s="4" t="inlineStr">
        <is>
          <t>Notes payable | Class A Common Stock</t>
        </is>
      </c>
    </row>
    <row r="68">
      <c r="A68" s="3" t="inlineStr">
        <is>
          <t>Debt Footnote Information [Abstract]</t>
        </is>
      </c>
    </row>
    <row r="69">
      <c r="A69" s="4" t="inlineStr">
        <is>
          <t>Shares issued from conversion (in shares) | shares</t>
        </is>
      </c>
      <c r="H69" s="5" t="n">
        <v>6854013</v>
      </c>
      <c r="I69" s="5" t="n">
        <v>7823306</v>
      </c>
    </row>
    <row r="70">
      <c r="A70" s="4" t="inlineStr">
        <is>
          <t>Aggregate principal amounts of debt converted</t>
        </is>
      </c>
      <c r="I70" s="6" t="n">
        <v>75100</v>
      </c>
    </row>
    <row r="71">
      <c r="A71" s="3" t="inlineStr">
        <is>
          <t>Debt Converted [Abstract]</t>
        </is>
      </c>
    </row>
    <row r="72">
      <c r="A72" s="4" t="inlineStr">
        <is>
          <t>Accrued Interest at Settlement</t>
        </is>
      </c>
      <c r="I72" s="5" t="n">
        <v>23275</v>
      </c>
    </row>
    <row r="73">
      <c r="A73" s="4" t="inlineStr">
        <is>
          <t>Loss on Settlement</t>
        </is>
      </c>
      <c r="Q73" s="6" t="n">
        <v>25908</v>
      </c>
      <c r="S73" s="6" t="n">
        <v>25908</v>
      </c>
    </row>
    <row r="74">
      <c r="A74" s="4" t="inlineStr">
        <is>
          <t>Notes payable | Notes Payable, China Various Other, Due On Demand At 0.00%</t>
        </is>
      </c>
    </row>
    <row r="75">
      <c r="A75" s="3" t="inlineStr">
        <is>
          <t>Debt Outstanding [Abstract]</t>
        </is>
      </c>
    </row>
    <row r="76">
      <c r="A76" s="4" t="inlineStr">
        <is>
          <t>Contractual Interest Rates</t>
        </is>
      </c>
      <c r="D76" s="4" t="inlineStr">
        <is>
          <t>0.00%</t>
        </is>
      </c>
      <c r="Q76" s="4" t="inlineStr">
        <is>
          <t>0.00%</t>
        </is>
      </c>
      <c r="S76" s="4" t="inlineStr">
        <is>
          <t>0.00%</t>
        </is>
      </c>
    </row>
    <row r="77">
      <c r="A77" s="4" t="inlineStr">
        <is>
          <t>Unpaid Principal Balance</t>
        </is>
      </c>
      <c r="D77" s="6" t="n">
        <v>5366</v>
      </c>
      <c r="Q77" s="6" t="n">
        <v>5366</v>
      </c>
      <c r="S77" s="6" t="n">
        <v>5366</v>
      </c>
    </row>
    <row r="78">
      <c r="A78" s="4" t="inlineStr">
        <is>
          <t>Fair Value Measurement Adjustments</t>
        </is>
      </c>
      <c r="D78" s="5" t="n">
        <v>0</v>
      </c>
      <c r="Q78" s="5" t="n">
        <v>0</v>
      </c>
      <c r="S78" s="5" t="n">
        <v>0</v>
      </c>
    </row>
    <row r="79">
      <c r="A79" s="4" t="inlineStr">
        <is>
          <t>Proceeds Allocated to Warrants</t>
        </is>
      </c>
      <c r="D79" s="5" t="n">
        <v>0</v>
      </c>
      <c r="Q79" s="5" t="n">
        <v>0</v>
      </c>
      <c r="S79" s="5" t="n">
        <v>0</v>
      </c>
    </row>
    <row r="80">
      <c r="A80" s="4" t="inlineStr">
        <is>
          <t>Net Carrying Value</t>
        </is>
      </c>
      <c r="D80" s="6" t="n">
        <v>5366</v>
      </c>
      <c r="Q80" s="5" t="n">
        <v>5366</v>
      </c>
      <c r="S80" s="5" t="n">
        <v>5366</v>
      </c>
    </row>
    <row r="81">
      <c r="A81" s="4" t="inlineStr">
        <is>
          <t>Interest expense</t>
        </is>
      </c>
      <c r="Q81" s="6" t="n">
        <v>0</v>
      </c>
      <c r="S81" s="6" t="n">
        <v>0</v>
      </c>
    </row>
    <row r="82">
      <c r="A82" s="3" t="inlineStr">
        <is>
          <t>Debt Footnote Information [Abstract]</t>
        </is>
      </c>
    </row>
    <row r="83">
      <c r="A83" s="4" t="inlineStr">
        <is>
          <t>Proceeds from notes payable, net of original issuance discount</t>
        </is>
      </c>
      <c r="O83" s="6" t="n">
        <v>102</v>
      </c>
    </row>
    <row r="84">
      <c r="A84" s="4" t="inlineStr">
        <is>
          <t>Contractual Interest Rates</t>
        </is>
      </c>
      <c r="D84" s="4" t="inlineStr">
        <is>
          <t>0.00%</t>
        </is>
      </c>
      <c r="Q84" s="4" t="inlineStr">
        <is>
          <t>0.00%</t>
        </is>
      </c>
      <c r="S84" s="4" t="inlineStr">
        <is>
          <t>0.00%</t>
        </is>
      </c>
    </row>
    <row r="85">
      <c r="A85" s="4" t="inlineStr">
        <is>
          <t>Unpaid Principal Balance</t>
        </is>
      </c>
      <c r="D85" s="6" t="n">
        <v>5366</v>
      </c>
      <c r="Q85" s="6" t="n">
        <v>5366</v>
      </c>
      <c r="S85" s="6" t="n">
        <v>5366</v>
      </c>
    </row>
    <row r="86">
      <c r="A86" s="3" t="inlineStr">
        <is>
          <t>Summary Of Debt [Abstract]</t>
        </is>
      </c>
    </row>
    <row r="87">
      <c r="A87" s="4" t="inlineStr">
        <is>
          <t>Outstanding principal</t>
        </is>
      </c>
      <c r="D87" s="6" t="n">
        <v>5366</v>
      </c>
      <c r="Q87" s="6" t="n">
        <v>5366</v>
      </c>
      <c r="S87" s="6" t="n">
        <v>5366</v>
      </c>
    </row>
    <row r="88">
      <c r="A88" s="4" t="inlineStr">
        <is>
          <t>Net proceeds</t>
        </is>
      </c>
      <c r="O88" s="6" t="n">
        <v>102</v>
      </c>
    </row>
    <row r="89">
      <c r="A89" s="3" t="inlineStr">
        <is>
          <t>Debt Converted [Abstract]</t>
        </is>
      </c>
    </row>
    <row r="90">
      <c r="A90" s="4" t="inlineStr">
        <is>
          <t>Contractual Interest Rates</t>
        </is>
      </c>
      <c r="D90" s="4" t="inlineStr">
        <is>
          <t>0.00%</t>
        </is>
      </c>
      <c r="Q90" s="4" t="inlineStr">
        <is>
          <t>0.00%</t>
        </is>
      </c>
      <c r="S90" s="4" t="inlineStr">
        <is>
          <t>0.00%</t>
        </is>
      </c>
    </row>
    <row r="91">
      <c r="A91" s="4" t="inlineStr">
        <is>
          <t>Unpaid Principal Balance</t>
        </is>
      </c>
      <c r="D91" s="6" t="n">
        <v>5366</v>
      </c>
      <c r="Q91" s="6" t="n">
        <v>5366</v>
      </c>
      <c r="S91" s="6" t="n">
        <v>5366</v>
      </c>
    </row>
    <row r="92">
      <c r="A92" s="4" t="inlineStr">
        <is>
          <t>Fair Value Measurement Adjustments</t>
        </is>
      </c>
      <c r="D92" s="6" t="n">
        <v>0</v>
      </c>
      <c r="Q92" s="6" t="n">
        <v>0</v>
      </c>
      <c r="S92" s="6" t="n">
        <v>0</v>
      </c>
    </row>
    <row r="93">
      <c r="A93" s="4" t="inlineStr">
        <is>
          <t>Notes payable | March 1, 2021 And August 26, 2021 Notes | Subsequent Event</t>
        </is>
      </c>
    </row>
    <row r="94">
      <c r="A94" s="3" t="inlineStr">
        <is>
          <t>Debt Footnote Information [Abstract]</t>
        </is>
      </c>
    </row>
    <row r="95">
      <c r="A95" s="4" t="inlineStr">
        <is>
          <t>Principal payments</t>
        </is>
      </c>
      <c r="B95" s="6" t="n">
        <v>96921</v>
      </c>
    </row>
    <row r="96">
      <c r="A96" s="4" t="inlineStr">
        <is>
          <t>Notes payable, related parties, accrued interest</t>
        </is>
      </c>
      <c r="B96" s="5" t="n">
        <v>9856</v>
      </c>
    </row>
    <row r="97">
      <c r="A97" s="4" t="inlineStr">
        <is>
          <t>Interest premium</t>
        </is>
      </c>
      <c r="B97" s="5" t="n">
        <v>2065</v>
      </c>
    </row>
    <row r="98">
      <c r="A98" s="4" t="inlineStr">
        <is>
          <t>Aggregate principal amounts of debt converted</t>
        </is>
      </c>
      <c r="B98" s="6" t="n">
        <v>85000</v>
      </c>
    </row>
    <row r="99">
      <c r="A99" s="4" t="inlineStr">
        <is>
          <t>Notes payable | March 1, 2021 Notes Due on March 1, 2022 At 14.00%</t>
        </is>
      </c>
    </row>
    <row r="100">
      <c r="A100" s="3" t="inlineStr">
        <is>
          <t>Debt Outstanding [Abstract]</t>
        </is>
      </c>
    </row>
    <row r="101">
      <c r="A101" s="4" t="inlineStr">
        <is>
          <t>Contractual Interest Rates</t>
        </is>
      </c>
      <c r="D101" s="4" t="inlineStr">
        <is>
          <t>14.00%</t>
        </is>
      </c>
      <c r="N101" s="4" t="inlineStr">
        <is>
          <t>14.00%</t>
        </is>
      </c>
      <c r="Q101" s="4" t="inlineStr">
        <is>
          <t>14.00%</t>
        </is>
      </c>
      <c r="S101" s="4" t="inlineStr">
        <is>
          <t>14.00%</t>
        </is>
      </c>
    </row>
    <row r="102">
      <c r="A102" s="4" t="inlineStr">
        <is>
          <t>Unpaid Principal Balance</t>
        </is>
      </c>
      <c r="D102" s="6" t="n">
        <v>55000</v>
      </c>
      <c r="Q102" s="6" t="n">
        <v>55000</v>
      </c>
      <c r="S102" s="6" t="n">
        <v>55000</v>
      </c>
    </row>
    <row r="103">
      <c r="A103" s="4" t="inlineStr">
        <is>
          <t>Fair Value Measurement Adjustments</t>
        </is>
      </c>
      <c r="D103" s="5" t="n">
        <v>5076</v>
      </c>
      <c r="Q103" s="5" t="n">
        <v>5076</v>
      </c>
      <c r="S103" s="5" t="n">
        <v>5076</v>
      </c>
    </row>
    <row r="104">
      <c r="A104" s="4" t="inlineStr">
        <is>
          <t>Proceeds Allocated to Warrants</t>
        </is>
      </c>
      <c r="D104" s="5" t="n">
        <v>-2507</v>
      </c>
      <c r="Q104" s="5" t="n">
        <v>-2507</v>
      </c>
      <c r="S104" s="5" t="n">
        <v>-2507</v>
      </c>
    </row>
    <row r="105">
      <c r="A105" s="4" t="inlineStr">
        <is>
          <t>Net Carrying Value</t>
        </is>
      </c>
      <c r="D105" s="6" t="n">
        <v>57569</v>
      </c>
      <c r="Q105" s="5" t="n">
        <v>57569</v>
      </c>
      <c r="S105" s="5" t="n">
        <v>57569</v>
      </c>
    </row>
    <row r="106">
      <c r="A106" s="4" t="inlineStr">
        <is>
          <t>Interest expense</t>
        </is>
      </c>
      <c r="Q106" s="6" t="n">
        <v>1962</v>
      </c>
      <c r="S106" s="6" t="n">
        <v>4536</v>
      </c>
    </row>
    <row r="107">
      <c r="A107" s="3" t="inlineStr">
        <is>
          <t>Debt Footnote Information [Abstract]</t>
        </is>
      </c>
    </row>
    <row r="108">
      <c r="A108" s="4" t="inlineStr">
        <is>
          <t>Aggregate principal amount that may be issued</t>
        </is>
      </c>
      <c r="N108" s="6" t="n">
        <v>85000</v>
      </c>
    </row>
    <row r="109">
      <c r="A109" s="4" t="inlineStr">
        <is>
          <t>Aggregate principal</t>
        </is>
      </c>
      <c r="N109" s="5" t="n">
        <v>55000</v>
      </c>
    </row>
    <row r="110">
      <c r="A110" s="4" t="inlineStr">
        <is>
          <t>Proceeds from notes payable, net of original issuance discount</t>
        </is>
      </c>
      <c r="J110" s="5" t="n">
        <v>51510</v>
      </c>
      <c r="N110" s="5" t="n">
        <v>51510</v>
      </c>
    </row>
    <row r="111">
      <c r="A111" s="4" t="inlineStr">
        <is>
          <t>Debt issuance costs paid by lender</t>
        </is>
      </c>
      <c r="N111" s="6" t="n">
        <v>90</v>
      </c>
    </row>
    <row r="112">
      <c r="A112" s="4" t="inlineStr">
        <is>
          <t>Original issue discount percent</t>
        </is>
      </c>
      <c r="N112" s="4" t="inlineStr">
        <is>
          <t>4.00%</t>
        </is>
      </c>
    </row>
    <row r="113">
      <c r="A113" s="4" t="inlineStr">
        <is>
          <t>Contractual Interest Rates</t>
        </is>
      </c>
      <c r="D113" s="4" t="inlineStr">
        <is>
          <t>14.00%</t>
        </is>
      </c>
      <c r="N113" s="4" t="inlineStr">
        <is>
          <t>14.00%</t>
        </is>
      </c>
      <c r="Q113" s="4" t="inlineStr">
        <is>
          <t>14.00%</t>
        </is>
      </c>
      <c r="S113" s="4" t="inlineStr">
        <is>
          <t>14.00%</t>
        </is>
      </c>
    </row>
    <row r="114">
      <c r="A114" s="4" t="inlineStr">
        <is>
          <t>Issuance period</t>
        </is>
      </c>
      <c r="N114" s="4" t="inlineStr">
        <is>
          <t>15 days</t>
        </is>
      </c>
    </row>
    <row r="115">
      <c r="A115" s="4" t="inlineStr">
        <is>
          <t>Term of warrants</t>
        </is>
      </c>
      <c r="N115" s="4" t="inlineStr">
        <is>
          <t>6 years</t>
        </is>
      </c>
    </row>
    <row r="116">
      <c r="A116" s="4" t="inlineStr">
        <is>
          <t>Fully diluted capitalization (in percent)</t>
        </is>
      </c>
      <c r="N116" s="4" t="inlineStr">
        <is>
          <t>0.20%</t>
        </is>
      </c>
    </row>
    <row r="117">
      <c r="A117" s="4" t="inlineStr">
        <is>
          <t>Exercise price (in dollars per share) | $ / shares</t>
        </is>
      </c>
      <c r="N117" s="6" t="n">
        <v>10</v>
      </c>
    </row>
    <row r="118">
      <c r="A118" s="4" t="inlineStr">
        <is>
          <t>Number of scenarios | scenario</t>
        </is>
      </c>
      <c r="N118" s="5" t="n">
        <v>2</v>
      </c>
    </row>
    <row r="119">
      <c r="A119" s="4" t="inlineStr">
        <is>
          <t>Liability value</t>
        </is>
      </c>
      <c r="N119" s="6" t="n">
        <v>5000</v>
      </c>
    </row>
    <row r="120">
      <c r="A120" s="4" t="inlineStr">
        <is>
          <t>Unpaid Principal Balance</t>
        </is>
      </c>
      <c r="D120" s="6" t="n">
        <v>55000</v>
      </c>
      <c r="Q120" s="6" t="n">
        <v>55000</v>
      </c>
      <c r="S120" s="6" t="n">
        <v>55000</v>
      </c>
    </row>
    <row r="121">
      <c r="A121" s="4" t="inlineStr">
        <is>
          <t>Debt issuance costs recorded in interest expense</t>
        </is>
      </c>
      <c r="D121" s="5" t="n">
        <v>315</v>
      </c>
      <c r="Q121" s="5" t="n">
        <v>315</v>
      </c>
      <c r="S121" s="5" t="n">
        <v>315</v>
      </c>
    </row>
    <row r="122">
      <c r="A122" s="3" t="inlineStr">
        <is>
          <t>Summary Of Debt [Abstract]</t>
        </is>
      </c>
    </row>
    <row r="123">
      <c r="A123" s="4" t="inlineStr">
        <is>
          <t>Outstanding principal</t>
        </is>
      </c>
      <c r="D123" s="5" t="n">
        <v>55000</v>
      </c>
      <c r="Q123" s="5" t="n">
        <v>55000</v>
      </c>
      <c r="S123" s="5" t="n">
        <v>55000</v>
      </c>
    </row>
    <row r="124">
      <c r="A124" s="4" t="inlineStr">
        <is>
          <t>Accrued interest</t>
        </is>
      </c>
      <c r="D124" s="5" t="n">
        <v>4536</v>
      </c>
      <c r="Q124" s="5" t="n">
        <v>4536</v>
      </c>
      <c r="S124" s="5" t="n">
        <v>4536</v>
      </c>
    </row>
    <row r="125">
      <c r="A125" s="4" t="inlineStr">
        <is>
          <t>Original issue discount</t>
        </is>
      </c>
      <c r="D125" s="5" t="n">
        <v>3490</v>
      </c>
      <c r="Q125" s="5" t="n">
        <v>3490</v>
      </c>
      <c r="S125" s="5" t="n">
        <v>3490</v>
      </c>
    </row>
    <row r="126">
      <c r="A126" s="4" t="inlineStr">
        <is>
          <t>Debt issuance costs recorded in interest expense</t>
        </is>
      </c>
      <c r="D126" s="6" t="n">
        <v>315</v>
      </c>
      <c r="Q126" s="6" t="n">
        <v>315</v>
      </c>
      <c r="S126" s="5" t="n">
        <v>315</v>
      </c>
    </row>
    <row r="127">
      <c r="A127" s="4" t="inlineStr">
        <is>
          <t>Principal payments</t>
        </is>
      </c>
      <c r="S127" s="5" t="n">
        <v>0</v>
      </c>
    </row>
    <row r="128">
      <c r="A128" s="4" t="inlineStr">
        <is>
          <t>Interest payments</t>
        </is>
      </c>
      <c r="S128" s="6" t="n">
        <v>0</v>
      </c>
    </row>
    <row r="129">
      <c r="A129" s="4" t="inlineStr">
        <is>
          <t>Net proceeds</t>
        </is>
      </c>
      <c r="J129" s="5" t="n">
        <v>51510</v>
      </c>
      <c r="N129" s="6" t="n">
        <v>51510</v>
      </c>
    </row>
    <row r="130">
      <c r="A130" s="3" t="inlineStr">
        <is>
          <t>Debt Converted [Abstract]</t>
        </is>
      </c>
    </row>
    <row r="131">
      <c r="A131" s="4" t="inlineStr">
        <is>
          <t>Contractual Interest Rates</t>
        </is>
      </c>
      <c r="D131" s="4" t="inlineStr">
        <is>
          <t>14.00%</t>
        </is>
      </c>
      <c r="N131" s="4" t="inlineStr">
        <is>
          <t>14.00%</t>
        </is>
      </c>
      <c r="Q131" s="4" t="inlineStr">
        <is>
          <t>14.00%</t>
        </is>
      </c>
      <c r="S131" s="4" t="inlineStr">
        <is>
          <t>14.00%</t>
        </is>
      </c>
    </row>
    <row r="132">
      <c r="A132" s="4" t="inlineStr">
        <is>
          <t>Unpaid Principal Balance</t>
        </is>
      </c>
      <c r="D132" s="6" t="n">
        <v>55000</v>
      </c>
      <c r="Q132" s="6" t="n">
        <v>55000</v>
      </c>
      <c r="S132" s="6" t="n">
        <v>55000</v>
      </c>
    </row>
    <row r="133">
      <c r="A133" s="4" t="inlineStr">
        <is>
          <t>Fair Value Measurement Adjustments</t>
        </is>
      </c>
      <c r="D133" s="6" t="n">
        <v>5076</v>
      </c>
      <c r="Q133" s="6" t="n">
        <v>5076</v>
      </c>
      <c r="S133" s="6" t="n">
        <v>5076</v>
      </c>
    </row>
    <row r="134">
      <c r="A134" s="4" t="inlineStr">
        <is>
          <t>Notes payable | August 26, 2021 Notes, Due on March 1, 2022 At 0.00%</t>
        </is>
      </c>
    </row>
    <row r="135">
      <c r="A135" s="3" t="inlineStr">
        <is>
          <t>Debt Outstanding [Abstract]</t>
        </is>
      </c>
    </row>
    <row r="136">
      <c r="A136" s="4" t="inlineStr">
        <is>
          <t>Contractual Interest Rates</t>
        </is>
      </c>
      <c r="D136" s="4" t="inlineStr">
        <is>
          <t>14.00%</t>
        </is>
      </c>
      <c r="Q136" s="4" t="inlineStr">
        <is>
          <t>14.00%</t>
        </is>
      </c>
      <c r="S136" s="4" t="inlineStr">
        <is>
          <t>14.00%</t>
        </is>
      </c>
    </row>
    <row r="137">
      <c r="A137" s="4" t="inlineStr">
        <is>
          <t>Unpaid Principal Balance</t>
        </is>
      </c>
      <c r="D137" s="6" t="n">
        <v>30000</v>
      </c>
      <c r="Q137" s="6" t="n">
        <v>30000</v>
      </c>
      <c r="S137" s="6" t="n">
        <v>30000</v>
      </c>
    </row>
    <row r="138">
      <c r="A138" s="4" t="inlineStr">
        <is>
          <t>Fair Value Measurement Adjustments</t>
        </is>
      </c>
      <c r="D138" s="5" t="n">
        <v>1402</v>
      </c>
      <c r="Q138" s="5" t="n">
        <v>1402</v>
      </c>
      <c r="S138" s="5" t="n">
        <v>1402</v>
      </c>
    </row>
    <row r="139">
      <c r="A139" s="4" t="inlineStr">
        <is>
          <t>Proceeds Allocated to Warrants</t>
        </is>
      </c>
      <c r="D139" s="5" t="n">
        <v>0</v>
      </c>
      <c r="Q139" s="5" t="n">
        <v>0</v>
      </c>
      <c r="S139" s="5" t="n">
        <v>0</v>
      </c>
    </row>
    <row r="140">
      <c r="A140" s="4" t="inlineStr">
        <is>
          <t>Net Carrying Value</t>
        </is>
      </c>
      <c r="D140" s="6" t="n">
        <v>31402</v>
      </c>
      <c r="Q140" s="5" t="n">
        <v>31402</v>
      </c>
      <c r="S140" s="5" t="n">
        <v>31402</v>
      </c>
    </row>
    <row r="141">
      <c r="A141" s="4" t="inlineStr">
        <is>
          <t>Interest expense</t>
        </is>
      </c>
      <c r="Q141" s="6" t="n">
        <v>393</v>
      </c>
    </row>
    <row r="142">
      <c r="A142" s="3" t="inlineStr">
        <is>
          <t>Debt Footnote Information [Abstract]</t>
        </is>
      </c>
    </row>
    <row r="143">
      <c r="A143" s="4" t="inlineStr">
        <is>
          <t>Proceeds from notes payable, net of original issuance discount</t>
        </is>
      </c>
      <c r="S143" s="6" t="n">
        <v>29913</v>
      </c>
    </row>
    <row r="144">
      <c r="A144" s="4" t="inlineStr">
        <is>
          <t>Contractual Interest Rates</t>
        </is>
      </c>
      <c r="D144" s="4" t="inlineStr">
        <is>
          <t>14.00%</t>
        </is>
      </c>
      <c r="Q144" s="4" t="inlineStr">
        <is>
          <t>14.00%</t>
        </is>
      </c>
      <c r="S144" s="4" t="inlineStr">
        <is>
          <t>14.00%</t>
        </is>
      </c>
    </row>
    <row r="145">
      <c r="A145" s="4" t="inlineStr">
        <is>
          <t>Unpaid Principal Balance</t>
        </is>
      </c>
      <c r="D145" s="6" t="n">
        <v>30000</v>
      </c>
      <c r="Q145" s="6" t="n">
        <v>30000</v>
      </c>
      <c r="S145" s="6" t="n">
        <v>30000</v>
      </c>
    </row>
    <row r="146">
      <c r="A146" s="4" t="inlineStr">
        <is>
          <t>Debt issuance costs recorded in interest expense</t>
        </is>
      </c>
      <c r="D146" s="5" t="n">
        <v>87</v>
      </c>
      <c r="Q146" s="5" t="n">
        <v>87</v>
      </c>
      <c r="S146" s="5" t="n">
        <v>87</v>
      </c>
    </row>
    <row r="147">
      <c r="A147" s="4" t="inlineStr">
        <is>
          <t>Debt term</t>
        </is>
      </c>
      <c r="E147" s="4" t="inlineStr">
        <is>
          <t>1 year</t>
        </is>
      </c>
    </row>
    <row r="148">
      <c r="A148" s="4" t="inlineStr">
        <is>
          <t>Payment premium percentage</t>
        </is>
      </c>
      <c r="E148" s="4" t="inlineStr">
        <is>
          <t>14.00%</t>
        </is>
      </c>
    </row>
    <row r="149">
      <c r="A149" s="3" t="inlineStr">
        <is>
          <t>Summary Of Debt [Abstract]</t>
        </is>
      </c>
    </row>
    <row r="150">
      <c r="A150" s="4" t="inlineStr">
        <is>
          <t>Outstanding principal</t>
        </is>
      </c>
      <c r="D150" s="5" t="n">
        <v>30000</v>
      </c>
      <c r="Q150" s="5" t="n">
        <v>30000</v>
      </c>
      <c r="S150" s="5" t="n">
        <v>30000</v>
      </c>
    </row>
    <row r="151">
      <c r="A151" s="4" t="inlineStr">
        <is>
          <t>Accrued interest</t>
        </is>
      </c>
      <c r="D151" s="5" t="n">
        <v>393</v>
      </c>
      <c r="Q151" s="5" t="n">
        <v>393</v>
      </c>
      <c r="S151" s="5" t="n">
        <v>393</v>
      </c>
    </row>
    <row r="152">
      <c r="A152" s="4" t="inlineStr">
        <is>
          <t>Interest expense</t>
        </is>
      </c>
      <c r="S152" s="5" t="n">
        <v>393</v>
      </c>
    </row>
    <row r="153">
      <c r="A153" s="4" t="inlineStr">
        <is>
          <t>Original issue discount</t>
        </is>
      </c>
      <c r="D153" s="5" t="n">
        <v>0</v>
      </c>
      <c r="Q153" s="5" t="n">
        <v>0</v>
      </c>
      <c r="S153" s="5" t="n">
        <v>0</v>
      </c>
    </row>
    <row r="154">
      <c r="A154" s="4" t="inlineStr">
        <is>
          <t>Debt issuance costs recorded in interest expense</t>
        </is>
      </c>
      <c r="D154" s="6" t="n">
        <v>87</v>
      </c>
      <c r="Q154" s="6" t="n">
        <v>87</v>
      </c>
      <c r="S154" s="5" t="n">
        <v>87</v>
      </c>
    </row>
    <row r="155">
      <c r="A155" s="4" t="inlineStr">
        <is>
          <t>Principal payments</t>
        </is>
      </c>
      <c r="S155" s="5" t="n">
        <v>0</v>
      </c>
    </row>
    <row r="156">
      <c r="A156" s="4" t="inlineStr">
        <is>
          <t>Interest payments</t>
        </is>
      </c>
      <c r="S156" s="5" t="n">
        <v>0</v>
      </c>
    </row>
    <row r="157">
      <c r="A157" s="4" t="inlineStr">
        <is>
          <t>Net proceeds</t>
        </is>
      </c>
      <c r="S157" s="6" t="n">
        <v>29913</v>
      </c>
    </row>
    <row r="158">
      <c r="A158" s="3" t="inlineStr">
        <is>
          <t>Debt Converted [Abstract]</t>
        </is>
      </c>
    </row>
    <row r="159">
      <c r="A159" s="4" t="inlineStr">
        <is>
          <t>Contractual Interest Rates</t>
        </is>
      </c>
      <c r="D159" s="4" t="inlineStr">
        <is>
          <t>14.00%</t>
        </is>
      </c>
      <c r="Q159" s="4" t="inlineStr">
        <is>
          <t>14.00%</t>
        </is>
      </c>
      <c r="S159" s="4" t="inlineStr">
        <is>
          <t>14.00%</t>
        </is>
      </c>
    </row>
    <row r="160">
      <c r="A160" s="4" t="inlineStr">
        <is>
          <t>Unpaid Principal Balance</t>
        </is>
      </c>
      <c r="D160" s="6" t="n">
        <v>30000</v>
      </c>
      <c r="Q160" s="6" t="n">
        <v>30000</v>
      </c>
      <c r="S160" s="6" t="n">
        <v>30000</v>
      </c>
    </row>
    <row r="161">
      <c r="A161" s="4" t="inlineStr">
        <is>
          <t>Fair Value Measurement Adjustments</t>
        </is>
      </c>
      <c r="D161" s="6" t="n">
        <v>1402</v>
      </c>
      <c r="Q161" s="6" t="n">
        <v>1402</v>
      </c>
      <c r="S161" s="6" t="n">
        <v>1402</v>
      </c>
    </row>
    <row r="162">
      <c r="A162" s="4" t="inlineStr">
        <is>
          <t>Notes payable | PPP Loan Due on April 17, 2022 At 1.00%</t>
        </is>
      </c>
    </row>
    <row r="163">
      <c r="A163" s="3" t="inlineStr">
        <is>
          <t>Debt Outstanding [Abstract]</t>
        </is>
      </c>
    </row>
    <row r="164">
      <c r="A164" s="4" t="inlineStr">
        <is>
          <t>Contractual Interest Rates</t>
        </is>
      </c>
      <c r="D164" s="4" t="inlineStr">
        <is>
          <t>1.00%</t>
        </is>
      </c>
      <c r="Q164" s="4" t="inlineStr">
        <is>
          <t>1.00%</t>
        </is>
      </c>
      <c r="S164" s="4" t="inlineStr">
        <is>
          <t>1.00%</t>
        </is>
      </c>
    </row>
    <row r="165">
      <c r="A165" s="4" t="inlineStr">
        <is>
          <t>Unpaid Principal Balance</t>
        </is>
      </c>
      <c r="D165" s="6" t="n">
        <v>9168</v>
      </c>
      <c r="Q165" s="6" t="n">
        <v>9168</v>
      </c>
      <c r="S165" s="6" t="n">
        <v>9168</v>
      </c>
    </row>
    <row r="166">
      <c r="A166" s="4" t="inlineStr">
        <is>
          <t>Fair Value Measurement Adjustments</t>
        </is>
      </c>
      <c r="D166" s="5" t="n">
        <v>0</v>
      </c>
      <c r="Q166" s="5" t="n">
        <v>0</v>
      </c>
      <c r="S166" s="5" t="n">
        <v>0</v>
      </c>
    </row>
    <row r="167">
      <c r="A167" s="4" t="inlineStr">
        <is>
          <t>Proceeds Allocated to Warrants</t>
        </is>
      </c>
      <c r="D167" s="5" t="n">
        <v>0</v>
      </c>
      <c r="Q167" s="5" t="n">
        <v>0</v>
      </c>
      <c r="S167" s="5" t="n">
        <v>0</v>
      </c>
    </row>
    <row r="168">
      <c r="A168" s="4" t="inlineStr">
        <is>
          <t>Net Carrying Value</t>
        </is>
      </c>
      <c r="D168" s="6" t="n">
        <v>9168</v>
      </c>
      <c r="Q168" s="5" t="n">
        <v>9168</v>
      </c>
      <c r="S168" s="5" t="n">
        <v>9168</v>
      </c>
    </row>
    <row r="169">
      <c r="A169" s="4" t="inlineStr">
        <is>
          <t>Interest expense</t>
        </is>
      </c>
      <c r="Q169" s="6" t="n">
        <v>23</v>
      </c>
      <c r="S169" s="6" t="n">
        <v>68</v>
      </c>
    </row>
    <row r="170">
      <c r="A170" s="3" t="inlineStr">
        <is>
          <t>Debt Footnote Information [Abstract]</t>
        </is>
      </c>
    </row>
    <row r="171">
      <c r="A171" s="4" t="inlineStr">
        <is>
          <t>Contractual Interest Rates</t>
        </is>
      </c>
      <c r="D171" s="4" t="inlineStr">
        <is>
          <t>1.00%</t>
        </is>
      </c>
      <c r="Q171" s="4" t="inlineStr">
        <is>
          <t>1.00%</t>
        </is>
      </c>
      <c r="S171" s="4" t="inlineStr">
        <is>
          <t>1.00%</t>
        </is>
      </c>
    </row>
    <row r="172">
      <c r="A172" s="4" t="inlineStr">
        <is>
          <t>Unpaid Principal Balance</t>
        </is>
      </c>
      <c r="D172" s="6" t="n">
        <v>9168</v>
      </c>
      <c r="Q172" s="6" t="n">
        <v>9168</v>
      </c>
      <c r="S172" s="6" t="n">
        <v>9168</v>
      </c>
    </row>
    <row r="173">
      <c r="A173" s="3" t="inlineStr">
        <is>
          <t>Summary Of Debt [Abstract]</t>
        </is>
      </c>
    </row>
    <row r="174">
      <c r="A174" s="4" t="inlineStr">
        <is>
          <t>Outstanding principal</t>
        </is>
      </c>
      <c r="D174" s="6" t="n">
        <v>9168</v>
      </c>
      <c r="Q174" s="6" t="n">
        <v>9168</v>
      </c>
      <c r="S174" s="6" t="n">
        <v>9168</v>
      </c>
    </row>
    <row r="175">
      <c r="A175" s="3" t="inlineStr">
        <is>
          <t>Debt Converted [Abstract]</t>
        </is>
      </c>
    </row>
    <row r="176">
      <c r="A176" s="4" t="inlineStr">
        <is>
          <t>Contractual Interest Rates</t>
        </is>
      </c>
      <c r="D176" s="4" t="inlineStr">
        <is>
          <t>1.00%</t>
        </is>
      </c>
      <c r="Q176" s="4" t="inlineStr">
        <is>
          <t>1.00%</t>
        </is>
      </c>
      <c r="S176" s="4" t="inlineStr">
        <is>
          <t>1.00%</t>
        </is>
      </c>
    </row>
    <row r="177">
      <c r="A177" s="4" t="inlineStr">
        <is>
          <t>Unpaid Principal Balance</t>
        </is>
      </c>
      <c r="D177" s="6" t="n">
        <v>9168</v>
      </c>
      <c r="Q177" s="6" t="n">
        <v>9168</v>
      </c>
      <c r="S177" s="6" t="n">
        <v>9168</v>
      </c>
    </row>
    <row r="178">
      <c r="A178" s="4" t="inlineStr">
        <is>
          <t>Fair Value Measurement Adjustments</t>
        </is>
      </c>
      <c r="D178" s="6" t="n">
        <v>0</v>
      </c>
      <c r="Q178" s="6" t="n">
        <v>0</v>
      </c>
      <c r="S178" s="6" t="n">
        <v>0</v>
      </c>
    </row>
    <row r="179">
      <c r="A179" s="4" t="inlineStr">
        <is>
          <t>Notes payable | PPP Loan Due on April 17, 2022 At 1.00% | Subsequent Event</t>
        </is>
      </c>
    </row>
    <row r="180">
      <c r="A180" s="3" t="inlineStr">
        <is>
          <t>Debt Outstanding [Abstract]</t>
        </is>
      </c>
    </row>
    <row r="181">
      <c r="A181" s="4" t="inlineStr">
        <is>
          <t>Net Carrying Value</t>
        </is>
      </c>
      <c r="C181" s="6" t="n">
        <v>195</v>
      </c>
    </row>
    <row r="182">
      <c r="A182" s="3" t="inlineStr">
        <is>
          <t>Debt Footnote Information [Abstract]</t>
        </is>
      </c>
    </row>
    <row r="183">
      <c r="A183" s="4" t="inlineStr">
        <is>
          <t>Principal amounts converted or repaid</t>
        </is>
      </c>
      <c r="C183" s="5" t="n">
        <v>8975</v>
      </c>
    </row>
    <row r="184">
      <c r="A184" s="4" t="inlineStr">
        <is>
          <t>Accrued interest settled</t>
        </is>
      </c>
      <c r="C184" s="6" t="n">
        <v>155</v>
      </c>
    </row>
    <row r="185">
      <c r="A185" s="4" t="inlineStr">
        <is>
          <t>Notes payable | June 9, 2021 Note 1 Due on December 9, 2022 At 0.00%</t>
        </is>
      </c>
    </row>
    <row r="186">
      <c r="A186" s="3" t="inlineStr">
        <is>
          <t>Debt Outstanding [Abstract]</t>
        </is>
      </c>
    </row>
    <row r="187">
      <c r="A187" s="4" t="inlineStr">
        <is>
          <t>Contractual Interest Rates</t>
        </is>
      </c>
      <c r="D187" s="4" t="inlineStr">
        <is>
          <t>0.00%</t>
        </is>
      </c>
      <c r="Q187" s="4" t="inlineStr">
        <is>
          <t>0.00%</t>
        </is>
      </c>
      <c r="S187" s="4" t="inlineStr">
        <is>
          <t>0.00%</t>
        </is>
      </c>
    </row>
    <row r="188">
      <c r="A188" s="4" t="inlineStr">
        <is>
          <t>Unpaid Principal Balance</t>
        </is>
      </c>
      <c r="D188" s="6" t="n">
        <v>20000</v>
      </c>
      <c r="Q188" s="6" t="n">
        <v>20000</v>
      </c>
      <c r="S188" s="6" t="n">
        <v>20000</v>
      </c>
    </row>
    <row r="189">
      <c r="A189" s="4" t="inlineStr">
        <is>
          <t>Fair Value Measurement Adjustments</t>
        </is>
      </c>
      <c r="D189" s="5" t="n">
        <v>10079</v>
      </c>
      <c r="Q189" s="5" t="n">
        <v>10079</v>
      </c>
      <c r="S189" s="5" t="n">
        <v>10079</v>
      </c>
    </row>
    <row r="190">
      <c r="A190" s="4" t="inlineStr">
        <is>
          <t>Proceeds Allocated to Warrants</t>
        </is>
      </c>
      <c r="D190" s="5" t="n">
        <v>-2563</v>
      </c>
      <c r="Q190" s="5" t="n">
        <v>-2563</v>
      </c>
      <c r="S190" s="5" t="n">
        <v>-2563</v>
      </c>
    </row>
    <row r="191">
      <c r="A191" s="4" t="inlineStr">
        <is>
          <t>Net Carrying Value</t>
        </is>
      </c>
      <c r="D191" s="5" t="n">
        <v>27516</v>
      </c>
      <c r="Q191" s="5" t="n">
        <v>27516</v>
      </c>
      <c r="S191" s="5" t="n">
        <v>27516</v>
      </c>
    </row>
    <row r="192">
      <c r="A192" s="4" t="inlineStr">
        <is>
          <t>Interest expense</t>
        </is>
      </c>
      <c r="Q192" s="6" t="n">
        <v>0</v>
      </c>
      <c r="S192" s="6" t="n">
        <v>0</v>
      </c>
    </row>
    <row r="193">
      <c r="A193" s="3" t="inlineStr">
        <is>
          <t>Debt Footnote Information [Abstract]</t>
        </is>
      </c>
    </row>
    <row r="194">
      <c r="A194" s="4" t="inlineStr">
        <is>
          <t>Proceeds from notes payable, net of original issuance discount</t>
        </is>
      </c>
      <c r="D194" s="6" t="n">
        <v>18203</v>
      </c>
    </row>
    <row r="195">
      <c r="A195" s="4" t="inlineStr">
        <is>
          <t>Contractual Interest Rates</t>
        </is>
      </c>
      <c r="D195" s="4" t="inlineStr">
        <is>
          <t>0.00%</t>
        </is>
      </c>
      <c r="Q195" s="4" t="inlineStr">
        <is>
          <t>0.00%</t>
        </is>
      </c>
      <c r="S195" s="4" t="inlineStr">
        <is>
          <t>0.00%</t>
        </is>
      </c>
    </row>
    <row r="196">
      <c r="A196" s="4" t="inlineStr">
        <is>
          <t>Unpaid Principal Balance</t>
        </is>
      </c>
      <c r="D196" s="6" t="n">
        <v>20000</v>
      </c>
      <c r="Q196" s="6" t="n">
        <v>20000</v>
      </c>
      <c r="S196" s="6" t="n">
        <v>20000</v>
      </c>
    </row>
    <row r="197">
      <c r="A197" s="4" t="inlineStr">
        <is>
          <t>Debt issuance costs recorded in interest expense</t>
        </is>
      </c>
      <c r="D197" s="5" t="n">
        <v>197</v>
      </c>
      <c r="Q197" s="5" t="n">
        <v>197</v>
      </c>
      <c r="S197" s="5" t="n">
        <v>197</v>
      </c>
    </row>
    <row r="198">
      <c r="A198" s="3" t="inlineStr">
        <is>
          <t>Summary Of Debt [Abstract]</t>
        </is>
      </c>
    </row>
    <row r="199">
      <c r="A199" s="4" t="inlineStr">
        <is>
          <t>Outstanding principal</t>
        </is>
      </c>
      <c r="D199" s="5" t="n">
        <v>20000</v>
      </c>
      <c r="Q199" s="5" t="n">
        <v>20000</v>
      </c>
      <c r="S199" s="5" t="n">
        <v>20000</v>
      </c>
    </row>
    <row r="200">
      <c r="A200" s="4" t="inlineStr">
        <is>
          <t>Accrued interest</t>
        </is>
      </c>
      <c r="D200" s="5" t="n">
        <v>0</v>
      </c>
      <c r="Q200" s="5" t="n">
        <v>0</v>
      </c>
      <c r="S200" s="5" t="n">
        <v>0</v>
      </c>
    </row>
    <row r="201">
      <c r="A201" s="4" t="inlineStr">
        <is>
          <t>Interest expense</t>
        </is>
      </c>
      <c r="Q201" s="5" t="n">
        <v>0</v>
      </c>
      <c r="S201" s="5" t="n">
        <v>0</v>
      </c>
    </row>
    <row r="202">
      <c r="A202" s="4" t="inlineStr">
        <is>
          <t>Original issue discount</t>
        </is>
      </c>
      <c r="D202" s="5" t="n">
        <v>1600</v>
      </c>
      <c r="Q202" s="5" t="n">
        <v>1600</v>
      </c>
      <c r="S202" s="5" t="n">
        <v>1600</v>
      </c>
    </row>
    <row r="203">
      <c r="A203" s="4" t="inlineStr">
        <is>
          <t>Debt issuance costs recorded in interest expense</t>
        </is>
      </c>
      <c r="D203" s="5" t="n">
        <v>197</v>
      </c>
      <c r="Q203" s="6" t="n">
        <v>197</v>
      </c>
      <c r="S203" s="5" t="n">
        <v>197</v>
      </c>
    </row>
    <row r="204">
      <c r="A204" s="4" t="inlineStr">
        <is>
          <t>Principal payments</t>
        </is>
      </c>
      <c r="S204" s="5" t="n">
        <v>0</v>
      </c>
    </row>
    <row r="205">
      <c r="A205" s="4" t="inlineStr">
        <is>
          <t>Interest payments</t>
        </is>
      </c>
      <c r="S205" s="6" t="n">
        <v>0</v>
      </c>
    </row>
    <row r="206">
      <c r="A206" s="4" t="inlineStr">
        <is>
          <t>Net proceeds</t>
        </is>
      </c>
      <c r="D206" s="6" t="n">
        <v>18203</v>
      </c>
    </row>
    <row r="207">
      <c r="A207" s="3" t="inlineStr">
        <is>
          <t>Debt Converted [Abstract]</t>
        </is>
      </c>
    </row>
    <row r="208">
      <c r="A208" s="4" t="inlineStr">
        <is>
          <t>Contractual Interest Rates</t>
        </is>
      </c>
      <c r="D208" s="4" t="inlineStr">
        <is>
          <t>0.00%</t>
        </is>
      </c>
      <c r="Q208" s="4" t="inlineStr">
        <is>
          <t>0.00%</t>
        </is>
      </c>
      <c r="S208" s="4" t="inlineStr">
        <is>
          <t>0.00%</t>
        </is>
      </c>
    </row>
    <row r="209">
      <c r="A209" s="4" t="inlineStr">
        <is>
          <t>Unpaid Principal Balance</t>
        </is>
      </c>
      <c r="D209" s="6" t="n">
        <v>20000</v>
      </c>
      <c r="Q209" s="6" t="n">
        <v>20000</v>
      </c>
      <c r="S209" s="6" t="n">
        <v>20000</v>
      </c>
    </row>
    <row r="210">
      <c r="A210" s="4" t="inlineStr">
        <is>
          <t>Fair Value Measurement Adjustments</t>
        </is>
      </c>
      <c r="D210" s="6" t="n">
        <v>10079</v>
      </c>
      <c r="Q210" s="6" t="n">
        <v>10079</v>
      </c>
      <c r="S210" s="6" t="n">
        <v>10079</v>
      </c>
    </row>
    <row r="211">
      <c r="A211" s="4" t="inlineStr">
        <is>
          <t>Notes payable | June 9, 2021 Note 2 Due on December 9, 2022 At 0.00%</t>
        </is>
      </c>
    </row>
    <row r="212">
      <c r="A212" s="3" t="inlineStr">
        <is>
          <t>Debt Outstanding [Abstract]</t>
        </is>
      </c>
    </row>
    <row r="213">
      <c r="A213" s="4" t="inlineStr">
        <is>
          <t>Contractual Interest Rates</t>
        </is>
      </c>
      <c r="D213" s="4" t="inlineStr">
        <is>
          <t>0.00%</t>
        </is>
      </c>
      <c r="Q213" s="4" t="inlineStr">
        <is>
          <t>0.00%</t>
        </is>
      </c>
      <c r="S213" s="4" t="inlineStr">
        <is>
          <t>0.00%</t>
        </is>
      </c>
    </row>
    <row r="214">
      <c r="A214" s="4" t="inlineStr">
        <is>
          <t>Unpaid Principal Balance</t>
        </is>
      </c>
      <c r="D214" s="6" t="n">
        <v>20000</v>
      </c>
      <c r="Q214" s="6" t="n">
        <v>20000</v>
      </c>
      <c r="S214" s="6" t="n">
        <v>20000</v>
      </c>
    </row>
    <row r="215">
      <c r="A215" s="4" t="inlineStr">
        <is>
          <t>Fair Value Measurement Adjustments</t>
        </is>
      </c>
      <c r="D215" s="5" t="n">
        <v>7402</v>
      </c>
      <c r="Q215" s="5" t="n">
        <v>7402</v>
      </c>
      <c r="S215" s="5" t="n">
        <v>7402</v>
      </c>
    </row>
    <row r="216">
      <c r="A216" s="4" t="inlineStr">
        <is>
          <t>Proceeds Allocated to Warrants</t>
        </is>
      </c>
      <c r="D216" s="5" t="n">
        <v>-2562</v>
      </c>
      <c r="Q216" s="5" t="n">
        <v>-2562</v>
      </c>
      <c r="S216" s="5" t="n">
        <v>-2562</v>
      </c>
    </row>
    <row r="217">
      <c r="A217" s="4" t="inlineStr">
        <is>
          <t>Net Carrying Value</t>
        </is>
      </c>
      <c r="D217" s="5" t="n">
        <v>24840</v>
      </c>
      <c r="Q217" s="5" t="n">
        <v>24840</v>
      </c>
      <c r="S217" s="5" t="n">
        <v>24840</v>
      </c>
    </row>
    <row r="218">
      <c r="A218" s="4" t="inlineStr">
        <is>
          <t>Interest expense</t>
        </is>
      </c>
      <c r="Q218" s="6" t="n">
        <v>0</v>
      </c>
      <c r="S218" s="6" t="n">
        <v>0</v>
      </c>
    </row>
    <row r="219">
      <c r="A219" s="3" t="inlineStr">
        <is>
          <t>Debt Footnote Information [Abstract]</t>
        </is>
      </c>
    </row>
    <row r="220">
      <c r="A220" s="4" t="inlineStr">
        <is>
          <t>Proceeds from notes payable, net of original issuance discount</t>
        </is>
      </c>
      <c r="D220" s="6" t="n">
        <v>17400</v>
      </c>
    </row>
    <row r="221">
      <c r="A221" s="4" t="inlineStr">
        <is>
          <t>Contractual Interest Rates</t>
        </is>
      </c>
      <c r="D221" s="4" t="inlineStr">
        <is>
          <t>0.00%</t>
        </is>
      </c>
      <c r="Q221" s="4" t="inlineStr">
        <is>
          <t>0.00%</t>
        </is>
      </c>
      <c r="S221" s="4" t="inlineStr">
        <is>
          <t>0.00%</t>
        </is>
      </c>
    </row>
    <row r="222">
      <c r="A222" s="4" t="inlineStr">
        <is>
          <t>Unpaid Principal Balance</t>
        </is>
      </c>
      <c r="D222" s="6" t="n">
        <v>20000</v>
      </c>
      <c r="Q222" s="6" t="n">
        <v>20000</v>
      </c>
      <c r="S222" s="6" t="n">
        <v>20000</v>
      </c>
    </row>
    <row r="223">
      <c r="A223" s="4" t="inlineStr">
        <is>
          <t>Debt issuance costs recorded in interest expense</t>
        </is>
      </c>
      <c r="D223" s="5" t="n">
        <v>0</v>
      </c>
      <c r="Q223" s="5" t="n">
        <v>0</v>
      </c>
      <c r="S223" s="5" t="n">
        <v>0</v>
      </c>
    </row>
    <row r="224">
      <c r="A224" s="3" t="inlineStr">
        <is>
          <t>Summary Of Debt [Abstract]</t>
        </is>
      </c>
    </row>
    <row r="225">
      <c r="A225" s="4" t="inlineStr">
        <is>
          <t>Outstanding principal</t>
        </is>
      </c>
      <c r="D225" s="5" t="n">
        <v>20000</v>
      </c>
      <c r="Q225" s="5" t="n">
        <v>20000</v>
      </c>
      <c r="S225" s="5" t="n">
        <v>20000</v>
      </c>
    </row>
    <row r="226">
      <c r="A226" s="4" t="inlineStr">
        <is>
          <t>Accrued interest</t>
        </is>
      </c>
      <c r="D226" s="5" t="n">
        <v>0</v>
      </c>
      <c r="Q226" s="5" t="n">
        <v>0</v>
      </c>
      <c r="S226" s="5" t="n">
        <v>0</v>
      </c>
    </row>
    <row r="227">
      <c r="A227" s="4" t="inlineStr">
        <is>
          <t>Interest expense</t>
        </is>
      </c>
      <c r="Q227" s="5" t="n">
        <v>0</v>
      </c>
      <c r="S227" s="5" t="n">
        <v>0</v>
      </c>
    </row>
    <row r="228">
      <c r="A228" s="4" t="inlineStr">
        <is>
          <t>Original issue discount</t>
        </is>
      </c>
      <c r="D228" s="5" t="n">
        <v>2600</v>
      </c>
      <c r="Q228" s="5" t="n">
        <v>2600</v>
      </c>
      <c r="S228" s="5" t="n">
        <v>2600</v>
      </c>
    </row>
    <row r="229">
      <c r="A229" s="4" t="inlineStr">
        <is>
          <t>Debt issuance costs recorded in interest expense</t>
        </is>
      </c>
      <c r="D229" s="5" t="n">
        <v>0</v>
      </c>
      <c r="Q229" s="6" t="n">
        <v>0</v>
      </c>
      <c r="S229" s="6" t="n">
        <v>0</v>
      </c>
    </row>
    <row r="230">
      <c r="A230" s="4" t="inlineStr">
        <is>
          <t>Net proceeds</t>
        </is>
      </c>
      <c r="D230" s="6" t="n">
        <v>17400</v>
      </c>
    </row>
    <row r="231">
      <c r="A231" s="3" t="inlineStr">
        <is>
          <t>Debt Converted [Abstract]</t>
        </is>
      </c>
    </row>
    <row r="232">
      <c r="A232" s="4" t="inlineStr">
        <is>
          <t>Contractual Interest Rates</t>
        </is>
      </c>
      <c r="D232" s="4" t="inlineStr">
        <is>
          <t>0.00%</t>
        </is>
      </c>
      <c r="Q232" s="4" t="inlineStr">
        <is>
          <t>0.00%</t>
        </is>
      </c>
      <c r="S232" s="4" t="inlineStr">
        <is>
          <t>0.00%</t>
        </is>
      </c>
    </row>
    <row r="233">
      <c r="A233" s="4" t="inlineStr">
        <is>
          <t>Unpaid Principal Balance</t>
        </is>
      </c>
      <c r="D233" s="6" t="n">
        <v>20000</v>
      </c>
      <c r="Q233" s="6" t="n">
        <v>20000</v>
      </c>
      <c r="S233" s="6" t="n">
        <v>20000</v>
      </c>
    </row>
    <row r="234">
      <c r="A234" s="4" t="inlineStr">
        <is>
          <t>Fair Value Measurement Adjustments</t>
        </is>
      </c>
      <c r="D234" s="6" t="n">
        <v>7402</v>
      </c>
      <c r="Q234" s="6" t="n">
        <v>7402</v>
      </c>
      <c r="S234" s="6" t="n">
        <v>7402</v>
      </c>
    </row>
    <row r="235">
      <c r="A235" s="4" t="inlineStr">
        <is>
          <t>Notes payable | August 10, 2021 Optional Notes Due on February 10,2023 At 0.00%</t>
        </is>
      </c>
    </row>
    <row r="236">
      <c r="A236" s="3" t="inlineStr">
        <is>
          <t>Debt Outstanding [Abstract]</t>
        </is>
      </c>
    </row>
    <row r="237">
      <c r="A237" s="4" t="inlineStr">
        <is>
          <t>Contractual Interest Rates</t>
        </is>
      </c>
      <c r="D237" s="4" t="inlineStr">
        <is>
          <t>15.00%</t>
        </is>
      </c>
      <c r="Q237" s="4" t="inlineStr">
        <is>
          <t>15.00%</t>
        </is>
      </c>
      <c r="S237" s="4" t="inlineStr">
        <is>
          <t>15.00%</t>
        </is>
      </c>
    </row>
    <row r="238">
      <c r="A238" s="4" t="inlineStr">
        <is>
          <t>Unpaid Principal Balance</t>
        </is>
      </c>
      <c r="D238" s="6" t="n">
        <v>33917</v>
      </c>
      <c r="Q238" s="6" t="n">
        <v>33917</v>
      </c>
      <c r="S238" s="6" t="n">
        <v>33917</v>
      </c>
    </row>
    <row r="239">
      <c r="A239" s="4" t="inlineStr">
        <is>
          <t>Fair Value Measurement Adjustments</t>
        </is>
      </c>
      <c r="D239" s="5" t="n">
        <v>21321</v>
      </c>
      <c r="Q239" s="5" t="n">
        <v>21321</v>
      </c>
      <c r="S239" s="5" t="n">
        <v>21321</v>
      </c>
    </row>
    <row r="240">
      <c r="A240" s="4" t="inlineStr">
        <is>
          <t>Proceeds Allocated to Warrants</t>
        </is>
      </c>
      <c r="D240" s="5" t="n">
        <v>-7976</v>
      </c>
      <c r="Q240" s="5" t="n">
        <v>-7976</v>
      </c>
      <c r="S240" s="5" t="n">
        <v>-7976</v>
      </c>
    </row>
    <row r="241">
      <c r="A241" s="4" t="inlineStr">
        <is>
          <t>Net Carrying Value</t>
        </is>
      </c>
      <c r="D241" s="5" t="n">
        <v>47262</v>
      </c>
      <c r="Q241" s="5" t="n">
        <v>47262</v>
      </c>
      <c r="S241" s="5" t="n">
        <v>47262</v>
      </c>
    </row>
    <row r="242">
      <c r="A242" s="4" t="inlineStr">
        <is>
          <t>Interest expense</t>
        </is>
      </c>
      <c r="Q242" s="6" t="n">
        <v>0</v>
      </c>
      <c r="S242" s="6" t="n">
        <v>0</v>
      </c>
    </row>
    <row r="243">
      <c r="A243" s="3" t="inlineStr">
        <is>
          <t>Debt Footnote Information [Abstract]</t>
        </is>
      </c>
    </row>
    <row r="244">
      <c r="A244" s="4" t="inlineStr">
        <is>
          <t>Proceeds from notes payable, net of original issuance discount</t>
        </is>
      </c>
      <c r="D244" s="6" t="n">
        <v>30375</v>
      </c>
    </row>
    <row r="245">
      <c r="A245" s="4" t="inlineStr">
        <is>
          <t>Contractual Interest Rates</t>
        </is>
      </c>
      <c r="D245" s="4" t="inlineStr">
        <is>
          <t>15.00%</t>
        </is>
      </c>
      <c r="Q245" s="4" t="inlineStr">
        <is>
          <t>15.00%</t>
        </is>
      </c>
      <c r="S245" s="4" t="inlineStr">
        <is>
          <t>15.00%</t>
        </is>
      </c>
    </row>
    <row r="246">
      <c r="A246" s="4" t="inlineStr">
        <is>
          <t>Unpaid Principal Balance</t>
        </is>
      </c>
      <c r="D246" s="6" t="n">
        <v>33917</v>
      </c>
      <c r="Q246" s="6" t="n">
        <v>33917</v>
      </c>
      <c r="S246" s="6" t="n">
        <v>33917</v>
      </c>
    </row>
    <row r="247">
      <c r="A247" s="4" t="inlineStr">
        <is>
          <t>Debt issuance costs recorded in interest expense</t>
        </is>
      </c>
      <c r="D247" s="6" t="n">
        <v>828</v>
      </c>
      <c r="Q247" s="6" t="n">
        <v>828</v>
      </c>
      <c r="S247" s="6" t="n">
        <v>828</v>
      </c>
    </row>
    <row r="248">
      <c r="A248" s="4" t="inlineStr">
        <is>
          <t>Conversion price (in dollars per share) | $ / shares</t>
        </is>
      </c>
      <c r="D248" s="6" t="n">
        <v>10</v>
      </c>
      <c r="Q248" s="6" t="n">
        <v>10</v>
      </c>
      <c r="S248" s="6" t="n">
        <v>10</v>
      </c>
    </row>
    <row r="249">
      <c r="A249" s="4" t="inlineStr">
        <is>
          <t>Liquidation premium, percent</t>
        </is>
      </c>
      <c r="D249" s="4" t="inlineStr">
        <is>
          <t>30.00%</t>
        </is>
      </c>
      <c r="Q249" s="4" t="inlineStr">
        <is>
          <t>30.00%</t>
        </is>
      </c>
      <c r="S249" s="4" t="inlineStr">
        <is>
          <t>30.00%</t>
        </is>
      </c>
    </row>
    <row r="250">
      <c r="A250" s="3" t="inlineStr">
        <is>
          <t>Summary Of Debt [Abstract]</t>
        </is>
      </c>
    </row>
    <row r="251">
      <c r="A251" s="4" t="inlineStr">
        <is>
          <t>Outstanding principal</t>
        </is>
      </c>
      <c r="D251" s="6" t="n">
        <v>33917</v>
      </c>
      <c r="Q251" s="6" t="n">
        <v>33917</v>
      </c>
      <c r="S251" s="6" t="n">
        <v>33917</v>
      </c>
    </row>
    <row r="252">
      <c r="A252" s="4" t="inlineStr">
        <is>
          <t>Original issue discount</t>
        </is>
      </c>
      <c r="D252" s="5" t="n">
        <v>2714</v>
      </c>
      <c r="Q252" s="5" t="n">
        <v>2714</v>
      </c>
      <c r="S252" s="5" t="n">
        <v>2714</v>
      </c>
    </row>
    <row r="253">
      <c r="A253" s="4" t="inlineStr">
        <is>
          <t>Debt issuance costs recorded in interest expense</t>
        </is>
      </c>
      <c r="D253" s="5" t="n">
        <v>828</v>
      </c>
      <c r="Q253" s="6" t="n">
        <v>828</v>
      </c>
      <c r="S253" s="6" t="n">
        <v>828</v>
      </c>
    </row>
    <row r="254">
      <c r="A254" s="4" t="inlineStr">
        <is>
          <t>Net proceeds</t>
        </is>
      </c>
      <c r="D254" s="6" t="n">
        <v>30375</v>
      </c>
    </row>
    <row r="255">
      <c r="A255" s="3" t="inlineStr">
        <is>
          <t>Debt Converted [Abstract]</t>
        </is>
      </c>
    </row>
    <row r="256">
      <c r="A256" s="4" t="inlineStr">
        <is>
          <t>Contractual Interest Rates</t>
        </is>
      </c>
      <c r="D256" s="4" t="inlineStr">
        <is>
          <t>15.00%</t>
        </is>
      </c>
      <c r="Q256" s="4" t="inlineStr">
        <is>
          <t>15.00%</t>
        </is>
      </c>
      <c r="S256" s="4" t="inlineStr">
        <is>
          <t>15.00%</t>
        </is>
      </c>
    </row>
    <row r="257">
      <c r="A257" s="4" t="inlineStr">
        <is>
          <t>Unpaid Principal Balance</t>
        </is>
      </c>
      <c r="D257" s="6" t="n">
        <v>33917</v>
      </c>
      <c r="Q257" s="6" t="n">
        <v>33917</v>
      </c>
      <c r="S257" s="6" t="n">
        <v>33917</v>
      </c>
    </row>
    <row r="258">
      <c r="A258" s="4" t="inlineStr">
        <is>
          <t>Fair Value Measurement Adjustments</t>
        </is>
      </c>
      <c r="D258" s="5" t="n">
        <v>21321</v>
      </c>
      <c r="Q258" s="5" t="n">
        <v>21321</v>
      </c>
      <c r="S258" s="5" t="n">
        <v>21321</v>
      </c>
    </row>
    <row r="259">
      <c r="A259" s="4" t="inlineStr">
        <is>
          <t>Notes payable | Note Payable, Due October 2021 At 14.00%</t>
        </is>
      </c>
    </row>
    <row r="260">
      <c r="A260" s="3" t="inlineStr">
        <is>
          <t>Debt Footnote Information [Abstract]</t>
        </is>
      </c>
    </row>
    <row r="261">
      <c r="A261" s="4" t="inlineStr">
        <is>
          <t>Cash requirement</t>
        </is>
      </c>
      <c r="H261" s="6" t="n">
        <v>25000</v>
      </c>
      <c r="N261" s="6" t="n">
        <v>5000</v>
      </c>
    </row>
    <row r="262">
      <c r="A262" s="4" t="inlineStr">
        <is>
          <t>Restricted cash</t>
        </is>
      </c>
      <c r="D262" s="6" t="n">
        <v>25000</v>
      </c>
      <c r="Q262" s="6" t="n">
        <v>25000</v>
      </c>
      <c r="S262" s="5" t="n">
        <v>25000</v>
      </c>
    </row>
    <row r="263">
      <c r="A263" s="4" t="inlineStr">
        <is>
          <t>Notes payable | Notes Payable, Due December 2022, June 2021 Notes</t>
        </is>
      </c>
    </row>
    <row r="264">
      <c r="A264" s="3" t="inlineStr">
        <is>
          <t>Debt Outstanding [Abstract]</t>
        </is>
      </c>
    </row>
    <row r="265">
      <c r="A265" s="4" t="inlineStr">
        <is>
          <t>Contractual Interest Rates</t>
        </is>
      </c>
      <c r="K265" s="4" t="inlineStr">
        <is>
          <t>10.00%</t>
        </is>
      </c>
    </row>
    <row r="266">
      <c r="A266" s="3" t="inlineStr">
        <is>
          <t>Debt Footnote Information [Abstract]</t>
        </is>
      </c>
    </row>
    <row r="267">
      <c r="A267" s="4" t="inlineStr">
        <is>
          <t>Aggregate principal amount that may be issued</t>
        </is>
      </c>
      <c r="K267" s="6" t="n">
        <v>40000</v>
      </c>
    </row>
    <row r="268">
      <c r="A268" s="4" t="inlineStr">
        <is>
          <t>Aggregate principal</t>
        </is>
      </c>
      <c r="K268" s="5" t="n">
        <v>20000</v>
      </c>
    </row>
    <row r="269">
      <c r="A269" s="4" t="inlineStr">
        <is>
          <t>Proceeds from notes payable, net of original issuance discount</t>
        </is>
      </c>
      <c r="K269" s="6" t="n">
        <v>35603</v>
      </c>
    </row>
    <row r="270">
      <c r="A270" s="4" t="inlineStr">
        <is>
          <t>Contractual Interest Rates</t>
        </is>
      </c>
      <c r="K270" s="4" t="inlineStr">
        <is>
          <t>10.00%</t>
        </is>
      </c>
    </row>
    <row r="271">
      <c r="A271" s="4" t="inlineStr">
        <is>
          <t>Number of notes payable | instrument</t>
        </is>
      </c>
      <c r="K271" s="5" t="n">
        <v>2</v>
      </c>
    </row>
    <row r="272">
      <c r="A272" s="4" t="inlineStr">
        <is>
          <t>Liquidation premium, percent</t>
        </is>
      </c>
      <c r="K272" s="4" t="inlineStr">
        <is>
          <t>30.00%</t>
        </is>
      </c>
    </row>
    <row r="273">
      <c r="A273" s="4" t="inlineStr">
        <is>
          <t>Original issuance discount</t>
        </is>
      </c>
      <c r="K273" s="6" t="n">
        <v>4200</v>
      </c>
    </row>
    <row r="274">
      <c r="A274" s="4" t="inlineStr">
        <is>
          <t>Changes in fair value measurements</t>
        </is>
      </c>
      <c r="K274" s="5" t="n">
        <v>5125</v>
      </c>
    </row>
    <row r="275">
      <c r="A275" s="4" t="inlineStr">
        <is>
          <t>Debt transaction costs paid</t>
        </is>
      </c>
      <c r="K275" s="6" t="n">
        <v>197</v>
      </c>
    </row>
    <row r="276">
      <c r="A276" s="4" t="inlineStr">
        <is>
          <t>Threshold period for additional issuance</t>
        </is>
      </c>
      <c r="K276" s="4" t="inlineStr">
        <is>
          <t>12 months</t>
        </is>
      </c>
    </row>
    <row r="277">
      <c r="A277" s="3" t="inlineStr">
        <is>
          <t>Summary Of Debt [Abstract]</t>
        </is>
      </c>
    </row>
    <row r="278">
      <c r="A278" s="4" t="inlineStr">
        <is>
          <t>Net proceeds</t>
        </is>
      </c>
      <c r="K278" s="6" t="n">
        <v>35603</v>
      </c>
    </row>
    <row r="279">
      <c r="A279" s="3" t="inlineStr">
        <is>
          <t>Debt Converted [Abstract]</t>
        </is>
      </c>
    </row>
    <row r="280">
      <c r="A280" s="4" t="inlineStr">
        <is>
          <t>Contractual Interest Rates</t>
        </is>
      </c>
      <c r="K280" s="4" t="inlineStr">
        <is>
          <t>10.00%</t>
        </is>
      </c>
    </row>
    <row r="281">
      <c r="A281" s="4" t="inlineStr">
        <is>
          <t>Notes payable | Notes Payable, Convertible, Due December 2022, June 2021 Notes - Note 1</t>
        </is>
      </c>
    </row>
    <row r="282">
      <c r="A282" s="3" t="inlineStr">
        <is>
          <t>Debt Footnote Information [Abstract]</t>
        </is>
      </c>
    </row>
    <row r="283">
      <c r="A283" s="4" t="inlineStr">
        <is>
          <t>Aggregate principal</t>
        </is>
      </c>
      <c r="K283" s="6" t="n">
        <v>20000</v>
      </c>
    </row>
    <row r="284">
      <c r="A284" s="4" t="inlineStr">
        <is>
          <t>Original issue discount percent</t>
        </is>
      </c>
      <c r="K284" s="4" t="inlineStr">
        <is>
          <t>8.00%</t>
        </is>
      </c>
    </row>
    <row r="285">
      <c r="A285" s="4" t="inlineStr">
        <is>
          <t>Notes payable | Notes Payable, Convertible, Due December 2022, August 2021 - Optional Notes</t>
        </is>
      </c>
    </row>
    <row r="286">
      <c r="A286" s="3" t="inlineStr">
        <is>
          <t>Debt Footnote Information [Abstract]</t>
        </is>
      </c>
    </row>
    <row r="287">
      <c r="A287" s="4" t="inlineStr">
        <is>
          <t>Proceeds from notes payable, net of original issuance discount</t>
        </is>
      </c>
      <c r="S287" s="6" t="n">
        <v>30375</v>
      </c>
    </row>
    <row r="288">
      <c r="A288" s="4" t="inlineStr">
        <is>
          <t>Original issue discount percent</t>
        </is>
      </c>
      <c r="D288" s="4" t="inlineStr">
        <is>
          <t>8.00%</t>
        </is>
      </c>
      <c r="Q288" s="4" t="inlineStr">
        <is>
          <t>8.00%</t>
        </is>
      </c>
      <c r="S288" s="4" t="inlineStr">
        <is>
          <t>8.00%</t>
        </is>
      </c>
    </row>
    <row r="289">
      <c r="A289" s="3" t="inlineStr">
        <is>
          <t>Summary Of Debt [Abstract]</t>
        </is>
      </c>
    </row>
    <row r="290">
      <c r="A290" s="4" t="inlineStr">
        <is>
          <t>Net proceeds</t>
        </is>
      </c>
      <c r="S290" s="6" t="n">
        <v>30375</v>
      </c>
    </row>
    <row r="291">
      <c r="A291" s="4" t="inlineStr">
        <is>
          <t>Notes payable | Note Payable, Due March 2022</t>
        </is>
      </c>
    </row>
    <row r="292">
      <c r="A292" s="3" t="inlineStr">
        <is>
          <t>Debt Outstanding [Abstract]</t>
        </is>
      </c>
    </row>
    <row r="293">
      <c r="A293" s="4" t="inlineStr">
        <is>
          <t>Unpaid Principal Balance</t>
        </is>
      </c>
      <c r="P293" s="6" t="n">
        <v>15000</v>
      </c>
    </row>
    <row r="294">
      <c r="A294" s="3" t="inlineStr">
        <is>
          <t>Debt Footnote Information [Abstract]</t>
        </is>
      </c>
    </row>
    <row r="295">
      <c r="A295" s="4" t="inlineStr">
        <is>
          <t>Unpaid Principal Balance</t>
        </is>
      </c>
      <c r="P295" s="5" t="n">
        <v>15000</v>
      </c>
    </row>
    <row r="296">
      <c r="A296" s="4" t="inlineStr">
        <is>
          <t>Increase in principal amount</t>
        </is>
      </c>
      <c r="P296" s="5" t="n">
        <v>667</v>
      </c>
    </row>
    <row r="297">
      <c r="A297" s="4" t="inlineStr">
        <is>
          <t>Proceeds from increase in principal</t>
        </is>
      </c>
      <c r="P297" s="5" t="n">
        <v>0</v>
      </c>
    </row>
    <row r="298">
      <c r="A298" s="3" t="inlineStr">
        <is>
          <t>Summary Of Debt [Abstract]</t>
        </is>
      </c>
    </row>
    <row r="299">
      <c r="A299" s="4" t="inlineStr">
        <is>
          <t>Outstanding principal</t>
        </is>
      </c>
      <c r="P299" s="5" t="n">
        <v>15000</v>
      </c>
    </row>
    <row r="300">
      <c r="A300" s="3" t="inlineStr">
        <is>
          <t>Debt Converted [Abstract]</t>
        </is>
      </c>
    </row>
    <row r="301">
      <c r="A301" s="4" t="inlineStr">
        <is>
          <t>Unpaid Principal Balance</t>
        </is>
      </c>
      <c r="P301" s="5" t="n">
        <v>15000</v>
      </c>
    </row>
    <row r="302">
      <c r="A302" s="4" t="inlineStr">
        <is>
          <t>Notes payable | Notes Payable, Convertible, Due December 2022, June 2021 Notes - Note 2</t>
        </is>
      </c>
    </row>
    <row r="303">
      <c r="A303" s="3" t="inlineStr">
        <is>
          <t>Debt Footnote Information [Abstract]</t>
        </is>
      </c>
    </row>
    <row r="304">
      <c r="A304" s="4" t="inlineStr">
        <is>
          <t>Aggregate principal</t>
        </is>
      </c>
      <c r="K304" s="6" t="n">
        <v>20000</v>
      </c>
    </row>
    <row r="305">
      <c r="A305" s="4" t="inlineStr">
        <is>
          <t>Original issue discount percent</t>
        </is>
      </c>
      <c r="K305" s="4" t="inlineStr">
        <is>
          <t>13.00%</t>
        </is>
      </c>
    </row>
    <row r="306">
      <c r="A306" s="4" t="inlineStr">
        <is>
          <t>Notes payable | Subtotal settlements just prior to the closing of the Business Combination</t>
        </is>
      </c>
    </row>
    <row r="307">
      <c r="A307" s="3" t="inlineStr">
        <is>
          <t>Debt Outstanding [Abstract]</t>
        </is>
      </c>
    </row>
    <row r="308">
      <c r="A308" s="4" t="inlineStr">
        <is>
          <t>Unpaid Principal Balance</t>
        </is>
      </c>
      <c r="J308" s="5" t="n">
        <v>75100</v>
      </c>
    </row>
    <row r="309">
      <c r="A309" s="4" t="inlineStr">
        <is>
          <t>Fair Value Measurement Adjustments</t>
        </is>
      </c>
      <c r="I309" s="5" t="n">
        <v>0</v>
      </c>
    </row>
    <row r="310">
      <c r="A310" s="3" t="inlineStr">
        <is>
          <t>Debt Footnote Information [Abstract]</t>
        </is>
      </c>
    </row>
    <row r="311">
      <c r="A311" s="4" t="inlineStr">
        <is>
          <t>Unpaid Principal Balance</t>
        </is>
      </c>
      <c r="J311" s="5" t="n">
        <v>75100</v>
      </c>
    </row>
    <row r="312">
      <c r="A312" s="3" t="inlineStr">
        <is>
          <t>Summary Of Debt [Abstract]</t>
        </is>
      </c>
    </row>
    <row r="313">
      <c r="A313" s="4" t="inlineStr">
        <is>
          <t>Outstanding principal</t>
        </is>
      </c>
      <c r="J313" s="5" t="n">
        <v>75100</v>
      </c>
    </row>
    <row r="314">
      <c r="A314" s="3" t="inlineStr">
        <is>
          <t>Debt Converted [Abstract]</t>
        </is>
      </c>
    </row>
    <row r="315">
      <c r="A315" s="4" t="inlineStr">
        <is>
          <t>Unpaid Principal Balance</t>
        </is>
      </c>
      <c r="J315" s="5" t="n">
        <v>75100</v>
      </c>
    </row>
    <row r="316">
      <c r="A316" s="4" t="inlineStr">
        <is>
          <t>Accrued Interest at Settlement</t>
        </is>
      </c>
      <c r="I316" s="5" t="n">
        <v>23275</v>
      </c>
    </row>
    <row r="317">
      <c r="A317" s="4" t="inlineStr">
        <is>
          <t>Fair Value Measurement Adjustments</t>
        </is>
      </c>
      <c r="I317" s="5" t="n">
        <v>0</v>
      </c>
    </row>
    <row r="318">
      <c r="A318" s="4" t="inlineStr">
        <is>
          <t>Cash Payment</t>
        </is>
      </c>
      <c r="I318" s="5" t="n">
        <v>0</v>
      </c>
    </row>
    <row r="319">
      <c r="A319" s="4" t="inlineStr">
        <is>
          <t>Settlement with Commit-ment to Issue Class A Common Stock</t>
        </is>
      </c>
      <c r="I319" s="6" t="n">
        <v>-98375</v>
      </c>
    </row>
    <row r="320">
      <c r="A320" s="4" t="inlineStr">
        <is>
          <t>Loss on Settlement</t>
        </is>
      </c>
      <c r="Q320" s="6" t="n">
        <v>0</v>
      </c>
      <c r="S320" s="5" t="n">
        <v>0</v>
      </c>
    </row>
    <row r="321">
      <c r="A321" s="4" t="inlineStr">
        <is>
          <t>Notes payable | Note Payable, Due Various Maturity Dates, At 12.00%</t>
        </is>
      </c>
    </row>
    <row r="322">
      <c r="A322" s="3" t="inlineStr">
        <is>
          <t>Debt Outstanding [Abstract]</t>
        </is>
      </c>
    </row>
    <row r="323">
      <c r="A323" s="4" t="inlineStr">
        <is>
          <t>Contractual Interest Rates</t>
        </is>
      </c>
      <c r="I323" s="4" t="inlineStr">
        <is>
          <t>12.00%</t>
        </is>
      </c>
    </row>
    <row r="324">
      <c r="A324" s="4" t="inlineStr">
        <is>
          <t>Unpaid Principal Balance</t>
        </is>
      </c>
      <c r="J324" s="5" t="n">
        <v>56000</v>
      </c>
    </row>
    <row r="325">
      <c r="A325" s="4" t="inlineStr">
        <is>
          <t>Fair Value Measurement Adjustments</t>
        </is>
      </c>
      <c r="I325" s="6" t="n">
        <v>0</v>
      </c>
    </row>
    <row r="326">
      <c r="A326" s="3" t="inlineStr">
        <is>
          <t>Debt Footnote Information [Abstract]</t>
        </is>
      </c>
    </row>
    <row r="327">
      <c r="A327" s="4" t="inlineStr">
        <is>
          <t>Contractual Interest Rates</t>
        </is>
      </c>
      <c r="I327" s="4" t="inlineStr">
        <is>
          <t>12.00%</t>
        </is>
      </c>
    </row>
    <row r="328">
      <c r="A328" s="4" t="inlineStr">
        <is>
          <t>Unpaid Principal Balance</t>
        </is>
      </c>
      <c r="J328" s="5" t="n">
        <v>56000</v>
      </c>
    </row>
    <row r="329">
      <c r="A329" s="3" t="inlineStr">
        <is>
          <t>Summary Of Debt [Abstract]</t>
        </is>
      </c>
    </row>
    <row r="330">
      <c r="A330" s="4" t="inlineStr">
        <is>
          <t>Outstanding principal</t>
        </is>
      </c>
      <c r="J330" s="5" t="n">
        <v>56000</v>
      </c>
    </row>
    <row r="331">
      <c r="A331" s="3" t="inlineStr">
        <is>
          <t>Debt Converted [Abstract]</t>
        </is>
      </c>
    </row>
    <row r="332">
      <c r="A332" s="4" t="inlineStr">
        <is>
          <t>Contractual Interest Rates</t>
        </is>
      </c>
      <c r="I332" s="4" t="inlineStr">
        <is>
          <t>12.00%</t>
        </is>
      </c>
    </row>
    <row r="333">
      <c r="A333" s="4" t="inlineStr">
        <is>
          <t>Unpaid Principal Balance</t>
        </is>
      </c>
      <c r="J333" s="5" t="n">
        <v>56000</v>
      </c>
    </row>
    <row r="334">
      <c r="A334" s="4" t="inlineStr">
        <is>
          <t>Accrued Interest at Settlement</t>
        </is>
      </c>
      <c r="I334" s="6" t="n">
        <v>17177</v>
      </c>
    </row>
    <row r="335">
      <c r="A335" s="4" t="inlineStr">
        <is>
          <t>Fair Value Measurement Adjustments</t>
        </is>
      </c>
      <c r="I335" s="5" t="n">
        <v>0</v>
      </c>
    </row>
    <row r="336">
      <c r="A336" s="4" t="inlineStr">
        <is>
          <t>Cash Payment</t>
        </is>
      </c>
      <c r="I336" s="5" t="n">
        <v>0</v>
      </c>
    </row>
    <row r="337">
      <c r="A337" s="4" t="inlineStr">
        <is>
          <t>Settlement with Commit-ment to Issue Class A Common Stock</t>
        </is>
      </c>
      <c r="I337" s="6" t="n">
        <v>-73177</v>
      </c>
    </row>
    <row r="338">
      <c r="A338" s="4" t="inlineStr">
        <is>
          <t>Loss on Settlement</t>
        </is>
      </c>
      <c r="S338" s="5" t="n">
        <v>0</v>
      </c>
    </row>
    <row r="339">
      <c r="A339" s="4" t="inlineStr">
        <is>
          <t>Notes payable | Note Payable, Due June 30, 2021 At 12.00%</t>
        </is>
      </c>
    </row>
    <row r="340">
      <c r="A340" s="3" t="inlineStr">
        <is>
          <t>Debt Outstanding [Abstract]</t>
        </is>
      </c>
    </row>
    <row r="341">
      <c r="A341" s="4" t="inlineStr">
        <is>
          <t>Contractual Interest Rates</t>
        </is>
      </c>
      <c r="I341" s="4" t="inlineStr">
        <is>
          <t>12.00%</t>
        </is>
      </c>
    </row>
    <row r="342">
      <c r="A342" s="4" t="inlineStr">
        <is>
          <t>Unpaid Principal Balance</t>
        </is>
      </c>
      <c r="J342" s="5" t="n">
        <v>19100</v>
      </c>
    </row>
    <row r="343">
      <c r="A343" s="4" t="inlineStr">
        <is>
          <t>Fair Value Measurement Adjustments</t>
        </is>
      </c>
      <c r="I343" s="6" t="n">
        <v>0</v>
      </c>
    </row>
    <row r="344">
      <c r="A344" s="3" t="inlineStr">
        <is>
          <t>Debt Footnote Information [Abstract]</t>
        </is>
      </c>
    </row>
    <row r="345">
      <c r="A345" s="4" t="inlineStr">
        <is>
          <t>Contractual Interest Rates</t>
        </is>
      </c>
      <c r="I345" s="4" t="inlineStr">
        <is>
          <t>12.00%</t>
        </is>
      </c>
    </row>
    <row r="346">
      <c r="A346" s="4" t="inlineStr">
        <is>
          <t>Unpaid Principal Balance</t>
        </is>
      </c>
      <c r="J346" s="5" t="n">
        <v>19100</v>
      </c>
    </row>
    <row r="347">
      <c r="A347" s="3" t="inlineStr">
        <is>
          <t>Summary Of Debt [Abstract]</t>
        </is>
      </c>
    </row>
    <row r="348">
      <c r="A348" s="4" t="inlineStr">
        <is>
          <t>Outstanding principal</t>
        </is>
      </c>
      <c r="J348" s="5" t="n">
        <v>19100</v>
      </c>
    </row>
    <row r="349">
      <c r="A349" s="3" t="inlineStr">
        <is>
          <t>Debt Converted [Abstract]</t>
        </is>
      </c>
    </row>
    <row r="350">
      <c r="A350" s="4" t="inlineStr">
        <is>
          <t>Contractual Interest Rates</t>
        </is>
      </c>
      <c r="I350" s="4" t="inlineStr">
        <is>
          <t>12.00%</t>
        </is>
      </c>
    </row>
    <row r="351">
      <c r="A351" s="4" t="inlineStr">
        <is>
          <t>Unpaid Principal Balance</t>
        </is>
      </c>
      <c r="J351" s="5" t="n">
        <v>19100</v>
      </c>
    </row>
    <row r="352">
      <c r="A352" s="4" t="inlineStr">
        <is>
          <t>Accrued Interest at Settlement</t>
        </is>
      </c>
      <c r="I352" s="6" t="n">
        <v>6098</v>
      </c>
    </row>
    <row r="353">
      <c r="A353" s="4" t="inlineStr">
        <is>
          <t>Fair Value Measurement Adjustments</t>
        </is>
      </c>
      <c r="I353" s="5" t="n">
        <v>0</v>
      </c>
    </row>
    <row r="354">
      <c r="A354" s="4" t="inlineStr">
        <is>
          <t>Cash Payment</t>
        </is>
      </c>
      <c r="I354" s="5" t="n">
        <v>0</v>
      </c>
    </row>
    <row r="355">
      <c r="A355" s="4" t="inlineStr">
        <is>
          <t>Settlement with Commit-ment to Issue Class A Common Stock</t>
        </is>
      </c>
      <c r="I355" s="6" t="n">
        <v>-25198</v>
      </c>
    </row>
    <row r="356">
      <c r="A356" s="4" t="inlineStr">
        <is>
          <t>Loss on Settlement</t>
        </is>
      </c>
      <c r="Q356" s="5" t="n">
        <v>0</v>
      </c>
      <c r="S356" s="5" t="n">
        <v>0</v>
      </c>
    </row>
    <row r="357">
      <c r="A357" s="4" t="inlineStr">
        <is>
          <t>Notes payable | Subtotal settlements pursuant to the closing of the Business Combination</t>
        </is>
      </c>
    </row>
    <row r="358">
      <c r="A358" s="3" t="inlineStr">
        <is>
          <t>Debt Outstanding [Abstract]</t>
        </is>
      </c>
    </row>
    <row r="359">
      <c r="A359" s="4" t="inlineStr">
        <is>
          <t>Unpaid Principal Balance</t>
        </is>
      </c>
      <c r="J359" s="5" t="n">
        <v>85202</v>
      </c>
    </row>
    <row r="360">
      <c r="A360" s="4" t="inlineStr">
        <is>
          <t>Fair Value Measurement Adjustments</t>
        </is>
      </c>
      <c r="H360" s="5" t="n">
        <v>24113</v>
      </c>
    </row>
    <row r="361">
      <c r="A361" s="3" t="inlineStr">
        <is>
          <t>Debt Footnote Information [Abstract]</t>
        </is>
      </c>
    </row>
    <row r="362">
      <c r="A362" s="4" t="inlineStr">
        <is>
          <t>Unpaid Principal Balance</t>
        </is>
      </c>
      <c r="J362" s="5" t="n">
        <v>85202</v>
      </c>
    </row>
    <row r="363">
      <c r="A363" s="3" t="inlineStr">
        <is>
          <t>Summary Of Debt [Abstract]</t>
        </is>
      </c>
    </row>
    <row r="364">
      <c r="A364" s="4" t="inlineStr">
        <is>
          <t>Outstanding principal</t>
        </is>
      </c>
      <c r="J364" s="5" t="n">
        <v>85202</v>
      </c>
    </row>
    <row r="365">
      <c r="A365" s="3" t="inlineStr">
        <is>
          <t>Debt Converted [Abstract]</t>
        </is>
      </c>
    </row>
    <row r="366">
      <c r="A366" s="4" t="inlineStr">
        <is>
          <t>Unpaid Principal Balance</t>
        </is>
      </c>
      <c r="J366" s="5" t="n">
        <v>85202</v>
      </c>
    </row>
    <row r="367">
      <c r="A367" s="4" t="inlineStr">
        <is>
          <t>Accrued Interest at Settlement</t>
        </is>
      </c>
      <c r="H367" s="5" t="n">
        <v>7435</v>
      </c>
    </row>
    <row r="368">
      <c r="A368" s="4" t="inlineStr">
        <is>
          <t>Fair Value Measurement Adjustments</t>
        </is>
      </c>
      <c r="H368" s="5" t="n">
        <v>24113</v>
      </c>
    </row>
    <row r="369">
      <c r="A369" s="4" t="inlineStr">
        <is>
          <t>Cash Payment</t>
        </is>
      </c>
      <c r="H369" s="5" t="n">
        <v>-48210</v>
      </c>
    </row>
    <row r="370">
      <c r="A370" s="4" t="inlineStr">
        <is>
          <t>Settlement with Commit-ment to Issue Class A Common Stock</t>
        </is>
      </c>
      <c r="H370" s="6" t="n">
        <v>-68541</v>
      </c>
    </row>
    <row r="371">
      <c r="A371" s="4" t="inlineStr">
        <is>
          <t>Loss on Settlement</t>
        </is>
      </c>
      <c r="Q371" s="5" t="n">
        <v>-25908</v>
      </c>
      <c r="S371" s="5" t="n">
        <v>-25908</v>
      </c>
    </row>
    <row r="372">
      <c r="A372" s="4" t="inlineStr">
        <is>
          <t>Notes payable | Note Payable, NPA Tranche, Due October 2021</t>
        </is>
      </c>
    </row>
    <row r="373">
      <c r="A373" s="3" t="inlineStr">
        <is>
          <t>Debt Outstanding [Abstract]</t>
        </is>
      </c>
    </row>
    <row r="374">
      <c r="A374" s="4" t="inlineStr">
        <is>
          <t>Contractual Interest Rates</t>
        </is>
      </c>
      <c r="H374" s="4" t="inlineStr">
        <is>
          <t>10.00%</t>
        </is>
      </c>
    </row>
    <row r="375">
      <c r="A375" s="4" t="inlineStr">
        <is>
          <t>Unpaid Principal Balance</t>
        </is>
      </c>
      <c r="J375" s="5" t="n">
        <v>17636</v>
      </c>
    </row>
    <row r="376">
      <c r="A376" s="4" t="inlineStr">
        <is>
          <t>Fair Value Measurement Adjustments</t>
        </is>
      </c>
      <c r="H376" s="6" t="n">
        <v>3527</v>
      </c>
    </row>
    <row r="377">
      <c r="A377" s="3" t="inlineStr">
        <is>
          <t>Debt Footnote Information [Abstract]</t>
        </is>
      </c>
    </row>
    <row r="378">
      <c r="A378" s="4" t="inlineStr">
        <is>
          <t>Contractual Interest Rates</t>
        </is>
      </c>
      <c r="H378" s="4" t="inlineStr">
        <is>
          <t>10.00%</t>
        </is>
      </c>
    </row>
    <row r="379">
      <c r="A379" s="4" t="inlineStr">
        <is>
          <t>Unpaid Principal Balance</t>
        </is>
      </c>
      <c r="J379" s="5" t="n">
        <v>17636</v>
      </c>
    </row>
    <row r="380">
      <c r="A380" s="3" t="inlineStr">
        <is>
          <t>Summary Of Debt [Abstract]</t>
        </is>
      </c>
    </row>
    <row r="381">
      <c r="A381" s="4" t="inlineStr">
        <is>
          <t>Outstanding principal</t>
        </is>
      </c>
      <c r="J381" s="5" t="n">
        <v>17636</v>
      </c>
    </row>
    <row r="382">
      <c r="A382" s="3" t="inlineStr">
        <is>
          <t>Debt Converted [Abstract]</t>
        </is>
      </c>
    </row>
    <row r="383">
      <c r="A383" s="4" t="inlineStr">
        <is>
          <t>Contractual Interest Rates</t>
        </is>
      </c>
      <c r="H383" s="4" t="inlineStr">
        <is>
          <t>10.00%</t>
        </is>
      </c>
    </row>
    <row r="384">
      <c r="A384" s="4" t="inlineStr">
        <is>
          <t>Unpaid Principal Balance</t>
        </is>
      </c>
      <c r="J384" s="5" t="n">
        <v>17636</v>
      </c>
    </row>
    <row r="385">
      <c r="A385" s="4" t="inlineStr">
        <is>
          <t>Accrued Interest at Settlement</t>
        </is>
      </c>
      <c r="H385" s="6" t="n">
        <v>3613</v>
      </c>
    </row>
    <row r="386">
      <c r="A386" s="4" t="inlineStr">
        <is>
          <t>Fair Value Measurement Adjustments</t>
        </is>
      </c>
      <c r="H386" s="5" t="n">
        <v>3527</v>
      </c>
    </row>
    <row r="387">
      <c r="A387" s="4" t="inlineStr">
        <is>
          <t>Cash Payment</t>
        </is>
      </c>
      <c r="H387" s="5" t="n">
        <v>-17636</v>
      </c>
    </row>
    <row r="388">
      <c r="A388" s="4" t="inlineStr">
        <is>
          <t>Settlement with Commit-ment to Issue Class A Common Stock</t>
        </is>
      </c>
      <c r="H388" s="5" t="n">
        <v>-7141</v>
      </c>
    </row>
    <row r="389">
      <c r="A389" s="4" t="inlineStr">
        <is>
          <t>Loss on Settlement</t>
        </is>
      </c>
      <c r="Q389" s="5" t="n">
        <v>-2699</v>
      </c>
      <c r="S389" s="5" t="n">
        <v>2699</v>
      </c>
    </row>
    <row r="390">
      <c r="A390" s="4" t="inlineStr">
        <is>
          <t>Notes payable | January 13 And March 8, 2021 Notes, Due October 2021, Various Interest Rates</t>
        </is>
      </c>
    </row>
    <row r="391">
      <c r="A391" s="3" t="inlineStr">
        <is>
          <t>Debt Outstanding [Abstract]</t>
        </is>
      </c>
    </row>
    <row r="392">
      <c r="A392" s="4" t="inlineStr">
        <is>
          <t>Unpaid Principal Balance</t>
        </is>
      </c>
      <c r="D392" s="6" t="n">
        <v>0</v>
      </c>
      <c r="J392" s="5" t="n">
        <v>9350</v>
      </c>
      <c r="Q392" s="5" t="n">
        <v>0</v>
      </c>
      <c r="S392" s="5" t="n">
        <v>0</v>
      </c>
    </row>
    <row r="393">
      <c r="A393" s="4" t="inlineStr">
        <is>
          <t>Fair Value Measurement Adjustments</t>
        </is>
      </c>
      <c r="H393" s="5" t="n">
        <v>4301</v>
      </c>
    </row>
    <row r="394">
      <c r="A394" s="3" t="inlineStr">
        <is>
          <t>Debt Footnote Information [Abstract]</t>
        </is>
      </c>
    </row>
    <row r="395">
      <c r="A395" s="4" t="inlineStr">
        <is>
          <t>Proceeds from notes payable, net of original issuance discount</t>
        </is>
      </c>
      <c r="J395" s="5" t="n">
        <v>8218</v>
      </c>
    </row>
    <row r="396">
      <c r="A396" s="4" t="inlineStr">
        <is>
          <t>Unpaid Principal Balance</t>
        </is>
      </c>
      <c r="D396" s="5" t="n">
        <v>0</v>
      </c>
      <c r="J396" s="5" t="n">
        <v>9350</v>
      </c>
      <c r="Q396" s="5" t="n">
        <v>0</v>
      </c>
      <c r="S396" s="5" t="n">
        <v>0</v>
      </c>
    </row>
    <row r="397">
      <c r="A397" s="4" t="inlineStr">
        <is>
          <t>Debt issuance costs recorded in interest expense</t>
        </is>
      </c>
      <c r="J397" s="5" t="n">
        <v>532</v>
      </c>
    </row>
    <row r="398">
      <c r="A398" s="3" t="inlineStr">
        <is>
          <t>Summary Of Debt [Abstract]</t>
        </is>
      </c>
    </row>
    <row r="399">
      <c r="A399" s="4" t="inlineStr">
        <is>
          <t>Outstanding principal</t>
        </is>
      </c>
      <c r="D399" s="5" t="n">
        <v>0</v>
      </c>
      <c r="J399" s="5" t="n">
        <v>9350</v>
      </c>
      <c r="Q399" s="5" t="n">
        <v>0</v>
      </c>
      <c r="S399" s="5" t="n">
        <v>0</v>
      </c>
    </row>
    <row r="400">
      <c r="A400" s="4" t="inlineStr">
        <is>
          <t>Accrued interest</t>
        </is>
      </c>
      <c r="D400" s="5" t="n">
        <v>0</v>
      </c>
      <c r="Q400" s="5" t="n">
        <v>0</v>
      </c>
      <c r="S400" s="5" t="n">
        <v>0</v>
      </c>
    </row>
    <row r="401">
      <c r="A401" s="4" t="inlineStr">
        <is>
          <t>Interest expense</t>
        </is>
      </c>
      <c r="Q401" s="5" t="n">
        <v>82</v>
      </c>
      <c r="S401" s="5" t="n">
        <v>632</v>
      </c>
    </row>
    <row r="402">
      <c r="A402" s="4" t="inlineStr">
        <is>
          <t>Original issue discount</t>
        </is>
      </c>
      <c r="J402" s="5" t="n">
        <v>600</v>
      </c>
    </row>
    <row r="403">
      <c r="A403" s="4" t="inlineStr">
        <is>
          <t>Debt issuance costs recorded in interest expense</t>
        </is>
      </c>
      <c r="J403" s="5" t="n">
        <v>532</v>
      </c>
    </row>
    <row r="404">
      <c r="A404" s="4" t="inlineStr">
        <is>
          <t>Principal payments</t>
        </is>
      </c>
      <c r="J404" s="5" t="n">
        <v>9350</v>
      </c>
    </row>
    <row r="405">
      <c r="A405" s="4" t="inlineStr">
        <is>
          <t>Interest payments</t>
        </is>
      </c>
      <c r="J405" s="5" t="n">
        <v>632</v>
      </c>
    </row>
    <row r="406">
      <c r="A406" s="4" t="inlineStr">
        <is>
          <t>Net proceeds</t>
        </is>
      </c>
      <c r="J406" s="5" t="n">
        <v>8218</v>
      </c>
    </row>
    <row r="407">
      <c r="A407" s="3" t="inlineStr">
        <is>
          <t>Debt Converted [Abstract]</t>
        </is>
      </c>
    </row>
    <row r="408">
      <c r="A408" s="4" t="inlineStr">
        <is>
          <t>Unpaid Principal Balance</t>
        </is>
      </c>
      <c r="D408" s="5" t="n">
        <v>0</v>
      </c>
      <c r="J408" s="5" t="n">
        <v>9350</v>
      </c>
      <c r="Q408" s="5" t="n">
        <v>0</v>
      </c>
      <c r="S408" s="5" t="n">
        <v>0</v>
      </c>
    </row>
    <row r="409">
      <c r="A409" s="4" t="inlineStr">
        <is>
          <t>Accrued Interest at Settlement</t>
        </is>
      </c>
      <c r="H409" s="5" t="n">
        <v>82</v>
      </c>
    </row>
    <row r="410">
      <c r="A410" s="4" t="inlineStr">
        <is>
          <t>Fair Value Measurement Adjustments</t>
        </is>
      </c>
      <c r="H410" s="5" t="n">
        <v>4301</v>
      </c>
    </row>
    <row r="411">
      <c r="A411" s="4" t="inlineStr">
        <is>
          <t>Cash Payment</t>
        </is>
      </c>
      <c r="H411" s="5" t="n">
        <v>-11582</v>
      </c>
    </row>
    <row r="412">
      <c r="A412" s="4" t="inlineStr">
        <is>
          <t>Settlement with Commit-ment to Issue Class A Common Stock</t>
        </is>
      </c>
      <c r="H412" s="6" t="n">
        <v>-2151</v>
      </c>
    </row>
    <row r="413">
      <c r="A413" s="4" t="inlineStr">
        <is>
          <t>Loss on Settlement</t>
        </is>
      </c>
      <c r="Q413" s="5" t="n">
        <v>-813</v>
      </c>
      <c r="S413" s="5" t="n">
        <v>813</v>
      </c>
    </row>
    <row r="414">
      <c r="A414" s="4" t="inlineStr">
        <is>
          <t>Notes payable | January 13 Notes and March 12 Notes, Due October 2021 At 0.00%</t>
        </is>
      </c>
    </row>
    <row r="415">
      <c r="A415" s="3" t="inlineStr">
        <is>
          <t>Debt Outstanding [Abstract]</t>
        </is>
      </c>
    </row>
    <row r="416">
      <c r="A416" s="4" t="inlineStr">
        <is>
          <t>Contractual Interest Rates</t>
        </is>
      </c>
      <c r="H416" s="4" t="inlineStr">
        <is>
          <t>0.00%</t>
        </is>
      </c>
    </row>
    <row r="417">
      <c r="A417" s="4" t="inlineStr">
        <is>
          <t>Unpaid Principal Balance</t>
        </is>
      </c>
      <c r="D417" s="5" t="n">
        <v>0</v>
      </c>
      <c r="J417" s="5" t="n">
        <v>18250</v>
      </c>
      <c r="Q417" s="5" t="n">
        <v>0</v>
      </c>
      <c r="S417" s="5" t="n">
        <v>0</v>
      </c>
    </row>
    <row r="418">
      <c r="A418" s="4" t="inlineStr">
        <is>
          <t>Fair Value Measurement Adjustments</t>
        </is>
      </c>
      <c r="H418" s="6" t="n">
        <v>5475</v>
      </c>
    </row>
    <row r="419">
      <c r="A419" s="3" t="inlineStr">
        <is>
          <t>Debt Footnote Information [Abstract]</t>
        </is>
      </c>
    </row>
    <row r="420">
      <c r="A420" s="4" t="inlineStr">
        <is>
          <t>Proceeds from notes payable, net of original issuance discount</t>
        </is>
      </c>
      <c r="J420" s="5" t="n">
        <v>16310</v>
      </c>
    </row>
    <row r="421">
      <c r="A421" s="4" t="inlineStr">
        <is>
          <t>Contractual Interest Rates</t>
        </is>
      </c>
      <c r="H421" s="4" t="inlineStr">
        <is>
          <t>0.00%</t>
        </is>
      </c>
    </row>
    <row r="422">
      <c r="A422" s="4" t="inlineStr">
        <is>
          <t>Term of warrants</t>
        </is>
      </c>
      <c r="L422" s="4" t="inlineStr">
        <is>
          <t>7 years</t>
        </is>
      </c>
    </row>
    <row r="423">
      <c r="A423" s="4" t="inlineStr">
        <is>
          <t>Unpaid Principal Balance</t>
        </is>
      </c>
      <c r="D423" s="5" t="n">
        <v>0</v>
      </c>
      <c r="J423" s="5" t="n">
        <v>18250</v>
      </c>
      <c r="Q423" s="5" t="n">
        <v>0</v>
      </c>
      <c r="S423" s="5" t="n">
        <v>0</v>
      </c>
    </row>
    <row r="424">
      <c r="A424" s="4" t="inlineStr">
        <is>
          <t>Debt issuance costs recorded in interest expense</t>
        </is>
      </c>
      <c r="J424" s="5" t="n">
        <v>480</v>
      </c>
    </row>
    <row r="425">
      <c r="A425" s="4" t="inlineStr">
        <is>
          <t>Warrant liability</t>
        </is>
      </c>
      <c r="L425" s="6" t="n">
        <v>1988</v>
      </c>
    </row>
    <row r="426">
      <c r="A426" s="3" t="inlineStr">
        <is>
          <t>Summary Of Debt [Abstract]</t>
        </is>
      </c>
    </row>
    <row r="427">
      <c r="A427" s="4" t="inlineStr">
        <is>
          <t>Outstanding principal</t>
        </is>
      </c>
      <c r="D427" s="5" t="n">
        <v>0</v>
      </c>
      <c r="J427" s="5" t="n">
        <v>18250</v>
      </c>
      <c r="Q427" s="5" t="n">
        <v>0</v>
      </c>
      <c r="S427" s="5" t="n">
        <v>0</v>
      </c>
    </row>
    <row r="428">
      <c r="A428" s="4" t="inlineStr">
        <is>
          <t>Accrued interest</t>
        </is>
      </c>
      <c r="D428" s="5" t="n">
        <v>0</v>
      </c>
      <c r="Q428" s="5" t="n">
        <v>0</v>
      </c>
      <c r="S428" s="5" t="n">
        <v>0</v>
      </c>
    </row>
    <row r="429">
      <c r="A429" s="4" t="inlineStr">
        <is>
          <t>Interest expense</t>
        </is>
      </c>
      <c r="Q429" s="5" t="n">
        <v>0</v>
      </c>
      <c r="S429" s="5" t="n">
        <v>0</v>
      </c>
    </row>
    <row r="430">
      <c r="A430" s="4" t="inlineStr">
        <is>
          <t>Original issue discount</t>
        </is>
      </c>
      <c r="D430" s="5" t="n">
        <v>1460</v>
      </c>
      <c r="Q430" s="5" t="n">
        <v>1460</v>
      </c>
      <c r="S430" s="5" t="n">
        <v>1460</v>
      </c>
    </row>
    <row r="431">
      <c r="A431" s="4" t="inlineStr">
        <is>
          <t>Debt issuance costs recorded in interest expense</t>
        </is>
      </c>
      <c r="J431" s="5" t="n">
        <v>480</v>
      </c>
    </row>
    <row r="432">
      <c r="A432" s="4" t="inlineStr">
        <is>
          <t>Principal payments</t>
        </is>
      </c>
      <c r="J432" s="5" t="n">
        <v>18250</v>
      </c>
    </row>
    <row r="433">
      <c r="A433" s="4" t="inlineStr">
        <is>
          <t>Interest payments</t>
        </is>
      </c>
      <c r="J433" s="5" t="n">
        <v>0</v>
      </c>
    </row>
    <row r="434">
      <c r="A434" s="4" t="inlineStr">
        <is>
          <t>Net proceeds</t>
        </is>
      </c>
      <c r="J434" s="5" t="n">
        <v>16310</v>
      </c>
    </row>
    <row r="435">
      <c r="A435" s="3" t="inlineStr">
        <is>
          <t>Debt Converted [Abstract]</t>
        </is>
      </c>
    </row>
    <row r="436">
      <c r="A436" s="4" t="inlineStr">
        <is>
          <t>Contractual Interest Rates</t>
        </is>
      </c>
      <c r="H436" s="4" t="inlineStr">
        <is>
          <t>0.00%</t>
        </is>
      </c>
    </row>
    <row r="437">
      <c r="A437" s="4" t="inlineStr">
        <is>
          <t>Unpaid Principal Balance</t>
        </is>
      </c>
      <c r="D437" s="6" t="n">
        <v>0</v>
      </c>
      <c r="J437" s="5" t="n">
        <v>18250</v>
      </c>
      <c r="Q437" s="5" t="n">
        <v>0</v>
      </c>
      <c r="S437" s="5" t="n">
        <v>0</v>
      </c>
    </row>
    <row r="438">
      <c r="A438" s="4" t="inlineStr">
        <is>
          <t>Accrued Interest at Settlement</t>
        </is>
      </c>
      <c r="H438" s="6" t="n">
        <v>0</v>
      </c>
    </row>
    <row r="439">
      <c r="A439" s="4" t="inlineStr">
        <is>
          <t>Fair Value Measurement Adjustments</t>
        </is>
      </c>
      <c r="H439" s="5" t="n">
        <v>5475</v>
      </c>
    </row>
    <row r="440">
      <c r="A440" s="4" t="inlineStr">
        <is>
          <t>Cash Payment</t>
        </is>
      </c>
      <c r="H440" s="5" t="n">
        <v>0</v>
      </c>
    </row>
    <row r="441">
      <c r="A441" s="4" t="inlineStr">
        <is>
          <t>Settlement with Commit-ment to Issue Class A Common Stock</t>
        </is>
      </c>
      <c r="H441" s="6" t="n">
        <v>-23725</v>
      </c>
    </row>
    <row r="442">
      <c r="A442" s="4" t="inlineStr">
        <is>
          <t>Loss on Settlement</t>
        </is>
      </c>
      <c r="Q442" s="5" t="n">
        <v>-8968</v>
      </c>
      <c r="S442" s="5" t="n">
        <v>8968</v>
      </c>
    </row>
    <row r="443">
      <c r="A443" s="4" t="inlineStr">
        <is>
          <t>Notes payable | Note Payable, Due October 2021 At 12.75%</t>
        </is>
      </c>
    </row>
    <row r="444">
      <c r="A444" s="3" t="inlineStr">
        <is>
          <t>Debt Outstanding [Abstract]</t>
        </is>
      </c>
    </row>
    <row r="445">
      <c r="A445" s="4" t="inlineStr">
        <is>
          <t>Contractual Interest Rates</t>
        </is>
      </c>
      <c r="H445" s="4" t="inlineStr">
        <is>
          <t>12.75%</t>
        </is>
      </c>
    </row>
    <row r="446">
      <c r="A446" s="4" t="inlineStr">
        <is>
          <t>Unpaid Principal Balance</t>
        </is>
      </c>
      <c r="J446" s="5" t="n">
        <v>15667</v>
      </c>
      <c r="P446" s="5" t="n">
        <v>15000</v>
      </c>
    </row>
    <row r="447">
      <c r="A447" s="4" t="inlineStr">
        <is>
          <t>Fair Value Measurement Adjustments</t>
        </is>
      </c>
      <c r="H447" s="6" t="n">
        <v>4700</v>
      </c>
    </row>
    <row r="448">
      <c r="A448" s="3" t="inlineStr">
        <is>
          <t>Debt Footnote Information [Abstract]</t>
        </is>
      </c>
    </row>
    <row r="449">
      <c r="A449" s="4" t="inlineStr">
        <is>
          <t>Contractual Interest Rates</t>
        </is>
      </c>
      <c r="H449" s="4" t="inlineStr">
        <is>
          <t>12.75%</t>
        </is>
      </c>
    </row>
    <row r="450">
      <c r="A450" s="4" t="inlineStr">
        <is>
          <t>Unpaid Principal Balance</t>
        </is>
      </c>
      <c r="J450" s="5" t="n">
        <v>15667</v>
      </c>
      <c r="P450" s="5" t="n">
        <v>15000</v>
      </c>
    </row>
    <row r="451">
      <c r="A451" s="4" t="inlineStr">
        <is>
          <t>Increase in principal amount</t>
        </is>
      </c>
      <c r="P451" s="5" t="n">
        <v>667</v>
      </c>
    </row>
    <row r="452">
      <c r="A452" s="4" t="inlineStr">
        <is>
          <t>Proceeds from increase in principal</t>
        </is>
      </c>
      <c r="P452" s="5" t="n">
        <v>0</v>
      </c>
    </row>
    <row r="453">
      <c r="A453" s="3" t="inlineStr">
        <is>
          <t>Summary Of Debt [Abstract]</t>
        </is>
      </c>
    </row>
    <row r="454">
      <c r="A454" s="4" t="inlineStr">
        <is>
          <t>Outstanding principal</t>
        </is>
      </c>
      <c r="J454" s="5" t="n">
        <v>15667</v>
      </c>
      <c r="P454" s="5" t="n">
        <v>15000</v>
      </c>
    </row>
    <row r="455">
      <c r="A455" s="3" t="inlineStr">
        <is>
          <t>Debt Converted [Abstract]</t>
        </is>
      </c>
    </row>
    <row r="456">
      <c r="A456" s="4" t="inlineStr">
        <is>
          <t>Contractual Interest Rates</t>
        </is>
      </c>
      <c r="H456" s="4" t="inlineStr">
        <is>
          <t>12.75%</t>
        </is>
      </c>
    </row>
    <row r="457">
      <c r="A457" s="4" t="inlineStr">
        <is>
          <t>Unpaid Principal Balance</t>
        </is>
      </c>
      <c r="J457" s="5" t="n">
        <v>15667</v>
      </c>
      <c r="P457" s="6" t="n">
        <v>15000</v>
      </c>
    </row>
    <row r="458">
      <c r="A458" s="4" t="inlineStr">
        <is>
          <t>Accrued Interest at Settlement</t>
        </is>
      </c>
      <c r="H458" s="6" t="n">
        <v>0</v>
      </c>
    </row>
    <row r="459">
      <c r="A459" s="4" t="inlineStr">
        <is>
          <t>Fair Value Measurement Adjustments</t>
        </is>
      </c>
      <c r="H459" s="5" t="n">
        <v>4700</v>
      </c>
    </row>
    <row r="460">
      <c r="A460" s="4" t="inlineStr">
        <is>
          <t>Cash Payment</t>
        </is>
      </c>
      <c r="H460" s="5" t="n">
        <v>0</v>
      </c>
    </row>
    <row r="461">
      <c r="A461" s="4" t="inlineStr">
        <is>
          <t>Settlement with Commit-ment to Issue Class A Common Stock</t>
        </is>
      </c>
      <c r="H461" s="6" t="n">
        <v>-20367</v>
      </c>
    </row>
    <row r="462">
      <c r="A462" s="4" t="inlineStr">
        <is>
          <t>Loss on Settlement</t>
        </is>
      </c>
      <c r="Q462" s="5" t="n">
        <v>-7698</v>
      </c>
      <c r="S462" s="5" t="n">
        <v>7698</v>
      </c>
    </row>
    <row r="463">
      <c r="A463" s="4" t="inlineStr">
        <is>
          <t>Notes payable | Note Payable, Due March 2022 At 0%</t>
        </is>
      </c>
    </row>
    <row r="464">
      <c r="A464" s="3" t="inlineStr">
        <is>
          <t>Debt Outstanding [Abstract]</t>
        </is>
      </c>
    </row>
    <row r="465">
      <c r="A465" s="4" t="inlineStr">
        <is>
          <t>Contractual Interest Rates</t>
        </is>
      </c>
      <c r="H465" s="4" t="inlineStr">
        <is>
          <t>0.00%</t>
        </is>
      </c>
    </row>
    <row r="466">
      <c r="A466" s="4" t="inlineStr">
        <is>
          <t>Unpaid Principal Balance</t>
        </is>
      </c>
      <c r="J466" s="5" t="n">
        <v>15667</v>
      </c>
    </row>
    <row r="467">
      <c r="A467" s="4" t="inlineStr">
        <is>
          <t>Fair Value Measurement Adjustments</t>
        </is>
      </c>
      <c r="H467" s="6" t="n">
        <v>6110</v>
      </c>
    </row>
    <row r="468">
      <c r="A468" s="3" t="inlineStr">
        <is>
          <t>Debt Footnote Information [Abstract]</t>
        </is>
      </c>
    </row>
    <row r="469">
      <c r="A469" s="4" t="inlineStr">
        <is>
          <t>Contractual Interest Rates</t>
        </is>
      </c>
      <c r="H469" s="4" t="inlineStr">
        <is>
          <t>0.00%</t>
        </is>
      </c>
    </row>
    <row r="470">
      <c r="A470" s="4" t="inlineStr">
        <is>
          <t>Unpaid Principal Balance</t>
        </is>
      </c>
      <c r="J470" s="5" t="n">
        <v>15667</v>
      </c>
    </row>
    <row r="471">
      <c r="A471" s="3" t="inlineStr">
        <is>
          <t>Summary Of Debt [Abstract]</t>
        </is>
      </c>
    </row>
    <row r="472">
      <c r="A472" s="4" t="inlineStr">
        <is>
          <t>Outstanding principal</t>
        </is>
      </c>
      <c r="J472" s="5" t="n">
        <v>15667</v>
      </c>
    </row>
    <row r="473">
      <c r="A473" s="3" t="inlineStr">
        <is>
          <t>Debt Converted [Abstract]</t>
        </is>
      </c>
    </row>
    <row r="474">
      <c r="A474" s="4" t="inlineStr">
        <is>
          <t>Contractual Interest Rates</t>
        </is>
      </c>
      <c r="H474" s="4" t="inlineStr">
        <is>
          <t>0.00%</t>
        </is>
      </c>
    </row>
    <row r="475">
      <c r="A475" s="4" t="inlineStr">
        <is>
          <t>Unpaid Principal Balance</t>
        </is>
      </c>
      <c r="J475" s="5" t="n">
        <v>15667</v>
      </c>
    </row>
    <row r="476">
      <c r="A476" s="4" t="inlineStr">
        <is>
          <t>Accrued Interest at Settlement</t>
        </is>
      </c>
      <c r="H476" s="6" t="n">
        <v>270</v>
      </c>
    </row>
    <row r="477">
      <c r="A477" s="4" t="inlineStr">
        <is>
          <t>Fair Value Measurement Adjustments</t>
        </is>
      </c>
      <c r="H477" s="5" t="n">
        <v>6110</v>
      </c>
    </row>
    <row r="478">
      <c r="A478" s="4" t="inlineStr">
        <is>
          <t>Cash Payment</t>
        </is>
      </c>
      <c r="H478" s="5" t="n">
        <v>-18992</v>
      </c>
    </row>
    <row r="479">
      <c r="A479" s="4" t="inlineStr">
        <is>
          <t>Settlement with Commit-ment to Issue Class A Common Stock</t>
        </is>
      </c>
      <c r="H479" s="6" t="n">
        <v>-3055</v>
      </c>
    </row>
    <row r="480">
      <c r="A480" s="4" t="inlineStr">
        <is>
          <t>Loss on Settlement</t>
        </is>
      </c>
      <c r="Q480" s="5" t="n">
        <v>-1155</v>
      </c>
      <c r="S480" s="5" t="n">
        <v>1155</v>
      </c>
    </row>
    <row r="481">
      <c r="A481" s="4" t="inlineStr">
        <is>
          <t>Notes payable | Notes Payable, China Various Other, Various Dates 2021</t>
        </is>
      </c>
    </row>
    <row r="482">
      <c r="A482" s="3" t="inlineStr">
        <is>
          <t>Debt Outstanding [Abstract]</t>
        </is>
      </c>
    </row>
    <row r="483">
      <c r="A483" s="4" t="inlineStr">
        <is>
          <t>Contractual Interest Rates</t>
        </is>
      </c>
      <c r="H483" s="4" t="inlineStr">
        <is>
          <t>6.00%</t>
        </is>
      </c>
    </row>
    <row r="484">
      <c r="A484" s="4" t="inlineStr">
        <is>
          <t>Unpaid Principal Balance</t>
        </is>
      </c>
      <c r="J484" s="5" t="n">
        <v>4917</v>
      </c>
    </row>
    <row r="485">
      <c r="A485" s="4" t="inlineStr">
        <is>
          <t>Fair Value Measurement Adjustments</t>
        </is>
      </c>
      <c r="H485" s="6" t="n">
        <v>0</v>
      </c>
    </row>
    <row r="486">
      <c r="A486" s="3" t="inlineStr">
        <is>
          <t>Debt Footnote Information [Abstract]</t>
        </is>
      </c>
    </row>
    <row r="487">
      <c r="A487" s="4" t="inlineStr">
        <is>
          <t>Contractual Interest Rates</t>
        </is>
      </c>
      <c r="H487" s="4" t="inlineStr">
        <is>
          <t>6.00%</t>
        </is>
      </c>
    </row>
    <row r="488">
      <c r="A488" s="4" t="inlineStr">
        <is>
          <t>Unpaid Principal Balance</t>
        </is>
      </c>
      <c r="J488" s="5" t="n">
        <v>4917</v>
      </c>
    </row>
    <row r="489">
      <c r="A489" s="3" t="inlineStr">
        <is>
          <t>Summary Of Debt [Abstract]</t>
        </is>
      </c>
    </row>
    <row r="490">
      <c r="A490" s="4" t="inlineStr">
        <is>
          <t>Outstanding principal</t>
        </is>
      </c>
      <c r="J490" s="5" t="n">
        <v>4917</v>
      </c>
    </row>
    <row r="491">
      <c r="A491" s="3" t="inlineStr">
        <is>
          <t>Debt Converted [Abstract]</t>
        </is>
      </c>
    </row>
    <row r="492">
      <c r="A492" s="4" t="inlineStr">
        <is>
          <t>Contractual Interest Rates</t>
        </is>
      </c>
      <c r="H492" s="4" t="inlineStr">
        <is>
          <t>6.00%</t>
        </is>
      </c>
    </row>
    <row r="493">
      <c r="A493" s="4" t="inlineStr">
        <is>
          <t>Unpaid Principal Balance</t>
        </is>
      </c>
      <c r="J493" s="5" t="n">
        <v>4917</v>
      </c>
    </row>
    <row r="494">
      <c r="A494" s="4" t="inlineStr">
        <is>
          <t>Accrued Interest at Settlement</t>
        </is>
      </c>
      <c r="H494" s="6" t="n">
        <v>757</v>
      </c>
    </row>
    <row r="495">
      <c r="A495" s="4" t="inlineStr">
        <is>
          <t>Fair Value Measurement Adjustments</t>
        </is>
      </c>
      <c r="H495" s="5" t="n">
        <v>0</v>
      </c>
    </row>
    <row r="496">
      <c r="A496" s="4" t="inlineStr">
        <is>
          <t>Cash Payment</t>
        </is>
      </c>
      <c r="H496" s="5" t="n">
        <v>0</v>
      </c>
    </row>
    <row r="497">
      <c r="A497" s="4" t="inlineStr">
        <is>
          <t>Settlement with Commit-ment to Issue Class A Common Stock</t>
        </is>
      </c>
      <c r="H497" s="6" t="n">
        <v>-5674</v>
      </c>
    </row>
    <row r="498">
      <c r="A498" s="4" t="inlineStr">
        <is>
          <t>Loss on Settlement</t>
        </is>
      </c>
      <c r="Q498" s="5" t="n">
        <v>-2145</v>
      </c>
      <c r="S498" s="5" t="n">
        <v>2145</v>
      </c>
    </row>
    <row r="499">
      <c r="A499" s="4" t="inlineStr">
        <is>
          <t>Notes payable | Notes Payable, China Various Other, Due On Demand At 9.00%</t>
        </is>
      </c>
    </row>
    <row r="500">
      <c r="A500" s="3" t="inlineStr">
        <is>
          <t>Debt Outstanding [Abstract]</t>
        </is>
      </c>
    </row>
    <row r="501">
      <c r="A501" s="4" t="inlineStr">
        <is>
          <t>Contractual Interest Rates</t>
        </is>
      </c>
      <c r="H501" s="4" t="inlineStr">
        <is>
          <t>9.00%</t>
        </is>
      </c>
    </row>
    <row r="502">
      <c r="A502" s="4" t="inlineStr">
        <is>
          <t>Unpaid Principal Balance</t>
        </is>
      </c>
      <c r="J502" s="5" t="n">
        <v>3715</v>
      </c>
    </row>
    <row r="503">
      <c r="A503" s="4" t="inlineStr">
        <is>
          <t>Fair Value Measurement Adjustments</t>
        </is>
      </c>
      <c r="H503" s="6" t="n">
        <v>0</v>
      </c>
    </row>
    <row r="504">
      <c r="A504" s="3" t="inlineStr">
        <is>
          <t>Debt Footnote Information [Abstract]</t>
        </is>
      </c>
    </row>
    <row r="505">
      <c r="A505" s="4" t="inlineStr">
        <is>
          <t>Contractual Interest Rates</t>
        </is>
      </c>
      <c r="H505" s="4" t="inlineStr">
        <is>
          <t>9.00%</t>
        </is>
      </c>
    </row>
    <row r="506">
      <c r="A506" s="4" t="inlineStr">
        <is>
          <t>Unpaid Principal Balance</t>
        </is>
      </c>
      <c r="J506" s="5" t="n">
        <v>3715</v>
      </c>
    </row>
    <row r="507">
      <c r="A507" s="3" t="inlineStr">
        <is>
          <t>Summary Of Debt [Abstract]</t>
        </is>
      </c>
    </row>
    <row r="508">
      <c r="A508" s="4" t="inlineStr">
        <is>
          <t>Outstanding principal</t>
        </is>
      </c>
      <c r="J508" s="5" t="n">
        <v>3715</v>
      </c>
    </row>
    <row r="509">
      <c r="A509" s="3" t="inlineStr">
        <is>
          <t>Debt Converted [Abstract]</t>
        </is>
      </c>
    </row>
    <row r="510">
      <c r="A510" s="4" t="inlineStr">
        <is>
          <t>Contractual Interest Rates</t>
        </is>
      </c>
      <c r="H510" s="4" t="inlineStr">
        <is>
          <t>9.00%</t>
        </is>
      </c>
    </row>
    <row r="511">
      <c r="A511" s="4" t="inlineStr">
        <is>
          <t>Unpaid Principal Balance</t>
        </is>
      </c>
      <c r="J511" s="6" t="n">
        <v>3715</v>
      </c>
    </row>
    <row r="512">
      <c r="A512" s="4" t="inlineStr">
        <is>
          <t>Accrued Interest at Settlement</t>
        </is>
      </c>
      <c r="H512" s="6" t="n">
        <v>2713</v>
      </c>
    </row>
    <row r="513">
      <c r="A513" s="4" t="inlineStr">
        <is>
          <t>Fair Value Measurement Adjustments</t>
        </is>
      </c>
      <c r="H513" s="5" t="n">
        <v>0</v>
      </c>
    </row>
    <row r="514">
      <c r="A514" s="4" t="inlineStr">
        <is>
          <t>Cash Payment</t>
        </is>
      </c>
      <c r="H514" s="5" t="n">
        <v>0</v>
      </c>
    </row>
    <row r="515">
      <c r="A515" s="4" t="inlineStr">
        <is>
          <t>Settlement with Commit-ment to Issue Class A Common Stock</t>
        </is>
      </c>
      <c r="H515" s="6" t="n">
        <v>-6428</v>
      </c>
    </row>
    <row r="516">
      <c r="A516" s="4" t="inlineStr">
        <is>
          <t>Loss on Settlement</t>
        </is>
      </c>
      <c r="Q516" s="6" t="n">
        <v>-2430</v>
      </c>
      <c r="S516" s="6" t="n">
        <v>2430</v>
      </c>
    </row>
    <row r="517">
      <c r="A517" s="4" t="inlineStr">
        <is>
          <t>Notes payable | Note Payable, Convertible, Due October 2021 At 8.00%</t>
        </is>
      </c>
    </row>
    <row r="518">
      <c r="A518" s="3" t="inlineStr">
        <is>
          <t>Debt Outstanding [Abstract]</t>
        </is>
      </c>
    </row>
    <row r="519">
      <c r="A519" s="4" t="inlineStr">
        <is>
          <t>Contractual Interest Rates</t>
        </is>
      </c>
      <c r="P519" s="4" t="inlineStr">
        <is>
          <t>8.00%</t>
        </is>
      </c>
    </row>
    <row r="520">
      <c r="A520" s="3" t="inlineStr">
        <is>
          <t>Debt Footnote Information [Abstract]</t>
        </is>
      </c>
    </row>
    <row r="521">
      <c r="A521" s="4" t="inlineStr">
        <is>
          <t>Aggregate principal</t>
        </is>
      </c>
      <c r="P521" s="6" t="n">
        <v>3750</v>
      </c>
    </row>
    <row r="522">
      <c r="A522" s="4" t="inlineStr">
        <is>
          <t>Proceeds from notes payable, net of original issuance discount</t>
        </is>
      </c>
      <c r="P522" s="5" t="n">
        <v>3285</v>
      </c>
    </row>
    <row r="523">
      <c r="A523" s="4" t="inlineStr">
        <is>
          <t>Debt issuance costs paid by lender</t>
        </is>
      </c>
      <c r="P523" s="6" t="n">
        <v>225</v>
      </c>
    </row>
    <row r="524">
      <c r="A524" s="4" t="inlineStr">
        <is>
          <t>Original issue discount percent</t>
        </is>
      </c>
      <c r="P524" s="4" t="inlineStr">
        <is>
          <t>6.50%</t>
        </is>
      </c>
    </row>
    <row r="525">
      <c r="A525" s="4" t="inlineStr">
        <is>
          <t>Contractual Interest Rates</t>
        </is>
      </c>
      <c r="P525" s="4" t="inlineStr">
        <is>
          <t>8.00%</t>
        </is>
      </c>
    </row>
    <row r="526">
      <c r="A526" s="4" t="inlineStr">
        <is>
          <t>Percent of premium convertible into equity</t>
        </is>
      </c>
      <c r="P526" s="4" t="inlineStr">
        <is>
          <t>50.00%</t>
        </is>
      </c>
    </row>
    <row r="527">
      <c r="A527" s="3" t="inlineStr">
        <is>
          <t>Summary Of Debt [Abstract]</t>
        </is>
      </c>
    </row>
    <row r="528">
      <c r="A528" s="4" t="inlineStr">
        <is>
          <t>Net proceeds</t>
        </is>
      </c>
      <c r="P528" s="6" t="n">
        <v>3285</v>
      </c>
    </row>
    <row r="529">
      <c r="A529" s="3" t="inlineStr">
        <is>
          <t>Debt Converted [Abstract]</t>
        </is>
      </c>
    </row>
    <row r="530">
      <c r="A530" s="4" t="inlineStr">
        <is>
          <t>Contractual Interest Rates</t>
        </is>
      </c>
      <c r="P530" s="4" t="inlineStr">
        <is>
          <t>8.00%</t>
        </is>
      </c>
    </row>
    <row r="531">
      <c r="A531" s="4" t="inlineStr">
        <is>
          <t>Notes payable | Note Payable, Convertible, Due October 2021 At 8.00% | Minimum</t>
        </is>
      </c>
    </row>
    <row r="532">
      <c r="A532" s="3" t="inlineStr">
        <is>
          <t>Debt Footnote Information [Abstract]</t>
        </is>
      </c>
    </row>
    <row r="533">
      <c r="A533" s="4" t="inlineStr">
        <is>
          <t>Liquidation premium, percent</t>
        </is>
      </c>
      <c r="P533" s="4" t="inlineStr">
        <is>
          <t>35.00%</t>
        </is>
      </c>
    </row>
    <row r="534">
      <c r="A534" s="4" t="inlineStr">
        <is>
          <t>Notes payable | Note Payable, Convertible, Due October 2021 At 8.00% | Maximum</t>
        </is>
      </c>
    </row>
    <row r="535">
      <c r="A535" s="3" t="inlineStr">
        <is>
          <t>Debt Footnote Information [Abstract]</t>
        </is>
      </c>
    </row>
    <row r="536">
      <c r="A536" s="4" t="inlineStr">
        <is>
          <t>Liquidation premium, percent</t>
        </is>
      </c>
      <c r="P536" s="4" t="inlineStr">
        <is>
          <t>45.00%</t>
        </is>
      </c>
    </row>
    <row r="537">
      <c r="A537" s="4" t="inlineStr">
        <is>
          <t>Notes payable | Note Payable, Convertible, Due October 2021 At 15.75%</t>
        </is>
      </c>
    </row>
    <row r="538">
      <c r="A538" s="3" t="inlineStr">
        <is>
          <t>Debt Outstanding [Abstract]</t>
        </is>
      </c>
    </row>
    <row r="539">
      <c r="A539" s="4" t="inlineStr">
        <is>
          <t>Contractual Interest Rates</t>
        </is>
      </c>
      <c r="M539" s="4" t="inlineStr">
        <is>
          <t>15.75%</t>
        </is>
      </c>
    </row>
    <row r="540">
      <c r="A540" s="3" t="inlineStr">
        <is>
          <t>Debt Footnote Information [Abstract]</t>
        </is>
      </c>
    </row>
    <row r="541">
      <c r="A541" s="4" t="inlineStr">
        <is>
          <t>Aggregate principal</t>
        </is>
      </c>
      <c r="M541" s="6" t="n">
        <v>5600</v>
      </c>
    </row>
    <row r="542">
      <c r="A542" s="4" t="inlineStr">
        <is>
          <t>Proceeds from notes payable, net of original issuance discount</t>
        </is>
      </c>
      <c r="M542" s="5" t="n">
        <v>4933</v>
      </c>
    </row>
    <row r="543">
      <c r="A543" s="4" t="inlineStr">
        <is>
          <t>Debt issuance costs paid by lender</t>
        </is>
      </c>
      <c r="M543" s="6" t="n">
        <v>307</v>
      </c>
    </row>
    <row r="544">
      <c r="A544" s="4" t="inlineStr">
        <is>
          <t>Original issue discount percent</t>
        </is>
      </c>
      <c r="M544" s="4" t="inlineStr">
        <is>
          <t>6.50%</t>
        </is>
      </c>
    </row>
    <row r="545">
      <c r="A545" s="4" t="inlineStr">
        <is>
          <t>Contractual Interest Rates</t>
        </is>
      </c>
      <c r="M545" s="4" t="inlineStr">
        <is>
          <t>15.75%</t>
        </is>
      </c>
    </row>
    <row r="546">
      <c r="A546" s="4" t="inlineStr">
        <is>
          <t>Percent of premium convertible into equity</t>
        </is>
      </c>
      <c r="M546" s="4" t="inlineStr">
        <is>
          <t>50.00%</t>
        </is>
      </c>
    </row>
    <row r="547">
      <c r="A547" s="3" t="inlineStr">
        <is>
          <t>Summary Of Debt [Abstract]</t>
        </is>
      </c>
    </row>
    <row r="548">
      <c r="A548" s="4" t="inlineStr">
        <is>
          <t>Net proceeds</t>
        </is>
      </c>
      <c r="M548" s="6" t="n">
        <v>4933</v>
      </c>
    </row>
    <row r="549">
      <c r="A549" s="3" t="inlineStr">
        <is>
          <t>Debt Converted [Abstract]</t>
        </is>
      </c>
    </row>
    <row r="550">
      <c r="A550" s="4" t="inlineStr">
        <is>
          <t>Contractual Interest Rates</t>
        </is>
      </c>
      <c r="M550" s="4" t="inlineStr">
        <is>
          <t>15.75%</t>
        </is>
      </c>
    </row>
    <row r="551">
      <c r="A551" s="4" t="inlineStr">
        <is>
          <t>Notes payable | Note Payable, Convertible, Due October 2021 At 15.75% | Minimum</t>
        </is>
      </c>
    </row>
    <row r="552">
      <c r="A552" s="3" t="inlineStr">
        <is>
          <t>Debt Footnote Information [Abstract]</t>
        </is>
      </c>
    </row>
    <row r="553">
      <c r="A553" s="4" t="inlineStr">
        <is>
          <t>Liquidation premium, percent</t>
        </is>
      </c>
      <c r="M553" s="4" t="inlineStr">
        <is>
          <t>42.00%</t>
        </is>
      </c>
    </row>
    <row r="554">
      <c r="A554" s="4" t="inlineStr">
        <is>
          <t>Notes payable | Note Payable, Convertible, Due October 2021 At 15.75% | Maximum</t>
        </is>
      </c>
    </row>
    <row r="555">
      <c r="A555" s="3" t="inlineStr">
        <is>
          <t>Debt Footnote Information [Abstract]</t>
        </is>
      </c>
    </row>
    <row r="556">
      <c r="A556" s="4" t="inlineStr">
        <is>
          <t>Liquidation premium, percent</t>
        </is>
      </c>
      <c r="M556" s="4" t="inlineStr">
        <is>
          <t>52.00%</t>
        </is>
      </c>
    </row>
    <row r="557">
      <c r="A557" s="4" t="inlineStr">
        <is>
          <t>Notes payable | Notes Payable, Convertible, Due October 2021 At 0.00%, January 13 Notes</t>
        </is>
      </c>
    </row>
    <row r="558">
      <c r="A558" s="3" t="inlineStr">
        <is>
          <t>Debt Outstanding [Abstract]</t>
        </is>
      </c>
    </row>
    <row r="559">
      <c r="A559" s="4" t="inlineStr">
        <is>
          <t>Contractual Interest Rates</t>
        </is>
      </c>
      <c r="P559" s="4" t="inlineStr">
        <is>
          <t>0.00%</t>
        </is>
      </c>
    </row>
    <row r="560">
      <c r="A560" s="3" t="inlineStr">
        <is>
          <t>Debt Footnote Information [Abstract]</t>
        </is>
      </c>
    </row>
    <row r="561">
      <c r="A561" s="4" t="inlineStr">
        <is>
          <t>Aggregate principal</t>
        </is>
      </c>
      <c r="P561" s="6" t="n">
        <v>11250</v>
      </c>
    </row>
    <row r="562">
      <c r="A562" s="4" t="inlineStr">
        <is>
          <t>Proceeds from notes payable, net of original issuance discount</t>
        </is>
      </c>
      <c r="P562" s="5" t="n">
        <v>9870</v>
      </c>
    </row>
    <row r="563">
      <c r="A563" s="4" t="inlineStr">
        <is>
          <t>Debt issuance costs paid by lender</t>
        </is>
      </c>
      <c r="P563" s="6" t="n">
        <v>480</v>
      </c>
    </row>
    <row r="564">
      <c r="A564" s="4" t="inlineStr">
        <is>
          <t>Original issue discount percent</t>
        </is>
      </c>
      <c r="P564" s="4" t="inlineStr">
        <is>
          <t>8.00%</t>
        </is>
      </c>
    </row>
    <row r="565">
      <c r="A565" s="4" t="inlineStr">
        <is>
          <t>Contractual Interest Rates</t>
        </is>
      </c>
      <c r="P565" s="4" t="inlineStr">
        <is>
          <t>0.00%</t>
        </is>
      </c>
    </row>
    <row r="566">
      <c r="A566" s="4" t="inlineStr">
        <is>
          <t>Exercise price (in dollars per share) | $ / shares</t>
        </is>
      </c>
      <c r="P566" s="8" t="n">
        <v>19.25</v>
      </c>
    </row>
    <row r="567">
      <c r="A567" s="4" t="inlineStr">
        <is>
          <t>Aggregate shares able to be purchased from warrants issued (in shares) | shares</t>
        </is>
      </c>
      <c r="P567" s="5" t="n">
        <v>38182</v>
      </c>
    </row>
    <row r="568">
      <c r="A568" s="3" t="inlineStr">
        <is>
          <t>Summary Of Debt [Abstract]</t>
        </is>
      </c>
    </row>
    <row r="569">
      <c r="A569" s="4" t="inlineStr">
        <is>
          <t>Net proceeds</t>
        </is>
      </c>
      <c r="P569" s="6" t="n">
        <v>9870</v>
      </c>
    </row>
    <row r="570">
      <c r="A570" s="3" t="inlineStr">
        <is>
          <t>Debt Converted [Abstract]</t>
        </is>
      </c>
    </row>
    <row r="571">
      <c r="A571" s="4" t="inlineStr">
        <is>
          <t>Contractual Interest Rates</t>
        </is>
      </c>
      <c r="P571" s="4" t="inlineStr">
        <is>
          <t>0.00%</t>
        </is>
      </c>
    </row>
    <row r="572">
      <c r="A572" s="4" t="inlineStr">
        <is>
          <t>Notes payable | Notes Payable, Convertible, Due October 2021 At 0.00%, March 12 Notes</t>
        </is>
      </c>
    </row>
    <row r="573">
      <c r="A573" s="3" t="inlineStr">
        <is>
          <t>Debt Footnote Information [Abstract]</t>
        </is>
      </c>
    </row>
    <row r="574">
      <c r="A574" s="4" t="inlineStr">
        <is>
          <t>Aggregate principal</t>
        </is>
      </c>
      <c r="L574" s="5" t="n">
        <v>7000</v>
      </c>
    </row>
    <row r="575">
      <c r="A575" s="4" t="inlineStr">
        <is>
          <t>Proceeds from notes payable, net of original issuance discount</t>
        </is>
      </c>
      <c r="L575" s="6" t="n">
        <v>6440</v>
      </c>
    </row>
    <row r="576">
      <c r="A576" s="4" t="inlineStr">
        <is>
          <t>Original issue discount percent</t>
        </is>
      </c>
      <c r="L576" s="4" t="inlineStr">
        <is>
          <t>8.00%</t>
        </is>
      </c>
    </row>
    <row r="577">
      <c r="A577" s="4" t="inlineStr">
        <is>
          <t>Exercise price (in dollars per share) | $ / shares</t>
        </is>
      </c>
      <c r="L577" s="8" t="n">
        <v>19.18</v>
      </c>
    </row>
    <row r="578">
      <c r="A578" s="4" t="inlineStr">
        <is>
          <t>Aggregate shares able to be purchased from warrants issued (in shares) | shares</t>
        </is>
      </c>
      <c r="L578" s="5" t="n">
        <v>306228</v>
      </c>
    </row>
    <row r="579">
      <c r="A579" s="4" t="inlineStr">
        <is>
          <t>Shares issued from conversion (in shares) | shares</t>
        </is>
      </c>
      <c r="L579" s="5" t="n">
        <v>2372500</v>
      </c>
    </row>
    <row r="580">
      <c r="A580" s="3" t="inlineStr">
        <is>
          <t>Summary Of Debt [Abstract]</t>
        </is>
      </c>
    </row>
    <row r="581">
      <c r="A581" s="4" t="inlineStr">
        <is>
          <t>Net proceeds</t>
        </is>
      </c>
      <c r="L581" s="6" t="n">
        <v>64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s Payable - Narrative (Details) - USD ($) $ in Thousands</t>
        </is>
      </c>
      <c r="B1" s="2" t="inlineStr">
        <is>
          <t>Sep. 30, 2021</t>
        </is>
      </c>
      <c r="C1" s="2" t="inlineStr">
        <is>
          <t>Dec. 31, 2020</t>
        </is>
      </c>
    </row>
    <row r="2">
      <c r="A2" s="4" t="inlineStr">
        <is>
          <t>Notes payable | Level 3 | Fair Value, Nonrecurring</t>
        </is>
      </c>
    </row>
    <row r="3">
      <c r="A3" s="3" t="inlineStr">
        <is>
          <t>Debt Instrument [Line Items]</t>
        </is>
      </c>
    </row>
    <row r="4">
      <c r="A4" s="4" t="inlineStr">
        <is>
          <t>Notes payable</t>
        </is>
      </c>
      <c r="B4" s="6" t="n">
        <v>14429</v>
      </c>
      <c r="C4" s="6" t="n">
        <v>1056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Principal Maturities (Details) - Notes payable - USD ($) $ in Thousands</t>
        </is>
      </c>
      <c r="B1" s="2" t="inlineStr">
        <is>
          <t>Sep. 30, 2021</t>
        </is>
      </c>
      <c r="C1" s="2" t="inlineStr">
        <is>
          <t>Jun. 30, 2021</t>
        </is>
      </c>
    </row>
    <row r="2">
      <c r="A2" s="3" t="inlineStr">
        <is>
          <t>Debt Instrument [Line Items]</t>
        </is>
      </c>
    </row>
    <row r="3">
      <c r="A3" s="4" t="inlineStr">
        <is>
          <t>Due on demand</t>
        </is>
      </c>
      <c r="B3" s="6" t="n">
        <v>5366</v>
      </c>
    </row>
    <row r="4">
      <c r="A4" s="4" t="inlineStr">
        <is>
          <t>2021</t>
        </is>
      </c>
      <c r="B4" s="5" t="n">
        <v>0</v>
      </c>
    </row>
    <row r="5">
      <c r="A5" s="4" t="inlineStr">
        <is>
          <t>2022</t>
        </is>
      </c>
      <c r="B5" s="5" t="n">
        <v>134168</v>
      </c>
    </row>
    <row r="6">
      <c r="A6" s="4" t="inlineStr">
        <is>
          <t>2023</t>
        </is>
      </c>
      <c r="B6" s="5" t="n">
        <v>33917</v>
      </c>
    </row>
    <row r="7">
      <c r="A7" s="4" t="inlineStr">
        <is>
          <t>Total</t>
        </is>
      </c>
      <c r="B7" s="6" t="n">
        <v>173451</v>
      </c>
      <c r="C7" s="6" t="n">
        <v>1603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2" customWidth="1" min="1" max="1"/>
    <col width="27" customWidth="1" min="2" max="2"/>
    <col width="21" customWidth="1" min="3" max="3"/>
    <col width="27" customWidth="1" min="4" max="4"/>
    <col width="21" customWidth="1" min="5" max="5"/>
    <col width="31" customWidth="1" min="6" max="6"/>
    <col width="21" customWidth="1" min="7" max="7"/>
    <col width="31" customWidth="1" min="8" max="8"/>
    <col width="21" customWidth="1" min="9" max="9"/>
    <col width="21" customWidth="1" min="10" max="10"/>
    <col width="14" customWidth="1" min="11" max="11"/>
  </cols>
  <sheetData>
    <row r="1">
      <c r="A1" s="1" t="inlineStr">
        <is>
          <t>Vendor Payables in Trust (Details) $ / shares in Units, $ in Thousands</t>
        </is>
      </c>
      <c r="B1" s="2" t="inlineStr">
        <is>
          <t>Jul. 21, 2021USD ($)shares</t>
        </is>
      </c>
      <c r="C1" s="2" t="inlineStr">
        <is>
          <t>Jul. 12, 2021USD ($)</t>
        </is>
      </c>
      <c r="D1" s="2" t="inlineStr">
        <is>
          <t>Jun. 07, 2021USD ($)vendor</t>
        </is>
      </c>
      <c r="E1" s="2" t="inlineStr">
        <is>
          <t>Jun. 04, 2021USD ($)</t>
        </is>
      </c>
      <c r="F1" s="2" t="inlineStr">
        <is>
          <t>Sep. 30, 2021USD ($)$ / shares</t>
        </is>
      </c>
      <c r="G1" s="2" t="inlineStr">
        <is>
          <t>Sep. 30, 2020USD ($)</t>
        </is>
      </c>
      <c r="H1" s="2" t="inlineStr">
        <is>
          <t>Sep. 30, 2021USD ($)$ / shares</t>
        </is>
      </c>
      <c r="I1" s="2" t="inlineStr">
        <is>
          <t>Sep. 30, 2020USD ($)</t>
        </is>
      </c>
      <c r="J1" s="2" t="inlineStr">
        <is>
          <t>Dec. 31, 2020USD ($)</t>
        </is>
      </c>
      <c r="K1" s="2" t="inlineStr">
        <is>
          <t>Apr. 29, 2019</t>
        </is>
      </c>
    </row>
    <row r="2">
      <c r="A2" s="3" t="inlineStr">
        <is>
          <t>Debt Conversion [Line Items]</t>
        </is>
      </c>
    </row>
    <row r="3">
      <c r="A3" s="4" t="inlineStr">
        <is>
          <t>Deposits for research and development, prototype parts, and other</t>
        </is>
      </c>
      <c r="F3" s="6" t="n">
        <v>41841</v>
      </c>
      <c r="H3" s="6" t="n">
        <v>41841</v>
      </c>
      <c r="J3" s="6" t="n">
        <v>6412</v>
      </c>
    </row>
    <row r="4">
      <c r="A4" s="4" t="inlineStr">
        <is>
          <t>Interest expense</t>
        </is>
      </c>
      <c r="F4" s="5" t="n">
        <v>296</v>
      </c>
      <c r="G4" s="6" t="n">
        <v>8505</v>
      </c>
      <c r="H4" s="5" t="n">
        <v>26550</v>
      </c>
      <c r="I4" s="6" t="n">
        <v>22955</v>
      </c>
    </row>
    <row r="5">
      <c r="A5" s="4" t="inlineStr">
        <is>
          <t>Vendor to cancel the vendor’s interests in the vendor trust aggregating</t>
        </is>
      </c>
      <c r="C5" s="6" t="n">
        <v>1167</v>
      </c>
    </row>
    <row r="6">
      <c r="A6" s="4" t="inlineStr">
        <is>
          <t>Loss on Settlement</t>
        </is>
      </c>
      <c r="F6" s="6" t="n">
        <v>94727</v>
      </c>
      <c r="G6" s="6" t="n">
        <v>-609</v>
      </c>
      <c r="H6" s="6" t="n">
        <v>96036</v>
      </c>
      <c r="I6" s="5" t="n">
        <v>-295</v>
      </c>
    </row>
    <row r="7">
      <c r="A7" s="4" t="inlineStr">
        <is>
          <t>Class A Common Stock</t>
        </is>
      </c>
    </row>
    <row r="8">
      <c r="A8" s="3" t="inlineStr">
        <is>
          <t>Debt Conversion [Line Items]</t>
        </is>
      </c>
    </row>
    <row r="9">
      <c r="A9" s="4" t="inlineStr">
        <is>
          <t>Share price (in dollars per share) | $ / shares</t>
        </is>
      </c>
      <c r="F9" s="6" t="n">
        <v>10</v>
      </c>
      <c r="H9" s="6" t="n">
        <v>10</v>
      </c>
    </row>
    <row r="10">
      <c r="A10" s="4" t="inlineStr">
        <is>
          <t>Convertible Debt | Vendor Trust</t>
        </is>
      </c>
    </row>
    <row r="11">
      <c r="A11" s="3" t="inlineStr">
        <is>
          <t>Debt Conversion [Line Items]</t>
        </is>
      </c>
    </row>
    <row r="12">
      <c r="A12" s="4" t="inlineStr">
        <is>
          <t>Contractual Interest Rates</t>
        </is>
      </c>
      <c r="K12" s="4" t="inlineStr">
        <is>
          <t>6.00%</t>
        </is>
      </c>
    </row>
    <row r="13">
      <c r="A13" s="4" t="inlineStr">
        <is>
          <t>Outstanding principal</t>
        </is>
      </c>
      <c r="F13" s="6" t="n">
        <v>102950</v>
      </c>
      <c r="H13" s="6" t="n">
        <v>102950</v>
      </c>
      <c r="J13" s="5" t="n">
        <v>111574</v>
      </c>
    </row>
    <row r="14">
      <c r="A14" s="4" t="inlineStr">
        <is>
          <t>Accrued interest</t>
        </is>
      </c>
      <c r="F14" s="5" t="n">
        <v>13341</v>
      </c>
      <c r="H14" s="5" t="n">
        <v>13341</v>
      </c>
      <c r="J14" s="5" t="n">
        <v>11840</v>
      </c>
    </row>
    <row r="15">
      <c r="A15" s="4" t="inlineStr">
        <is>
          <t>Interest expense</t>
        </is>
      </c>
      <c r="I15" s="6" t="n">
        <v>1350</v>
      </c>
    </row>
    <row r="16">
      <c r="A16" s="4" t="inlineStr">
        <is>
          <t>Carrying value</t>
        </is>
      </c>
      <c r="J16" s="6" t="n">
        <v>110224</v>
      </c>
    </row>
    <row r="17">
      <c r="A17" s="4" t="inlineStr">
        <is>
          <t>Payments to settle debt</t>
        </is>
      </c>
      <c r="B17" s="6" t="n">
        <v>-22355</v>
      </c>
    </row>
    <row r="18">
      <c r="A18" s="4" t="inlineStr">
        <is>
          <t>Loss on Settlement</t>
        </is>
      </c>
      <c r="F18" s="5" t="n">
        <v>41776</v>
      </c>
      <c r="H18" s="5" t="n">
        <v>41776</v>
      </c>
    </row>
    <row r="19">
      <c r="A19" s="4" t="inlineStr">
        <is>
          <t>Payment for exit fee</t>
        </is>
      </c>
      <c r="F19" s="6" t="n">
        <v>2250</v>
      </c>
      <c r="H19" s="6" t="n">
        <v>2250</v>
      </c>
    </row>
    <row r="20">
      <c r="A20" s="4" t="inlineStr">
        <is>
          <t>Share price (in dollars per share) | $ / shares</t>
        </is>
      </c>
      <c r="F20" s="6" t="n">
        <v>10</v>
      </c>
      <c r="H20" s="6" t="n">
        <v>10</v>
      </c>
    </row>
    <row r="21">
      <c r="A21" s="4" t="inlineStr">
        <is>
          <t>Number of shares issued to settle Future Work (in shares) | shares</t>
        </is>
      </c>
      <c r="B21" s="5" t="n">
        <v>838040</v>
      </c>
    </row>
    <row r="22">
      <c r="A22" s="4" t="inlineStr">
        <is>
          <t>Convertible Debt | Vendor Trust | Class A Common Stock</t>
        </is>
      </c>
    </row>
    <row r="23">
      <c r="A23" s="3" t="inlineStr">
        <is>
          <t>Debt Conversion [Line Items]</t>
        </is>
      </c>
    </row>
    <row r="24">
      <c r="A24" s="4" t="inlineStr">
        <is>
          <t>Shares issued from conversion (in shares) | shares</t>
        </is>
      </c>
      <c r="B24" s="5" t="n">
        <v>9618542</v>
      </c>
    </row>
    <row r="25">
      <c r="A25" s="4" t="inlineStr">
        <is>
          <t>Convertible Debt | Vendor Trust, Future Services</t>
        </is>
      </c>
    </row>
    <row r="26">
      <c r="A26" s="3" t="inlineStr">
        <is>
          <t>Debt Conversion [Line Items]</t>
        </is>
      </c>
    </row>
    <row r="27">
      <c r="A27" s="4" t="inlineStr">
        <is>
          <t>Principal amounts converted or repaid</t>
        </is>
      </c>
      <c r="E27" s="6" t="n">
        <v>14166</v>
      </c>
    </row>
    <row r="28">
      <c r="A28" s="4" t="inlineStr">
        <is>
          <t>Convertible Debt | Vendor Trust, Services Performed</t>
        </is>
      </c>
    </row>
    <row r="29">
      <c r="A29" s="3" t="inlineStr">
        <is>
          <t>Debt Conversion [Line Items]</t>
        </is>
      </c>
    </row>
    <row r="30">
      <c r="A30" s="4" t="inlineStr">
        <is>
          <t>Principal amounts converted or repaid</t>
        </is>
      </c>
      <c r="E30" s="5" t="n">
        <v>1901</v>
      </c>
    </row>
    <row r="31">
      <c r="A31" s="4" t="inlineStr">
        <is>
          <t>Gain on forgiveness of vendor interest</t>
        </is>
      </c>
      <c r="E31" s="6" t="n">
        <v>1731</v>
      </c>
    </row>
    <row r="32">
      <c r="A32" s="4" t="inlineStr">
        <is>
          <t>Convertible Debt | Vendor Trust, Agreements To Settle</t>
        </is>
      </c>
    </row>
    <row r="33">
      <c r="A33" s="3" t="inlineStr">
        <is>
          <t>Debt Conversion [Line Items]</t>
        </is>
      </c>
    </row>
    <row r="34">
      <c r="A34" s="4" t="inlineStr">
        <is>
          <t>Number of vendors | vendor</t>
        </is>
      </c>
      <c r="D34" s="5" t="n">
        <v>2</v>
      </c>
    </row>
    <row r="35">
      <c r="A35" s="4" t="inlineStr">
        <is>
          <t>Payments to settle debt</t>
        </is>
      </c>
      <c r="D35" s="6" t="n">
        <v>-53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6" customWidth="1" min="5" max="5"/>
    <col width="26" customWidth="1" min="6" max="6"/>
    <col width="21" customWidth="1" min="7" max="7"/>
    <col width="26" customWidth="1" min="8" max="8"/>
  </cols>
  <sheetData>
    <row r="1">
      <c r="A1" s="1" t="inlineStr">
        <is>
          <t>Commitment and Contingencies (Details) $ / shares in Units, $ in Thousands</t>
        </is>
      </c>
      <c r="B1" s="2" t="inlineStr">
        <is>
          <t>Jul. 21, 2021USD ($)</t>
        </is>
      </c>
      <c r="C1" s="2" t="inlineStr">
        <is>
          <t>Jan. 31, 2022USD ($)</t>
        </is>
      </c>
      <c r="D1" s="2" t="inlineStr">
        <is>
          <t>Jul. 31, 2021USD ($)$ / sharesshares</t>
        </is>
      </c>
      <c r="E1" s="2" t="inlineStr">
        <is>
          <t>Sep. 30, 2021USD ($)claim</t>
        </is>
      </c>
      <c r="F1" s="2" t="inlineStr">
        <is>
          <t>Sep. 30, 2021USD ($)claim</t>
        </is>
      </c>
      <c r="G1" s="2" t="inlineStr">
        <is>
          <t>Sep. 30, 2020USD ($)</t>
        </is>
      </c>
      <c r="H1" s="2" t="inlineStr">
        <is>
          <t>Dec. 31, 2020USD ($)claim</t>
        </is>
      </c>
    </row>
    <row r="2">
      <c r="A2" s="3" t="inlineStr">
        <is>
          <t>Loss Contingencies [Line Items]</t>
        </is>
      </c>
    </row>
    <row r="3">
      <c r="A3" s="4" t="inlineStr">
        <is>
          <t>Proceeds from issuance of Class A Common Stock pursuant to the PIPE Financing</t>
        </is>
      </c>
      <c r="B3" s="6" t="n">
        <v>761400</v>
      </c>
      <c r="F3" s="6" t="n">
        <v>761400</v>
      </c>
      <c r="G3" s="6" t="n">
        <v>0</v>
      </c>
    </row>
    <row r="4">
      <c r="A4" s="4" t="inlineStr">
        <is>
          <t>Accrued contingent liabilities</t>
        </is>
      </c>
      <c r="E4" s="6" t="n">
        <v>13730</v>
      </c>
      <c r="F4" s="6" t="n">
        <v>13730</v>
      </c>
      <c r="H4" s="6" t="n">
        <v>6025</v>
      </c>
    </row>
    <row r="5">
      <c r="A5" s="4" t="inlineStr">
        <is>
          <t>Number of pending legal matters | claim</t>
        </is>
      </c>
      <c r="E5" s="5" t="n">
        <v>5</v>
      </c>
      <c r="F5" s="5" t="n">
        <v>5</v>
      </c>
      <c r="H5" s="5" t="n">
        <v>4</v>
      </c>
    </row>
    <row r="6">
      <c r="A6" s="4" t="inlineStr">
        <is>
          <t>Accrued contingent liabilities, current</t>
        </is>
      </c>
      <c r="E6" s="6" t="n">
        <v>13730</v>
      </c>
      <c r="F6" s="6" t="n">
        <v>13730</v>
      </c>
      <c r="H6" s="6" t="n">
        <v>5025</v>
      </c>
    </row>
    <row r="7">
      <c r="A7" s="4" t="inlineStr">
        <is>
          <t>Accrued contingent liabilities, noncurrent</t>
        </is>
      </c>
      <c r="H7" s="5" t="n">
        <v>1000</v>
      </c>
    </row>
    <row r="8">
      <c r="A8" s="4" t="inlineStr">
        <is>
          <t>Aggregate principal amounts of debt converted</t>
        </is>
      </c>
      <c r="F8" s="5" t="n">
        <v>2863</v>
      </c>
      <c r="G8" s="6" t="n">
        <v>0</v>
      </c>
    </row>
    <row r="9">
      <c r="A9" s="4" t="inlineStr">
        <is>
          <t>Settled Legal Matter</t>
        </is>
      </c>
    </row>
    <row r="10">
      <c r="A10" s="3" t="inlineStr">
        <is>
          <t>Loss Contingencies [Line Items]</t>
        </is>
      </c>
    </row>
    <row r="11">
      <c r="A11" s="4" t="inlineStr">
        <is>
          <t>Accrued contingent liabilities</t>
        </is>
      </c>
      <c r="H11" s="6" t="n">
        <v>5000</v>
      </c>
    </row>
    <row r="12">
      <c r="A12" s="4" t="inlineStr">
        <is>
          <t>Settlement of legal matter</t>
        </is>
      </c>
      <c r="D12" s="6" t="n">
        <v>2850</v>
      </c>
    </row>
    <row r="13">
      <c r="A13" s="4" t="inlineStr">
        <is>
          <t>Number of fully-vested stock options issued (in shares) | shares</t>
        </is>
      </c>
      <c r="D13" s="5" t="n">
        <v>847800</v>
      </c>
    </row>
    <row r="14">
      <c r="A14" s="4" t="inlineStr">
        <is>
          <t>Number of fully-vested stock options issued, exercise price (in dollars per share) | $ / shares</t>
        </is>
      </c>
      <c r="D14" s="8" t="n">
        <v>2.55</v>
      </c>
    </row>
    <row r="15">
      <c r="A15" s="4" t="inlineStr">
        <is>
          <t>Loss from settlement of legal matter</t>
        </is>
      </c>
      <c r="F15" s="5" t="n">
        <v>6309</v>
      </c>
    </row>
    <row r="16">
      <c r="A16" s="4" t="inlineStr">
        <is>
          <t>Liability settled</t>
        </is>
      </c>
      <c r="D16" s="6" t="n">
        <v>8459</v>
      </c>
    </row>
    <row r="17">
      <c r="A17" s="4" t="inlineStr">
        <is>
          <t>Settled Legal Matter | Stock Option</t>
        </is>
      </c>
    </row>
    <row r="18">
      <c r="A18" s="3" t="inlineStr">
        <is>
          <t>Loss Contingencies [Line Items]</t>
        </is>
      </c>
    </row>
    <row r="19">
      <c r="A19" s="4" t="inlineStr">
        <is>
          <t>Vesting period</t>
        </is>
      </c>
      <c r="D19" s="4" t="inlineStr">
        <is>
          <t>21 days</t>
        </is>
      </c>
    </row>
    <row r="20">
      <c r="A20" s="4" t="inlineStr">
        <is>
          <t>Outstanding Legal Matter</t>
        </is>
      </c>
    </row>
    <row r="21">
      <c r="A21" s="3" t="inlineStr">
        <is>
          <t>Loss Contingencies [Line Items]</t>
        </is>
      </c>
    </row>
    <row r="22">
      <c r="A22" s="4" t="inlineStr">
        <is>
          <t>Incremental accrual recorded</t>
        </is>
      </c>
      <c r="E22" s="5" t="n">
        <v>7431</v>
      </c>
      <c r="F22" s="5" t="n">
        <v>7431</v>
      </c>
    </row>
    <row r="23">
      <c r="A23" s="4" t="inlineStr">
        <is>
          <t>Outstanding Legal Matter, Breach Of Lease</t>
        </is>
      </c>
    </row>
    <row r="24">
      <c r="A24" s="3" t="inlineStr">
        <is>
          <t>Loss Contingencies [Line Items]</t>
        </is>
      </c>
    </row>
    <row r="25">
      <c r="A25" s="4" t="inlineStr">
        <is>
          <t>Damages sought</t>
        </is>
      </c>
      <c r="E25" s="5" t="n">
        <v>4200</v>
      </c>
      <c r="F25" s="5" t="n">
        <v>4200</v>
      </c>
    </row>
    <row r="26">
      <c r="A26" s="4" t="inlineStr">
        <is>
          <t>Outstanding Legal Matter, Breach Of Service Contract</t>
        </is>
      </c>
    </row>
    <row r="27">
      <c r="A27" s="3" t="inlineStr">
        <is>
          <t>Loss Contingencies [Line Items]</t>
        </is>
      </c>
    </row>
    <row r="28">
      <c r="A28" s="4" t="inlineStr">
        <is>
          <t>Damages sought</t>
        </is>
      </c>
      <c r="E28" s="5" t="n">
        <v>1074</v>
      </c>
      <c r="F28" s="6" t="n">
        <v>1074</v>
      </c>
    </row>
    <row r="29">
      <c r="A29" s="4" t="inlineStr">
        <is>
          <t>Outstanding Legal Dispute For Breach Of Lease | Subsequent Event</t>
        </is>
      </c>
    </row>
    <row r="30">
      <c r="A30" s="3" t="inlineStr">
        <is>
          <t>Loss Contingencies [Line Items]</t>
        </is>
      </c>
    </row>
    <row r="31">
      <c r="A31" s="4" t="inlineStr">
        <is>
          <t>Aggregate principal amounts of debt converted</t>
        </is>
      </c>
      <c r="C31" s="6" t="n">
        <v>1800</v>
      </c>
    </row>
    <row r="32">
      <c r="A32" s="4" t="inlineStr">
        <is>
          <t>Aggregate principal</t>
        </is>
      </c>
      <c r="C32" s="6" t="n">
        <v>3400</v>
      </c>
    </row>
    <row r="33">
      <c r="A33" s="4" t="inlineStr">
        <is>
          <t>Contractual Interest Rates</t>
        </is>
      </c>
      <c r="C33" s="4" t="inlineStr">
        <is>
          <t>5.00%</t>
        </is>
      </c>
    </row>
    <row r="34">
      <c r="A34" s="4" t="inlineStr">
        <is>
          <t>Palantir</t>
        </is>
      </c>
    </row>
    <row r="35">
      <c r="A35" s="3" t="inlineStr">
        <is>
          <t>Loss Contingencies [Line Items]</t>
        </is>
      </c>
    </row>
    <row r="36">
      <c r="A36" s="4" t="inlineStr">
        <is>
          <t>Proceeds from issuance of Class A Common Stock pursuant to the PIPE Financing</t>
        </is>
      </c>
      <c r="D36" s="6" t="n">
        <v>25000</v>
      </c>
    </row>
    <row r="37">
      <c r="A37" s="4" t="inlineStr">
        <is>
          <t>Amount committed</t>
        </is>
      </c>
      <c r="D37" s="6" t="n">
        <v>47000</v>
      </c>
    </row>
    <row r="38">
      <c r="A38" s="4" t="inlineStr">
        <is>
          <t>Hosting arrangement term</t>
        </is>
      </c>
      <c r="D38" s="4" t="inlineStr">
        <is>
          <t>6 years</t>
        </is>
      </c>
    </row>
    <row r="39">
      <c r="A39" s="4" t="inlineStr">
        <is>
          <t>Hosting arrangement, amount paid</t>
        </is>
      </c>
      <c r="E39" s="6" t="n">
        <v>3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Deficit) - Schedule of Common Stock (Details) - shares</t>
        </is>
      </c>
      <c r="B1" s="2" t="inlineStr">
        <is>
          <t>Sep. 30, 2021</t>
        </is>
      </c>
      <c r="C1" s="2" t="inlineStr">
        <is>
          <t>Dec. 31, 2020</t>
        </is>
      </c>
    </row>
    <row r="2">
      <c r="A2" s="3" t="inlineStr">
        <is>
          <t>Authorized Shares</t>
        </is>
      </c>
    </row>
    <row r="3">
      <c r="A3" s="4" t="inlineStr">
        <is>
          <t>Preferred stock, shares authorized (in shares)</t>
        </is>
      </c>
      <c r="B3" s="5" t="n">
        <v>10000000</v>
      </c>
      <c r="C3" s="5" t="n">
        <v>10000000</v>
      </c>
    </row>
    <row r="4">
      <c r="A4" s="4" t="inlineStr">
        <is>
          <t>Authorized Shares (in shares)</t>
        </is>
      </c>
      <c r="B4" s="5" t="n">
        <v>835000000</v>
      </c>
      <c r="C4" s="5" t="n">
        <v>835000000</v>
      </c>
    </row>
    <row r="5">
      <c r="A5" s="3" t="inlineStr">
        <is>
          <t>Issued Shares</t>
        </is>
      </c>
    </row>
    <row r="6">
      <c r="A6" s="4" t="inlineStr">
        <is>
          <t>Issued Shares, preferred stock (in shares)</t>
        </is>
      </c>
      <c r="C6" s="5" t="n">
        <v>0</v>
      </c>
    </row>
    <row r="7">
      <c r="A7" s="4" t="inlineStr">
        <is>
          <t>Issued shares (in shares)</t>
        </is>
      </c>
      <c r="B7" s="5" t="n">
        <v>134795128</v>
      </c>
      <c r="C7" s="5" t="n">
        <v>157100184</v>
      </c>
    </row>
    <row r="8">
      <c r="A8" s="3" t="inlineStr">
        <is>
          <t>Shares to be Issued Under the Commitment to Issue Shares</t>
        </is>
      </c>
    </row>
    <row r="9">
      <c r="A9" s="4" t="inlineStr">
        <is>
          <t>Preferred stock, shares to be issued (in shares)</t>
        </is>
      </c>
      <c r="C9" s="5" t="n">
        <v>0</v>
      </c>
    </row>
    <row r="10">
      <c r="A10" s="4" t="inlineStr">
        <is>
          <t>Shares to be issued (in shares)</t>
        </is>
      </c>
      <c r="B10" s="5" t="n">
        <v>185638267</v>
      </c>
      <c r="C10" s="5" t="n">
        <v>0</v>
      </c>
    </row>
    <row r="11">
      <c r="A11" s="3" t="inlineStr">
        <is>
          <t>Total Issued and to be Issued Shares</t>
        </is>
      </c>
    </row>
    <row r="12">
      <c r="A12" s="4" t="inlineStr">
        <is>
          <t>Preferred stock, shares issued (in shares)</t>
        </is>
      </c>
      <c r="C12" s="5" t="n">
        <v>0</v>
      </c>
    </row>
    <row r="13">
      <c r="A13" s="4" t="inlineStr">
        <is>
          <t>Issued shares (in shares)</t>
        </is>
      </c>
      <c r="B13" s="5" t="n">
        <v>134795128</v>
      </c>
      <c r="C13" s="5" t="n">
        <v>157100184</v>
      </c>
    </row>
    <row r="14">
      <c r="A14" s="4" t="inlineStr">
        <is>
          <t>Total Issued and to be Issued Shares</t>
        </is>
      </c>
    </row>
    <row r="15">
      <c r="A15" s="3" t="inlineStr">
        <is>
          <t>Issued Shares</t>
        </is>
      </c>
    </row>
    <row r="16">
      <c r="A16" s="4" t="inlineStr">
        <is>
          <t>Issued Shares, preferred stock (in shares)</t>
        </is>
      </c>
      <c r="B16" s="5" t="n">
        <v>0</v>
      </c>
      <c r="C16" s="5" t="n">
        <v>0</v>
      </c>
    </row>
    <row r="17">
      <c r="A17" s="4" t="inlineStr">
        <is>
          <t>Issued shares (in shares)</t>
        </is>
      </c>
      <c r="B17" s="5" t="n">
        <v>320433395</v>
      </c>
      <c r="C17" s="5" t="n">
        <v>157100184</v>
      </c>
    </row>
    <row r="18">
      <c r="A18" s="3" t="inlineStr">
        <is>
          <t>Total Issued and to be Issued Shares</t>
        </is>
      </c>
    </row>
    <row r="19">
      <c r="A19" s="4" t="inlineStr">
        <is>
          <t>Preferred stock, shares issued (in shares)</t>
        </is>
      </c>
      <c r="B19" s="5" t="n">
        <v>0</v>
      </c>
      <c r="C19" s="5" t="n">
        <v>0</v>
      </c>
    </row>
    <row r="20">
      <c r="A20" s="4" t="inlineStr">
        <is>
          <t>Issued shares (in shares)</t>
        </is>
      </c>
      <c r="B20" s="5" t="n">
        <v>320433395</v>
      </c>
      <c r="C20" s="5" t="n">
        <v>157100184</v>
      </c>
    </row>
    <row r="21">
      <c r="A21" s="4" t="inlineStr">
        <is>
          <t>Preferred Stock</t>
        </is>
      </c>
    </row>
    <row r="22">
      <c r="A22" s="3" t="inlineStr">
        <is>
          <t>Issued Shares</t>
        </is>
      </c>
    </row>
    <row r="23">
      <c r="A23" s="4" t="inlineStr">
        <is>
          <t>Issued Shares, preferred stock (in shares)</t>
        </is>
      </c>
      <c r="B23" s="5" t="n">
        <v>0</v>
      </c>
    </row>
    <row r="24">
      <c r="A24" s="3" t="inlineStr">
        <is>
          <t>Shares to be Issued Under the Commitment to Issue Shares</t>
        </is>
      </c>
    </row>
    <row r="25">
      <c r="A25" s="4" t="inlineStr">
        <is>
          <t>Preferred stock, shares to be issued (in shares)</t>
        </is>
      </c>
      <c r="B25" s="5" t="n">
        <v>0</v>
      </c>
    </row>
    <row r="26">
      <c r="A26" s="3" t="inlineStr">
        <is>
          <t>Total Issued and to be Issued Shares</t>
        </is>
      </c>
    </row>
    <row r="27">
      <c r="A27" s="4" t="inlineStr">
        <is>
          <t>Preferred stock, shares issued (in shares)</t>
        </is>
      </c>
      <c r="B27" s="5" t="n">
        <v>0</v>
      </c>
    </row>
    <row r="28">
      <c r="A28" s="4" t="inlineStr">
        <is>
          <t>Class A Common Stock</t>
        </is>
      </c>
    </row>
    <row r="29">
      <c r="A29" s="3" t="inlineStr">
        <is>
          <t>Authorized Shares</t>
        </is>
      </c>
    </row>
    <row r="30">
      <c r="A30" s="4" t="inlineStr">
        <is>
          <t>Common stock, shares authorized (in shares)</t>
        </is>
      </c>
      <c r="B30" s="5" t="n">
        <v>750000000</v>
      </c>
      <c r="C30" s="5" t="n">
        <v>750000000</v>
      </c>
    </row>
    <row r="31">
      <c r="A31" s="3" t="inlineStr">
        <is>
          <t>Issued Shares</t>
        </is>
      </c>
    </row>
    <row r="32">
      <c r="A32" s="4" t="inlineStr">
        <is>
          <t>Issued Shares, ordinary stock (in shares)</t>
        </is>
      </c>
      <c r="B32" s="5" t="n">
        <v>134795128</v>
      </c>
      <c r="C32" s="5" t="n">
        <v>93099596</v>
      </c>
    </row>
    <row r="33">
      <c r="A33" s="4" t="inlineStr">
        <is>
          <t>Issued shares (in shares)</t>
        </is>
      </c>
      <c r="B33" s="5" t="n">
        <v>134795128</v>
      </c>
    </row>
    <row r="34">
      <c r="A34" s="3" t="inlineStr">
        <is>
          <t>Shares to be Issued Under the Commitment to Issue Shares</t>
        </is>
      </c>
    </row>
    <row r="35">
      <c r="A35" s="4" t="inlineStr">
        <is>
          <t>Common stock, shares to be issued (in shares)</t>
        </is>
      </c>
      <c r="B35" s="5" t="n">
        <v>121637679</v>
      </c>
      <c r="C35" s="5" t="n">
        <v>0</v>
      </c>
    </row>
    <row r="36">
      <c r="A36" s="3" t="inlineStr">
        <is>
          <t>Total Issued and to be Issued Shares</t>
        </is>
      </c>
    </row>
    <row r="37">
      <c r="A37" s="4" t="inlineStr">
        <is>
          <t>Common stock, shares issued (in shares)</t>
        </is>
      </c>
      <c r="B37" s="5" t="n">
        <v>134795128</v>
      </c>
      <c r="C37" s="5" t="n">
        <v>93099596</v>
      </c>
    </row>
    <row r="38">
      <c r="A38" s="4" t="inlineStr">
        <is>
          <t>Issued shares (in shares)</t>
        </is>
      </c>
      <c r="B38" s="5" t="n">
        <v>134795128</v>
      </c>
    </row>
    <row r="39">
      <c r="A39" s="4" t="inlineStr">
        <is>
          <t>Class A Common Stock | Total Issued and to be Issued Shares</t>
        </is>
      </c>
    </row>
    <row r="40">
      <c r="A40" s="3" t="inlineStr">
        <is>
          <t>Issued Shares</t>
        </is>
      </c>
    </row>
    <row r="41">
      <c r="A41" s="4" t="inlineStr">
        <is>
          <t>Issued Shares, ordinary stock (in shares)</t>
        </is>
      </c>
      <c r="B41" s="5" t="n">
        <v>256432807</v>
      </c>
      <c r="C41" s="5" t="n">
        <v>93099596</v>
      </c>
    </row>
    <row r="42">
      <c r="A42" s="3" t="inlineStr">
        <is>
          <t>Total Issued and to be Issued Shares</t>
        </is>
      </c>
    </row>
    <row r="43">
      <c r="A43" s="4" t="inlineStr">
        <is>
          <t>Common stock, shares issued (in shares)</t>
        </is>
      </c>
      <c r="B43" s="5" t="n">
        <v>256432807</v>
      </c>
      <c r="C43" s="5" t="n">
        <v>93099596</v>
      </c>
    </row>
    <row r="44">
      <c r="A44" s="4" t="inlineStr">
        <is>
          <t>Class B Common Stock</t>
        </is>
      </c>
    </row>
    <row r="45">
      <c r="A45" s="3" t="inlineStr">
        <is>
          <t>Authorized Shares</t>
        </is>
      </c>
    </row>
    <row r="46">
      <c r="A46" s="4" t="inlineStr">
        <is>
          <t>Common stock, shares authorized (in shares)</t>
        </is>
      </c>
      <c r="B46" s="5" t="n">
        <v>75000000</v>
      </c>
      <c r="C46" s="5" t="n">
        <v>75000000</v>
      </c>
    </row>
    <row r="47">
      <c r="A47" s="3" t="inlineStr">
        <is>
          <t>Issued Shares</t>
        </is>
      </c>
    </row>
    <row r="48">
      <c r="A48" s="4" t="inlineStr">
        <is>
          <t>Issued Shares, ordinary stock (in shares)</t>
        </is>
      </c>
      <c r="B48" s="5" t="n">
        <v>0</v>
      </c>
      <c r="C48" s="5" t="n">
        <v>64000588</v>
      </c>
    </row>
    <row r="49">
      <c r="A49" s="3" t="inlineStr">
        <is>
          <t>Shares to be Issued Under the Commitment to Issue Shares</t>
        </is>
      </c>
    </row>
    <row r="50">
      <c r="A50" s="4" t="inlineStr">
        <is>
          <t>Common stock, shares to be issued (in shares)</t>
        </is>
      </c>
      <c r="B50" s="5" t="n">
        <v>64000588</v>
      </c>
      <c r="C50" s="5" t="n">
        <v>0</v>
      </c>
    </row>
    <row r="51">
      <c r="A51" s="3" t="inlineStr">
        <is>
          <t>Total Issued and to be Issued Shares</t>
        </is>
      </c>
    </row>
    <row r="52">
      <c r="A52" s="4" t="inlineStr">
        <is>
          <t>Common stock, shares issued (in shares)</t>
        </is>
      </c>
      <c r="B52" s="5" t="n">
        <v>0</v>
      </c>
      <c r="C52" s="5" t="n">
        <v>64000588</v>
      </c>
    </row>
    <row r="53">
      <c r="A53" s="4" t="inlineStr">
        <is>
          <t>Class B Common Stock | Total Issued and to be Issued Shares</t>
        </is>
      </c>
    </row>
    <row r="54">
      <c r="A54" s="3" t="inlineStr">
        <is>
          <t>Issued Shares</t>
        </is>
      </c>
    </row>
    <row r="55">
      <c r="A55" s="4" t="inlineStr">
        <is>
          <t>Issued Shares, ordinary stock (in shares)</t>
        </is>
      </c>
      <c r="B55" s="5" t="n">
        <v>64000588</v>
      </c>
      <c r="C55" s="5" t="n">
        <v>64000588</v>
      </c>
    </row>
    <row r="56">
      <c r="A56" s="3" t="inlineStr">
        <is>
          <t>Total Issued and to be Issued Shares</t>
        </is>
      </c>
    </row>
    <row r="57">
      <c r="A57" s="4" t="inlineStr">
        <is>
          <t>Common stock, shares issued (in shares)</t>
        </is>
      </c>
      <c r="B57" s="5" t="n">
        <v>64000588</v>
      </c>
      <c r="C57" s="5" t="n">
        <v>640005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80" customWidth="1" min="1" max="1"/>
    <col width="80" customWidth="1" min="2" max="2"/>
    <col width="27" customWidth="1" min="3" max="3"/>
    <col width="26" customWidth="1" min="4" max="4"/>
    <col width="27" customWidth="1" min="5" max="5"/>
    <col width="52" customWidth="1" min="6" max="6"/>
    <col width="13" customWidth="1" min="7" max="7"/>
    <col width="19" customWidth="1" min="8" max="8"/>
    <col width="52" customWidth="1" min="9" max="9"/>
    <col width="13" customWidth="1" min="10" max="10"/>
    <col width="21" customWidth="1" min="11" max="11"/>
    <col width="30" customWidth="1" min="12" max="12"/>
    <col width="30" customWidth="1" min="13" max="13"/>
    <col width="30" customWidth="1" min="14" max="14"/>
    <col width="30" customWidth="1" min="15" max="15"/>
    <col width="20" customWidth="1" min="16" max="16"/>
  </cols>
  <sheetData>
    <row r="1">
      <c r="A1" s="1" t="inlineStr">
        <is>
          <t>Stockholders’ Equity (Deficit) - Narrative (Details) $ / shares in Units, $ in Thousands</t>
        </is>
      </c>
      <c r="B1" s="2" t="inlineStr">
        <is>
          <t>Jul. 21, 2021USD ($)vote$ / sharesshares</t>
        </is>
      </c>
      <c r="C1" s="2" t="inlineStr">
        <is>
          <t>Jul. 20, 2021USD ($)shares</t>
        </is>
      </c>
      <c r="D1" s="2" t="inlineStr">
        <is>
          <t>May 13, 2021USD ($)shares</t>
        </is>
      </c>
      <c r="E1" s="2" t="inlineStr">
        <is>
          <t>Apr. 09, 2021USD ($)shares</t>
        </is>
      </c>
      <c r="F1" s="2" t="inlineStr">
        <is>
          <t>Sep. 30, 2021USD ($)trading_dayvote$ / sharesshares</t>
        </is>
      </c>
      <c r="H1" s="2" t="inlineStr">
        <is>
          <t>May 06, 2022shares</t>
        </is>
      </c>
      <c r="I1" s="2" t="inlineStr">
        <is>
          <t>Sep. 30, 2021USD ($)trading_dayvote$ / sharesshares</t>
        </is>
      </c>
      <c r="K1" s="2" t="inlineStr">
        <is>
          <t>Sep. 30, 2020USD ($)</t>
        </is>
      </c>
      <c r="L1" s="2" t="inlineStr">
        <is>
          <t>Sep. 09, 2021$ / sharesshares</t>
        </is>
      </c>
      <c r="M1" s="2" t="inlineStr">
        <is>
          <t>Aug. 10, 2021$ / sharesshares</t>
        </is>
      </c>
      <c r="N1" s="2" t="inlineStr">
        <is>
          <t>Aug. 05, 2021$ / sharesshares</t>
        </is>
      </c>
      <c r="O1" s="2" t="inlineStr">
        <is>
          <t>Jun. 09, 2021$ / sharesshares</t>
        </is>
      </c>
      <c r="P1" s="2" t="inlineStr">
        <is>
          <t>Dec. 31, 2020shares</t>
        </is>
      </c>
    </row>
    <row r="2">
      <c r="A2" s="3" t="inlineStr">
        <is>
          <t>Class of Stock [Line Items]</t>
        </is>
      </c>
    </row>
    <row r="3">
      <c r="A3" s="4" t="inlineStr">
        <is>
          <t>Shares issued (in shares)</t>
        </is>
      </c>
      <c r="B3" s="5" t="n">
        <v>76140000</v>
      </c>
    </row>
    <row r="4">
      <c r="A4" s="4" t="inlineStr">
        <is>
          <t>Preferred stock, shares authorized (in shares)</t>
        </is>
      </c>
      <c r="F4" s="5" t="n">
        <v>10000000</v>
      </c>
      <c r="I4" s="5" t="n">
        <v>10000000</v>
      </c>
      <c r="P4" s="5" t="n">
        <v>10000000</v>
      </c>
    </row>
    <row r="5">
      <c r="A5" s="4" t="inlineStr">
        <is>
          <t>Number of votes, threshold | vote</t>
        </is>
      </c>
      <c r="B5" s="5" t="n">
        <v>1</v>
      </c>
    </row>
    <row r="6">
      <c r="A6" s="4" t="inlineStr">
        <is>
          <t>Number of consecutive trading days | trading_day</t>
        </is>
      </c>
      <c r="F6" s="5" t="n">
        <v>20</v>
      </c>
      <c r="I6" s="5" t="n">
        <v>20</v>
      </c>
    </row>
    <row r="7">
      <c r="A7" s="4" t="inlineStr">
        <is>
          <t>Weighted average equity market capitalization | $</t>
        </is>
      </c>
      <c r="F7" s="6" t="n">
        <v>20000000</v>
      </c>
      <c r="I7" s="6" t="n">
        <v>20000000</v>
      </c>
    </row>
    <row r="8">
      <c r="A8" s="4" t="inlineStr">
        <is>
          <t>Conversion ratio</t>
        </is>
      </c>
      <c r="B8" s="5" t="n">
        <v>1</v>
      </c>
    </row>
    <row r="9">
      <c r="A9" s="4" t="inlineStr">
        <is>
          <t>Aggregate principal amounts of debt converted | $</t>
        </is>
      </c>
      <c r="I9" s="5" t="n">
        <v>2863</v>
      </c>
      <c r="K9" s="6" t="n">
        <v>0</v>
      </c>
    </row>
    <row r="10">
      <c r="A10" s="4" t="inlineStr">
        <is>
          <t>Payments to settle liabilities | $</t>
        </is>
      </c>
      <c r="B10" s="6" t="n">
        <v>139557</v>
      </c>
    </row>
    <row r="11">
      <c r="A11" s="4" t="inlineStr">
        <is>
          <t>Obligation to Issue Registered Shares of Class A Common Stock</t>
        </is>
      </c>
    </row>
    <row r="12">
      <c r="A12" s="3" t="inlineStr">
        <is>
          <t>Class of Stock [Line Items]</t>
        </is>
      </c>
    </row>
    <row r="13">
      <c r="A13" s="4" t="inlineStr">
        <is>
          <t>Issuance of warrants | $</t>
        </is>
      </c>
      <c r="I13" s="6" t="n">
        <v>0</v>
      </c>
    </row>
    <row r="14">
      <c r="A14" s="4" t="inlineStr">
        <is>
          <t>Private Warrants</t>
        </is>
      </c>
    </row>
    <row r="15">
      <c r="A15" s="3" t="inlineStr">
        <is>
          <t>Class of Stock [Line Items]</t>
        </is>
      </c>
    </row>
    <row r="16">
      <c r="A16" s="4" t="inlineStr">
        <is>
          <t>Warrants outstanding (in shares)</t>
        </is>
      </c>
      <c r="B16" s="5" t="n">
        <v>594551</v>
      </c>
    </row>
    <row r="17">
      <c r="A17" s="4" t="inlineStr">
        <is>
          <t>Ares Warrants</t>
        </is>
      </c>
    </row>
    <row r="18">
      <c r="A18" s="3" t="inlineStr">
        <is>
          <t>Class of Stock [Line Items]</t>
        </is>
      </c>
    </row>
    <row r="19">
      <c r="A19" s="4" t="inlineStr">
        <is>
          <t>Aggregate shares able to be purchased from warrants issued (in shares)</t>
        </is>
      </c>
      <c r="N19" s="5" t="n">
        <v>670092</v>
      </c>
    </row>
    <row r="20">
      <c r="A20" s="4" t="inlineStr">
        <is>
          <t>Exercise price (in dollars per share) | $ / shares</t>
        </is>
      </c>
      <c r="N20" s="6" t="n">
        <v>10</v>
      </c>
    </row>
    <row r="21">
      <c r="A21" s="4" t="inlineStr">
        <is>
          <t>US-Based Investment Firm Warrants</t>
        </is>
      </c>
    </row>
    <row r="22">
      <c r="A22" s="3" t="inlineStr">
        <is>
          <t>Class of Stock [Line Items]</t>
        </is>
      </c>
    </row>
    <row r="23">
      <c r="A23" s="4" t="inlineStr">
        <is>
          <t>Term of warrants</t>
        </is>
      </c>
      <c r="O23" s="4" t="inlineStr">
        <is>
          <t>7 years</t>
        </is>
      </c>
    </row>
    <row r="24">
      <c r="A24" s="4" t="inlineStr">
        <is>
          <t>Aggregate shares able to be purchased from warrants issued (in shares)</t>
        </is>
      </c>
      <c r="M24" s="5" t="n">
        <v>1187083</v>
      </c>
    </row>
    <row r="25">
      <c r="A25" s="4" t="inlineStr">
        <is>
          <t>Exercise price (in dollars per share) | $ / shares</t>
        </is>
      </c>
      <c r="M25" s="6" t="n">
        <v>10</v>
      </c>
    </row>
    <row r="26">
      <c r="A26" s="4" t="inlineStr">
        <is>
          <t>Notes payable</t>
        </is>
      </c>
    </row>
    <row r="27">
      <c r="A27" s="3" t="inlineStr">
        <is>
          <t>Class of Stock [Line Items]</t>
        </is>
      </c>
    </row>
    <row r="28">
      <c r="A28" s="4" t="inlineStr">
        <is>
          <t>Accrued Interest at Settlement | $</t>
        </is>
      </c>
      <c r="B28" s="6" t="n">
        <v>30710</v>
      </c>
    </row>
    <row r="29">
      <c r="A29" s="4" t="inlineStr">
        <is>
          <t>Class A Common Stock</t>
        </is>
      </c>
    </row>
    <row r="30">
      <c r="A30" s="3" t="inlineStr">
        <is>
          <t>Class of Stock [Line Items]</t>
        </is>
      </c>
    </row>
    <row r="31">
      <c r="A31" s="4" t="inlineStr">
        <is>
          <t>Common stock, shares issued (in shares)</t>
        </is>
      </c>
      <c r="F31" s="5" t="n">
        <v>134795128</v>
      </c>
      <c r="I31" s="5" t="n">
        <v>134795128</v>
      </c>
      <c r="P31" s="5" t="n">
        <v>93099596</v>
      </c>
    </row>
    <row r="32">
      <c r="A32" s="4" t="inlineStr">
        <is>
          <t>Number of votes | vote</t>
        </is>
      </c>
      <c r="F32" s="5" t="n">
        <v>1</v>
      </c>
      <c r="I32" s="5" t="n">
        <v>1</v>
      </c>
    </row>
    <row r="33">
      <c r="A33" s="4" t="inlineStr">
        <is>
          <t>Conversion ratio</t>
        </is>
      </c>
      <c r="B33" s="5" t="n">
        <v>1</v>
      </c>
      <c r="F33" s="5" t="n">
        <v>1</v>
      </c>
      <c r="I33" s="5" t="n">
        <v>1</v>
      </c>
    </row>
    <row r="34">
      <c r="A34" s="4" t="inlineStr">
        <is>
          <t>Shares issued from reverse recapitalization (in shares)</t>
        </is>
      </c>
      <c r="B34" s="5" t="n">
        <v>24464994</v>
      </c>
    </row>
    <row r="35">
      <c r="A35" s="4" t="inlineStr">
        <is>
          <t>Warrants outstanding (in shares)</t>
        </is>
      </c>
      <c r="F35" s="5" t="n">
        <v>28196377</v>
      </c>
      <c r="I35" s="5" t="n">
        <v>28196377</v>
      </c>
    </row>
    <row r="36">
      <c r="A36" s="4" t="inlineStr">
        <is>
          <t>Aggregate shares able to be purchased from warrants issued (in shares)</t>
        </is>
      </c>
      <c r="L36" s="5" t="n">
        <v>1187083</v>
      </c>
      <c r="M36" s="5" t="n">
        <v>272730</v>
      </c>
      <c r="O36" s="5" t="n">
        <v>1500000</v>
      </c>
    </row>
    <row r="37">
      <c r="A37" s="4" t="inlineStr">
        <is>
          <t>Exercise price (in dollars per share) | $ / shares</t>
        </is>
      </c>
      <c r="L37" s="6" t="n">
        <v>10</v>
      </c>
      <c r="O37" s="6" t="n">
        <v>10</v>
      </c>
    </row>
    <row r="38">
      <c r="A38" s="4" t="inlineStr">
        <is>
          <t>Class A Common Stock | Common Stock</t>
        </is>
      </c>
    </row>
    <row r="39">
      <c r="A39" s="3" t="inlineStr">
        <is>
          <t>Class of Stock [Line Items]</t>
        </is>
      </c>
    </row>
    <row r="40">
      <c r="A40" s="4" t="inlineStr">
        <is>
          <t>Shares issued (in shares)</t>
        </is>
      </c>
      <c r="F40" s="5" t="n">
        <v>76140000</v>
      </c>
      <c r="G40" s="4" t="inlineStr">
        <is>
          <t>[1]</t>
        </is>
      </c>
      <c r="I40" s="5" t="n">
        <v>76140000</v>
      </c>
      <c r="J40" s="4" t="inlineStr">
        <is>
          <t>[2]</t>
        </is>
      </c>
    </row>
    <row r="41">
      <c r="A41" s="4" t="inlineStr">
        <is>
          <t>Class A Common Stock | Subsequent Event | Common Stock</t>
        </is>
      </c>
    </row>
    <row r="42">
      <c r="A42" s="3" t="inlineStr">
        <is>
          <t>Class of Stock [Line Items]</t>
        </is>
      </c>
    </row>
    <row r="43">
      <c r="A43" s="4" t="inlineStr">
        <is>
          <t>Shares issued (in shares)</t>
        </is>
      </c>
      <c r="H43" s="5" t="n">
        <v>103480736</v>
      </c>
    </row>
    <row r="44">
      <c r="A44" s="4" t="inlineStr">
        <is>
          <t>Class A Common Stock | Public Warrants</t>
        </is>
      </c>
    </row>
    <row r="45">
      <c r="A45" s="3" t="inlineStr">
        <is>
          <t>Class of Stock [Line Items]</t>
        </is>
      </c>
    </row>
    <row r="46">
      <c r="A46" s="4" t="inlineStr">
        <is>
          <t>Warrants outstanding (in shares)</t>
        </is>
      </c>
      <c r="B46" s="5" t="n">
        <v>22977568</v>
      </c>
      <c r="F46" s="5" t="n">
        <v>22977568</v>
      </c>
      <c r="I46" s="5" t="n">
        <v>22977568</v>
      </c>
    </row>
    <row r="47">
      <c r="A47" s="4" t="inlineStr">
        <is>
          <t>Term of warrants</t>
        </is>
      </c>
      <c r="F47" s="4" t="inlineStr">
        <is>
          <t>5 years</t>
        </is>
      </c>
      <c r="I47" s="4" t="inlineStr">
        <is>
          <t>5 years</t>
        </is>
      </c>
    </row>
    <row r="48">
      <c r="A48" s="4" t="inlineStr">
        <is>
          <t>Exercise price (in dollars per share) | $ / shares</t>
        </is>
      </c>
      <c r="F48" s="8" t="n">
        <v>11.5</v>
      </c>
      <c r="I48" s="8" t="n">
        <v>11.5</v>
      </c>
    </row>
    <row r="49">
      <c r="A49" s="4" t="inlineStr">
        <is>
          <t>Class A Common Stock | Private Warrants</t>
        </is>
      </c>
    </row>
    <row r="50">
      <c r="A50" s="3" t="inlineStr">
        <is>
          <t>Class of Stock [Line Items]</t>
        </is>
      </c>
    </row>
    <row r="51">
      <c r="A51" s="4" t="inlineStr">
        <is>
          <t>Warrants outstanding (in shares)</t>
        </is>
      </c>
      <c r="F51" s="5" t="n">
        <v>674551</v>
      </c>
      <c r="I51" s="5" t="n">
        <v>674551</v>
      </c>
    </row>
    <row r="52">
      <c r="A52" s="4" t="inlineStr">
        <is>
          <t>Exercise price (in dollars per share) | $ / shares</t>
        </is>
      </c>
      <c r="F52" s="8" t="n">
        <v>11.5</v>
      </c>
      <c r="I52" s="8" t="n">
        <v>11.5</v>
      </c>
    </row>
    <row r="53">
      <c r="A53" s="4" t="inlineStr">
        <is>
          <t>Class A Common Stock | Other warrants</t>
        </is>
      </c>
    </row>
    <row r="54">
      <c r="A54" s="3" t="inlineStr">
        <is>
          <t>Class of Stock [Line Items]</t>
        </is>
      </c>
    </row>
    <row r="55">
      <c r="A55" s="4" t="inlineStr">
        <is>
          <t>Warrants outstanding (in shares)</t>
        </is>
      </c>
      <c r="F55" s="5" t="n">
        <v>4544258</v>
      </c>
      <c r="I55" s="5" t="n">
        <v>4544258</v>
      </c>
    </row>
    <row r="56">
      <c r="A56" s="4" t="inlineStr">
        <is>
          <t>Exercise price (in dollars per share) | $ / shares</t>
        </is>
      </c>
      <c r="F56" s="6" t="n">
        <v>10</v>
      </c>
      <c r="I56" s="6" t="n">
        <v>10</v>
      </c>
    </row>
    <row r="57">
      <c r="A57" s="4" t="inlineStr">
        <is>
          <t>Class A Common Stock | US-Based Investment Firm Warrants</t>
        </is>
      </c>
    </row>
    <row r="58">
      <c r="A58" s="3" t="inlineStr">
        <is>
          <t>Class of Stock [Line Items]</t>
        </is>
      </c>
    </row>
    <row r="59">
      <c r="A59" s="4" t="inlineStr">
        <is>
          <t>Aggregate shares able to be purchased from warrants issued (in shares)</t>
        </is>
      </c>
      <c r="B59" s="5" t="n">
        <v>2687083</v>
      </c>
      <c r="M59" s="5" t="n">
        <v>1500000</v>
      </c>
    </row>
    <row r="60">
      <c r="A60" s="4" t="inlineStr">
        <is>
          <t>Exercise price (in dollars per share) | $ / shares</t>
        </is>
      </c>
      <c r="B60" s="6" t="n">
        <v>10</v>
      </c>
      <c r="M60" s="6" t="n">
        <v>10</v>
      </c>
    </row>
    <row r="61">
      <c r="A61" s="4" t="inlineStr">
        <is>
          <t>Class A Common Stock | Notes payable</t>
        </is>
      </c>
    </row>
    <row r="62">
      <c r="A62" s="3" t="inlineStr">
        <is>
          <t>Class of Stock [Line Items]</t>
        </is>
      </c>
    </row>
    <row r="63">
      <c r="A63" s="4" t="inlineStr">
        <is>
          <t>Aggregate principal amounts of debt converted | $</t>
        </is>
      </c>
      <c r="C63" s="6" t="n">
        <v>75100</v>
      </c>
    </row>
    <row r="64">
      <c r="A64" s="4" t="inlineStr">
        <is>
          <t>Accrued Interest at Settlement | $</t>
        </is>
      </c>
      <c r="C64" s="6" t="n">
        <v>23275</v>
      </c>
    </row>
    <row r="65">
      <c r="A65" s="4" t="inlineStr">
        <is>
          <t>Shares issued from conversion (in shares)</t>
        </is>
      </c>
      <c r="B65" s="5" t="n">
        <v>6854013</v>
      </c>
      <c r="C65" s="5" t="n">
        <v>7823306</v>
      </c>
    </row>
    <row r="66">
      <c r="A66" s="4" t="inlineStr">
        <is>
          <t>Class B Common Stock</t>
        </is>
      </c>
    </row>
    <row r="67">
      <c r="A67" s="3" t="inlineStr">
        <is>
          <t>Class of Stock [Line Items]</t>
        </is>
      </c>
    </row>
    <row r="68">
      <c r="A68" s="4" t="inlineStr">
        <is>
          <t>Common stock, shares issued (in shares)</t>
        </is>
      </c>
      <c r="F68" s="5" t="n">
        <v>0</v>
      </c>
      <c r="I68" s="5" t="n">
        <v>0</v>
      </c>
      <c r="P68" s="5" t="n">
        <v>64000588</v>
      </c>
    </row>
    <row r="69">
      <c r="A69" s="4" t="inlineStr">
        <is>
          <t>Number of votes | vote</t>
        </is>
      </c>
      <c r="F69" s="5" t="n">
        <v>1</v>
      </c>
      <c r="I69" s="5" t="n">
        <v>1</v>
      </c>
    </row>
    <row r="70">
      <c r="A70" s="4" t="inlineStr">
        <is>
          <t>Number of votes after qualifying event | vote</t>
        </is>
      </c>
      <c r="F70" s="5" t="n">
        <v>10</v>
      </c>
      <c r="I70" s="5" t="n">
        <v>10</v>
      </c>
    </row>
    <row r="71">
      <c r="A71" s="4" t="inlineStr">
        <is>
          <t>Conversion ratio</t>
        </is>
      </c>
      <c r="B71" s="5" t="n">
        <v>1</v>
      </c>
      <c r="F71" s="5" t="n">
        <v>1</v>
      </c>
      <c r="I71" s="5" t="n">
        <v>1</v>
      </c>
    </row>
    <row r="72">
      <c r="A72" s="4" t="inlineStr">
        <is>
          <t>Class B Common Stock | Subsequent Event | Common Stock</t>
        </is>
      </c>
    </row>
    <row r="73">
      <c r="A73" s="3" t="inlineStr">
        <is>
          <t>Class of Stock [Line Items]</t>
        </is>
      </c>
    </row>
    <row r="74">
      <c r="A74" s="4" t="inlineStr">
        <is>
          <t>Shares issued (in shares)</t>
        </is>
      </c>
      <c r="H74" s="5" t="n">
        <v>64000588</v>
      </c>
    </row>
    <row r="75">
      <c r="A75" s="4" t="inlineStr">
        <is>
          <t>Related party notes payable | Affiliated Entity</t>
        </is>
      </c>
    </row>
    <row r="76">
      <c r="A76" s="3" t="inlineStr">
        <is>
          <t>Class of Stock [Line Items]</t>
        </is>
      </c>
    </row>
    <row r="77">
      <c r="A77" s="4" t="inlineStr">
        <is>
          <t>Aggregate principal amounts of debt converted | $</t>
        </is>
      </c>
      <c r="C77" s="6" t="n">
        <v>130479</v>
      </c>
      <c r="D77" s="6" t="n">
        <v>90869</v>
      </c>
      <c r="E77" s="6" t="n">
        <v>194810</v>
      </c>
    </row>
    <row r="78">
      <c r="A78" s="4" t="inlineStr">
        <is>
          <t>Accrued Interest at Settlement | $</t>
        </is>
      </c>
      <c r="B78" s="6" t="n">
        <v>43540</v>
      </c>
      <c r="D78" s="5" t="n">
        <v>43490</v>
      </c>
      <c r="E78" s="6" t="n">
        <v>71764</v>
      </c>
    </row>
    <row r="79">
      <c r="A79" s="4" t="inlineStr">
        <is>
          <t>Related party notes payable | Affiliated Entity | Class A Common Stock</t>
        </is>
      </c>
    </row>
    <row r="80">
      <c r="A80" s="3" t="inlineStr">
        <is>
          <t>Class of Stock [Line Items]</t>
        </is>
      </c>
    </row>
    <row r="81">
      <c r="A81" s="4" t="inlineStr">
        <is>
          <t>Aggregate principal amounts of debt converted | $</t>
        </is>
      </c>
      <c r="C81" s="5" t="n">
        <v>130479</v>
      </c>
      <c r="D81" s="5" t="n">
        <v>90869</v>
      </c>
    </row>
    <row r="82">
      <c r="A82" s="4" t="inlineStr">
        <is>
          <t>Accrued Interest at Settlement | $</t>
        </is>
      </c>
      <c r="C82" s="6" t="n">
        <v>29958</v>
      </c>
      <c r="D82" s="6" t="n">
        <v>43490</v>
      </c>
    </row>
    <row r="83">
      <c r="A83" s="4" t="inlineStr">
        <is>
          <t>Shares issued from conversion (in shares)</t>
        </is>
      </c>
      <c r="B83" s="5" t="n">
        <v>6921814</v>
      </c>
      <c r="C83" s="5" t="n">
        <v>11566196</v>
      </c>
      <c r="D83" s="5" t="n">
        <v>10888580</v>
      </c>
      <c r="E83" s="5" t="n">
        <v>20420248</v>
      </c>
    </row>
    <row r="84"/>
    <row r="85">
      <c r="A85" s="4" t="inlineStr">
        <is>
          <t>[1]</t>
        </is>
      </c>
      <c r="B85" s="4" t="inlineStr">
        <is>
          <t>The shares of the Company’s common stock prior to the Business Combination (as defined in Note 1) have been retrospectively recast to reflect the change in the capital structure as a result of the Business Combination as described in Note 3.</t>
        </is>
      </c>
    </row>
    <row r="86">
      <c r="A86" s="4" t="inlineStr">
        <is>
          <t>[2]</t>
        </is>
      </c>
      <c r="B86" s="4" t="inlineStr">
        <is>
          <t>The shares of the Company’s common stock prior to the Business Combination (as defined in Note 1) have been retrospectively recast to reflect the change in the capital structure as a result of the Business Combination as described in Note 3.</t>
        </is>
      </c>
    </row>
  </sheetData>
  <mergeCells count="5">
    <mergeCell ref="F1:G1"/>
    <mergeCell ref="I1:J1"/>
    <mergeCell ref="A84:P84"/>
    <mergeCell ref="B85:P85"/>
    <mergeCell ref="B86:P8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ash flows from operating activities</t>
        </is>
      </c>
    </row>
    <row r="4">
      <c r="A4" s="4" t="inlineStr">
        <is>
          <t>Net loss</t>
        </is>
      </c>
      <c r="B4" s="6" t="n">
        <v>-303906</v>
      </c>
      <c r="C4" s="6" t="n">
        <v>-33339</v>
      </c>
      <c r="D4" s="6" t="n">
        <v>-432206</v>
      </c>
      <c r="E4" s="6" t="n">
        <v>-89136</v>
      </c>
    </row>
    <row r="5">
      <c r="A5" s="3" t="inlineStr">
        <is>
          <t>Adjustments to reconcile net loss to net cash used in operating activities</t>
        </is>
      </c>
    </row>
    <row r="6">
      <c r="A6" s="4" t="inlineStr">
        <is>
          <t>Depreciation and amortization expense</t>
        </is>
      </c>
      <c r="D6" s="5" t="n">
        <v>4268</v>
      </c>
      <c r="E6" s="5" t="n">
        <v>3046</v>
      </c>
    </row>
    <row r="7">
      <c r="A7" s="4" t="inlineStr">
        <is>
          <t>Stock-based compensation</t>
        </is>
      </c>
      <c r="D7" s="5" t="n">
        <v>8521</v>
      </c>
      <c r="E7" s="5" t="n">
        <v>7066</v>
      </c>
    </row>
    <row r="8">
      <c r="A8" s="4" t="inlineStr">
        <is>
          <t>Vesting of restricted stock awards for employee bonus</t>
        </is>
      </c>
      <c r="D8" s="5" t="n">
        <v>14620</v>
      </c>
      <c r="E8" s="5" t="n">
        <v>0</v>
      </c>
    </row>
    <row r="9">
      <c r="A9" s="4" t="inlineStr">
        <is>
          <t>Loss on disposal of property and equipment</t>
        </is>
      </c>
      <c r="D9" s="5" t="n">
        <v>62987</v>
      </c>
      <c r="E9" s="5" t="n">
        <v>0</v>
      </c>
    </row>
    <row r="10">
      <c r="A10" s="4" t="inlineStr">
        <is>
          <t>Change in fair value measurement of liabilities</t>
        </is>
      </c>
      <c r="B10" s="5" t="n">
        <v>22747</v>
      </c>
      <c r="C10" s="5" t="n">
        <v>-1394</v>
      </c>
      <c r="D10" s="5" t="n">
        <v>60394</v>
      </c>
      <c r="E10" s="5" t="n">
        <v>-10056</v>
      </c>
    </row>
    <row r="11">
      <c r="A11" s="4" t="inlineStr">
        <is>
          <t>Loss on cancellation of lease</t>
        </is>
      </c>
      <c r="D11" s="5" t="n">
        <v>0</v>
      </c>
      <c r="E11" s="5" t="n">
        <v>206</v>
      </c>
    </row>
    <row r="12">
      <c r="A12" s="4" t="inlineStr">
        <is>
          <t>(Gain)/loss on foreign exchange</t>
        </is>
      </c>
      <c r="D12" s="5" t="n">
        <v>-1823</v>
      </c>
      <c r="E12" s="5" t="n">
        <v>3234</v>
      </c>
    </row>
    <row r="13">
      <c r="A13" s="4" t="inlineStr">
        <is>
          <t>Gain on write-off of accounts payable and loss on write-off of vendor deposits, net</t>
        </is>
      </c>
      <c r="D13" s="5" t="n">
        <v>-4191</v>
      </c>
      <c r="E13" s="5" t="n">
        <v>0</v>
      </c>
    </row>
    <row r="14">
      <c r="A14" s="4" t="inlineStr">
        <is>
          <t>Non-cash interest expense</t>
        </is>
      </c>
      <c r="D14" s="5" t="n">
        <v>36478</v>
      </c>
      <c r="E14" s="5" t="n">
        <v>47920</v>
      </c>
    </row>
    <row r="15">
      <c r="A15" s="4" t="inlineStr">
        <is>
          <t>Loss/(gain) on settlement of related party notes payable, notes payable and vendor payables in trust, net</t>
        </is>
      </c>
      <c r="B15" s="5" t="n">
        <v>94727</v>
      </c>
      <c r="C15" s="5" t="n">
        <v>-609</v>
      </c>
      <c r="D15" s="5" t="n">
        <v>96036</v>
      </c>
      <c r="E15" s="5" t="n">
        <v>-295</v>
      </c>
    </row>
    <row r="16">
      <c r="A16" s="4" t="inlineStr">
        <is>
          <t>Gain on forgiveness of vendor payables in trust</t>
        </is>
      </c>
      <c r="D16" s="5" t="n">
        <v>-1731</v>
      </c>
      <c r="E16" s="5" t="n">
        <v>0</v>
      </c>
    </row>
    <row r="17">
      <c r="A17" s="4" t="inlineStr">
        <is>
          <t>Reserve for unrecoverable value added taxes</t>
        </is>
      </c>
      <c r="D17" s="5" t="n">
        <v>6404</v>
      </c>
      <c r="E17" s="5" t="n">
        <v>0</v>
      </c>
    </row>
    <row r="18">
      <c r="A18" s="3" t="inlineStr">
        <is>
          <t>Changes in operating assets and liabilities</t>
        </is>
      </c>
    </row>
    <row r="19">
      <c r="A19" s="4" t="inlineStr">
        <is>
          <t>Deposits</t>
        </is>
      </c>
      <c r="D19" s="5" t="n">
        <v>-35796</v>
      </c>
      <c r="E19" s="5" t="n">
        <v>-7075</v>
      </c>
    </row>
    <row r="20">
      <c r="A20" s="4" t="inlineStr">
        <is>
          <t>Other current assets</t>
        </is>
      </c>
      <c r="D20" s="5" t="n">
        <v>-15260</v>
      </c>
      <c r="E20" s="5" t="n">
        <v>1984</v>
      </c>
    </row>
    <row r="21">
      <c r="A21" s="4" t="inlineStr">
        <is>
          <t>Other non-current assets</t>
        </is>
      </c>
      <c r="D21" s="5" t="n">
        <v>-3186</v>
      </c>
      <c r="E21" s="5" t="n">
        <v>-45</v>
      </c>
    </row>
    <row r="22">
      <c r="A22" s="4" t="inlineStr">
        <is>
          <t>Accounts payable</t>
        </is>
      </c>
      <c r="D22" s="5" t="n">
        <v>-40434</v>
      </c>
      <c r="E22" s="5" t="n">
        <v>11713</v>
      </c>
    </row>
    <row r="23">
      <c r="A23" s="4" t="inlineStr">
        <is>
          <t>Accrued expenses and other current liabilities</t>
        </is>
      </c>
      <c r="D23" s="5" t="n">
        <v>5874</v>
      </c>
      <c r="E23" s="5" t="n">
        <v>4041</v>
      </c>
    </row>
    <row r="24">
      <c r="A24" s="4" t="inlineStr">
        <is>
          <t>Transfers between vendor payables in trust and accounts payable</t>
        </is>
      </c>
      <c r="D24" s="5" t="n">
        <v>1167</v>
      </c>
      <c r="E24" s="5" t="n">
        <v>-134</v>
      </c>
    </row>
    <row r="25">
      <c r="A25" s="4" t="inlineStr">
        <is>
          <t>Net cash used in operating activities</t>
        </is>
      </c>
      <c r="D25" s="5" t="n">
        <v>-237878</v>
      </c>
      <c r="E25" s="5" t="n">
        <v>-27531</v>
      </c>
    </row>
    <row r="26">
      <c r="A26" s="3" t="inlineStr">
        <is>
          <t>Cash flows from investing activities</t>
        </is>
      </c>
    </row>
    <row r="27">
      <c r="A27" s="4" t="inlineStr">
        <is>
          <t>Proceeds from payments of notes receivables</t>
        </is>
      </c>
      <c r="D27" s="5" t="n">
        <v>0</v>
      </c>
      <c r="E27" s="5" t="n">
        <v>3600</v>
      </c>
    </row>
    <row r="28">
      <c r="A28" s="4" t="inlineStr">
        <is>
          <t>Payments for property and equipment</t>
        </is>
      </c>
      <c r="D28" s="5" t="n">
        <v>-37264</v>
      </c>
      <c r="E28" s="5" t="n">
        <v>-589</v>
      </c>
    </row>
    <row r="29">
      <c r="A29" s="4" t="inlineStr">
        <is>
          <t>Net cash (used in) provided by investing activities</t>
        </is>
      </c>
      <c r="D29" s="5" t="n">
        <v>-37264</v>
      </c>
      <c r="E29" s="5" t="n">
        <v>3011</v>
      </c>
    </row>
    <row r="30">
      <c r="A30" s="3" t="inlineStr">
        <is>
          <t>Cash flows from financing activities</t>
        </is>
      </c>
    </row>
    <row r="31">
      <c r="A31" s="4" t="inlineStr">
        <is>
          <t>Proceeds from issuance of Class A Common Stock in the Business Combination</t>
        </is>
      </c>
      <c r="D31" s="5" t="n">
        <v>229583</v>
      </c>
      <c r="E31" s="5" t="n">
        <v>0</v>
      </c>
    </row>
    <row r="32">
      <c r="A32" s="4" t="inlineStr">
        <is>
          <t>Proceeds from issuance of Class A Common Stock pursuant to the PIPE Financing</t>
        </is>
      </c>
      <c r="D32" s="5" t="n">
        <v>761400</v>
      </c>
      <c r="E32" s="5" t="n">
        <v>0</v>
      </c>
    </row>
    <row r="33">
      <c r="A33" s="4" t="inlineStr">
        <is>
          <t>Transaction costs paid in connection with the Business Combination</t>
        </is>
      </c>
      <c r="D33" s="5" t="n">
        <v>-23148</v>
      </c>
      <c r="E33" s="5" t="n">
        <v>0</v>
      </c>
    </row>
    <row r="34">
      <c r="A34" s="4" t="inlineStr">
        <is>
          <t>Transaction costs paid in connection with the PIPE Financing</t>
        </is>
      </c>
      <c r="D34" s="5" t="n">
        <v>-61130</v>
      </c>
      <c r="E34" s="5" t="n">
        <v>0</v>
      </c>
    </row>
    <row r="35">
      <c r="A35" s="4" t="inlineStr">
        <is>
          <t>Proceeds from related party notes payable</t>
        </is>
      </c>
      <c r="D35" s="5" t="n">
        <v>200</v>
      </c>
      <c r="E35" s="5" t="n">
        <v>10132</v>
      </c>
    </row>
    <row r="36">
      <c r="A36" s="4" t="inlineStr">
        <is>
          <t>Proceeds from notes payable, net of original issuance discount</t>
        </is>
      </c>
      <c r="D36" s="5" t="n">
        <v>172031</v>
      </c>
      <c r="E36" s="5" t="n">
        <v>25621</v>
      </c>
    </row>
    <row r="37">
      <c r="A37" s="4" t="inlineStr">
        <is>
          <t>Payments of related party notes payable</t>
        </is>
      </c>
      <c r="D37" s="5" t="n">
        <v>-38217</v>
      </c>
      <c r="E37" s="5" t="n">
        <v>-1000</v>
      </c>
    </row>
    <row r="38">
      <c r="A38" s="4" t="inlineStr">
        <is>
          <t>Payments of notes payable, including liquidation premium</t>
        </is>
      </c>
      <c r="D38" s="5" t="n">
        <v>-48210</v>
      </c>
      <c r="E38" s="5" t="n">
        <v>0</v>
      </c>
    </row>
    <row r="39">
      <c r="A39" s="4" t="inlineStr">
        <is>
          <t>Payments of notes payable issuance costs</t>
        </is>
      </c>
      <c r="D39" s="5" t="n">
        <v>-3355</v>
      </c>
      <c r="E39" s="5" t="n">
        <v>-2554</v>
      </c>
    </row>
    <row r="40">
      <c r="A40" s="4" t="inlineStr">
        <is>
          <t>Payments of vendor payables in trust</t>
        </is>
      </c>
      <c r="D40" s="5" t="n">
        <v>-27722</v>
      </c>
      <c r="E40" s="5" t="n">
        <v>-2231</v>
      </c>
    </row>
    <row r="41">
      <c r="A41" s="4" t="inlineStr">
        <is>
          <t>Payments of capital lease obligations</t>
        </is>
      </c>
      <c r="D41" s="5" t="n">
        <v>-2691</v>
      </c>
      <c r="E41" s="5" t="n">
        <v>-1806</v>
      </c>
    </row>
    <row r="42">
      <c r="A42" s="4" t="inlineStr">
        <is>
          <t>Transfers between vendor payables in trust and accounts payable</t>
        </is>
      </c>
      <c r="D42" s="5" t="n">
        <v>-1167</v>
      </c>
      <c r="E42" s="5" t="n">
        <v>134</v>
      </c>
    </row>
    <row r="43">
      <c r="A43" s="4" t="inlineStr">
        <is>
          <t>Proceeds from exercise of stock options</t>
        </is>
      </c>
      <c r="D43" s="5" t="n">
        <v>10492</v>
      </c>
      <c r="E43" s="5" t="n">
        <v>31</v>
      </c>
    </row>
    <row r="44">
      <c r="A44" s="4" t="inlineStr">
        <is>
          <t>Payments of stock issuance costs</t>
        </is>
      </c>
      <c r="D44" s="5" t="n">
        <v>-1071</v>
      </c>
      <c r="E44" s="5" t="n">
        <v>0</v>
      </c>
    </row>
    <row r="45">
      <c r="A45" s="4" t="inlineStr">
        <is>
          <t>Net cash provided by financing activities</t>
        </is>
      </c>
      <c r="D45" s="5" t="n">
        <v>966995</v>
      </c>
      <c r="E45" s="5" t="n">
        <v>28327</v>
      </c>
    </row>
    <row r="46">
      <c r="A46" s="4" t="inlineStr">
        <is>
          <t>Effect of exchange rate changes on cash and cash equivalents and restricted cash</t>
        </is>
      </c>
      <c r="D46" s="5" t="n">
        <v>-2536</v>
      </c>
      <c r="E46" s="5" t="n">
        <v>-784</v>
      </c>
    </row>
    <row r="47">
      <c r="A47" s="4" t="inlineStr">
        <is>
          <t>Net increase in cash and cash equivalents and restricted cash</t>
        </is>
      </c>
      <c r="D47" s="5" t="n">
        <v>689317</v>
      </c>
      <c r="E47" s="5" t="n">
        <v>3023</v>
      </c>
    </row>
    <row r="48">
      <c r="A48" s="4" t="inlineStr">
        <is>
          <t>Cash and cash equivalents and restricted cash, beginning of period</t>
        </is>
      </c>
      <c r="D48" s="5" t="n">
        <v>1827</v>
      </c>
      <c r="E48" s="5" t="n">
        <v>3354</v>
      </c>
      <c r="F48" s="6" t="n">
        <v>3354</v>
      </c>
    </row>
    <row r="49">
      <c r="A49" s="4" t="inlineStr">
        <is>
          <t>Cash and cash equivalents and restricted cash, end of period</t>
        </is>
      </c>
      <c r="B49" s="5" t="n">
        <v>691144</v>
      </c>
      <c r="C49" s="5" t="n">
        <v>6377</v>
      </c>
      <c r="D49" s="5" t="n">
        <v>691144</v>
      </c>
      <c r="E49" s="5" t="n">
        <v>6377</v>
      </c>
      <c r="F49" s="5" t="n">
        <v>1827</v>
      </c>
    </row>
    <row r="50">
      <c r="A50" s="3" t="inlineStr">
        <is>
          <t>Cash, Cash Equivalents, Restricted Cash and Restricted Cash Equivalents [Abstract]</t>
        </is>
      </c>
    </row>
    <row r="51">
      <c r="A51" s="4" t="inlineStr">
        <is>
          <t>Cash and cash equivalents</t>
        </is>
      </c>
      <c r="B51" s="5" t="n">
        <v>666061</v>
      </c>
      <c r="C51" s="5" t="n">
        <v>5664</v>
      </c>
      <c r="D51" s="5" t="n">
        <v>666061</v>
      </c>
      <c r="E51" s="5" t="n">
        <v>5664</v>
      </c>
      <c r="F51" s="5" t="n">
        <v>1124</v>
      </c>
      <c r="G51" s="6" t="n">
        <v>2221</v>
      </c>
    </row>
    <row r="52">
      <c r="A52" s="4" t="inlineStr">
        <is>
          <t>Restricted cash</t>
        </is>
      </c>
      <c r="B52" s="5" t="n">
        <v>25083</v>
      </c>
      <c r="C52" s="5" t="n">
        <v>713</v>
      </c>
      <c r="D52" s="5" t="n">
        <v>25083</v>
      </c>
      <c r="E52" s="5" t="n">
        <v>713</v>
      </c>
      <c r="F52" s="5" t="n">
        <v>703</v>
      </c>
      <c r="G52" s="5" t="n">
        <v>1133</v>
      </c>
    </row>
    <row r="53">
      <c r="A53" s="4" t="inlineStr">
        <is>
          <t>Total cash, cash equivalents and restricted cash, end of period</t>
        </is>
      </c>
      <c r="B53" s="6" t="n">
        <v>691144</v>
      </c>
      <c r="C53" s="6" t="n">
        <v>6377</v>
      </c>
      <c r="D53" s="5" t="n">
        <v>691144</v>
      </c>
      <c r="E53" s="5" t="n">
        <v>6377</v>
      </c>
      <c r="F53" s="6" t="n">
        <v>1827</v>
      </c>
      <c r="G53" s="6" t="n">
        <v>3354</v>
      </c>
    </row>
    <row r="54">
      <c r="A54" s="3" t="inlineStr">
        <is>
          <t>Supplemental disclosure of noncash investing and financing activities</t>
        </is>
      </c>
    </row>
    <row r="55">
      <c r="A55" s="4" t="inlineStr">
        <is>
          <t>Conversion of related party notes payable and related party accrued interest into Class A Common Stock</t>
        </is>
      </c>
      <c r="D55" s="5" t="n">
        <v>294796</v>
      </c>
      <c r="E55" s="5" t="n">
        <v>0</v>
      </c>
    </row>
    <row r="56">
      <c r="A56" s="4" t="inlineStr">
        <is>
          <t>Conversion of notes payable and accrued interest into Class A Common Stock</t>
        </is>
      </c>
      <c r="D56" s="5" t="n">
        <v>98375</v>
      </c>
      <c r="E56" s="5" t="n">
        <v>0</v>
      </c>
    </row>
    <row r="57">
      <c r="A57" s="4" t="inlineStr">
        <is>
          <t>Issuance of warrants</t>
        </is>
      </c>
      <c r="D57" s="5" t="n">
        <v>17596</v>
      </c>
      <c r="E57" s="5" t="n">
        <v>490</v>
      </c>
    </row>
    <row r="58">
      <c r="A58" s="4" t="inlineStr">
        <is>
          <t>Conversion of assumed convertible and promissory notes payable into Class A Common Stock and Private Warrants</t>
        </is>
      </c>
      <c r="D58" s="5" t="n">
        <v>1080</v>
      </c>
      <c r="E58" s="5" t="n">
        <v>0</v>
      </c>
    </row>
    <row r="59">
      <c r="A59" s="4" t="inlineStr">
        <is>
          <t>Conversion of The9 Conditional Obligation into Class A Common Stock</t>
        </is>
      </c>
      <c r="D59" s="5" t="n">
        <v>2863</v>
      </c>
      <c r="E59" s="5" t="n">
        <v>0</v>
      </c>
    </row>
    <row r="60">
      <c r="A60" s="4" t="inlineStr">
        <is>
          <t>Acquisitions of property and equipment included in accounts payable</t>
        </is>
      </c>
      <c r="D60" s="5" t="n">
        <v>270</v>
      </c>
      <c r="E60" s="5" t="n">
        <v>491</v>
      </c>
    </row>
    <row r="61">
      <c r="A61" s="4" t="inlineStr">
        <is>
          <t>Conversion of related party customer deposit to related party notes payable</t>
        </is>
      </c>
      <c r="D61" s="5" t="n">
        <v>0</v>
      </c>
      <c r="E61" s="5" t="n">
        <v>11635</v>
      </c>
    </row>
    <row r="62">
      <c r="A62" s="3" t="inlineStr">
        <is>
          <t>Supplemental disclosure of noncash investing and financing activities related to the Business Combination</t>
        </is>
      </c>
    </row>
    <row r="63">
      <c r="A63" s="4" t="inlineStr">
        <is>
          <t>Settlement of notes payable and accrued interest for a commitment to issue Class A Common Stock</t>
        </is>
      </c>
      <c r="D63" s="5" t="n">
        <v>68541</v>
      </c>
      <c r="E63" s="5" t="n">
        <v>0</v>
      </c>
    </row>
    <row r="64">
      <c r="A64" s="4" t="inlineStr">
        <is>
          <t>Settlement of related party notes payable and related party accrued interest for a commitment to issue Class A Common Stock</t>
        </is>
      </c>
      <c r="D64" s="5" t="n">
        <v>69218</v>
      </c>
      <c r="E64" s="5" t="n">
        <v>0</v>
      </c>
    </row>
    <row r="65">
      <c r="A65" s="4" t="inlineStr">
        <is>
          <t>Settlement of vendor payables in trust for a commitment to issue Class A Common Stock</t>
        </is>
      </c>
      <c r="D65" s="5" t="n">
        <v>96186</v>
      </c>
      <c r="E65" s="5" t="n">
        <v>0</v>
      </c>
    </row>
    <row r="66">
      <c r="A66" s="4" t="inlineStr">
        <is>
          <t>Settlement of accounts payable for a commitment to issue Class A Common Stock</t>
        </is>
      </c>
      <c r="D66" s="5" t="n">
        <v>2879</v>
      </c>
      <c r="E66" s="5" t="n">
        <v>0</v>
      </c>
    </row>
    <row r="67">
      <c r="A67" s="3" t="inlineStr">
        <is>
          <t>Supplemental disclosure of cash flow information</t>
        </is>
      </c>
    </row>
    <row r="68">
      <c r="A68" s="4" t="inlineStr">
        <is>
          <t>Cash paid for interest</t>
        </is>
      </c>
      <c r="D68" s="5" t="n">
        <v>5837</v>
      </c>
      <c r="E68" s="5" t="n">
        <v>63</v>
      </c>
    </row>
    <row r="69">
      <c r="A69" s="4" t="inlineStr">
        <is>
          <t>Class A Common Stock</t>
        </is>
      </c>
    </row>
    <row r="70">
      <c r="A70" s="3" t="inlineStr">
        <is>
          <t>Supplemental disclosure of noncash investing and financing activities related to the Business Combination</t>
        </is>
      </c>
    </row>
    <row r="71">
      <c r="A71" s="4" t="inlineStr">
        <is>
          <t>Conversion of shares</t>
        </is>
      </c>
      <c r="D71" s="5" t="n">
        <v>859182</v>
      </c>
      <c r="E71" s="5" t="n">
        <v>0</v>
      </c>
    </row>
    <row r="72">
      <c r="A72" s="4" t="inlineStr">
        <is>
          <t>Class B Common Stock</t>
        </is>
      </c>
    </row>
    <row r="73">
      <c r="A73" s="3" t="inlineStr">
        <is>
          <t>Supplemental disclosure of noncash investing and financing activities related to the Business Combination</t>
        </is>
      </c>
    </row>
    <row r="74">
      <c r="A74" s="4" t="inlineStr">
        <is>
          <t>Conversion of shares</t>
        </is>
      </c>
      <c r="D74" s="5" t="n">
        <v>697611</v>
      </c>
      <c r="E74" s="5" t="n">
        <v>0</v>
      </c>
    </row>
    <row r="75">
      <c r="A75" s="4" t="inlineStr">
        <is>
          <t>Related Party Notes Payable, Notes Payable, and Warrant Liabilities</t>
        </is>
      </c>
    </row>
    <row r="76">
      <c r="A76" s="3" t="inlineStr">
        <is>
          <t>Adjustments to reconcile net loss to net cash used in operating activities</t>
        </is>
      </c>
    </row>
    <row r="77">
      <c r="A77" s="4" t="inlineStr">
        <is>
          <t>Change in fair value measurement of liabilities</t>
        </is>
      </c>
      <c r="D77" s="6" t="n">
        <v>60394</v>
      </c>
      <c r="E77" s="6" t="n">
        <v>-1005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tockholders’ Equity (Deficit) - Schedule of Warrants (Details) - $ / shares</t>
        </is>
      </c>
      <c r="B1" s="2" t="inlineStr">
        <is>
          <t>Sep. 30, 2021</t>
        </is>
      </c>
      <c r="C1" s="2" t="inlineStr">
        <is>
          <t>Sep. 09, 2021</t>
        </is>
      </c>
      <c r="D1" s="2" t="inlineStr">
        <is>
          <t>Jul. 21, 2021</t>
        </is>
      </c>
      <c r="E1" s="2" t="inlineStr">
        <is>
          <t>Jun. 09, 2021</t>
        </is>
      </c>
    </row>
    <row r="2">
      <c r="A2" s="4" t="inlineStr">
        <is>
          <t>Private Warrants</t>
        </is>
      </c>
    </row>
    <row r="3">
      <c r="A3" s="3" t="inlineStr">
        <is>
          <t>Class of Stock [Line Items]</t>
        </is>
      </c>
    </row>
    <row r="4">
      <c r="A4" s="4" t="inlineStr">
        <is>
          <t>Warrants outstanding (in shares)</t>
        </is>
      </c>
      <c r="D4" s="5" t="n">
        <v>594551</v>
      </c>
    </row>
    <row r="5">
      <c r="A5" s="4" t="inlineStr">
        <is>
          <t>Class A Common Stock</t>
        </is>
      </c>
    </row>
    <row r="6">
      <c r="A6" s="3" t="inlineStr">
        <is>
          <t>Class of Stock [Line Items]</t>
        </is>
      </c>
    </row>
    <row r="7">
      <c r="A7" s="4" t="inlineStr">
        <is>
          <t>Warrants outstanding (in shares)</t>
        </is>
      </c>
      <c r="B7" s="5" t="n">
        <v>28196377</v>
      </c>
    </row>
    <row r="8">
      <c r="A8" s="4" t="inlineStr">
        <is>
          <t>Exercise price (in dollars per share)</t>
        </is>
      </c>
      <c r="C8" s="6" t="n">
        <v>10</v>
      </c>
      <c r="E8" s="6" t="n">
        <v>10</v>
      </c>
    </row>
    <row r="9">
      <c r="A9" s="4" t="inlineStr">
        <is>
          <t>Class A Common Stock | Public Warrants</t>
        </is>
      </c>
    </row>
    <row r="10">
      <c r="A10" s="3" t="inlineStr">
        <is>
          <t>Class of Stock [Line Items]</t>
        </is>
      </c>
    </row>
    <row r="11">
      <c r="A11" s="4" t="inlineStr">
        <is>
          <t>Warrants outstanding (in shares)</t>
        </is>
      </c>
      <c r="B11" s="5" t="n">
        <v>22977568</v>
      </c>
      <c r="D11" s="5" t="n">
        <v>22977568</v>
      </c>
    </row>
    <row r="12">
      <c r="A12" s="4" t="inlineStr">
        <is>
          <t>Exercise price (in dollars per share)</t>
        </is>
      </c>
      <c r="B12" s="8" t="n">
        <v>11.5</v>
      </c>
    </row>
    <row r="13">
      <c r="A13" s="4" t="inlineStr">
        <is>
          <t>Class A Common Stock | Private Warrants</t>
        </is>
      </c>
    </row>
    <row r="14">
      <c r="A14" s="3" t="inlineStr">
        <is>
          <t>Class of Stock [Line Items]</t>
        </is>
      </c>
    </row>
    <row r="15">
      <c r="A15" s="4" t="inlineStr">
        <is>
          <t>Warrants outstanding (in shares)</t>
        </is>
      </c>
      <c r="B15" s="5" t="n">
        <v>674551</v>
      </c>
    </row>
    <row r="16">
      <c r="A16" s="4" t="inlineStr">
        <is>
          <t>Exercise price (in dollars per share)</t>
        </is>
      </c>
      <c r="B16" s="8" t="n">
        <v>11.5</v>
      </c>
    </row>
    <row r="17">
      <c r="A17" s="4" t="inlineStr">
        <is>
          <t>Class A Common Stock | Other warrants</t>
        </is>
      </c>
    </row>
    <row r="18">
      <c r="A18" s="3" t="inlineStr">
        <is>
          <t>Class of Stock [Line Items]</t>
        </is>
      </c>
    </row>
    <row r="19">
      <c r="A19" s="4" t="inlineStr">
        <is>
          <t>Warrants outstanding (in shares)</t>
        </is>
      </c>
      <c r="B19" s="5" t="n">
        <v>4544258</v>
      </c>
    </row>
    <row r="20">
      <c r="A20" s="4" t="inlineStr">
        <is>
          <t>Exercise price (in dollars per share)</t>
        </is>
      </c>
      <c r="B20" s="6" t="n">
        <v>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 width="14" customWidth="1" min="6" max="6"/>
    <col width="14" customWidth="1" min="7" max="7"/>
  </cols>
  <sheetData>
    <row r="1">
      <c r="A1" s="1" t="inlineStr">
        <is>
          <t>Stock-Based Compensation - Narrative (Details) - USD ($) $ / shares in Units, $ in Thousands</t>
        </is>
      </c>
      <c r="B1" s="2" t="inlineStr">
        <is>
          <t>Jul. 21, 2021</t>
        </is>
      </c>
      <c r="C1" s="2" t="inlineStr">
        <is>
          <t>Jan. 27, 2021</t>
        </is>
      </c>
      <c r="D1" s="2" t="inlineStr">
        <is>
          <t>Sep. 30, 2021</t>
        </is>
      </c>
      <c r="E1" s="2" t="inlineStr">
        <is>
          <t>Jul. 31, 2021</t>
        </is>
      </c>
      <c r="F1" s="2" t="inlineStr">
        <is>
          <t>Dec. 31, 2020</t>
        </is>
      </c>
      <c r="G1" s="2" t="inlineStr">
        <is>
          <t>Feb. 01, 2018</t>
        </is>
      </c>
    </row>
    <row r="2">
      <c r="A2" s="3" t="inlineStr">
        <is>
          <t>Share-based Compensation Arrangement by Share-based Payment Award [Line Items]</t>
        </is>
      </c>
    </row>
    <row r="3">
      <c r="A3" s="4" t="inlineStr">
        <is>
          <t>Awards outstanding (in shares)</t>
        </is>
      </c>
      <c r="B3" s="5" t="n">
        <v>42193512</v>
      </c>
    </row>
    <row r="4">
      <c r="A4" s="4" t="inlineStr">
        <is>
          <t>Stock Incentive Plan</t>
        </is>
      </c>
    </row>
    <row r="5">
      <c r="A5" s="3" t="inlineStr">
        <is>
          <t>Share-based Compensation Arrangement by Share-based Payment Award [Line Items]</t>
        </is>
      </c>
    </row>
    <row r="6">
      <c r="A6" s="4" t="inlineStr">
        <is>
          <t>Amount available for future issuance (in shares)</t>
        </is>
      </c>
      <c r="D6" s="5" t="n">
        <v>49573570</v>
      </c>
    </row>
    <row r="7">
      <c r="A7" s="4" t="inlineStr">
        <is>
          <t>Percent threshold of common stock issued and outstanding for annual increase of shares available for issue</t>
        </is>
      </c>
      <c r="E7" s="4" t="inlineStr">
        <is>
          <t>5.00%</t>
        </is>
      </c>
    </row>
    <row r="8">
      <c r="A8" s="4" t="inlineStr">
        <is>
          <t>Awards outstanding (in shares)</t>
        </is>
      </c>
      <c r="D8" s="5" t="n">
        <v>0</v>
      </c>
    </row>
    <row r="9">
      <c r="A9" s="4" t="inlineStr">
        <is>
          <t>Equity Incentive Plan</t>
        </is>
      </c>
    </row>
    <row r="10">
      <c r="A10" s="3" t="inlineStr">
        <is>
          <t>Share-based Compensation Arrangement by Share-based Payment Award [Line Items]</t>
        </is>
      </c>
    </row>
    <row r="11">
      <c r="A11" s="4" t="inlineStr">
        <is>
          <t>Awards outstanding (in shares)</t>
        </is>
      </c>
      <c r="D11" s="5" t="n">
        <v>32137760</v>
      </c>
      <c r="F11" s="5" t="n">
        <v>30488300</v>
      </c>
    </row>
    <row r="12">
      <c r="A12" s="4" t="inlineStr">
        <is>
          <t>Number of shares authorized for grant (in shares)</t>
        </is>
      </c>
      <c r="G12" s="5" t="n">
        <v>42390000</v>
      </c>
    </row>
    <row r="13">
      <c r="A13" s="4" t="inlineStr">
        <is>
          <t>Total remaining stock-based compensation expense</t>
        </is>
      </c>
      <c r="D13" s="6" t="n">
        <v>14970</v>
      </c>
    </row>
    <row r="14">
      <c r="A14" s="4" t="inlineStr">
        <is>
          <t>Granted (in shares)</t>
        </is>
      </c>
      <c r="D14" s="5" t="n">
        <v>5287031</v>
      </c>
    </row>
    <row r="15">
      <c r="A15" s="4" t="inlineStr">
        <is>
          <t>Granted (in dollars per share)</t>
        </is>
      </c>
      <c r="D15" s="8" t="n">
        <v>4.74</v>
      </c>
    </row>
    <row r="16">
      <c r="A16" s="4" t="inlineStr">
        <is>
          <t>Equity Incentive Plan | Stock Option</t>
        </is>
      </c>
    </row>
    <row r="17">
      <c r="A17" s="3" t="inlineStr">
        <is>
          <t>Share-based Compensation Arrangement by Share-based Payment Award [Line Items]</t>
        </is>
      </c>
    </row>
    <row r="18">
      <c r="A18" s="4" t="inlineStr">
        <is>
          <t>Weighted average period for expense to be recognized</t>
        </is>
      </c>
      <c r="D18" s="4" t="inlineStr">
        <is>
          <t>3 years 1 month 2 days</t>
        </is>
      </c>
    </row>
    <row r="19">
      <c r="A19" s="4" t="inlineStr">
        <is>
          <t>Equity Incentive Plan | Restricted stock awards</t>
        </is>
      </c>
    </row>
    <row r="20">
      <c r="A20" s="3" t="inlineStr">
        <is>
          <t>Share-based Compensation Arrangement by Share-based Payment Award [Line Items]</t>
        </is>
      </c>
    </row>
    <row r="21">
      <c r="A21" s="4" t="inlineStr">
        <is>
          <t>Total remaining stock-based compensation expense</t>
        </is>
      </c>
      <c r="D21" s="6" t="n">
        <v>3997</v>
      </c>
    </row>
    <row r="22">
      <c r="A22" s="4" t="inlineStr">
        <is>
          <t>STI Plan</t>
        </is>
      </c>
    </row>
    <row r="23">
      <c r="A23" s="3" t="inlineStr">
        <is>
          <t>Share-based Compensation Arrangement by Share-based Payment Award [Line Items]</t>
        </is>
      </c>
    </row>
    <row r="24">
      <c r="A24" s="4" t="inlineStr">
        <is>
          <t>Awards outstanding (in shares)</t>
        </is>
      </c>
      <c r="D24" s="5" t="n">
        <v>9529482</v>
      </c>
      <c r="F24" s="5" t="n">
        <v>6490208</v>
      </c>
    </row>
    <row r="25">
      <c r="A25" s="4" t="inlineStr">
        <is>
          <t>Number of shares authorized for grant (in shares)</t>
        </is>
      </c>
      <c r="D25" s="5" t="n">
        <v>14130000</v>
      </c>
    </row>
    <row r="26">
      <c r="A26" s="4" t="inlineStr">
        <is>
          <t>Total remaining stock-based compensation expense</t>
        </is>
      </c>
      <c r="D26" s="6" t="n">
        <v>7860</v>
      </c>
    </row>
    <row r="27">
      <c r="A27" s="4" t="inlineStr">
        <is>
          <t>Granted (in shares)</t>
        </is>
      </c>
      <c r="C27" s="5" t="n">
        <v>399553</v>
      </c>
      <c r="D27" s="5" t="n">
        <v>5516399</v>
      </c>
    </row>
    <row r="28">
      <c r="A28" s="4" t="inlineStr">
        <is>
          <t>Granted (in dollars per share)</t>
        </is>
      </c>
      <c r="C28" s="10" t="n">
        <v>2.767</v>
      </c>
      <c r="D28" s="8" t="n">
        <v>7.82</v>
      </c>
    </row>
    <row r="29">
      <c r="A29" s="4" t="inlineStr">
        <is>
          <t>Accrued outstanding rent payments</t>
        </is>
      </c>
      <c r="C29" s="6" t="n">
        <v>947</v>
      </c>
    </row>
    <row r="30">
      <c r="A30" s="4" t="inlineStr">
        <is>
          <t>STI Plan | Stock Option</t>
        </is>
      </c>
    </row>
    <row r="31">
      <c r="A31" s="3" t="inlineStr">
        <is>
          <t>Share-based Compensation Arrangement by Share-based Payment Award [Line Items]</t>
        </is>
      </c>
    </row>
    <row r="32">
      <c r="A32" s="4" t="inlineStr">
        <is>
          <t>Weighted average period for expense to be recognized</t>
        </is>
      </c>
      <c r="D32" s="4" t="inlineStr">
        <is>
          <t>4 years 25 days</t>
        </is>
      </c>
    </row>
    <row r="33">
      <c r="A33" s="4" t="inlineStr">
        <is>
          <t>Deferred Salary And Bonuses Settlement | Restricted stock awards</t>
        </is>
      </c>
    </row>
    <row r="34">
      <c r="A34" s="3" t="inlineStr">
        <is>
          <t>Share-based Compensation Arrangement by Share-based Payment Award [Line Items]</t>
        </is>
      </c>
    </row>
    <row r="35">
      <c r="A35" s="4" t="inlineStr">
        <is>
          <t>Stock issued from awards (in shares)</t>
        </is>
      </c>
      <c r="B35" s="5" t="n">
        <v>1404459</v>
      </c>
    </row>
    <row r="36">
      <c r="A36" s="4" t="inlineStr">
        <is>
          <t>Purchase price (in dollars per share)</t>
        </is>
      </c>
      <c r="B36" s="8" t="n">
        <v>13.78</v>
      </c>
    </row>
    <row r="37">
      <c r="A37" s="4" t="inlineStr">
        <is>
          <t>Restricted stock vesting period</t>
        </is>
      </c>
      <c r="B37" s="4" t="inlineStr">
        <is>
          <t>90 days</t>
        </is>
      </c>
    </row>
    <row r="38">
      <c r="A38" s="4" t="inlineStr">
        <is>
          <t>Cancellation of restricted stock awards (in shares)</t>
        </is>
      </c>
      <c r="D38" s="5" t="n">
        <v>404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s>
  <sheetData>
    <row r="1">
      <c r="A1" s="1" t="inlineStr">
        <is>
          <t>Stock-Based Compensation - Option Activity (Details) - USD ($) $ / shares in Units, $ in Thousands</t>
        </is>
      </c>
      <c r="B1" s="2" t="inlineStr">
        <is>
          <t>Jan. 27, 2021</t>
        </is>
      </c>
      <c r="C1" s="2" t="inlineStr">
        <is>
          <t>Sep. 30, 2021</t>
        </is>
      </c>
      <c r="D1" s="2" t="inlineStr">
        <is>
          <t>Dec. 31, 2020</t>
        </is>
      </c>
    </row>
    <row r="2">
      <c r="A2" s="4" t="inlineStr">
        <is>
          <t>Equity Incentive Plan</t>
        </is>
      </c>
    </row>
    <row r="3">
      <c r="A3" s="3" t="inlineStr">
        <is>
          <t>Number of Options</t>
        </is>
      </c>
    </row>
    <row r="4">
      <c r="A4" s="4" t="inlineStr">
        <is>
          <t>Beginning balance (in shares)</t>
        </is>
      </c>
      <c r="C4" s="5" t="n">
        <v>30488300</v>
      </c>
    </row>
    <row r="5">
      <c r="A5" s="4" t="inlineStr">
        <is>
          <t>Granted (in shares)</t>
        </is>
      </c>
      <c r="C5" s="5" t="n">
        <v>5287031</v>
      </c>
    </row>
    <row r="6">
      <c r="A6" s="4" t="inlineStr">
        <is>
          <t>Exercised (in shares)</t>
        </is>
      </c>
      <c r="C6" s="5" t="n">
        <v>-2695995</v>
      </c>
    </row>
    <row r="7">
      <c r="A7" s="4" t="inlineStr">
        <is>
          <t>Cancelled/forfeited (in shares)</t>
        </is>
      </c>
      <c r="C7" s="5" t="n">
        <v>-941576</v>
      </c>
    </row>
    <row r="8">
      <c r="A8" s="4" t="inlineStr">
        <is>
          <t>Ending balance (in shares)</t>
        </is>
      </c>
      <c r="C8" s="5" t="n">
        <v>32137760</v>
      </c>
      <c r="D8" s="5" t="n">
        <v>30488300</v>
      </c>
    </row>
    <row r="9">
      <c r="A9" s="3" t="inlineStr">
        <is>
          <t>Weighted Average Exercise Price</t>
        </is>
      </c>
    </row>
    <row r="10">
      <c r="A10" s="4" t="inlineStr">
        <is>
          <t>Options outstanding, beginning of period, weighted average exercise price (in dollars per share)</t>
        </is>
      </c>
      <c r="C10" s="8" t="n">
        <v>2.45</v>
      </c>
    </row>
    <row r="11">
      <c r="A11" s="4" t="inlineStr">
        <is>
          <t>Granted (in dollars per share)</t>
        </is>
      </c>
      <c r="C11" s="11" t="n">
        <v>4.74</v>
      </c>
    </row>
    <row r="12">
      <c r="A12" s="4" t="inlineStr">
        <is>
          <t>Exercised (in dollars per share)</t>
        </is>
      </c>
      <c r="C12" s="11" t="n">
        <v>2.3</v>
      </c>
    </row>
    <row r="13">
      <c r="A13" s="4" t="inlineStr">
        <is>
          <t>Cancelled/forfeited (in dollars per share)</t>
        </is>
      </c>
      <c r="C13" s="11" t="n">
        <v>3.52</v>
      </c>
    </row>
    <row r="14">
      <c r="A14" s="4" t="inlineStr">
        <is>
          <t>Options outstanding, end of period, weighted average exercise price (in dollars per share)</t>
        </is>
      </c>
      <c r="C14" s="8" t="n">
        <v>2.82</v>
      </c>
      <c r="D14" s="8" t="n">
        <v>2.45</v>
      </c>
    </row>
    <row r="15">
      <c r="A15" s="3" t="inlineStr">
        <is>
          <t>Share-based Compensation Arrangement by Share-based Payment Award, Options, Additional Disclosures [Abstract]</t>
        </is>
      </c>
    </row>
    <row r="16">
      <c r="A16" s="4" t="inlineStr">
        <is>
          <t>Weighted average remaining contractual life, outstanding</t>
        </is>
      </c>
      <c r="C16" s="4" t="inlineStr">
        <is>
          <t>8 years 3 days</t>
        </is>
      </c>
      <c r="D16" s="4" t="inlineStr">
        <is>
          <t>8 years 9 months</t>
        </is>
      </c>
    </row>
    <row r="17">
      <c r="A17" s="4" t="inlineStr">
        <is>
          <t>Aggregate intrinsic value, outstanding</t>
        </is>
      </c>
      <c r="C17" s="6" t="n">
        <v>213995</v>
      </c>
      <c r="D17" s="6" t="n">
        <v>885</v>
      </c>
    </row>
    <row r="18">
      <c r="A18" s="4" t="inlineStr">
        <is>
          <t>STI Plan</t>
        </is>
      </c>
    </row>
    <row r="19">
      <c r="A19" s="3" t="inlineStr">
        <is>
          <t>Number of Options</t>
        </is>
      </c>
    </row>
    <row r="20">
      <c r="A20" s="4" t="inlineStr">
        <is>
          <t>Beginning balance (in shares)</t>
        </is>
      </c>
      <c r="C20" s="5" t="n">
        <v>6490208</v>
      </c>
    </row>
    <row r="21">
      <c r="A21" s="4" t="inlineStr">
        <is>
          <t>Granted (in shares)</t>
        </is>
      </c>
      <c r="B21" s="5" t="n">
        <v>399553</v>
      </c>
      <c r="C21" s="5" t="n">
        <v>5516399</v>
      </c>
    </row>
    <row r="22">
      <c r="A22" s="4" t="inlineStr">
        <is>
          <t>Exercised (in shares)</t>
        </is>
      </c>
      <c r="C22" s="5" t="n">
        <v>-1630925</v>
      </c>
    </row>
    <row r="23">
      <c r="A23" s="4" t="inlineStr">
        <is>
          <t>Cancelled/forfeited (in shares)</t>
        </is>
      </c>
      <c r="C23" s="5" t="n">
        <v>-846200</v>
      </c>
    </row>
    <row r="24">
      <c r="A24" s="4" t="inlineStr">
        <is>
          <t>Ending balance (in shares)</t>
        </is>
      </c>
      <c r="C24" s="5" t="n">
        <v>9529482</v>
      </c>
      <c r="D24" s="5" t="n">
        <v>6490208</v>
      </c>
    </row>
    <row r="25">
      <c r="A25" s="3" t="inlineStr">
        <is>
          <t>Weighted Average Exercise Price</t>
        </is>
      </c>
    </row>
    <row r="26">
      <c r="A26" s="4" t="inlineStr">
        <is>
          <t>Options outstanding, beginning of period, weighted average exercise price (in dollars per share)</t>
        </is>
      </c>
      <c r="C26" s="8" t="n">
        <v>2.49</v>
      </c>
    </row>
    <row r="27">
      <c r="A27" s="4" t="inlineStr">
        <is>
          <t>Granted (in dollars per share)</t>
        </is>
      </c>
      <c r="B27" s="10" t="n">
        <v>2.767</v>
      </c>
      <c r="C27" s="11" t="n">
        <v>7.82</v>
      </c>
    </row>
    <row r="28">
      <c r="A28" s="4" t="inlineStr">
        <is>
          <t>Exercised (in dollars per share)</t>
        </is>
      </c>
      <c r="C28" s="11" t="n">
        <v>2.54</v>
      </c>
    </row>
    <row r="29">
      <c r="A29" s="4" t="inlineStr">
        <is>
          <t>Cancelled/forfeited (in dollars per share)</t>
        </is>
      </c>
      <c r="C29" s="11" t="n">
        <v>2.67</v>
      </c>
    </row>
    <row r="30">
      <c r="A30" s="4" t="inlineStr">
        <is>
          <t>Options outstanding, end of period, weighted average exercise price (in dollars per share)</t>
        </is>
      </c>
      <c r="C30" s="8" t="n">
        <v>5.55</v>
      </c>
      <c r="D30" s="8" t="n">
        <v>2.49</v>
      </c>
    </row>
    <row r="31">
      <c r="A31" s="3" t="inlineStr">
        <is>
          <t>Share-based Compensation Arrangement by Share-based Payment Award, Options, Additional Disclosures [Abstract]</t>
        </is>
      </c>
    </row>
    <row r="32">
      <c r="A32" s="4" t="inlineStr">
        <is>
          <t>Weighted average remaining contractual life, outstanding</t>
        </is>
      </c>
      <c r="C32" s="4" t="inlineStr">
        <is>
          <t>8 years 3 months 7 days</t>
        </is>
      </c>
      <c r="D32" s="4" t="inlineStr">
        <is>
          <t>9 years 3 months 3 days</t>
        </is>
      </c>
    </row>
    <row r="33">
      <c r="A33" s="4" t="inlineStr">
        <is>
          <t>Aggregate intrinsic value, outstanding</t>
        </is>
      </c>
      <c r="C33" s="6" t="n">
        <v>39171</v>
      </c>
      <c r="D33" s="6" t="n">
        <v>11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Weighted-Average Assumptions (Details) - Stock Option</t>
        </is>
      </c>
      <c r="B1" s="2" t="inlineStr">
        <is>
          <t>9 Months Ended</t>
        </is>
      </c>
    </row>
    <row r="2">
      <c r="B2" s="2" t="inlineStr">
        <is>
          <t>Sep. 30, 2021</t>
        </is>
      </c>
    </row>
    <row r="3">
      <c r="A3" s="4" t="inlineStr">
        <is>
          <t>Equity Incentive Plan</t>
        </is>
      </c>
    </row>
    <row r="4">
      <c r="A4" s="3" t="inlineStr">
        <is>
          <t>Share-based Compensation Arrangement by Share-based Payment Award [Line Items]</t>
        </is>
      </c>
    </row>
    <row r="5">
      <c r="A5" s="4" t="inlineStr">
        <is>
          <t>Risk-free interest rate</t>
        </is>
      </c>
      <c r="B5" s="4" t="inlineStr">
        <is>
          <t>0.79%</t>
        </is>
      </c>
    </row>
    <row r="6">
      <c r="A6" s="4" t="inlineStr">
        <is>
          <t>Expected term</t>
        </is>
      </c>
      <c r="B6" s="4" t="inlineStr">
        <is>
          <t>6 years 18 days</t>
        </is>
      </c>
    </row>
    <row r="7">
      <c r="A7" s="4" t="inlineStr">
        <is>
          <t>Expected volatility</t>
        </is>
      </c>
      <c r="B7" s="4" t="inlineStr">
        <is>
          <t>42.10%</t>
        </is>
      </c>
    </row>
    <row r="8">
      <c r="A8" s="4" t="inlineStr">
        <is>
          <t>Dividend yield</t>
        </is>
      </c>
      <c r="B8" s="4" t="inlineStr">
        <is>
          <t>0.00%</t>
        </is>
      </c>
    </row>
    <row r="9">
      <c r="A9" s="4" t="inlineStr">
        <is>
          <t>STI Plan</t>
        </is>
      </c>
    </row>
    <row r="10">
      <c r="A10" s="3" t="inlineStr">
        <is>
          <t>Share-based Compensation Arrangement by Share-based Payment Award [Line Items]</t>
        </is>
      </c>
    </row>
    <row r="11">
      <c r="A11" s="4" t="inlineStr">
        <is>
          <t>Risk-free interest rate</t>
        </is>
      </c>
      <c r="B11" s="4" t="inlineStr">
        <is>
          <t>1.39%</t>
        </is>
      </c>
    </row>
    <row r="12">
      <c r="A12" s="4" t="inlineStr">
        <is>
          <t>Expected term</t>
        </is>
      </c>
      <c r="B12" s="4" t="inlineStr">
        <is>
          <t>9 years 21 days</t>
        </is>
      </c>
    </row>
    <row r="13">
      <c r="A13" s="4" t="inlineStr">
        <is>
          <t>Expected volatility</t>
        </is>
      </c>
      <c r="B13" s="4" t="inlineStr">
        <is>
          <t>35.86%</t>
        </is>
      </c>
    </row>
    <row r="14">
      <c r="A14" s="4" t="inlineStr">
        <is>
          <t>Dividend yield</t>
        </is>
      </c>
      <c r="B14" s="4" t="inlineStr">
        <is>
          <t>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stock-based compensation expense</t>
        </is>
      </c>
      <c r="B4" s="6" t="n">
        <v>5053</v>
      </c>
      <c r="C4" s="6" t="n">
        <v>3415</v>
      </c>
      <c r="D4" s="6" t="n">
        <v>8521</v>
      </c>
      <c r="E4" s="6" t="n">
        <v>7066</v>
      </c>
    </row>
    <row r="5">
      <c r="A5" s="4" t="inlineStr">
        <is>
          <t>Restricted stock awards | Deferred Salary And Bonuses Settlement</t>
        </is>
      </c>
    </row>
    <row r="6">
      <c r="A6" s="3" t="inlineStr">
        <is>
          <t>Share-based Compensation Arrangement by Share-based Payment Award [Line Items]</t>
        </is>
      </c>
    </row>
    <row r="7">
      <c r="A7" s="4" t="inlineStr">
        <is>
          <t>Total stock-based compensation expense</t>
        </is>
      </c>
      <c r="B7" s="5" t="n">
        <v>14620</v>
      </c>
      <c r="C7" s="5" t="n">
        <v>0</v>
      </c>
    </row>
    <row r="8">
      <c r="A8" s="4" t="inlineStr">
        <is>
          <t>Research and development</t>
        </is>
      </c>
    </row>
    <row r="9">
      <c r="A9" s="3" t="inlineStr">
        <is>
          <t>Share-based Compensation Arrangement by Share-based Payment Award [Line Items]</t>
        </is>
      </c>
    </row>
    <row r="10">
      <c r="A10" s="4" t="inlineStr">
        <is>
          <t>Total stock-based compensation expense</t>
        </is>
      </c>
      <c r="B10" s="5" t="n">
        <v>1879</v>
      </c>
      <c r="C10" s="5" t="n">
        <v>933</v>
      </c>
      <c r="D10" s="5" t="n">
        <v>2873</v>
      </c>
      <c r="E10" s="5" t="n">
        <v>2493</v>
      </c>
    </row>
    <row r="11">
      <c r="A11" s="4" t="inlineStr">
        <is>
          <t>Research and development | Restricted stock awards | Deferred Salary And Bonuses Settlement</t>
        </is>
      </c>
    </row>
    <row r="12">
      <c r="A12" s="3" t="inlineStr">
        <is>
          <t>Share-based Compensation Arrangement by Share-based Payment Award [Line Items]</t>
        </is>
      </c>
    </row>
    <row r="13">
      <c r="A13" s="4" t="inlineStr">
        <is>
          <t>Total stock-based compensation expense</t>
        </is>
      </c>
      <c r="B13" s="5" t="n">
        <v>6061</v>
      </c>
      <c r="C13" s="5" t="n">
        <v>0</v>
      </c>
    </row>
    <row r="14">
      <c r="A14" s="4" t="inlineStr">
        <is>
          <t>Sales and marketing</t>
        </is>
      </c>
    </row>
    <row r="15">
      <c r="A15" s="3" t="inlineStr">
        <is>
          <t>Share-based Compensation Arrangement by Share-based Payment Award [Line Items]</t>
        </is>
      </c>
    </row>
    <row r="16">
      <c r="A16" s="4" t="inlineStr">
        <is>
          <t>Total stock-based compensation expense</t>
        </is>
      </c>
      <c r="B16" s="5" t="n">
        <v>538</v>
      </c>
      <c r="C16" s="5" t="n">
        <v>215</v>
      </c>
      <c r="D16" s="5" t="n">
        <v>847</v>
      </c>
      <c r="E16" s="5" t="n">
        <v>633</v>
      </c>
    </row>
    <row r="17">
      <c r="A17" s="4" t="inlineStr">
        <is>
          <t>Sales and marketing | Restricted stock awards | Deferred Salary And Bonuses Settlement</t>
        </is>
      </c>
    </row>
    <row r="18">
      <c r="A18" s="3" t="inlineStr">
        <is>
          <t>Share-based Compensation Arrangement by Share-based Payment Award [Line Items]</t>
        </is>
      </c>
    </row>
    <row r="19">
      <c r="A19" s="4" t="inlineStr">
        <is>
          <t>Total stock-based compensation expense</t>
        </is>
      </c>
      <c r="B19" s="5" t="n">
        <v>1797</v>
      </c>
      <c r="C19" s="5" t="n">
        <v>0</v>
      </c>
    </row>
    <row r="20">
      <c r="A20" s="4" t="inlineStr">
        <is>
          <t>General and administrative</t>
        </is>
      </c>
    </row>
    <row r="21">
      <c r="A21" s="3" t="inlineStr">
        <is>
          <t>Share-based Compensation Arrangement by Share-based Payment Award [Line Items]</t>
        </is>
      </c>
    </row>
    <row r="22">
      <c r="A22" s="4" t="inlineStr">
        <is>
          <t>Total stock-based compensation expense</t>
        </is>
      </c>
      <c r="B22" s="5" t="n">
        <v>2636</v>
      </c>
      <c r="C22" s="5" t="n">
        <v>2267</v>
      </c>
      <c r="D22" s="6" t="n">
        <v>4801</v>
      </c>
      <c r="E22" s="6" t="n">
        <v>3940</v>
      </c>
    </row>
    <row r="23">
      <c r="A23" s="4" t="inlineStr">
        <is>
          <t>General and administrative | Restricted stock awards | Deferred Salary And Bonuses Settlement</t>
        </is>
      </c>
    </row>
    <row r="24">
      <c r="A24" s="3" t="inlineStr">
        <is>
          <t>Share-based Compensation Arrangement by Share-based Payment Award [Line Items]</t>
        </is>
      </c>
    </row>
    <row r="25">
      <c r="A25" s="4" t="inlineStr">
        <is>
          <t>Total stock-based compensation expense</t>
        </is>
      </c>
      <c r="B25" s="6" t="n">
        <v>6762</v>
      </c>
      <c r="C25"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hares (in shares)</t>
        </is>
      </c>
      <c r="B4" s="5" t="n">
        <v>80236847</v>
      </c>
      <c r="C4" s="5" t="n">
        <v>33077239</v>
      </c>
    </row>
    <row r="5">
      <c r="A5" s="4" t="inlineStr">
        <is>
          <t>Stock-based compensation awards – EI Plan</t>
        </is>
      </c>
    </row>
    <row r="6">
      <c r="A6" s="3" t="inlineStr">
        <is>
          <t>Antidilutive Securities Excluded from Computation of Earnings Per Share [Line Items]</t>
        </is>
      </c>
    </row>
    <row r="7">
      <c r="A7" s="4" t="inlineStr">
        <is>
          <t>Antidilutive shares (in shares)</t>
        </is>
      </c>
      <c r="B7" s="5" t="n">
        <v>32137760</v>
      </c>
      <c r="C7" s="5" t="n">
        <v>26624013</v>
      </c>
    </row>
    <row r="8">
      <c r="A8" s="4" t="inlineStr">
        <is>
          <t>Stock-based compensation awards – STI Plan</t>
        </is>
      </c>
    </row>
    <row r="9">
      <c r="A9" s="3" t="inlineStr">
        <is>
          <t>Antidilutive Securities Excluded from Computation of Earnings Per Share [Line Items]</t>
        </is>
      </c>
    </row>
    <row r="10">
      <c r="A10" s="4" t="inlineStr">
        <is>
          <t>Antidilutive shares (in shares)</t>
        </is>
      </c>
      <c r="B10" s="5" t="n">
        <v>9529482</v>
      </c>
      <c r="C10" s="5" t="n">
        <v>6180497</v>
      </c>
    </row>
    <row r="11">
      <c r="A11" s="4" t="inlineStr">
        <is>
          <t>Restricted stock awards</t>
        </is>
      </c>
    </row>
    <row r="12">
      <c r="A12" s="3" t="inlineStr">
        <is>
          <t>Antidilutive Securities Excluded from Computation of Earnings Per Share [Line Items]</t>
        </is>
      </c>
    </row>
    <row r="13">
      <c r="A13" s="4" t="inlineStr">
        <is>
          <t>Antidilutive shares (in shares)</t>
        </is>
      </c>
      <c r="B13" s="5" t="n">
        <v>1364018</v>
      </c>
      <c r="C13" s="5" t="n">
        <v>0</v>
      </c>
    </row>
    <row r="14">
      <c r="A14" s="4" t="inlineStr">
        <is>
          <t>Public Warrants</t>
        </is>
      </c>
    </row>
    <row r="15">
      <c r="A15" s="3" t="inlineStr">
        <is>
          <t>Antidilutive Securities Excluded from Computation of Earnings Per Share [Line Items]</t>
        </is>
      </c>
    </row>
    <row r="16">
      <c r="A16" s="4" t="inlineStr">
        <is>
          <t>Antidilutive shares (in shares)</t>
        </is>
      </c>
      <c r="B16" s="5" t="n">
        <v>22977568</v>
      </c>
      <c r="C16" s="5" t="n">
        <v>0</v>
      </c>
    </row>
    <row r="17">
      <c r="A17" s="4" t="inlineStr">
        <is>
          <t>Private Warrants</t>
        </is>
      </c>
    </row>
    <row r="18">
      <c r="A18" s="3" t="inlineStr">
        <is>
          <t>Antidilutive Securities Excluded from Computation of Earnings Per Share [Line Items]</t>
        </is>
      </c>
    </row>
    <row r="19">
      <c r="A19" s="4" t="inlineStr">
        <is>
          <t>Antidilutive shares (in shares)</t>
        </is>
      </c>
      <c r="B19" s="5" t="n">
        <v>674551</v>
      </c>
      <c r="C19" s="5" t="n">
        <v>0</v>
      </c>
    </row>
    <row r="20">
      <c r="A20" s="4" t="inlineStr">
        <is>
          <t>Other warrants</t>
        </is>
      </c>
    </row>
    <row r="21">
      <c r="A21" s="3" t="inlineStr">
        <is>
          <t>Antidilutive Securities Excluded from Computation of Earnings Per Share [Line Items]</t>
        </is>
      </c>
    </row>
    <row r="22">
      <c r="A22" s="4" t="inlineStr">
        <is>
          <t>Antidilutive shares (in shares)</t>
        </is>
      </c>
      <c r="B22" s="5" t="n">
        <v>4544258</v>
      </c>
      <c r="C22" s="5" t="n">
        <v>272729</v>
      </c>
    </row>
    <row r="23">
      <c r="A23" s="4" t="inlineStr">
        <is>
          <t>Convertible notes payable</t>
        </is>
      </c>
    </row>
    <row r="24">
      <c r="A24" s="3" t="inlineStr">
        <is>
          <t>Antidilutive Securities Excluded from Computation of Earnings Per Share [Line Items]</t>
        </is>
      </c>
    </row>
    <row r="25">
      <c r="A25" s="4" t="inlineStr">
        <is>
          <t>Antidilutive shares (in shares)</t>
        </is>
      </c>
      <c r="B25" s="5" t="n">
        <v>9009210</v>
      </c>
      <c r="C25"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et Loss per Share - Narrative (Details)</t>
        </is>
      </c>
      <c r="B1" s="2" t="inlineStr">
        <is>
          <t>Sep. 30, 2021shares</t>
        </is>
      </c>
    </row>
    <row r="2">
      <c r="A2" s="4" t="inlineStr">
        <is>
          <t>Class A Common Stock</t>
        </is>
      </c>
    </row>
    <row r="3">
      <c r="A3" s="3" t="inlineStr">
        <is>
          <t>Antidilutive Securities Excluded from Computation of Earnings Per Share [Line Items]</t>
        </is>
      </c>
    </row>
    <row r="4">
      <c r="A4" s="4" t="inlineStr">
        <is>
          <t>Warrants (in shares)</t>
        </is>
      </c>
      <c r="B4" s="5" t="n">
        <v>281963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30" customWidth="1" min="3" max="3"/>
    <col width="21" customWidth="1" min="4" max="4"/>
    <col width="21" customWidth="1" min="5" max="5"/>
    <col width="14" customWidth="1" min="6" max="6"/>
    <col width="30" customWidth="1" min="7" max="7"/>
    <col width="25" customWidth="1" min="8" max="8"/>
    <col width="14" customWidth="1" min="9" max="9"/>
    <col width="21" customWidth="1" min="10" max="10"/>
  </cols>
  <sheetData>
    <row r="1">
      <c r="A1" s="1" t="inlineStr">
        <is>
          <t>Subsequent Events (Details) $ / shares in Units, reservation in Thousands, ft² in Thousands, $ in Thousands</t>
        </is>
      </c>
      <c r="B1" s="2" t="inlineStr">
        <is>
          <t>Apr. 14, 2022</t>
        </is>
      </c>
      <c r="C1" s="2" t="inlineStr">
        <is>
          <t>Jan. 13, 2022$ / sharesshares</t>
        </is>
      </c>
      <c r="D1" s="2" t="inlineStr">
        <is>
          <t>Dec. 30, 2021USD ($)</t>
        </is>
      </c>
      <c r="E1" s="2" t="inlineStr">
        <is>
          <t>Jul. 21, 2021USD ($)</t>
        </is>
      </c>
      <c r="F1" s="2" t="inlineStr">
        <is>
          <t>Feb. 28, 2022</t>
        </is>
      </c>
      <c r="G1" s="2" t="inlineStr">
        <is>
          <t>Jan. 31, 2022USD ($)ft²option</t>
        </is>
      </c>
      <c r="H1" s="2" t="inlineStr">
        <is>
          <t>Jan. 26, 2022reservation</t>
        </is>
      </c>
      <c r="I1" s="2" t="inlineStr">
        <is>
          <t>Oct. 31, 2021</t>
        </is>
      </c>
      <c r="J1" s="2" t="inlineStr">
        <is>
          <t>Sep. 30, 2021USD ($)</t>
        </is>
      </c>
    </row>
    <row r="2">
      <c r="A2" s="4" t="inlineStr">
        <is>
          <t>Notes payable</t>
        </is>
      </c>
    </row>
    <row r="3">
      <c r="A3" s="3" t="inlineStr">
        <is>
          <t>Subsequent Event [Line Items]</t>
        </is>
      </c>
    </row>
    <row r="4">
      <c r="A4" s="4" t="inlineStr">
        <is>
          <t>Principal amounts converted or repaid</t>
        </is>
      </c>
      <c r="E4" s="6" t="n">
        <v>85202</v>
      </c>
    </row>
    <row r="5">
      <c r="A5" s="4" t="inlineStr">
        <is>
          <t>Accrued interest settled</t>
        </is>
      </c>
      <c r="E5" s="6" t="n">
        <v>7435</v>
      </c>
    </row>
    <row r="6">
      <c r="A6" s="4" t="inlineStr">
        <is>
          <t>Net Carrying Value</t>
        </is>
      </c>
      <c r="J6" s="6" t="n">
        <v>203123</v>
      </c>
    </row>
    <row r="7">
      <c r="A7" s="4" t="inlineStr">
        <is>
          <t>PPP Loan Due on April 17, 2022 At 1.00% | Notes payable</t>
        </is>
      </c>
    </row>
    <row r="8">
      <c r="A8" s="3" t="inlineStr">
        <is>
          <t>Subsequent Event [Line Items]</t>
        </is>
      </c>
    </row>
    <row r="9">
      <c r="A9" s="4" t="inlineStr">
        <is>
          <t>Net Carrying Value</t>
        </is>
      </c>
      <c r="J9" s="6" t="n">
        <v>9168</v>
      </c>
    </row>
    <row r="10">
      <c r="A10" s="4" t="inlineStr">
        <is>
          <t>Forecast | Contract Manufacturing and Supply Agreement</t>
        </is>
      </c>
    </row>
    <row r="11">
      <c r="A11" s="3" t="inlineStr">
        <is>
          <t>Subsequent Event [Line Items]</t>
        </is>
      </c>
    </row>
    <row r="12">
      <c r="A12" s="4" t="inlineStr">
        <is>
          <t>Initial term period</t>
        </is>
      </c>
      <c r="F12" s="4" t="inlineStr">
        <is>
          <t>9 years</t>
        </is>
      </c>
    </row>
    <row r="13">
      <c r="A13" s="4" t="inlineStr">
        <is>
          <t>Subsequent Event</t>
        </is>
      </c>
    </row>
    <row r="14">
      <c r="A14" s="3" t="inlineStr">
        <is>
          <t>Subsequent Event [Line Items]</t>
        </is>
      </c>
    </row>
    <row r="15">
      <c r="A15" s="4" t="inlineStr">
        <is>
          <t>Number of reservations received for vehicles | reservation</t>
        </is>
      </c>
      <c r="H15" s="5" t="n">
        <v>14</v>
      </c>
    </row>
    <row r="16">
      <c r="A16" s="4" t="inlineStr">
        <is>
          <t>Number of unpaid reservations of interest for vehicles | reservation</t>
        </is>
      </c>
      <c r="H16" s="5" t="n">
        <v>14</v>
      </c>
    </row>
    <row r="17">
      <c r="A17" s="4" t="inlineStr">
        <is>
          <t>Subsequent Event | Chief Executive Officer</t>
        </is>
      </c>
    </row>
    <row r="18">
      <c r="A18" s="3" t="inlineStr">
        <is>
          <t>Subsequent Event [Line Items]</t>
        </is>
      </c>
    </row>
    <row r="19">
      <c r="A19" s="4" t="inlineStr">
        <is>
          <t>Receiving annual base salary reduction</t>
        </is>
      </c>
      <c r="B19" s="4" t="inlineStr">
        <is>
          <t>25.00%</t>
        </is>
      </c>
    </row>
    <row r="20">
      <c r="A20" s="4" t="inlineStr">
        <is>
          <t>Subsequent Event | Beverly Hills, California Flagship Store Lease</t>
        </is>
      </c>
    </row>
    <row r="21">
      <c r="A21" s="3" t="inlineStr">
        <is>
          <t>Subsequent Event [Line Items]</t>
        </is>
      </c>
    </row>
    <row r="22">
      <c r="A22" s="4" t="inlineStr">
        <is>
          <t>Area of property | ft²</t>
        </is>
      </c>
      <c r="G22" s="5" t="n">
        <v>13</v>
      </c>
    </row>
    <row r="23">
      <c r="A23" s="4" t="inlineStr">
        <is>
          <t>Term of contract</t>
        </is>
      </c>
      <c r="G23" s="4" t="inlineStr">
        <is>
          <t>126 months</t>
        </is>
      </c>
    </row>
    <row r="24">
      <c r="A24" s="4" t="inlineStr">
        <is>
          <t>Rent fees first 12 months</t>
        </is>
      </c>
      <c r="G24" s="6" t="n">
        <v>1534</v>
      </c>
    </row>
    <row r="25">
      <c r="A25" s="4" t="inlineStr">
        <is>
          <t>Percent increase in rent fees each 12 months thereafter</t>
        </is>
      </c>
      <c r="G25" s="4" t="inlineStr">
        <is>
          <t>3.00%</t>
        </is>
      </c>
    </row>
    <row r="26">
      <c r="A26" s="4" t="inlineStr">
        <is>
          <t>Number of options to extend | option</t>
        </is>
      </c>
      <c r="G26" s="5" t="n">
        <v>2</v>
      </c>
    </row>
    <row r="27">
      <c r="A27" s="4" t="inlineStr">
        <is>
          <t>Additional term of lease</t>
        </is>
      </c>
      <c r="G27" s="4" t="inlineStr">
        <is>
          <t>5 years</t>
        </is>
      </c>
    </row>
    <row r="28">
      <c r="A28" s="4" t="inlineStr">
        <is>
          <t>Notice period</t>
        </is>
      </c>
      <c r="G28" s="4" t="inlineStr">
        <is>
          <t>9 months</t>
        </is>
      </c>
    </row>
    <row r="29">
      <c r="A29" s="4" t="inlineStr">
        <is>
          <t>Tenant improvements</t>
        </is>
      </c>
      <c r="G29" s="6" t="n">
        <v>1030</v>
      </c>
    </row>
    <row r="30">
      <c r="A30" s="4" t="inlineStr">
        <is>
          <t>Letter of credit</t>
        </is>
      </c>
      <c r="G30" s="6" t="n">
        <v>1500</v>
      </c>
    </row>
    <row r="31">
      <c r="A31" s="4" t="inlineStr">
        <is>
          <t>Renewal term</t>
        </is>
      </c>
      <c r="G31" s="4" t="inlineStr">
        <is>
          <t>1 year</t>
        </is>
      </c>
    </row>
    <row r="32">
      <c r="A32" s="4" t="inlineStr">
        <is>
          <t>Subsequent Event | Gardena, California Offices</t>
        </is>
      </c>
    </row>
    <row r="33">
      <c r="A33" s="3" t="inlineStr">
        <is>
          <t>Subsequent Event [Line Items]</t>
        </is>
      </c>
    </row>
    <row r="34">
      <c r="A34" s="4" t="inlineStr">
        <is>
          <t>Additional term of lease</t>
        </is>
      </c>
      <c r="I34" s="4" t="inlineStr">
        <is>
          <t>5 years</t>
        </is>
      </c>
    </row>
    <row r="35">
      <c r="A35" s="4" t="inlineStr">
        <is>
          <t>Subsequent Event | Stock Incentive Plan</t>
        </is>
      </c>
    </row>
    <row r="36">
      <c r="A36" s="3" t="inlineStr">
        <is>
          <t>Subsequent Event [Line Items]</t>
        </is>
      </c>
    </row>
    <row r="37">
      <c r="A37" s="4" t="inlineStr">
        <is>
          <t>Granted (in shares) | shares</t>
        </is>
      </c>
      <c r="C37" s="5" t="n">
        <v>3646557</v>
      </c>
    </row>
    <row r="38">
      <c r="A38" s="4" t="inlineStr">
        <is>
          <t>Granted (in dollars per share) | $ / shares</t>
        </is>
      </c>
      <c r="C38" s="8" t="n">
        <v>5.32</v>
      </c>
    </row>
    <row r="39">
      <c r="A39" s="4" t="inlineStr">
        <is>
          <t>Subsequent Event | PPP Loan Due on April 17, 2022 At 1.00% | Notes payable</t>
        </is>
      </c>
    </row>
    <row r="40">
      <c r="A40" s="3" t="inlineStr">
        <is>
          <t>Subsequent Event [Line Items]</t>
        </is>
      </c>
    </row>
    <row r="41">
      <c r="A41" s="4" t="inlineStr">
        <is>
          <t>Principal amounts converted or repaid</t>
        </is>
      </c>
      <c r="D41" s="6" t="n">
        <v>8975</v>
      </c>
    </row>
    <row r="42">
      <c r="A42" s="4" t="inlineStr">
        <is>
          <t>Accrued interest settled</t>
        </is>
      </c>
      <c r="D42" s="5" t="n">
        <v>155</v>
      </c>
    </row>
    <row r="43">
      <c r="A43" s="4" t="inlineStr">
        <is>
          <t>Net Carrying Value</t>
        </is>
      </c>
      <c r="D43" s="6" t="n">
        <v>1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Nature of Business and Organization and Basis of Presentation</t>
        </is>
      </c>
      <c r="B4" s="4" t="inlineStr">
        <is>
          <t>Nature of Business and Organization and Basis of Presentation Nature of Business and Organization Faraday Future Intelligent Electric Inc. (the “Company” or “FF”), formerly known as Property Solutions Acquisition Corp. (“PSAC”), a holding company incorporated in the State of Delaware on February 11, 2020, conducts its operations through the subsidiaries of FF Intelligent Mobility Global Holdings Ltd. (“Legacy FF”), founded in 2014 and is headquartered in Los Angeles, California. Legacy FF had previously changed its name from Smart King Ltd. to FF Intelligent Mobility Global Holdings Ltd. on February 14, 2020. On July 21, 2021 (the “Closing Date”), the Company consummated a business combination pursuant to an Agreement and Plan of Merger dated January 27, 2021 (as amended, the “Merger Agreement”), by and among the Company, PSAC Merger Sub Ltd., an exempted company with limited liability incorporated under the laws of the Cayman Islands and wholly-owned subsidiary of PSAC (“Merger Sub”), and Legacy FF. Pursuant to the terms of the Merger Agreement, Merger Sub merged with and into Legacy FF, with Legacy FF surviving the merger as a wholly-owned subsidiary of the Company (the “Business Combination”). Upon the consummation of the Business Combination (the “Closing”), PSAC changed its name from “Property Solutions Acquisition Corp.” to “Faraday Future Intelligent Electric Inc.” For more information regarding the Business Combination, see Note 3, Business Combination . The Company operates in a single operating segment and designs and engineers next-generation, smart, electric, connected vehicles. The Company expects to manufacture vehicles at its production facility in Hanford, California and has additional engineering, sales, and operations capabilities in China. The Company has created innovations in technology, products, and a user-centered business model that are being incorporated into its planned electric vehicle platform. Principles of Consolidation and Basis of Presentation The Company consolidates financial statements of all entities in which it has a controlling financial interest, including the accounts of any Variable Interest Entity (“VIE”) in which the Company has a controlling financial interest and for which it is the primary beneficiary. All intercompany transactions and balances have been eliminated upon consolidation. The unaudited Condensed Consolidated Financial Statements have been prepared in conformity with generally accepted accounting principles in the United States (“GAAP”) for interim financial information and are unaudited. These unaudited Condensed Consolidated Financial Statements do not include all disclosures that are normally included in annual audited financial statements prepared in accordance with GAAP and should be read in conjunction with the Company’s audited Consolidated Financial Statements for the year ended December 31, 2020, included in the Company’s Form S-1/A filed with Securities and Exchange Commission (“SEC”) on October 4, 2021 (the “Form S-1/A”). Accordingly, the Condensed Consolidated Balance Sheet as of December 31, 2020, as recast, has been derived from the Company’s annual audited Consolidated Financial Statements. In the opinion of the Company, the unaudited Condensed Consolidated Financial Statements contain all adjustments, consisting of only normal recurring adjustments, necessary for a fair statement of its financial position, its results of operations, and cash flows for the periods presented. The accounting policies used in the preparation of these unaudited Condensed Consolidated Financial Statements are the same as those disclosed in the audited Consolidated Financial Statements for the year ended December 31, 2020, included in the Form S-1/A. The balance sheet at December 31, 2020, was derived from audited annual financial statements but does not contain all of the footnote disclosures from the annual financial statements. Use of Estimates The preparation of financial statements in conformity with GAAP requires management to make estimates and assumptions, which affect the reported amounts in the financial statements. Estimates are based on historical experience, where applicable, and other assumptions which management believes are reasonable under the circumstances. On an ongoing basis, management evaluates its estimates, including those related to: (i) realization of tax assets and estimates of tax liabilities; (ii) valuation of equity securities; (iii) recognition and disclosure of contingent liabilities, including litigation reserves; (iv) fair value of related party notes payable and notes payable; (v) estimated useful lives and impairment of long-lived assets; (vi) fair value of options granted to employees and non-employees; and (vii) fair value of warrants. Such estimates often require the selection of appropriate valuation methodologies and financial models and may involve significant judgment in evaluating ranges of assumptions and financial inputs. Actual results may differ from those estimates under different assumptions, financial inputs, or circumstances. Given the global economic climate, unpredictable nature, and unknown duration of the COVID-19 pandemic, estimates are subject to additional volatility. As of the date the Company’s unaudited Condensed Consolidated Financial Statements were issued, the Company is not aware of any specific event or circumstance that would require it to update its estimates or judgments or to revise the carrying value of its assets or liabilities. However, these estimates and judgments may change as new events occur and additional information is obtained, which may result in changes being recognized in the Company’s consolidated financial statements in future periods. While the Company considered the effects of COVID-19 on its estimates and assumptions, due to the level of uncertainty regarding the economic and operational impacts of COVID-19 on the Company’s business, there may be other judgments and assumptions that the Company has not considered. Such judgments and assumptions could result in a material impact on the Company’s financial statements in future periods. Actual results could differ from those estimates and any such differences may have a material impact on the Company’s Consolidated Financial Statements. Cash and Cash Equivalents The Company considers all highly liquid instruments with an original maturity of 90 days or less from the date of purchase to be cash equivalents. Cash equivalents consist of money market mutual funds. Recently Adopted Accounting Pronouncements In August 2018, the Financial Accounting Standards Board (“FASB”) issued Accounting Standards Update (“ASU”) 2018-15, Intangibles — Goodwill and Other — Internal-Use Software (Subtopic 350-40)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in this update were effective for fiscal periods beginning after December 15, 2020. The Company adopted ASU 2018-15 as of January 1, 2021. The adoption did not have a material impact on the Company’s consolidated financial position, results of operations, or cash flows. In December 2019, the FASB issued ASU No. 2019-12, Income Taxes (Topic 740): Simplifying the Accounting for Income Taxes (“ASU 2019-12”). This amendment was issued to simplify the accounting for income taxes by removing certain exceptions for recognizing deferred taxes, performing intra-period allocation, and calculating income taxes in interim periods. Further, ASU 2019-12 adds guidance to reduce complexity in certain areas, including recognizing deferred taxes for tax basis goodwill and allocating taxes to members of a consolidated group. ASU 2019-12 is effective for fiscal years beginning after December 15, 2021 and interim periods within fiscal years beginning after December 15, 2022. The Company early adopted the standard as of January 1, 2021. The adoption did not have a material effect on the Company’s financial position, results of operations, or cash flows. Recently Issued Accounting Pronouncements Not Yet Adopted In February 2016, the FASB issued ASU 2016-02, Leases (Topic 842) (“Topic 842”), which outlines a comprehensive lease accounting model that supersedes the current lease guidance. The guidance requires lessees to recognize lease liabilities and corresponding right-of-use assets for all leases with lease terms greater than 12 months. It also changes the definition of a lease and expands the disclosure requirements of lease arrangements. In July 2018, the FASB issued ASU 2018-11, Leases (Topic 842) - Targeted Improvements , which provides the option of an additional transition method that allows entities to initially apply the new lease guidance at the adoption date and recognize a cumulative-effect adjustment to the opening balance of retained earnings in the period of adoption. In June 2020, the FASB issued ASU 2020-05, Revenue from Contracts with Customers (Topic 606) and Leases (Topic 842) - Effective Dates for Certain Entities , that delayed the effective date of Topic 842 to fiscal years beginning after December 15, 2021 for private companies. It also changed the definition of a lease and expands the disclosure requirements of lease arrangements. The Company plans to adopt the standard on January 1, 2022 using the modified retrospective transition method, according to the adoption date afforded to emerging growth companies by Section 102(b)(1) of the JOBS Act. The Company will adopt Topic 842 using the Package of Practical Expedients as well as the practical expedients relating to combining lease and non-lease components and not recording short-term leases. At the adoption date, the Company had three capital leases, one in Hanford, California for its main production facility, and two equipment leases, and multiple operating leases, the main one in Gardena, California for its corporate headquarters, which would be subjected to the evaluation of the impact of the adoption of Topic 842.The evaluation of the impact the adoption of this standard will have on the Company’s financial statements is in process and the effects of the adoption on the Company’s financial statements is being evaluated. In August 2020, the FASB issued ASU 2020-06, Accounting for Convertible Instruments and Contracts in an Entity’s Own Equity (“ASU 2020-06”). The ASU simplifies the accounting for convertible instruments by removing certain separation models in ASC 470- 20, Debt — Debt with Conversion and Other Options , for convertible instruments. The ASU updates the guidance on certain embedded conversion features that are not required to be accounted for as derivatives under Topic 815, Derivatives and Hedging , or that do not result in substantial premiums accounted for as paid-in capital, such that those features are no longer required to be separated from the host contract. The convertible debt instruments will be accounted for as a single liability measured at amortized cost. Further, the ASU made amendments to the earnings per share guidance in Topic 260 for convertible instruments, the most significant impact of which is requiring the use of the if-converted method for the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ASU 2020-06 is effective for interim and annual periods beginning after December 15, 2023, with early adoption permitted for all entities other than public business entities that are SEC filers and are not eligible to be smaller reporting companies. Adoption of the ASU can either be on a modified retrospective or full retrospective basis. The Company plans to adopt the standard on January 1, 2022 using the modified retrospective transition method. As discussed in Note 10, Notes Payable (2) ), the Company’s Optional Notes entitle their holders to conversion rights that are required to be evaluated as part of the adoption impact of this standard. As discussed in Note 8, Fair Value of Financial Instruments , the Company’s obligation to issue registered shares failed to qualify for equity treatment prescribed in ASC 815-40-25-10 and 25-14 based on their registration rights, and is required to be evaluated as part of the adoption impact of this standard. The evaluation of the impact the adoption of this standard will have on the Company’s financial statements is in process and the effects of the adoption on the Company’s financial statements is being evaluated. In May 2021, the FASB issued ASU 2021-04, Issuer’s Accounting for Certain Modifications or Exchanges of Freestanding Equity-Classified Written Call Options . The ASU clarifies issuer’s accounting for modifications or exchanges of freestanding equity-classified written call options (for example, warrants) that remain equity classified after modification or exchange. The ASU specifies the cost of a modification or exchange of these written call options is the difference between the fair value of the modified or exchanged written call option and the fair value of that written call option immediately before it was modified or exchanged. This cost shall be recognized based on the substance of the transaction; as equity issuance cost if a financing transaction to raise equity, as debt issuance cost if a financing transaction to raise debt, or other modifications not related to financing or compensation shall be recognized as a dividend. This ASU is effective for fiscal years beginning after December 15, 2021 and is applied prospectively to modifications or exchanges occurring after the effective date. The evaluation of the impact the adoption of this standard will have on the Company’s financial statements is in process and the effects of the adoption on the Company’s financial statements is being evalu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Capital Resources</t>
        </is>
      </c>
      <c r="B1" s="2" t="inlineStr">
        <is>
          <t>9 Months Ended</t>
        </is>
      </c>
    </row>
    <row r="2">
      <c r="B2" s="2" t="inlineStr">
        <is>
          <t>Sep. 30, 2021</t>
        </is>
      </c>
    </row>
    <row r="3">
      <c r="A3" s="3" t="inlineStr">
        <is>
          <t>Organization, Consolidation and Presentation of Financial Statements [Abstract]</t>
        </is>
      </c>
    </row>
    <row r="4">
      <c r="A4" s="4" t="inlineStr">
        <is>
          <t>Liquidity and Capital Resources</t>
        </is>
      </c>
      <c r="B4" s="4" t="inlineStr">
        <is>
          <t xml:space="preserve">Liquidity and Capital Resources The Company has evaluated whether there are certain conditions and events, considered in the aggregate, that raise substantial doubt about the Company’s ability to continue as a going concern within one year after the date that the unaudited Condensed Consolidated Financial Statements are issued. Based on its recurring losses from operations since inception and continued cash outflows from operating activities (all as described below), the Company has concluded that there is substantial doubt about its ability to continue as a going concern for a period of one year from the date that these unaudited Condensed Consolidated Financial Statements were issued. The Company’s business plan contemplates that it will launch the FF 91 for delivery to customers beginning in Q3 2022, with testing, validation, and certification complete in Q3 2022. Since its formation, the Company has devoted substantial effort and capital resources to strategic planning, engineering, design, and development of its electric vehicle platform, development of initial electric vehicle models, and capital raising. Since inception, the Company has incurred cumulative losses from operations, negative cash flows from operating activities, and has an accumulated deficit of $2,823,345 as of September 30, 2021. After the closing of the Business Combination and the PIPE Financing on July 21, 2021, the Company received gross proceeds aggregating $990,983, which it used to pay $84,278 in transaction costs and $139,557 to settle certain liabilities. The Company expects to use the remaining net proceeds of $767,148 to finance the ongoing operations of the business. The Company has funded its operations and capital needs primarily through the net proceeds received from capital contributions, the issuance of related party notes payable and notes payable (see Note 9, Related Party Notes Payable and Note 10, Notes Payable ), the sale of Preferred and Common Stock (see Note 13, Stockholders' Equity (Deficit) ) and the net proceeds received from the Business Combination and the PIPE Financing (see Note 3, Business Combination ). The Company’s ongoing liquidity needs will depend on the extent to which the Company’s actual costs vary from the Company’s estimates and the Company’s ability to control these costs, as well as the Company’s ability to raise additional funds. The Company is exploring various funding and financing alternatives to fund its ongoing operations, including equipment leasing, construction financing of the Hanford, California manufacturing facility, secured syndicated debt financing, convertible notes, working capital loans, and equity offerings, among other options. The particular funding mechanisms, terms, timing, and amounts are dependent on the Company’s assessment of opportunities available in the marketplace and the circumstances of the business at the relevant time. The timely achievement of the Company’s operating plan as well as its ability to maintain an adequate level of liquidity are subject to various risks associated with the Company’s ability to continue to successfully close additional sources of funding, control and effectively manage its costs, as well as factors outside of the Company’s control, including those related to global supply chain disruptions, the rising prices of materials and potential impact of the COVID-19 pandemic. Refer to the section titled, “Risk Factors” in the Form S-1/A for a full discussion of the risks associated with the COVID-19 pandemic. The Company’s forecasts and projections of working capital reflect significant judgment and estimates for which there are inherent risks and uncertainties. The Company expects to continue to generate significant operating losses for the foreseeable future. The plans are dependent on the Company being able to continue to raise significant amounts of capital through the issuance of additional notes payable and equity securities. There can be no assurance that the Company will be successful in achieving its strategic plans, that the Company’s future funding raises will be sufficient to support its ongoing operations, or that any additional financing will be available in a timely manner or on acceptable terms, if at all. If events or circumstances occur such that the Company does not meet its strategic plans, the Company will be required to reduce discretionary spending, alter or scale back vehicle development programs, be unable to develop new or enhanced production methods, or be unable to fund capital expenditures. Any such events would have a material adverse effect on the Company’s financial position, results of operations, cash flows, and ability to achieve its intended business objectives. As of September 30, 2021, the Company was in default on a related party note payable with a principal amount of $9,252. Subsequent to the balance sheet date, in January 2022, the Company defaulted on the Optional Notes (see Note 10 (2), Notes Payable ). The holders of the Optional Notes have waived the default. The unaudited Condensed Consolidated Financial Statements do not include any adjustments that might result from the outcome of this uncertainty. Accordingly, the unaudited Condensed Consolidated Financial Statements have been prepared on a basis that assumes the Company will continue as a going concern and which contemplates the realization of assets and satisfaction of liabilities and commitments in the ordinary course of business. COVID-19 Pandemic The World Health Organization declared a global emergency on March 11, 2020, with respect to the outbreak of a novel strain of coronavirus, or COVID-19 pandemic. There are many uncertainties regarding the current global COVID-19 pandemic. The Company is closely monitoring the impact of the pandemic on all aspects of its business, including the impact on its employees, suppliers, vendors, and business partners. The pandemic has resulted in government authorities implementing numerous measures to try to contain the virus, such as travel bans and restrictions, quarantines, stay-at-home or shelter-in-place orders, and business shutdowns. For example, the Company’s employees based in California have been subject to stay-at-home orders from state and local governments. While the stay-at-home orders were lifted on June 15, 2021, the Company continues to operate under various return-to-work protocols and must continue to follow certain safety and COVID-19 protocols. These measures may adversely impact the Company’s employees and operations and the operations of suppliers and business partners and could negatively impact the construction schedule of the Company’s manufacturing facility and the production schedule of the FF 91 electric vehicle. In addition, various aspects of the Company’s business and manufacturing facility cannot be conducted remotely. The extent of the continuing impact of the COVID-19 pandemic on the Company’s operational and financial performance is uncertain and will depend on many factors outside the Company’s control, including, without limitation, the timing, extent, trajectory, a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 and Asset Acquisition [Abstract]</t>
        </is>
      </c>
    </row>
    <row r="4">
      <c r="A4" s="4" t="inlineStr">
        <is>
          <t>Business Combination</t>
        </is>
      </c>
      <c r="B4" s="4" t="inlineStr">
        <is>
          <t>Business Combination On July 21, 2021, the Company consummated the Business Combination. Pursuant to the terms of the Merger Agreement, Merger Sub merged with and into Legacy FF, with Legacy FF surviving the merger as a wholly-owned subsidiary of the Company. Upon the consummation of the Business Combination, the Company changed its name from Property Solutions Acquisition Corp. to Faraday Future Intelligent Electric Inc. On the Closing Date, and in accordance with the terms and conditions of the Merger Agreement, all issued and outstanding Legacy FF Ordinary Stock and Convertible Preferred Stock were cancelled and converted into the holder’s right to receive shares of the Company’s Common Stock at the exchange ratio of 0.14130 (“Exchange Ratio”). Gross proceeds from the PSAC trust account were $229,583, out of which the Company received $206,435 in cash, after netting PSAC’s transaction costs related to the Business Combination and redemptions of $206. Each non-redeemed outstanding share of Common Stock of PSAC was converted into one share of Class A Common Stock of the Company. The shares of Legacy FF held by Legacy FF shareholders were converted into the right to receive 127,949,403 shares of the Company’s Class A Common Stock and 64,000,588 shares of the Company’s Class B Common Stock. The conversion of the right to receive shares in the Company into Class A Common Stock or Class B Common Stock is subject to the shareholders executing and delivering certain customary documents to the Company’s transfer agent (see Note 13, Stockholders Equity (Deficit) ). Commitment to Issue Class A and Class B Common Stock As part of the Closing of the Business Combination, former stockholders and noteholders of Legacy FF are required to submit a signed Company share letter of transmittal or converting debt letter of transmittal along with a lock-up agreement to the Company’s transfer agent in order for shares of the Company to be issued in their name in exchange for their shares in, notes from, vendor trust or other supplier agreements with, Legacy FF. As of September 30, 2021, the Company’s transfer agent issued 134,795,128 legally outstanding shares of Class A Common Stock out of 320,433,395 shares of Class A and Class B Common Stock the Company is obligated to issue as part of the Business Combination, including the conversion of certain notes payable, related party notes payable and Vendor Trust obligations which the Company determined were legally settled upon the Closing pursuant to the terms of the agreements executed with those parties. Until the holder of the right to receive shares of the Company’s Class A common stock is issued shares, that holder does not have any of the rights of a stockholder. The Company determined that the obligation to issue shares of Class A and Class B Common Stock is indexed to the Company’s own equity, within the meaning in ASC 815-10-15-74 and met the scope exception to not be subject to derivative accounting under ASC 815-40-25. As such, the Company classified the obligation to issue shares of Class A and Class B Common Stock in equity. For purposes of presentation of shares outstanding in the Company’s financial statements, the unaudited Condensed Consolidated Balance Sheets and unaudited Condensed Consolidated Statements of Stockholders’ Equity (Deficit) present legally issued and outstanding shares. For purposes of presentation of basic and diluted net loss per share in the unaudited Condensed Consolidated Statements of Operations and Comprehensive Loss, the Company includes shares to be issued in the denominator in accordance with ASC 710-10-54-4 and ASC 260-10-45-48 as if they had been issued on the date of the merger, as such shares are non-contingent and are issuable for no consideration. Earnout Shares Legacy FF shareholders, as of the Closing Date of the Business Combination until its fifth anniversary, are entitled to contingent consideration of up to 25,000,000 additional shares of Class A Common Stock in the aggregate in two equal tranches upon the occurrence of each earnout triggering event (“Earnout Shares”). The earnout triggering events and related Earnout Shares as defined in the Merger Agreement are: • The minimum earnout of 12,500,000 additional shares is triggered if the Class A Common Stock volume weighted average price (“VWAP”), as defined in the Merger Agreement, is greater than $13.50 per share for any period of twenty (20) trading days out of thirty (30) consecutive trading days (“Minimum Target Shares”); • The maximum earnout of an additional 12,500,000 additional shares is triggered if the Class A Common Stock VWAP is greater than $15.50 per share for any period of twenty (20) trading days out of thirty (30) consecutive trading days, plus the Minimum Target Shares, if not previously issued. The Company recognized the Earnout Shares at fair value upon the closing of the Business Combination and classified them in Stockholders’ Equity (Deficit) since the Earnout Shares were determined to be indexed to the Company’s own stock and meet the requirements for equity classification in accordance with ASC 815-40. The Company treated the issuance of the Earnout Shares as a deemed dividend as the Business Combination was accounted for as a reverse recapitalization. Since it had a deficit of retained earnings, the Company recorded the issuance of the Earnout Shares in additional paid-in capital (“APIC”), where it had a net-nil impact on the APIC balance. The Company determined that the fair value of the Earnout Shares at the Closing Date was $293,853 based on a valuation using a Monte Carlo simulation with key inputs and assumptions such as stock price, term, dividend yield, risk-free rate, and volatility. Public and Private Warrants In connection with the Business Combination, the Company assumed 22,977,568 public warrants (“Public Warrants”) and 594,551 private warrants (“Private Warrants”) previously issued by PSAC, each with an exercise price of $11.50 per share. The Public Warrants and the Private Warrants are exercisable into Class A Common Stock within a period of five years from the Closing Date. The Company determined that the Public Warrants were indexed to its own stock and met the requirements for equity classification in accordance with ASC 815-40. The Company determined that the Private Warrants failed to meet the equity scope exception because the settlement provisions vary based on the holder of the warrant, which is not an input into a fixed-for-fixed option pricing model. The Company recorded the Private Warrants as a derivative liability measured at fair value within Other Liabilities, less Current Portion on the unaudited Condensed Consolidated Balance Sheet. The fair value of the Private Warrants was $2,152 and $1,153 upon the Closing of the Business Combination and as of September 30, 2021, respectively. Reverse Recapitalization While the legal acquirer in the Business Combination was PSAC, for accounting and financial reporting purposes under GAAP, Legacy FF was determined to be the accounting acquirer and the Business Combination has been accounted for as a “reverse recapitalization” based on the facts and circumstances, including the following: • Legacy FF’s former shareholders hold a majority ownership interest in the combined company; • Legacy FF’s existing senior management team comprise senior management of the combined company; • Legacy FF is the larger of the companies based on historical operating activity and employee base; and • Legacy FF’s operations comprise the ongoing operations of the combined company. A reverse recapitalization does not result in a new basis of accounting and the financial statements of the combined entity represent the continuation of the financial statements of Legacy FF. Under this method of accounting, PSAC was treated as the “acquired” entity. Accordingly, the consolidated assets, liabilities, and results of operations of Legacy FF became the historical financial statements of the Company, and PSAC’s assets and liabilities were consolidated with Legacy FF’s on July 21, 2021. Operations of Legacy FF prior to the Business Combination will be presented as those of the Company in future reports. The net assets of PSAC, as well as assumed transaction costs related to the Business Combination, were recognized at their carrying value immediately prior to the Closing Date with no goodwill or other intangible assets recorded and were as follows, net of transaction costs: PSAC Balances as of July 21, 2021 Cash in the PSAC trust account at the Closing of the Business Combination $ 229,583 Other current assets 36 Accounts payable, accrued expenses and other current liabilities (225) Accrued transaction costs (5,108) PSAC transaction costs assumed as part of the Business Combination (18,040) Related party notes payable (1,080) Private Warrants liability (2,152) Obligation to issue registered shares of Class A Common Stock assumed as part of the Business Combination (32,900) Net assets acquired $ 170,114 Pursuant to the terms of the Merger Agreement, immediately prior to the Closing, all of the issued and outstanding Class B Convertible Preferred Stock held by FF Top Holding LLC (“FF Top”) converted into Legacy FF Class B Ordinary Stock at a ratio of 1:1. Upon the consummation of the merger, these shares were cancelled and converted into the holder’s right to receive 64,000,588 shares of Class B Common Stock using the Exchange Ratio. Similarly, immediately prior to the Closing, all other outstanding shares of Legacy FF converted into Legacy FF Class A Ordinary Stock at a ratio of 1:1. Upon the consummation of the merger, these shares were cancelled and converted into the holder’s right to receive 127,949,403 shares of Class A Common Stock using the Exchange Ratio. Each of the Company’s options that were outstanding immediately prior to the closing of the Business Combination remained outstanding and converted into the right to purchase Class A Common Stock equal to the number of original Legacy FF’s Ordinary Stock, subject to such options, multiplied by the Exchange Ratio at an exercise price per share equal to the current exercise price per share for such option divided by the Exchange Ratio for aggregate outstanding options of 42,193,512 under the EI Plan and the STI Plan (defined under Note 14, Stock-Based Compensation ) as of the Closing. The outstanding warrants issued to a US-based investment firm were adjusted to increase the shares allowed to be purchased to 2,687,083 shares of Class A Common Stock at an exercise price of $10.00 per share, in accordance with a down-round provision included in the warrant agreements (see Note 10, Notes Payable) . The aggregate amount of shares of Class A Common Stock issuable upon exercise of these outstanding options and warrants is 44,880,595. PIPE Financing Concurrently with the execution of the Merger Agreement, the Company entered into separate Subscription Agreements with a number of investors (“PIPE Investors”) pursuant to which, on the Closing Date, the PIPE Investors purchased, and the Company issued, an aggregate of 76,140,000 shares of Class A Common Stock, for a purchase price of $10.00 per share with an aggregate purchase price of $761,400 (“PIPE Financing”). Shares sold and issued in the PIPE Financing included registration rights. The closing of the Private Placement occurred immediately prior to the Closing Date. Settlement of Liabilities and Commitment to Issue Shares In conjunction with the closing of the Business Combination, the Company paid $139,557 in cash and committed to issue 24,464,994 shares of Class A Common Stock at a value of $10.00 per share to settle liabilities of the Company and to compensate current and former employees, including: (i) notes payable principal amounts of $85,202 and accrued interest of $7,435; (ii) related party notes payable principal amounts of $91,420 and accrued interest of $13,581; (iii) interests in the Vendor Trust of $124,671, including payables of $102,950 and purchase orders in the amount of $8,380 related to goods and services yet to be received, and accrued interest thereon of $13,341; (iv) $19,791 of amounts due to vendors; and (v) $9,592 to current and former employees as a bonus. In addition, the Company issued 1,404,459 restricted stock awards to current employees as a bonus (see Note 14, Stock-Based Compensation). In connection with the Business Combination, the Company converted certain related party notes payable, notes payable, and beneficial interests in the Vendor Trust into the right to receive Class A Common Stock at $10.00 per share which was below the fair value of the Class A Common Stock on the date of conversion. The conversion resulted in the Company recording a loss on settlement of the related party notes payable, notes payables, Vendor Trust, and amounts due to vendors (including accrued interest thereon) of $94,727 in the unaudited Condensed Consolidated Statements of Operations and Comprehensive Loss for the three and nine months ended September 30, 2021. The number of shares of Common Stock the Company committed to issue upon the Closing of the Business Combination were as follows: Number of shares Class A and B Ordinary Stock outstanding on July 1, 2021 30,276,958 Class A Ordinary Stock issued through option exercises between July 1, 2021 and July 21, 2021, net of share repurchases 1,035,399 Ordinary Stock outstanding prior to the Business Combination 31,312,357 Conversion of Redeemable Preference Stock and Class B, Class A-1, Class A-2, and Class A-3 Convertible Preferred Stock into Class A and B Common Stock 160,637,633 Issuance of Class A Common Stock in the Business Combination 27,798,411 Conversion of assumed convertible notes into Class A Common Stock 80,000 Total note conversion and share issuance pursuant to the reverse recapitalization* 188,516,044 Conversion of liabilities into Class A Common Stock in the Business Combination** 24,464,994 Shares attributable to reverse recapitalization 244,293,395 Issuance of Class A Common Stock attributable to PIPE Financing 76,140,000 Total shares of Class A and Class B Common Stock as of the closing of the Business Combination and related transactions 320,433,395 * The corresponding adjustment to APIC relates to the reverse recapitalization. The adjustment is comprised of (i) $170,114 which represents the fair value of the consideration transferred in the Business Combination, less the excess of the fair value of the shares issued over the value of the net monetary assets of PSAC, net of transaction costs related to the business combination, (ii) $1,815,637 which represents the conversion of the Redeemable Preference Stock and Convertible Preferred Stock into Ordinary Stock and (iii) $800 to settle an aggregate principal amount of related party convertible notes of PSAC into Class A Common Stock. ** The Company committed to issue 6,921,814 shares of Class A Common Stock to convert related party notes payable (see Note 9, Related Party Notes Payable ), 6,854,013 shares of Class A Common Stock to convert notes payable (see Note 10, Notes Payable ), 9,618,542 shares of Class A Common Stock to convert liabilities in the Vendor Trust (see Note 11, Vendor Payables in Trust ), 838,040 shares of Class A Common Stock to convert Future Work, and 232,585 shares of Class A Common Stock to settle other vendor liabilities. Subsequent to the closing of the Business Combination, the Company issued 80,000 shares of Class A Common Stock and 80,000 Private Warrants to settle related party notes of PSAC with an aggregate principal amount of $800 (see Note 9, Related Party Notes Payable ). Reconciliation of transaction costs Total direct and incremental transaction costs aggregated to $125,943, of which $900 were expensed and the remaining $125,043 were recorded as a reduction to APIC as equity transaction costs. Below is a reconciliation of the transaction costs related to the Business Combination and the PIPE Financing that were recorded as a reduction to APIC as equity transaction costs, as presented in the unaudited Condensed Consolidated Statements of Cash Flows: Reconciliation at the Closing Date Condensed Consolidated Statements of Stockholders’ Equity (Deficit) Proceeds from issuance of Class A Common Stock in the Business Combination $ 229,583 Transaction costs paid in connection with the Business Combination (23,148) Net proceeds from issuance of Class A Common Stock in the Business Combination 206,435 Net assets acquired and liabilities assumed in the Business Combination, exclusive of cash and accrued transaction costs (3,421) Obligation to issue registered shares of Class A Common Stock for transaction services (32,900) Net assets and liabilities acquired in the Business Combination $ 170,114 Gross proceeds from issuance of Class A Common Stock upon the PIPE Financing $ 761,400 Transaction costs paid in connection with the issuance of Class A Common Stock upon the PIPE Financing (61,130) Reclassification of deferred transaction costs paid in prior periods against proceeds received in the Business Combination (7,865) Net proceeds from issuance of Class A Common Stock upon the PIPE Financing $ 692,405 Condensed Consolidated Statements of Cash Flows Transaction costs paid in connection with the Business Combination $ (23,148) Transaction costs paid in connection with the PIPE Financing (61,130) Reclassification of deferred transaction costs paid in prior periods against proceeds received in the Business Combination (7,865) Obligation to issue registered shares of Class A Common Stock for transaction services (32,900) Total transaction costs in connection with the Business Combination and the PIPE Financing $ (125,043) Retroactive Application of Reverse Recapitalization As discussed above, the Business Combination is accounted for as a reverse recapitalization of the Company’s equity structure. Pursuant to GAAP, the Company recast its Consolidated Statements of Stockholders’ Equity (Deficit) from December 31, 2019, to the Closing Date, the total stockholders’ equity (deficit) within the Company’s unaudited Condensed Consolidated Balance Sheet as of December 31, 2020, and the weighted average Common Stock outstanding - Class A and Class B - basic and diluted for the three and nine months ended September 30, 2020, by applying the recapitalization retroactively. The classes of capital stock; authorized, issued, and outstanding amounts of stock; exercise prices of options and warrants; and conversion rates of notes payable are presented as recast throughout the unaudited Condensed Consolidated Financial Statements. Retroactive Application of Reverse Recapitalization to the Condensed Consolidated Statements of Stockholders’ Equity (Deficit) Pursuant to the terms of the Merger Agreement, as part of the closing of the Business Combination, all of the issued and outstanding shares of Class B Convertible Preferred Stock of Legacy FF and all other issued and outstanding shares of Legacy FF Redeemable Preference Stock and Convertible Preferred Stock and Class A and Class B Ordinary Stock converted into either Legacy FF Class B Ordinary Stock or Legacy FF Class A Ordinary Stock in an amount calculated by dividing them by the Exchange Ratio into a commitment to issue 64,000,588 shares of Class B Common Stock and a commitment to issue 127,949,403 shares of Class A Common Stock. Legacy FF Capital Structure New Capital Structure Outstanding Shares The commitment to issue the Company’s Common Stock Immediately Before Conversion on Closing Date Exchange Ratio Class A Class B Redeemable Preference Stock 470,588,235 0.14130 66,494,117 Class B Convertible Preferred Stock 452,941,177 0.14130 64,000,588 Class A-1 Convertible Preferred Stock 73,306,184 0.14130 10,358,162 Class A-2 Convertible Preferred Stock 138,737,629 0.14130 19,603,624 Class A-3 Convertible Preferred Stock (1) 1,281,976 0.14130 181,143 Class A Ordinary Stock 71,551,672 0.14130 10,109,892 Class B Ordinary Stock 150,052,834 0.14130 21,202,465 1,358,459,707 127,949,403 64,000,588 (1) The Company issued Convertible Preferred Stock Class A-3 immediately prior to the Closing of the Business Combination to settle certain notes payable (see Note 10, Notes Payable ). These shares converted into a commitment to issue Class A Common Stock upon the Closing. Retroactive Application of Reverse Recapitalization to the Condensed Consolidated Statements of Operations and Comprehensive Loss Based on the retroactive application of the reverse recapitalization to the Company’s Consolidated Statements of Stockholders’ Equity (Deficit), the Company recalculated the weighted average shares for the three and nine months ended September 30, 2021 and 2020. The redeemable preference stock and convertible preferred stock was converted to Legacy FF Ordinary Stock as of December 31, 2019, and combined with the basic and diluted weighted-average Legacy FF Ordinary Stock which was retroactively converted to the Company’s Class A Common Stock using the Exchange Ratio to conform to the recast Consolidated Statements of Stockholders’ Equity (Deficit) (see Note 15, Net Loss per Share ). Retroactive Application of Reverse Recapitalization to the Condensed Consolidated Balance Sheets To conform to the retroactive application of recapitalization of the Company’s Consolidated Statements of Stockholders’ Equity (Deficit), the Company reclassified $724,823 of Legacy FF Redeemable Preference Stock and $697,643 of Legacy FF Class B Convertible Preferred Stock to APIC, less amounts attributable to the par value of the common stock, as recast, as of December 31, 2020. Pursuant to the terms of the Merger Agreement, as part of the closing of the Business Combination, the Company reclassified Convertible Preferred Stock Classes A-1, A-2, and A-3 in the amounts of $119,047, $271,925 and $2,199, respectively, to APIC less amounts attributable to the par value of Class A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54:11Z</dcterms:created>
  <dcterms:modified xmlns:dcterms="http://purl.org/dc/terms/" xmlns:xsi="http://www.w3.org/2001/XMLSchema-instance" xsi:type="dcterms:W3CDTF">2022-05-06T20:54:11Z</dcterms:modified>
</cp:coreProperties>
</file>